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structuring" sheetId="13" state="visible" r:id="rId13"/>
    <sheet xmlns:r="http://schemas.openxmlformats.org/officeDocument/2006/relationships" name="Investments in Affiliates and O"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Pension and Other Postretiremen" sheetId="17" state="visible" r:id="rId17"/>
    <sheet xmlns:r="http://schemas.openxmlformats.org/officeDocument/2006/relationships" name="Capital Stock, Equity and Accum"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Financial Instruments" sheetId="22" state="visible" r:id="rId22"/>
    <sheet xmlns:r="http://schemas.openxmlformats.org/officeDocument/2006/relationships" name="Quarterly Financial Data (unaud" sheetId="23" state="visible" r:id="rId23"/>
    <sheet xmlns:r="http://schemas.openxmlformats.org/officeDocument/2006/relationships" name="Accounting Pronouncements" sheetId="24" state="visible" r:id="rId24"/>
    <sheet xmlns:r="http://schemas.openxmlformats.org/officeDocument/2006/relationships" name="Supplemental Guarantor Consolid"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Restructuring (Tables)" sheetId="30" state="visible" r:id="rId30"/>
    <sheet xmlns:r="http://schemas.openxmlformats.org/officeDocument/2006/relationships" name="Investments in Affiliates and31"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Pension and Other Postretirem34" sheetId="34" state="visible" r:id="rId34"/>
    <sheet xmlns:r="http://schemas.openxmlformats.org/officeDocument/2006/relationships" name="Capital Stock, Equity and Acc35"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Financial Instruments (Tables)" sheetId="39" state="visible" r:id="rId39"/>
    <sheet xmlns:r="http://schemas.openxmlformats.org/officeDocument/2006/relationships" name="Quarterly Financial Data (una40" sheetId="40" state="visible" r:id="rId40"/>
    <sheet xmlns:r="http://schemas.openxmlformats.org/officeDocument/2006/relationships" name="Accounting Pronouncements (Tabl" sheetId="41" state="visible" r:id="rId41"/>
    <sheet xmlns:r="http://schemas.openxmlformats.org/officeDocument/2006/relationships" name="Supplemental Guarantor Consol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quisitions - Purchase Price a" sheetId="52" state="visible" r:id="rId52"/>
    <sheet xmlns:r="http://schemas.openxmlformats.org/officeDocument/2006/relationships" name="Acquisitions - Additional Infor" sheetId="53" state="visible" r:id="rId53"/>
    <sheet xmlns:r="http://schemas.openxmlformats.org/officeDocument/2006/relationships" name="Restructuring - Summary of Rest" sheetId="54" state="visible" r:id="rId54"/>
    <sheet xmlns:r="http://schemas.openxmlformats.org/officeDocument/2006/relationships" name="Restructuring - Additional Info" sheetId="55" state="visible" r:id="rId55"/>
    <sheet xmlns:r="http://schemas.openxmlformats.org/officeDocument/2006/relationships" name="Investments in Affiliates and56" sheetId="56" state="visible" r:id="rId56"/>
    <sheet xmlns:r="http://schemas.openxmlformats.org/officeDocument/2006/relationships" name="Investments in Affiliates and57" sheetId="57" state="visible" r:id="rId57"/>
    <sheet xmlns:r="http://schemas.openxmlformats.org/officeDocument/2006/relationships" name="Investments in Affiliates and58" sheetId="58" state="visible" r:id="rId58"/>
    <sheet xmlns:r="http://schemas.openxmlformats.org/officeDocument/2006/relationships" name="Investments in Affiliates and59" sheetId="59" state="visible" r:id="rId59"/>
    <sheet xmlns:r="http://schemas.openxmlformats.org/officeDocument/2006/relationships" name="Investments in Affiliates and60" sheetId="60" state="visible" r:id="rId60"/>
    <sheet xmlns:r="http://schemas.openxmlformats.org/officeDocument/2006/relationships" name="Investments in Affiliates and61" sheetId="61" state="visible" r:id="rId61"/>
    <sheet xmlns:r="http://schemas.openxmlformats.org/officeDocument/2006/relationships" name="Debt - Summary of Long-Term Deb" sheetId="62" state="visible" r:id="rId62"/>
    <sheet xmlns:r="http://schemas.openxmlformats.org/officeDocument/2006/relationships" name="Debt - Redemption Prices (Detai" sheetId="63" state="visible" r:id="rId63"/>
    <sheet xmlns:r="http://schemas.openxmlformats.org/officeDocument/2006/relationships" name="Debt - Schedule of Long-Term De" sheetId="64" state="visible" r:id="rId64"/>
    <sheet xmlns:r="http://schemas.openxmlformats.org/officeDocument/2006/relationships" name="Debt - Additional Information (" sheetId="65" state="visible" r:id="rId65"/>
    <sheet xmlns:r="http://schemas.openxmlformats.org/officeDocument/2006/relationships" name="Income Taxes - Summary of Conso" sheetId="66" state="visible" r:id="rId66"/>
    <sheet xmlns:r="http://schemas.openxmlformats.org/officeDocument/2006/relationships" name="Income Taxes - Summary of Diffe" sheetId="67" state="visible" r:id="rId67"/>
    <sheet xmlns:r="http://schemas.openxmlformats.org/officeDocument/2006/relationships" name="Income Taxes - Summary of Compo" sheetId="68" state="visible" r:id="rId68"/>
    <sheet xmlns:r="http://schemas.openxmlformats.org/officeDocument/2006/relationships" name="Income Taxes - Classification o" sheetId="69" state="visible" r:id="rId69"/>
    <sheet xmlns:r="http://schemas.openxmlformats.org/officeDocument/2006/relationships" name="Income Taxes - Summary of Chang" sheetId="70" state="visible" r:id="rId70"/>
    <sheet xmlns:r="http://schemas.openxmlformats.org/officeDocument/2006/relationships" name="Income Taxes - Additional infor" sheetId="71" state="visible" r:id="rId71"/>
    <sheet xmlns:r="http://schemas.openxmlformats.org/officeDocument/2006/relationships" name="Pension and Other Postretirem72" sheetId="72" state="visible" r:id="rId72"/>
    <sheet xmlns:r="http://schemas.openxmlformats.org/officeDocument/2006/relationships" name="Pension and Other Postretirem73" sheetId="73" state="visible" r:id="rId73"/>
    <sheet xmlns:r="http://schemas.openxmlformats.org/officeDocument/2006/relationships" name="Pension and Other Postretirem74" sheetId="74" state="visible" r:id="rId74"/>
    <sheet xmlns:r="http://schemas.openxmlformats.org/officeDocument/2006/relationships" name="Pension and Other Postretirem75"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Capital Stock, Equity and Acc84" sheetId="84" state="visible" r:id="rId84"/>
    <sheet xmlns:r="http://schemas.openxmlformats.org/officeDocument/2006/relationships" name="Capital Stock, Equity and Acc85" sheetId="85" state="visible" r:id="rId85"/>
    <sheet xmlns:r="http://schemas.openxmlformats.org/officeDocument/2006/relationships" name="Stock-Based Compensation - Summ" sheetId="86" state="visible" r:id="rId86"/>
    <sheet xmlns:r="http://schemas.openxmlformats.org/officeDocument/2006/relationships" name="Stock-Based Compensation - Addi"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Segment Reporting - Summary of " sheetId="91" state="visible" r:id="rId91"/>
    <sheet xmlns:r="http://schemas.openxmlformats.org/officeDocument/2006/relationships" name="Segment Reporting - Reconciliat" sheetId="92" state="visible" r:id="rId92"/>
    <sheet xmlns:r="http://schemas.openxmlformats.org/officeDocument/2006/relationships" name="Segment Reporting - Revenue fro" sheetId="93" state="visible" r:id="rId93"/>
    <sheet xmlns:r="http://schemas.openxmlformats.org/officeDocument/2006/relationships" name="Segment Reporting - Summary o94" sheetId="94" state="visible" r:id="rId94"/>
    <sheet xmlns:r="http://schemas.openxmlformats.org/officeDocument/2006/relationships" name="Segment Reporting - Additional " sheetId="95" state="visible" r:id="rId95"/>
    <sheet xmlns:r="http://schemas.openxmlformats.org/officeDocument/2006/relationships" name="Financial Instruments - Fair Va" sheetId="96" state="visible" r:id="rId96"/>
    <sheet xmlns:r="http://schemas.openxmlformats.org/officeDocument/2006/relationships" name="Financial Instruments - Fair 97" sheetId="97" state="visible" r:id="rId97"/>
    <sheet xmlns:r="http://schemas.openxmlformats.org/officeDocument/2006/relationships" name="Financial Instruments - Pretax " sheetId="98" state="visible" r:id="rId98"/>
    <sheet xmlns:r="http://schemas.openxmlformats.org/officeDocument/2006/relationships" name="Financial Instruments - Fair 99" sheetId="99" state="visible" r:id="rId99"/>
    <sheet xmlns:r="http://schemas.openxmlformats.org/officeDocument/2006/relationships" name="Financial Instruments - Additio" sheetId="100" state="visible" r:id="rId100"/>
    <sheet xmlns:r="http://schemas.openxmlformats.org/officeDocument/2006/relationships" name="Quarterly Financial Data (un101" sheetId="101" state="visible" r:id="rId101"/>
    <sheet xmlns:r="http://schemas.openxmlformats.org/officeDocument/2006/relationships" name="Quarterly Financial Data (un102" sheetId="102" state="visible" r:id="rId102"/>
    <sheet xmlns:r="http://schemas.openxmlformats.org/officeDocument/2006/relationships" name="Accounting Pronouncements (Deta" sheetId="103" state="visible" r:id="rId103"/>
    <sheet xmlns:r="http://schemas.openxmlformats.org/officeDocument/2006/relationships" name="Supplemental Guarantor Conso104" sheetId="104" state="visible" r:id="rId104"/>
    <sheet xmlns:r="http://schemas.openxmlformats.org/officeDocument/2006/relationships" name="Supplemental Guarantor Conso105" sheetId="105" state="visible" r:id="rId105"/>
    <sheet xmlns:r="http://schemas.openxmlformats.org/officeDocument/2006/relationships" name="Supplemental Guarantor Conso106" sheetId="106" state="visible" r:id="rId106"/>
    <sheet xmlns:r="http://schemas.openxmlformats.org/officeDocument/2006/relationships" name="Supplemental Guarantor Conso107" sheetId="107" state="visible" r:id="rId107"/>
    <sheet xmlns:r="http://schemas.openxmlformats.org/officeDocument/2006/relationships" name="Supplemental Guarantor Conso108" sheetId="108" state="visible" r:id="rId108"/>
    <sheet xmlns:r="http://schemas.openxmlformats.org/officeDocument/2006/relationships" name="Schedule II - Valuation And 109" sheetId="109" state="visible" r:id="rId109"/>
  </sheets>
  <definedNames/>
  <calcPr calcId="124519" fullCalcOnLoad="1"/>
</workbook>
</file>

<file path=xl/sharedStrings.xml><?xml version="1.0" encoding="utf-8"?>
<sst xmlns="http://schemas.openxmlformats.org/spreadsheetml/2006/main" uniqueCount="1212">
  <si>
    <t>Document and Entity Information - USD ($)</t>
  </si>
  <si>
    <t>12 Months Ended</t>
  </si>
  <si>
    <t>Dec. 31, 2016</t>
  </si>
  <si>
    <t>Feb. 03, 2017</t>
  </si>
  <si>
    <t>Jul. 02,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LEA</t>
  </si>
  <si>
    <t>Entity Registrant Name</t>
  </si>
  <si>
    <t>LEAR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5</t>
  </si>
  <si>
    <t>Current Assets:</t>
  </si>
  <si>
    <t>Cash and cash equivalents</t>
  </si>
  <si>
    <t>Accounts receivable</t>
  </si>
  <si>
    <t>Inventories</t>
  </si>
  <si>
    <t>Other</t>
  </si>
  <si>
    <t>Total current assets</t>
  </si>
  <si>
    <t>Long-Term Assets:</t>
  </si>
  <si>
    <t>Property, plant and equipment, net</t>
  </si>
  <si>
    <t>Goodwill</t>
  </si>
  <si>
    <t>Total long-term assets</t>
  </si>
  <si>
    <t>Total assets</t>
  </si>
  <si>
    <t>Current Liabilities:</t>
  </si>
  <si>
    <t>Short-term borrowings</t>
  </si>
  <si>
    <t>Accounts payable and drafts</t>
  </si>
  <si>
    <t>Accrued liabilities</t>
  </si>
  <si>
    <t>Current portion of long-term debt</t>
  </si>
  <si>
    <t>Total current liabilities</t>
  </si>
  <si>
    <t>Long-Term Liabilities:</t>
  </si>
  <si>
    <t>Long-term debt</t>
  </si>
  <si>
    <t>Total long-term liabilities</t>
  </si>
  <si>
    <t>Equity:</t>
  </si>
  <si>
    <t>Preferred stock, 100,000,000 shares authorized (including 10,896,250 shares of Series A convertible preferred stock authorized); no shares outstanding</t>
  </si>
  <si>
    <t>Common stock, $0.01 par value, 300,000,000 shares authorized; 80,563,291 shares issued as of December 31, 2016 and 2015, respectively</t>
  </si>
  <si>
    <t>Additional paid-in capital</t>
  </si>
  <si>
    <t>Common stock held in treasury, 11,131,648 and 6,099,078 shares as of December 31, 2016 and 2015, respectively, at cost</t>
  </si>
  <si>
    <t>Retained earnings</t>
  </si>
  <si>
    <t>Accumulated other comprehensive loss</t>
  </si>
  <si>
    <t>Lear Corporation stockholders’ equity</t>
  </si>
  <si>
    <t>Noncontrolling interests</t>
  </si>
  <si>
    <t>Equity</t>
  </si>
  <si>
    <t>Total liabilities and equity</t>
  </si>
  <si>
    <t>Consolidated Balance Sheets (Parenthetical) - $ / shares</t>
  </si>
  <si>
    <t>Preferred stock, shares authorized (in shares)</t>
  </si>
  <si>
    <t>Preferred stock, shares outstanding (in shares)</t>
  </si>
  <si>
    <t>Common stock, par value (in dollars per share)</t>
  </si>
  <si>
    <t>Common stock, shares authorized (in shares)</t>
  </si>
  <si>
    <t>Common stock, shares issued (in shares)</t>
  </si>
  <si>
    <t>Common stock held in treasury (in shares)</t>
  </si>
  <si>
    <t>Series A Preferred Stock</t>
  </si>
  <si>
    <t>Consolidated Statements of Income - USD ($) $ in Millions</t>
  </si>
  <si>
    <t>3 Months Ended</t>
  </si>
  <si>
    <t>Oct. 01, 2016</t>
  </si>
  <si>
    <t>Apr. 02, 2016</t>
  </si>
  <si>
    <t>Sep. 26, 2015</t>
  </si>
  <si>
    <t>Jun. 27, 2015</t>
  </si>
  <si>
    <t>Mar. 28, 2015</t>
  </si>
  <si>
    <t>Dec. 31, 2014</t>
  </si>
  <si>
    <t>Income Statement [Abstract]</t>
  </si>
  <si>
    <t>Net sales</t>
  </si>
  <si>
    <t>Cost of sales</t>
  </si>
  <si>
    <t>Selling, general and administrative expenses</t>
  </si>
  <si>
    <t>Amortization of intangible assets</t>
  </si>
  <si>
    <t>Interest expense</t>
  </si>
  <si>
    <t>Other expense, net</t>
  </si>
  <si>
    <t>Consolidated income before provision for income taxes and equity in net income of affiliates</t>
  </si>
  <si>
    <t>Provision for income taxes</t>
  </si>
  <si>
    <t>Equity in net income of affiliates</t>
  </si>
  <si>
    <t>Consolidated net income</t>
  </si>
  <si>
    <t>Less: Net income attributable to noncontrolling interests</t>
  </si>
  <si>
    <t>Net income attributable to Lear</t>
  </si>
  <si>
    <t>Basic net income per share attributable to Lear (in dollars per share)</t>
  </si>
  <si>
    <t>Diluted net income per share attributable to Lear (in dollars per share)</t>
  </si>
  <si>
    <t>Average common shares outstanding (in shares)</t>
  </si>
  <si>
    <t>Average diluted shares outstanding (in shares)</t>
  </si>
  <si>
    <t>Consolidated Statements of Comprehensive Income - USD ($) $ in Millions</t>
  </si>
  <si>
    <t>Statement of Comprehensive Income [Abstract]</t>
  </si>
  <si>
    <t>Other comprehensive income (loss), net of tax:</t>
  </si>
  <si>
    <t>Defined benefit plan adjustments</t>
  </si>
  <si>
    <t>Derivative instruments and hedging activities</t>
  </si>
  <si>
    <t>Foreign currency translation adjustments</t>
  </si>
  <si>
    <t>Total other comprehensive loss</t>
  </si>
  <si>
    <t>Consolidated comprehensive income</t>
  </si>
  <si>
    <t>Less: Comprehensive income attributable to noncontrolling interests</t>
  </si>
  <si>
    <t>Comprehensive income attributable to Lear</t>
  </si>
  <si>
    <t>Consolidated Statements of Equity - USD ($) $ in Millions</t>
  </si>
  <si>
    <t>Total</t>
  </si>
  <si>
    <t>Preferred Stock</t>
  </si>
  <si>
    <t>Common Stock</t>
  </si>
  <si>
    <t>Additional Paid-in Capital</t>
  </si>
  <si>
    <t>Common Stock Held in Treasury</t>
  </si>
  <si>
    <t>Retained Earnings</t>
  </si>
  <si>
    <t>Defined Benefit Plans</t>
  </si>
  <si>
    <t>Derivative Instruments and Hedging Activities</t>
  </si>
  <si>
    <t>Cumulative Translation Adjustments</t>
  </si>
  <si>
    <t>Lear Corporation Stockholders’ Equity</t>
  </si>
  <si>
    <t>Non-controlling Interests</t>
  </si>
  <si>
    <t>Balance at beginning of year at Dec. 31, 2013</t>
  </si>
  <si>
    <t>Increase (Decrease) in Stockholders' Equity [Roll Forward]</t>
  </si>
  <si>
    <t>Net income</t>
  </si>
  <si>
    <t>Other comprehensive loss</t>
  </si>
  <si>
    <t>Stock-based compensation</t>
  </si>
  <si>
    <t>Excess tax benefits related to stock-based compensation</t>
  </si>
  <si>
    <t>Net issuances of shares held in treasury in settlement of stock-based compensation</t>
  </si>
  <si>
    <t>Repurchase of common stock</t>
  </si>
  <si>
    <t>Retirement of shares held in treasury</t>
  </si>
  <si>
    <t>Dividends declared to Lear Corporation stockholders</t>
  </si>
  <si>
    <t>Dividends declared to noncontrolling interests</t>
  </si>
  <si>
    <t>Acquisition of outstanding noncontrolling interests</t>
  </si>
  <si>
    <t>Sale of controlling interest</t>
  </si>
  <si>
    <t>Balance at end of year at Dec. 31, 2014</t>
  </si>
  <si>
    <t>Additions to noncontrolling interests</t>
  </si>
  <si>
    <t>Balance at end of year at Dec. 31, 2015</t>
  </si>
  <si>
    <t>Consolidation of affiliate</t>
  </si>
  <si>
    <t>Noncontrolling interests — other</t>
  </si>
  <si>
    <t>Balance at end of year at Dec. 31, 2016</t>
  </si>
  <si>
    <t>Consolidated Statements of Equity (Parenthetical) - $ / shares</t>
  </si>
  <si>
    <t>Statement of Stockholders' Equity [Abstract]</t>
  </si>
  <si>
    <t>Issuance of shares held in treasury in settlement of stock-based compensation (in shares)</t>
  </si>
  <si>
    <t>Repurchase of common stock (in shares)</t>
  </si>
  <si>
    <t>Repurchase of common stock, average price (in dollars per share)</t>
  </si>
  <si>
    <t>Retirement of shares held in treasury (in shares)</t>
  </si>
  <si>
    <t>Retirement of shares held in treasury, average price (in dollars per share)</t>
  </si>
  <si>
    <t>Consolidated Statements of Cash Flows - USD ($) $ in Millions</t>
  </si>
  <si>
    <t>Cash Flows from Operating Activities:</t>
  </si>
  <si>
    <t>Adjustments to reconcile consolidated net income to net cash provided by operating activities –</t>
  </si>
  <si>
    <t>Loss on extinguishment of debt</t>
  </si>
  <si>
    <t>Fixed asset impairment charges</t>
  </si>
  <si>
    <t>Deferred tax provision (benefit)</t>
  </si>
  <si>
    <t>Depreciation and amortization</t>
  </si>
  <si>
    <t>Net change in recoverable customer engineering, development and tooling</t>
  </si>
  <si>
    <t>Net change in working capital items (see below)</t>
  </si>
  <si>
    <t>Changes in other long-term liabilities</t>
  </si>
  <si>
    <t>Changes in other long-term assets</t>
  </si>
  <si>
    <t>Other, net</t>
  </si>
  <si>
    <t>Net cash provided by operating activities</t>
  </si>
  <si>
    <t>Cash Flows from Investing Activities:</t>
  </si>
  <si>
    <t>Additions to property, plant and equipment</t>
  </si>
  <si>
    <t>Acquisitions, net of cash acquired and use of $350 million restricted cash in 2015 (see non-cash investing activities below) (Note 3)</t>
  </si>
  <si>
    <t>Cash restricted for use - acquisition of Eagle Ottawa</t>
  </si>
  <si>
    <t>Net cash used in investing activities</t>
  </si>
  <si>
    <t>Cash Flows from Financing Activities:</t>
  </si>
  <si>
    <t>Credit agreement borrowings</t>
  </si>
  <si>
    <t>Credit agreement repayments</t>
  </si>
  <si>
    <t>Short-term borrowings, net</t>
  </si>
  <si>
    <t>Proceeds from the issuance of senior notes</t>
  </si>
  <si>
    <t>Repurchase of senior notes, net of use of $250 million restricted cash in 2015 (see non-cash financing activities below) (Note 6)</t>
  </si>
  <si>
    <t>Payment of debt issuance and other financing costs</t>
  </si>
  <si>
    <t>Cash restricted for use - repurchase of senior notes</t>
  </si>
  <si>
    <t>Dividends paid to Lear Corporation stockholders</t>
  </si>
  <si>
    <t>Dividends paid to noncontrolling interests</t>
  </si>
  <si>
    <t>Net cash used in financing activities</t>
  </si>
  <si>
    <t>Effect of foreign currency translation</t>
  </si>
  <si>
    <t>Net Change in Cash and Cash Equivalents</t>
  </si>
  <si>
    <t>Cash and Cash Equivalents as of Beginning of Period</t>
  </si>
  <si>
    <t>Cash and Cash Equivalents as of End of Period</t>
  </si>
  <si>
    <t>Changes in Working Capital Items:</t>
  </si>
  <si>
    <t>Accounts payable (including $45.7 million of cash paid in 2015 in conjunction with the acquisition of Eagle Ottawa to settle pre-existing accounts payable)</t>
  </si>
  <si>
    <t>Accrued liabilities and other</t>
  </si>
  <si>
    <t>Net change in working capital items</t>
  </si>
  <si>
    <t>Supplementary Disclosure:</t>
  </si>
  <si>
    <t>Cash paid for interest</t>
  </si>
  <si>
    <t>Cash paid for income taxes, net of refunds received of $16.4 million in 2016, $11.9 million in 2015 and $24.0 million in 2014</t>
  </si>
  <si>
    <t>Non-cash Investing Activities:</t>
  </si>
  <si>
    <t>Non-cash Financing Activities:</t>
  </si>
  <si>
    <t>Consolidated Statements of Cash Flows (Parenthetical) - USD ($) $ in Millions</t>
  </si>
  <si>
    <t>Statement of Cash Flows [Abstract]</t>
  </si>
  <si>
    <t>Use of restricted cash - acquisition of Eagle Ottawa</t>
  </si>
  <si>
    <t>Use of restricted cash - repurchase of senior notes</t>
  </si>
  <si>
    <t>Cash paid in conjunction with acquisition of Eagle Ottawa to settle pre-existing accounts payable</t>
  </si>
  <si>
    <t>Income tax refunds received</t>
  </si>
  <si>
    <t>Basis of Presentation</t>
  </si>
  <si>
    <t>Organization, Consolidation and Presentation of Financial Statements [Abstract]</t>
  </si>
  <si>
    <t>Basis of Presentation Lear Corporation ("Lear," and together with its consolidated subsidiaries, the "Company") and its affiliates design and manufacture automotive seating and electrical distribution systems and related components. The Company’s main customers are automotive original equipment manufacturers. The Company operates facilities worldwide. The accompanying consolidated financial statements include the accounts of Lear, a Delaware corporation, and the wholly owned and less than wholly owned subsidiaries controlled by Lear.</t>
  </si>
  <si>
    <t>Summary of Significant Accounting Policies</t>
  </si>
  <si>
    <t>Accounting Policies [Abstract]</t>
  </si>
  <si>
    <t>Summary of Significant Accounting Policies Consolida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Note 5 , " Investments in Affiliates and Other Related Party Transactions "). Fiscal Period Reporting The Company’s annual financial results are reported on a calendar year basis, and quarterly interim results are reported using a thirteen week reporting calendar. Cash and Cash Equivalents Cash and cash equivalents include all highly liquid investments with original maturities of ninety days or less. Accounts Receivable The Company records accounts receivable as title is transferred to its customers. The Company’s customers are the world’s major automotive manufacturers. The Company records accounts receivable reserves for known collectibility issues, as such issues relate to specific transactions or customer balances. As of December 31, 2016 and 2015 , accounts receivable are reflected net of reserves of $32.8 million and $34.4 million , respectively. The Company writes off accounts receivable when it becomes apparent, based upon age or customer circumstances, that such amounts will not be collected. Generally, the Company does not require collateral for its accounts receivable. Inventories Inventories are stated at the lower of cost or market. Cost is determined using the first-in, first-out method. Finished goods and work-in-process inventories include material, labor and manufacturing overhead costs. The Company records reserves for inventory in excess of production and/or forecasted requirements and for obsolete inventory in production and service inventories. As of December 31, 2016 and 2015 , inventories are reflected net of reserves of $94.4 million and $93.9 million , respectively. A summary of inventories is shown below (in millions): December 31, 2016 2015 Raw materials $ 746.3 $ 706.8 Work-in-process 106.4 90.2 Finished goods 167.9 150.6 Inventories $ 1,020.6 $ 947.6 Pre-Production Costs Related to Long-Term Supply Agreements 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2016 and 2015 , the Company capitalized $179.3 million and $193.7 million , respectively, of pre-production E&amp;D costs for which reimbursement is contractually guaranteed by the customer. During 2016 and 2015 , the Company also capitalized $96.0 million and $121.0 million ,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solidated balance sheets as of December 31, 2016 and 2015. During 2016 and 2015 , the Company collected $264.6 million and $266.4 million , respectively, of cash related to E&amp;D and tooling costs. The classification of recoverable customer E&amp;D and tooling costs related to long-term supply agreements is shown below (in millions): December 31, 2016 2015 Current $ 185.9 $ 162.0 Long-term 43.4 53.7 Recoverable customer E&amp;D and tooling $ 229.3 $ 215.7 Property, Plant and Equipment 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s follows: Buildings and improvements 10 to 40 years Machinery and equipment 5 to 10 years A summary of property, plant and equipment is shown below (in millions): December 31, 2016 2015 Land $ 101.7 $ 97.9 Buildings and improvements 648.1 560.4 Machinery and equipment 2,459.6 2,125.8 Construction in progress 296.4 274.9 Total property, plant and equipment 3,505.8 3,059.0 Less – accumulated depreciation (1,486.5 ) (1,232.5 ) Net property, plant and equipment $ 2,019.3 $ 1,826.5 For the years ended December 31, 2016 , 2015 and 2014 , depreciation expense was $325.2 million , $295.3 million and $277.2 million , respectively. As of December 31, 2016 , 2015 and 2014 , capital expenditures recorded in accounts payable totaled $117.8 million , $91.6 million and $86.7 million , respectively. Impairment of Goodwill 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as of the first day of its fourth quarter. The Company utilizes an income approach to estimate the fair value of each of its reporting units and a market valuation approach to further support this analysis. The income approach is based on projected debt-free cash flow which is discounted to the present value using discount factors that consider the timing and risk of cash flows. The Company believes that this approach is appropriate because it provides a fair value estimate based upon the reporting unit’s expected long-term operating cash flow performance. This approach also mitigates the impact of cyclical trends that occur in the industry. Fair value is estimated using recent automotive industry and specific platform production volume projections, which are based on both third-party and internally developed forecasts, as well as commercial, wage and benefit, inflation and discount rate assumptions. The discount rate used is the value-weighted average of the Company’s estimated cost of equity and of debt ("cost of capital") derived using both known and estimated customary market metrics. The Company’s weighted average cost of capital is adjusted by reporting unit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the Company believes that the income approach provides a reasonable estimate of the fair value of its reporting units. The market valuation approach is used to further support the Company’s analysis and is based on recent transactions involving comparable companies. In 2016 , the Company performed a combination of qualitative and quantitative assessments of its reporting units. All assessments were completed as of the first day of the Company’s fourth quarter. The assessments indicated that the fair value of each of the reporting units exceeded its respective carrying value. The Company does not believe that any of its reporting units is at risk for impairment. A summary of the changes in the carrying amount of goodwill for each of the periods in the two years ended December 31, 2016 , is shown below (in millions): Seating E-Systems Total Balance as of December 31, 2014 $ 726.2 $ — $ 726.2 Acquisitions 343.7 27.0 370.7 Foreign currency translation and other (43.1 ) — (43.1 ) Balance as of December 31, 2015 1,026.8 27.0 1,053.8 Acquisitions 72.0 2.6 74.6 Consolidation of affiliate 8.9 — 8.9 Foreign currency translation and other (16.5 ) 0.5 (16.0 ) Balance as of December 31, 2016 $ 1,091.2 $ 30.1 $ 1,121.3 For further information related to acquisitions and the consolidation of an affiliate, see Note 3 , " Acquisitions ," and Note 5 , " Investments in Affiliates and Other Related Party Transactions ." Intangible Assets As of December 31, 2016, intangible assets consist primarily of certain intangible assets recorded in connection with the acquisitions of Guilford Mills in 2012, Everett Smith Group, Ltd., the parent company of Eagle Ottawa, LLC, in 2015 and AccuMED in 2016 (Note 3 , " Acquisitions "). These intangible assets were recorded at their estimated fair value, based on independent appraisals, as of the transaction or acquisition date. The value assigned to technology intangibles is based on the royalty savings method, which applies a hypothetical royalty rate to projected revenues attributable to the identified technologies. Royalty rates were determined based primarily on analysis of market information. The customer-based intangible asset includes the acquired entity's established relationships with its customers and the ability of these customers to generate future economic profits for the Company. The value assigned to customer-based intangibles is based on the present value of future earnings attributable to the asset group after recognition of required returns to other contributory assets. A summary of intangible assets as of December 31, 2016 and 2015 , is shown below (in millions): Gross Carrying Value Accumulated Amortization Net Carrying Value Weighted Average Useful Life (years) Technology $ 24.6 $ (16.4 ) $ 8.2 8.6 Customer-based 338.2 (68.3 ) 269.9 7.4 Other 10.7 (1.7 ) 9.0 5.8 Balance as of December 31, 2016 $ 373.5 $ (86.4 ) $ 287.1 7.5 Intangible assets with a gross carrying value of $153.6 million became fully amortized in 2016 and are no longer included in the intangible asset gross carrying value or accumulated amortization as of December 31, 2016. Gross Carrying Value Accumulated Amortization Net Carrying Value Weighted Average Useful Life (years) Technology $ 31.1 $ (19.4 ) $ 11.7 7.7 Customer-based 406.0 (172.4 ) 233.6 8.8 Other 10.9 — 10.9 5.7 Balance as of December 31, 2015 $ 448.0 $ (191.8 ) $ 256.2 8.7 Excluding the impact of any future acquisitions, the Company’s estimated annual amortization expense for the five succeeding years is shown below (in millions): Year Expense 2017 $ 40.2 2018 36.2 2019 35.7 2020 34.0 2021 32.2 Impairment of Long-Lived Assets The Company monitors its long-lived assets for impairment indicators on an ongoing basis in accordance with accounting principles generally accepted in the United States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An impairment loss is measured as the difference between the net book value and the fair value of the long-lived assets. Fair value is estimated based upon either discounted cash flow analyses or estimated salvage values. Cash flows are estimated using internal budgets based on recent sales data, independent automotive production volume estimates and customer commitments, as well as assumptions related to discount rates. For the years ended December 31, 2016 , 2015 and 2014 , the Company recognized fixed asset impairment charges of $4.7 million , $3.9 million and $0.5 million , respectively, in conjunction with its restructuring actions (Note 4 , " Restructuring "), as well as additional fixed asset impairment charges of $0.7 million , $1.8 million and $2.1 million , respectively. Fixed asset impairment charges are recorded in cost of sales in the accompanying consolidated statements of income for the years ended December 31, 2016 , 2015 and 2014 . Impairment of Investments in Affiliates 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r negotiated transaction values. Revenue Recognition and Sales Commitments The Company enters into agreements with its customers to produce products at the beginning of a vehicle’s life cycle. Although such agreements do not provide for a specified quantity of products, once the Company enters into such agreements, the Company is generally required to fulfill its customers’ purchasing requirements for the production life of the vehicle. These agreements generally may be terminated by the Company’s customers at any time. Historically, terminations of these agreements have been minimal. Sales are generally recorded upon shipment of product to customers and transfer of title under standard commercial terms. In certain instances, the Company may be committed under existing agreements to supply products to its customers at selling prices which are not sufficient to cover the direct cost to produce such products. In such situations, the Company recognizes losses as they are incurred. The Company receives purchase orders from its customers on an annual basis. Generally, each purchase order provides the annual terms, including pricing, related to a particular vehicle model. Purchase orders do not specify quantities. The Company recognizes revenue based on the pricing terms included in its annual purchase orders. The Company is asked to provide its customers with annual price reductions as part of certain agreements. The Company accrues for such amounts as a reduction of revenue as its products are shipped to its customers. In addition, the Company has ongoing adjustments to its pricing arrangements with its customers based on the related content, the cost of its products and other commercial factors. Such pricing accruals are adjusted as they are settled with the Company’s customers. Amounts billed to customers related to shipping and handling costs are included in net sales in the consolidated statements of income. Shipping and handling costs are included in cost of sales in the consolidated statements of income. Cost of Sales and Selling, General and Administrative Expenses 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 Selling, general and administrative expenses include selling, engineering and development and administrative costs not directly associated with the manufacture and distribution of the Company’s products. Restructuring Costs Restructuring costs include employee termination benefits, fixed asset impairment charges and contract termination costs, as well as other incremental costs resulting from the restructuring actions. These incremental costs principally include equipment and personnel relocation costs. The Company also incurs incremental manufacturing inefficiency costs at the operating locations impacted by the restructuring actions during the related restructuring implementation period. Restructuring costs are recognized in the Company’s consolidated financial statements in accordance with GAAP. Generally, charges are recorded as restructuring actions are approved and/or implemented. Engineering and Development Costs incurred in connection with product launch, to the extent not recoverable from the Company’s customers, are charged to cost of sales as incurred. All other engineering and development costs are charged to selling, general and administrative expenses when incurred. Engineering and development costs charged to selling, general and administrative expenses totaled $143.7 million , $126.8 million and $102.0 million for the years ended December 31, 2016 , 2015 and 2014 , respectively. Other Expense, Net Other expense, net includes non-income related taxes, foreign exchange gains and losses, gains and losses related to certain derivative instruments and hedging activities, gains and losses on the extinguishment of debt (Note 6 , " Debt "), gains and losses on the disposal of fixed assets (Note 11 , " Commitments and Contingencies ") and other miscellaneous income and expense. A summary of other expense, net is shown below (in millions): For the year ended December 31, 2016 2015 2014 Other expense $ 42.2 $ 71.4 $ 82.4 Other income (35.8 ) (2.8 ) (8.1 ) Other expense, net $ 6.4 $ 68.6 $ 74.3 Income Taxes Deferred tax assets and liabilities are recognized for the future tax consequences attributable to temporary differences between financial statement carrying amounts of existing assets and liabilities and their respective tax bases and tax loss and credit carryforwards. Deferred tax assets and liabilities are measured using enacted tax rates expected to apply to taxable income in the years in which those temporary differences are expected to be recovered or settled. 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The calculation of the Company’s gross unrecognized tax benefits and liabilities includes uncertainties in the application of, and changes in, complex tax regulations in a multitude of jurisdictions across its global operations. The Company recognizes tax benefits and liabilities based on its estimates of whether, and the extent to which, additional taxes will be due. The Company adjusts these benefits and liabilities based on changing facts and circumstances; however, due to the complexity of these uncertainties and the impact of tax audits, the ultimate resolutions may differ significantly from the Company’s estimates. Foreign Currency Translation Assets and liabilities of foreign subsidiaries that use a functional currency other than the U.S. dollar are translated into U.S. dollars at the foreign exchange rates in effect at the end of the period. Revenues and expenses of foreign subsidiaries are translated into U.S. dollars using an average of the foreign exchange rates in effect during the period. Translation adjustments that arise from translating a foreign subsidiary’s financial statements from the functional currency to the U.S. dollar are reflected in accumulated other comprehensive loss in the consolidated balance sheets. Transaction gains and losses that arise from foreign exchange rate fluctuations on transactions denominated in a currency other than the functional currency, except certain long-term intercompany transactions, are included in the consolidated statements of income as incurred. For the years ended December 31, 2016 , 2015 and 2014 , other expense, net includes net foreign currency transaction losses of $7.6 million , $28.5 million and $32.1 million , respectively. Stock-Based Compensation The Company measures stock-based employee compensation expense at fair value in accordance with GAAP and recognizes such expense over the vesting period of the stock-based employee awards. Net Income Per Share Attributable to Lear Basic net income per share attributable to Lear is computed by dividing net income attribut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 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 A summary of information used to compute basic net income per share attributable to Lear is shown below (in millions, except share and per share data): For the year ended December 31, 2016 2015 2014 Net income attributable to Lear $ 975.1 $ 745.5 $ 672.4 Average common shares outstanding 72,345,436 76,754,270 80,187,516 Basic net income per share attributable to Lear $ 13.48 $ 9.71 $ 8.39 A summary of information used to compute diluted net income per share attributable to Lear is shown below (in millions, except share and per share data): For the year ended December 31, 2016 2015 2014 Net income attributable to Lear $ 975.1 $ 745.5 $ 672.4 Average common shares outstanding 72,345,436 76,754,270 80,187,516 Dilutive effect of common stock equivalents 779,513 1,012,747 1,540,963 Average diluted shares outstanding 73,124,949 77,767,017 81,728,479 Diluted net income per share attributable to Lear $ 13.33 $ 9.59 $ 8.23 Product Warranty Product warranty reserves are recorded when liability is probable and related amounts are reasonably estimable. Segment Reporting The Company has two reportable operating segments: seating, which includes complete seat systems and all major seat components, including seat covers and surface materials such as leather and fabric, seat structures and mechanisms, seat foam and headrests, and E-Systems (formerly electrical), which includes complete electrical distribution systems, electronic control modules and associated software and wireless communication modules. Key components in the electrical distribution system include wiring harnesses, terminals and connectors and junction boxes, including components for high power and hybrid electric systems. The other category includes unallocated costs related to corporate headquarters, regional headquarters and the elimination of intercompany activities, none of which meets the requirements for being classified as an operating segment. Each of the Company’s operating segments reports its results from operations and makes its requests for capital expenditures directly to the chief operating decision maker. The economic performance of each operating segment is driven primarily by automotive production volumes in the geographic regions in which it operates, as well as by the success of the vehicle platforms for which it supplies products. Also, each operating segment operates in the competitive Tier 1 automotive supplier environment and is continually working with its customers to manage costs and improve quality. The Company’s production processes generally make use of hourly labor, dedicated facilities, sequential manufacturing and assembly processes and commodity raw materials. The Company evaluates the performance of its operating segments based primarily on (i) revenues from external customers, (ii) pretax income before equity in net income of affiliates, interest expense and other expense ("segment earnings") and (iii) cash flows, being defined as segment earnings less capital expenditures plus depreciation and amortization. The accounting policies of the Company’s operating segments are the same as those described in this note to the consolidated financial statements. Derivative Instruments and Hedging Activities 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or (3) a hedge of a net investment in a foreign operation (a net investment hedge). For a fair value hedge, both the effective and ineffective portions of the change in the fair value of the derivative are recorded in earnings and reflected in the consolidated statement of income on the same line as the gain or loss on the hedged item attributable to the hedged risk. For a cash flow hedge, the effective portion of the change in the fair value of the derivative is recorded in accumulated other comprehensive loss in the consolidated balance sheet. When the underlying hedged transaction is realized, the gain or loss included in accumulated other comprehensive loss is recorded in earnings and reflected in the consolidated statement of income on the same line as the gain or loss on the hedged item attributable to the hedged risk. For a net investment hedge, the effective portion of the change in the fair value of the derivative is recorded in cumulative translation adjustment, which is a component of accumulated other comprehensive loss in the consolidated balance sheet. In addition, for both cash flow and net investment hedges, changes in the fair value of the derivative that are excluded from the Company’s effectiveness assessments and the ineffective portion of changes in the fair value of the derivative are recorded in earnings and reflected in the consolidated statement of income as other expense, net. The Company formally documents its hedge relationships, including the identification of the hedging instruments and the related hedged items, as well as its risk management objectives and strategies for undertaking the hedge transaction. Derivatives are recorded at fair value in other current and long-term assets and other current and long-term liabilities in the consolidated balance sheet. The Company also formally assesses, both at inception and at least quarterly thereafter, whether a derivative used in a hedging transaction is highly effective in offsetting changes in either the fair value or the cash flows of the hedged item. When it is determined that a derivative ceases to be highly effective, the Company discontinues hedge accounting. Use of Estimates The preparation of the consolidated financial statements in conformity with GAAP requires management to make estimates and assumptions that affect the reported amounts of assets and liabilities as of the date of the consolidated financial statements and the reported amounts of revenues and expenses during the reporting period. During 2016 , there were no material changes in the methods or policies used to establish estimates and assumptions. Other matters subject to estimation and judgment include amounts related to accounts receivable realization, inventory obsolescence, asset impairments, useful lives of fixed and intangible assets and unsettled pricing discussions with customers and suppliers (Note 2 , " Summary of Significant Accounting Policies "); acquisitions (Note 3 , " Acquisitions "); restructuring accruals (Note 4 , " Restructuring "); deferred tax asset valuation allowances and income taxes (Note 7 , " Income Taxes "); pension and other postretirement benefit plan assumptions (Note 8 , " Pension and Other Postretirement Benefit Plans "); accruals related to litigation, warranty and environmental remediation costs (Note 11 , " Commitments and Contingencies "); and self-insurance accruals. Actual results may differ significantly from the Company’s estimates. Reclassifications Certain amounts in prior years’ financial statements have been reclassified to conform to the presentation used in the year ended December 31, 2016 .</t>
  </si>
  <si>
    <t>Acquisitions</t>
  </si>
  <si>
    <t>Business Combinations [Abstract]</t>
  </si>
  <si>
    <t>Acquisitions AccuMED On December 21, 2016, the Company completed the acquisition of 100% of the outstanding equity interests of AccuMED Holdings Corp. ("AccuMED"), a privately-held developer and manufacturer of specialty fabrics for $148.6 million , net of cash acquired. AccuMED has annual sales of approximately $80 million . The AccuMED acquisition was accounted for as a business combination, and accordingly, the assets acquired and liabilities assumed are included in the accompanying consolidated balance sheet as of December 31, 2016 . The operating results and cash flows of AccuMED are included in the accompanying consolidated financial statements from the date of acquisition and in the Company's seating segment. The purchase price and preliminary allocation are shown below (in millions): Purchase price paid, net of cash acquired $ 148.6 Property, plant and equipment $ 13.9 Other assets purchased and liabilities assumed, net 9.7 Goodwill 72.0 Intangible assets 53.0 Preliminary purchase price allocation $ 148.6 Recognized goodwill is attributable to the assembled workforce, expected synergies and other intangible assets that do not qualify for separate recognition. Intangible assets consist of provisional amounts recognized for the fair value of customer-based assets. Customer-based assets include AccuMED's established relationships with its customers and the ability of these customers to generate future economic profits for the Company. It is estimated that these intangible assets have a weighted average useful life of approximately fifteen years . The purchase price and related allocation are preliminary and will be revised as a result of adjustments made to the purchase price and additional information regarding projected financial information, assets acquired and liabilities assumed, including, but not limited to, certain tax attributes, contingent liabilities and revisions of provisional estimates of fair values resulting from the completion of independent appraisals and valuations of property, plant and equipment and intangible assets. The pro-forma effects of this acquisition would not materially impact the Company's reported results for any period presented. For further information on acquired assets measured at fair value, see Note 13 , " Financial Instruments ." Eagle Ottawa On January 5, 2015, the Company completed the acquisition of 100% of the outstanding equity interests of Everett Smith Group, Ltd., the parent company of Eagle Ottawa, LLC ("Eagle Ottawa"). Eagle Ottawa is a leading provider of leather for the automotive industry, with annual sales of approximately $1 billion , including annual sales to Lear of approximately $200 million . The purchase price of $843.9 million (net of purchase price adjustments received in the second quarter of 2015 of $8.0 million ) consists of cash paid of $815.3 million , net of cash acquired, and contingent consideration of $28.6 million . In addition, the Company incurred transaction costs related to advisory services of $8.6 million , which were expensed as incurred and are recorded in selling, general and administrative expenses in the accompanying consolidated statement of income for the year ended December 31, 2015. The acquisition was financed with $350 million of restricted cash proceeds from the Company's offering of $650 million in aggregate principal amount of senior unsecured notes due 2025 at a stated coupon rate of 5.25% in November 2014 and borrowings under a $500 million delayed-draw term loan facility ("Term Loan Facility") established in November 2014 under the Company's amended and restated senior secured credit agreement (the "Credit Agreement") (Note 6 , " Debt "). The Eagle Ottawa acquisition was accounted for as a business combination, and accordingly, the assets acquired and liabilities assumed are included in the accompanying consolidated balance sheets as of December 2016 and 2015. The operating results and cash flows of Eagle Ottawa are included in the accompanying consolidated financial statements from the date of acquisition and in the Company's seating segment. The purchase price and related allocation are shown below (in millions): Purchase price paid, net of cash acquired $ 815.3 Acquisition date contingent consideration 28.6 Net purchase price $ 843.9 Property, plant and equipment $ 142.4 Other assets purchased and liabilities assumed, net 146.5 Goodwill 343.7 Intangible assets 211.3 Purchase price allocation $ 843.9 Contingent consideration represents the discounted value of estimated amounts due to the seller pending the resolution of certain tax matters. As of the acquisition date, the undiscounted value of estimated contingent consideration was $32.0 million . In 2016 and 2015, the Company paid $5.5 million and $3.9 million , respectively, of the contingent consideration, which is reflected as cash used in financing activities in the accompanying consolidated statements of cash flows. Recognized goodwill is attributable to the assembled workforce, expected synergies and other intangible assets that do not qualify for separate recognition. Intangible assets consist of amounts recognized for the fair value of customer-based assets and were based on an independent appraisal. Customer-based assets include Eagle Ottawa's established relationships with its customers and the ability of these customers to generate future economic profits for the Company and have a weighted average useful life of approximately ten years . As of the acquisition date, the Company had amounts payable to Eagle Ottawa of $45.7 million for purchases of raw materials. As a result of the acquisition, these amounts payable were effectively settled at carrying value, which approximated fair value. The purchase price paid to the former owner excludes cash paid to settle this pre-existing relationship. The pro-forma effects of this acquisition would not materially impact the Company's reported results for any period presented. For further information on acquired assets measured at fair value, see Note 13 , " Financial Instruments ." Subsequent Event On February 6, 2017, the Company signed a definitive agreement to acquire Grupo Antolin's automotive seating business. Grupo Antolin's seating business is headquartered in France with sales and operations concentrated in five European countries. Grupo Antolin's seating business is comprised of just-in-time seat assembly, as well as seat structures, mechanisms and trim. The transaction is valued at approximately €286 million on a cash and debt free basis. The closing of the transaction is expected to occur in the second quarter of 2017 and is subject to customary conditions, including regulatory approvals.</t>
  </si>
  <si>
    <t>Restructuring</t>
  </si>
  <si>
    <t>Restructuring and Related Activities [Abstract]</t>
  </si>
  <si>
    <t>Restructuring In 2016 , the Company recorded charges of $63.6 million in connection with its restructuring actions. These charges consist of $55.4 million recorded as cost of sales, $8.5 million recorded as selling, general and administrative expenses and $0.3 million recorded as other income. The restructuring charges consist of employee termination benefits of $54.1 million , asset impairment charges of $4.7 million and contract termination costs of $0.1 million , as well as other related costs of $4.7 million . Employee termination benefits were recorded based on existing union and employee contracts, statutory requirements, completed negotiations and Company policy. Asset impairment charges relate to the disposal of buildings, leasehold improvements and machinery and equipment with carrying values $4.7 million in excess of related estimated fair values. The Company expects to incur approximately $35 million of additional restructuring costs related to activities initiated as of December 31, 2016 , and expects that the components of such costs will be consistent with its historical experience. Any future restructuring actions will depend upon market conditions, customer actions and other factors. A summary of 2016 activity is shown below (in millions): Accrual as of 2016 Utilization Accrual as of January 1, 2016 Charges Cash Non-cash December 31, 2016 Employee termination benefits $ 66.5 $ 54.1 $ (51.2 ) $ — $ 69.4 Asset impairments — 4.7 — (4.7 ) — Contract termination costs 5.3 0.1 (0.8 ) — 4.6 Other related costs — 4.7 (4.7 ) — — Total $ 71.8 $ 63.6 $ (56.7 ) $ (4.7 ) $ 74.0 In 2015 , the Company recorded charges of $88.8 million in connection with its restructuring actions. These charges consist of $68.4 million recorded as cost of sales, $18.4 million recorded as selling, general and administrative expenses and $2.0 million recorded as other expense, net. The restructuring charges consist of employee termination benefits of $70.0 million , asset impairment charges of $3.9 million , a pension benefit plan curtailment loss of $7.7 million and other contract termination costs of $1.7 million , as well as other related costs of $5.5 million . Employee termination benefits were recorded based on existing union and employee contracts, statutory requirements, completed negotiations and Company policy. Asset impairment charges relate to the disposal of buildings, leasehold improvements and machinery and equipment with carrying values $3.9 million in excess of related estimated fair values. A summary of 2015 activity, excluding the pension benefit plan curtailment loss of $7.7 million , is shown below (in millions): Accrual as of 2015 Utilization Accrual as of January 1, 2015 Charges Cash Non-cash December 31, 2015 Employee termination benefits $ 45.1 $ 70.0 $ (48.6 ) $ — $ 66.5 Asset impairments — 3.9 — (3.9 ) — Contract termination costs 5.1 1.7 (1.5 ) — 5.3 Other related costs — 5.5 (3.5 ) (2.0 ) — Total $ 50.2 $ 81.1 $ (53.6 ) $ (5.9 ) $ 71.8 In 2014 , the Company recorded charges of $107.0 million in connection with its restructuring actions. These charges consist of $86.8 million recorded as cost of sales, $19.2 million recorded as selling, general and administrative expenses and $1.0 million recorded as other expense, net. The restructuring charges consist of employee termination benefits of $88.6 million , asset impairment charges of $0.5 million and contract termination costs $0.5 million , as well as other related costs of $17.4 million . Employee termination benefits were recorded based on existing union and employee contracts, statutory requirements, completed negotiations and Company policy. Asset impairment charges relate to the disposal of buildings, leasehold improvements and machinery and equipment with carrying values of $0.5 million in excess of related estimated fair values. A summary of 2014 activity is shown below (in millions): Accrual as of 2014 Utilization Accrual as of January 1, 2014 Charges Cash Non-cash December 31, 2014 Employee termination benefits $ 38.7 $ 88.6 $ (82.2 ) $ — $ 45.1 Asset impairments — 0.5 — (0.5 ) — Contract termination costs 5.6 0.5 (1.0 ) — 5.1 Other related costs — 17.4 (17.4 ) — — Total $ 44.3 $ 107.0 $ (100.6 ) $ (0.5 ) $ 50.2</t>
  </si>
  <si>
    <t>Investments in Affiliates and Other Related Party Transactions</t>
  </si>
  <si>
    <t>Equity Method Investments and Joint Ventures [Abstract]</t>
  </si>
  <si>
    <t>Investments in Affiliates and Other Related Party Transactions The Company’s beneficial ownership in affiliates accounted for under the equity method is shown below: December 31, 2016 2015 2014 Shanghai Lear STEC Automotive Parts Co., Ltd. (China) 55% 55% 55% Beijing BHAP Lear Automotive Systems Co., Ltd. (China) 50 50 50 Dong Kwang Lear Yuhan Hoesa (Korea) 50 50 50 Industrias Cousin Freres, S.L. (Spain) 50 50 50 Jiangxi Jiangling Lear Interior Systems Co., Ltd. (China) 50 50 50 Lear Dongfeng Automotive Seating Co., Ltd. (China) 50 50 50 Changchun Lear FAWSN Automotive Electrical and Electronics Co., Ltd. (China) 49 49 49 Changchun Lear FAWSN Automotive Seat Systems Co., Ltd. (China) 49 49 49 Honduras Electrical Distribution Systems S. de R.L. de C.V. (Honduras) 49 49 49 Kyungshin-Lear Sales and Engineering LLC 49 49 49 eLumigen, LLC 46 30 30 Beijing Lear Dymos Automotive Systems Co., Ltd. (China) 40 40 40 Dymos Lear Automotive India Private Limited (India) 35 35 35 RevoLaze, LLC 20 20 20 HB Polymer Company, LLC 10 10 10 Beijing BAI Lear Automotive Systems Co., Ltd. (China) — 50 50 Summarized group financial information for affiliates accounted for under the equity method as of December 31, 2016 and 2015 , and for the years ended December 31, 2016 , 2015 and 2014 , is shown below (unaudited; in millions): December 31, 2016 2015 Balance sheet data: Current assets $ 1,011.0 $ 977.7 Non-current assets 197.3 211.5 Current liabilities 850.5 823.2 Non-current liabilities 26.6 34.2 For the year ended December 31, 2016 2015 2014 Income statement data: Net sales $ 2,186.4 $ 2,087.8 $ 2,074.4 Gross profit 200.6 155.5 123.4 Income before provision for income taxes 195.3 127.4 112.3 Net income attributable to affiliates 155.4 96.0 85.6 A summary of amounts recorded in the Company's consolidated balance sheets related to its affiliates is shown below (in millions): December 31, 2016 2015 Aggregate investment in affiliates $ 153.5 $ 156.5 Receivables due from affiliates (including notes and advances) 121.8 95.5 Payables due to affiliates 4.3 7.7 A summary of transactions with affiliates accounted for under the equity method and other related parties is shown below (in millions): For the year ended December 31, 2016 2015 2014 Sales to affiliates $ 147.0 $ 198.5 $ 292.5 Purchases from affiliates 17.8 26.3 32.1 Management and other fees for services provided to affiliates 25.3 36.8 26.9 Dividends received from affiliates 35.6 54.1 25.0 The Company’s investment in Shanghai Lear STEC Automotive Parts Co., Ltd. is accounted for under the equity method as the result of certain approval rights granted to the minority shareholders, including approval of the annual budget, business plan and the appointment or dismissal of management. The Company’s investment in HB Polymer Company, LLC is accounted for under the equity method as the Company’s interest in this entity is similar to a partnership interest. 2016 On June 21, 2016, the Company gained control of Beijing BAI Lear Automotive Systems Co., Ltd. (“Beijing BAI”) by amending the existing joint venture agreement to eliminate the substantive participating rights of its joint venture partner. Prior to the amendment, Beijing BAI was accounted for under the equity method. The consolidation of Beijing BAI was accounted for as a business combination, and accordingly, the assets acquired and liabilities assumed are included in the accompanying consolidated balance sheet as of December 31, 2016 . The operating results and cash flows of Beijing BAI are included in the accompanying consolidated financial statements from the date of the amended joint venture agreement and in the Company's seating segment. A summary of the fair value of the assets acquired and liabilities assumed in conjunction with the consolidation is shown below (in millions): Property, plant and equipment $ 20.7 Other assets and liabilities assumed, net 40.4 Goodwill 8.9 Intangible assets 34.0 $ 104.0 Recognized goodwill is attributable to the assembled workforce, expected synergies and other intangible assets that do not qualify for separate recognition. Intangible assets consist of amounts recognized for the fair value of customer-based assets and were based on an independent appraisal. Customer-based assets include Beijing BAI’s established relationships with its customers and the ability of these customers to generate future economic profits for the Company. It is estimated that these intangible assets have a weighted average useful life of approximately eight years. As of the date of consolidation, the fair value of the Company’s previously held equity interest in Beijing BAI was $63.0 million , and the fair value of the noncontrolling interest in Beijing BAI was $41.0 million . As a result of valuing the Company’s previously held equity interest in Beijing BAI at fair value, the Company recognized a gain of $30.3 million , which is included in other expense, net in the accompanying consolidated statement of income for the year ended December 31, 2016 . Also in 2016, the Company acquired an additional ownership interest in eLumigen LLC, thereby increasing its ownership interest to 46% from 30% . 2014 In April 2014, the Company sold its 49% ownership interest in Tacle Seating USA, LLC. The Company did not recognize a significant gain or loss related to this transaction. Also in 2014, the Company acquired an additional ownership interest in eLumigen, LLC, thereby increasing its ownership interest to 30% from 15% .</t>
  </si>
  <si>
    <t>Debt</t>
  </si>
  <si>
    <t>Debt Disclosure [Abstract]</t>
  </si>
  <si>
    <t>Debt Short-Term Borrowings The Company utilizes uncommitted lines of credit as needed for its short-term working capital fluctuations. As of December 31, 2016 and 2015 , the Company had lines of credit from banks totaling $21.4 million and $10.0 million , respectively. As of December 31, 2016 , the Company's short-term debt balance was $8.6 million related to draws on the lines of credit. As of December 31, 2015 , there were no short-term debt balances outstanding. The remaining unused balance is available for draw subject to certain restrictions imposed by the indentures governing the Notes and the Credit Agreement. Long-Term Debt A summary of long-term debt, net of unamortized debt issuance costs, and the related weighted average interest rates is shown below (in millions): December 31, 2016 2015 Debt Instrument Long-Term Debt Debt Issuance Costs (1) Long-Term Debt, Net Weighted Average Interest Rate Long-Term Debt Debt Issuance Costs (1) Long-Term Debt, Net Weighted Average Interest Rate Credit Agreement — Term Loan Facility $ 468.7 $ (1.6 ) $ 467.1 2.105% $ 490.6 $ (2.2 ) $ 488.4 1.78% 4.75% Senior Notes due 2023 500.0 (4.8 ) 495.2 4.75% 500.0 (5.5 ) 494.5 4.75% 5.375% Senior Notes due 2024 325.0 (2.8 ) 322.2 5.375% 325.0 (3.2 ) 321.8 5.375% 5.25% Senior Notes due 2025 650.0 (6.6 ) 643.4 5.25% 650.0 (7.5 ) 642.5 5.25% Other 5.7 — 5.7 N/A 7.6 — 7.6 N/A $ 1,949.4 $ (15.8 ) 1,933.6 $ 1,973.2 $ (18.4 ) 1,954.8 Less — Current portion (35.6 ) (23.1 ) Long-term debt $ 1,898.0 $ 1,931.7 (1) Unamortized portion Senior Notes As of December 31, 2016 , the Company's senior notes consist of $500 million in aggregate principal amount of senior unsecured notes due 2023 at a stated coupon rate of 4.75% (the "2023 Notes"), $325 million in aggregate principal amount of senior unsecured notes due 2024 at a stated coupon rate of 5.375% (the "2024 Notes") and $650 million in aggregate principal amount of senior unsecured notes due 2025 at a stated coupon rate of 5.25% (the "2025 Notes" and together with the 2023 Notes and 2024 Notes, the "Notes"). 2023 Notes The 2023 Notes were issued in January 2013 and mature on January 15, 2023. Interest is payable on January 15 and July 15 of each year. The 2023 Notes were offered and sold in a private transaction to qualified institutional buyers under Rule 144A and, outside of the United States, pursuant to Regulation S of the Securities Act of 1933, as amended (the "Securities Act"). In accordance with the registration rights agreement entered into at the time of the issuance of the 2023 Notes, the Company completed an exchange offer to exchange the 2023 Notes for substantially identical notes registered under the Securities Act in 2014. The Company may redeem the 2023 Notes, in whole or in part, on or after January 15, 2018, at the redemption prices set forth below, plus accrued and unpaid interest to the redemption date. Twelve-Month Period Commencing January 15, 2023 Notes 2018 102.375% 2019 101.583% 2020 100.792% 2021 and thereafter 100.000% Prior to January 15, 2018, the Company may redeem the 2023 Notes, in whole or in part, at a redemption price equal to 100% of the aggregate principal amount thereof, plus a "make-whole" premium as of, and accrued and unpaid interest to, the redemption date. 2024 Notes The 2024 Notes were issued in March 2014 and mature on March 15, 2024. Interest is payable on March 15 and September 15 of each year. The proceeds from the offering of $325 million , net of related issuance costs of $3.9 million , together with existing cash on hand, were used to redeem the remaining outstanding aggregate principal amount of the 2018 Notes ( $280 million ) and to redeem 10% of the original aggregate principal amount at maturity of the 2020 Notes ( $35 million ) at stated redemption prices, plus accrued and unpaid interest to the respective redemption dates. In connection with these transactions, the Company paid an aggregate of $327.1 million and recognized losses of $17.5 million on the extinguishment of debt in the year ended December 31, 2014. The Company may redeem the 2024 Notes, in whole or in part, on or after March 15, 2019, at the redemption prices set forth below, plus accrued and unpaid interest to the redemption date. Twelve-Month Period Commencing March 15, 2024 Notes 2019 102.688% 2020 101.792% 2021 100.896% 2022 and thereafter 100.000% Prior to March 15, 2017, the Company may redeem up to 35% of the aggregate principal amount of the 2024 Notes, in an amount not to exceed the amount of net cash proceeds of one or more equity offerings, at a redemption price equal to 105.375% of the aggregate principal amount thereof, plus accrued and unpaid interest to the redemption date, provided that at least 65% of the original aggregate principal amount of the 2024 Notes remains outstanding after the redemption and any such redemption is made within 90 days after the closing of such equity offering. Prior to March 15, 2019, the Company may redeem the 2024 Notes, in whole or in part, at a redemption price equal to 100% of the aggregate principal amount thereof, plus a "make-whole" premium as of, and accrued and unpaid interest to, the redemption date. 2025 Notes The 2025 Notes were issued in November 2014 and mature on January 15, 2025. Interest is payable on January 15 and July 15 of each year. Of the $650 million of proceeds from the offering, net of related issuance costs of $8.4 million , $250 million was restricted for the redemption of the remaining outstanding aggregate principal amount of the 2020 Notes ( $245 million ) and $350 million was restricted to finance, in part, the acquisition of Eagle Ottawa (Note 3 , " Acquisitions "). Cash proceeds restricted for redemption of the 2020 Notes and the acquisition of Eagle Ottawa were recorded in other current assets and other long-term assets, respectively, in the accompanying consolidated balance sheet as of December 31, 2014. In January 2015, the Company used $350 million of restricted cash proceeds from the offering, along with $500 million in borrowings under the Term Loan Facility (see "— Credit Agreement" below), to finance the acquisition of Eagle Ottawa. In March 2015, the Company redeemed the 2020 Notes at a price equal to 104.063% of the principal amount thereof, plus accrued and unpaid interest to the redemption date. In connection with this transaction, the Company paid $255.0 million , including $250 million of restricted cash proceeds from the offering, and recognized a loss of $14.3 million on the extinguishment of debt in the year ended December 31, 2015. The use of restricted cash for the acquisition of Eagle Ottawa and the redemption of the 2020 Notes is reflected as non-cash investing and financing activities, respectively, in the accompanying consolidated statement of cash flows for the year ended December 31, 2015. The remaining proceeds from the offering were used for general corporate purposes, including the payment of fees and expenses associated with the acquisition of Eagle Ottawa and related financing transactions. The Company may redeem the 2025 Notes, in whole or in part, on or after January 15, 2020, at the redemption prices set forth below, plus accrued and unpaid interest to the redemption date. Twelve-Month Period Commencing January 15, 2025 Notes 2020 102.625% 2021 101.750% 2022 100.875% 2023 and thereafter 100.000% Prior to January 15, 2018, the Company may redeem up to 40% of the aggregate principal amount of the 2025 Notes, in an amount not to exceed the amount of net cash proceeds of one or more equity offerings, at a redemption price equal to 105.25% of the aggregate principal amount thereof, plus accrued and unpaid interest to the redemption date, provided that at least 50% of the original aggregate principal amount of the 2025 Notes remains outstanding after the redemption and any such redemption is made within 120 days after the closing of such equity offering. Prior to January 15, 2020, the Company may redeem the 2025 Notes, in whole or in part, at a redemption price equal to 100% of the aggregate principal amount thereof, plus a "make-whole" premium as of, and accrued and unpaid interest to, the redemption date. Guarantees The Notes are senior unsecured obligations. The Company’s obligations under the Notes are fully and unconditionally guaranteed, jointly and severally, on a senior unsecured basis by certain domestic subsidiaries, which are directly or indirectly 100% owned by Lear (Note 16 , " Supplemental Guarantor Consolidating Financial Statements "). Covenants Subject to certain exceptions, the indentures governing the Notes contain restrictive covenants that, among other things, limit the ability of the Company to: (i) create or permit certain liens and (ii) consolidate or merge or sell all or substantially all of the Company’s assets. The indentures governing the 2023 Notes and 2024 Notes limit the ability of the Company to enter into sale and leaseback transactions. The indentures governing the Notes also provide for customary events of default. As of December 31, 2016 , the Company was in compliance with all covenants under the indentures governing the Notes. Credit Agreement In November 2014, the Company amended and restated its Credit Agreement to, among other things, increase the borrowing capacity of the revolving credit facility (the "Revolving Credit Facility") from $1.0 billion to $1.25 billion , extend the maturity date from January 30, 2018 to November 14, 2019, and establish the $500 million Term Loan Facility, which matures on January 5, 2020. In connection with this transaction, the Company paid related issuance costs of $5.8 million and recorded a loss on the extinguishment of debt of $0.4 million . As of December 31, 2016 and 2015 , there were no borrowings outstanding under the Revolving Credit Facility. In 2016 , there were no borrowings or repayments under the Revolving Credit Facility. In 2015 , aggregate borrowings and repayments under the Revolving Credit Facility were $48.0 million . In January 2015, the Company borrowed $500 million under the Term Loan Facility to finance, in part, the acquisition of Eagle Ottawa. In 2016 and 2015, the Company made required principal payments of $21.9 million and $9.4 million , respectively, under the Term Loan Facility. Advances under the Revolving Credit Facility generally bear interest at a variable rate per annum equal to (i) the Eurocurrency Rate (as defined in the Credit Agreement) plus an adjustable margin of 1.0% to 2.25% based on the Company’s corporate rating ( 1.25% as of December 31, 2016 ), payable on the last day of each applicable interest period but in no event less frequently than quarterly, or (ii) the Adjusted Base Rate (as defined in the Credit Agreement) plus an adjustable margin of 0.0% to 1.25% based on the Company’s corporate rating ( 0.25% as of December 31, 2016 ), payable quarterly. A facility fee, which ranges from 0.25% to 0.50% of the total amount committed under the Revolving Credit Facility, is payable quarterly. Loans under the Term Loan Facility generally bear interest at a variable rate per annum equal to (i) the Eurocurrency Rate (as defined in the Credit Agreement) plus an adjustable margin of 1.25% to 2.25% based on the Company's corporate rating ( 1.375% as of December 31, 2016 ), payable on the last day of each applicable interest period but in no event less frequently than quarterly, or (ii) the Adjusted Base Rate (as defined in the Credit Agreement) plus an adjustable margin of 0.25% to 1.25% based on the Company's corporate rating ( 0.375% as of December 31, 2016 ), payable quarterly. The Company's obligations under the Credit Agreement are guaranteed, jointly and severally, on a first priority basis, by certain domestic subsidiaries, which are directly or indirectly 100% owned by Lear (Note 16 , " Supplemental Guarantor Consolidating Financial Statements "). The Credit Agreement contains various customary representations, warranties and covenants by the Company, including, without limitation, (i) covenants regarding maximum leverage and minimum interest coverage, (ii) limitations on fundamental changes involving the Company or its subsidiaries and (iii) limitations on indebtedness, liens, investments and restricted payments. As of December 31, 2016 , the Company was in compliance with all covenants under the Credit Agreement. Other As of December 31, 2016 , other long-term debt consists of amounts outstanding under capital leases. Scheduled Maturities As of December 31, 2016 , scheduled maturities related to the Credit Agreement — Term Loan Facility for the five succeeding years, as of the date of this Report, are shown below (in millions): 2017 $ 34.4 2018 46.9 2019 37.4 2020 350.0 2021 —</t>
  </si>
  <si>
    <t>Income Taxes</t>
  </si>
  <si>
    <t>Income Tax Disclosure [Abstract]</t>
  </si>
  <si>
    <t>Income Taxes A summary of consolidated income before provision for income taxes and equity in net income of affiliates and the components of provision for income taxes is shown below (in millions): For the year ended December 31, 2016 2015 2014 Consolidated income before provision for income taxes and equity in net income of affiliates: Domestic $ 457.3 $ 344.7 $ 228.0 Foreign 881.0 686.8 559.4 $ 1,338.3 $ 1,031.5 $ 787.4 Domestic provision for income taxes: Current provision $ 46.6 $ 45.4 $ 24.3 Deferred provision 99.2 55.0 47.0 Total domestic provision 145.8 100.4 71.3 Foreign provision for income taxes: Current provision 220.0 191.5 155.1 Deferred provision (benefit) 4.4 (6.4 ) (105.0 ) Total foreign provision 224.4 185.1 50.1 Provision for income taxes $ 370.2 $ 285.5 $ 121.4 The domestic provision includes withholding taxes related to dividends and royalties paid by the Company’s foreign subsidiaries, as well as state and local taxes. In 2016 , 2015 and 2014 , the foreign deferred provision (benefit) includes the benefit of prior unrecognized net operating loss carryforwards of $5.4 million , $1.7 million and $10.0 million , respectively. A summary of the differences between the provision for income taxes calculated at the United States federal statutory income tax rate of 35% and the consolidated provision for income taxes is shown below (in millions): For the year ended December 31, 2016 2015 2014 Consolidated income before provision for income taxes and equity in net income of affiliates multiplied by the United States federal statutory income tax rate $ 468.4 $ 361.0 $ 275.6 Differences in income taxes on foreign earnings, losses and remittances (43.9 ) (79.2 ) (47.8 ) Valuation allowance adjustments (44.2 ) 24.6 (74.2 ) Tax credits (2.7 ) (5.7 ) (0.7 ) Tax audits and assessments (1.8 ) 0.7 (12.8 ) Other (5.6 ) (15.9 ) (18.7 ) Provision for income taxes $ 370.2 $ 285.5 $ 121.4 For the years ended December 31, 2016 , 2015 and 2014 , income in foreign jurisdictions with tax holidays was $89.7 million , $72.2 million and $57.6 million , respectively. Such tax holidays generally expire from 2017 through 2027. Deferred income taxes represent temporary differences in the recognition of certain items for financial reporting and income tax purposes. A summary of the components of the net deferred income tax asset is shown below (in millions): December 31, 2016 2015 Deferred income tax assets: Tax loss carryforwards $ 485.1 $ 559.8 Tax credit carryforwards 187.9 326.0 Retirement benefit plans 89.4 100.6 Accrued liabilities 158.2 131.8 Self-insurance reserves 8.4 7.8 Current asset basis differences 44.6 42.9 Long-term asset basis differences (77.3 ) (88.6 ) Deferred compensation 57.3 58.0 Recoverable customer engineering, development and tooling (6.9 ) (9.5 ) Undistributed earnings of foreign subsidiaries (62.4 ) (50.6 ) Derivative instruments and hedging activities 20.1 16.0 Other 0.6 1.9 905.0 1,096.1 Valuation allowance (445.6 ) (495.7 ) Net deferred income tax asset $ 459.4 $ 600.4 As of December 31, 2016 and 2015 , the valuation allowance with respect to the Company’s deferred tax assets was $445.6 million and $495.7 million , respectively, a net decrease of $50.1 million . Concluding that a valuation allowance is not required is difficult when there is significant negative evidence, such as cumulative losses in recent years, which is objective and verifiable. When measuring cumulative losses in recent years, the Company uses a rolling three-year period of pretax book income, adjusted for permanent differences between book and taxable income and certain other items. As of December 31, 2016 , the Company continues to maintain a valuation allowance of $33.8 million with respect to certain U.S. deferred tax assets that, due to their nature, are not likely to be realized. In addition, the Company continues to maintain a valuation allowance of $411.8 million with respect to its deferred tax assets in several international jurisdictions. The classification of the net deferred income tax asset is shown below (in millions): December 31, 2016 2015 Long-term deferred income tax assets $ 504.4 $ 646.0 Long-term deferred income tax liabilities (45.0 ) (45.6 ) Net deferred income tax asset $ 459.4 $ 600.4 Deferred income taxes have not been provided on $1.7 billion of certain undistributed earnings of the Company’s foreign subsidiaries as such amounts are considered to be permanently reinvested. It is not practicable to determine the unrecognized deferred tax liability on these earnings because the actual tax liability on these earnings, if any, is dependent on circumstances existing when remittance occurs. As of December 31, 2016 , the Company had tax loss carryforwards of $1.9 billion . Of the total tax loss carryforwards, $1.7 billion have no expiration date, and $201.3 million expire between 2017 and 2036. In addition, the Company had tax credit carryforwards of $242.4 million , comprised principally of U.S. foreign tax credits, research and development credits and investment tax credits that generally expire between 2017 and 2036. As of December 31, 2016 , the deferred tax asset related to domestic tax credit carryforwards is lower than the actual amount reported on the Company’s domestic tax returns by $54.5 million . This difference is the result of tax deductions in excess of financial statement amounts for stock-based compensation. On January 1, 2017, the Company will adopt Accounting Standards Update ("ASU") 2016-09, "Improvements to Employee Share-Based Payment Accounting." As a result of the adoption, the $54.5 million contra deferred tax asset will be eliminated and reflected as an increase to retained earnings. See Note 15 , " Accounting Pronouncements ." As of December 31, 2016 and 2015 , the Company’s gross unrecognized tax benefits were $29.5 million and $30.4 million (excluding interest and penalties), respectively, all of which, if recognized, would affect the Company’s effective tax rate. The gross unrecognized tax benefits are recorded in other long-term liabilities. A summary of the changes in gross unrecognized tax benefits is shown below (in millions): For the year ended December 31, 2016 2015 2014 Balance at beginning of period $ 30.4 $ 39.7 $ 45.2 Additions based on tax positions related to current year 4.0 5.0 5.6 Reductions based on tax positions related to prior years (0.9 ) (0.2 ) (1.8 ) Settlements — (12.3 ) (6.5 ) Statute expirations (2.9 ) (0.6 ) — Foreign currency translation (1.1 ) (1.2 ) (2.8 ) Balance at end of period $ 29.5 $ 30.4 $ 39.7 The Company recognizes interest and penalties with respect to unrecognized tax benefits as income tax expense. As of December 31, 2016 and 2015 , the Company had recorded gross reserves of $7.8 million and $7.5 million , respectively, related to interest and penalties, of which $7.8 million and $7.4 million , respectively, if recognized, would affect the Company’s effective tax rate. The Company operates in multiple jurisdictions throughout the world, and its tax returns are periodically audited or subject to review by both domestic and foreign tax authorities. During the next twelve months, it is reasonably possible that, as a result of audit settlements, the conclusion of current examinations and the expiration of the statute of limitations in multiple jurisdictions, the Company may decrease the amount of its gross unrecognized tax benefits by approximately $2.5 million , all of which, if recognized, would affect the Company’s effective tax rate. The gross unrecognized tax benefits subject to potential decrease involve issues related to transfer pricing and various other tax items in multiple jurisdictions. However, as a result of ongoing examinations, tax proceedings in certain countries, additions to the gross unrecognized tax benefits for positions taken and interest and penalties, if any, arising in 2017 , it is not possible to estimate the potential net increase or decrease to the Company’s gross unrecognized tax benefits during the next twelve months. The Company considers its significant tax jurisdictions to include China, Germany, Hungary, Italy, Mexico, Poland, Spain, the United Kingdom and the United States. The Company or its subsidiaries generally remain subject to income tax examination in certain U.S. state and local jurisdictions for years after 2011. Further, the Company or its subsidiaries remain subject to income tax examination in Mexico for years after 2006, in Spain for years after 2007, in Hungary and Poland for years after 2010, in Italy generally for years after 2011, in China, Germany and the United Kingdom for years after 2012 and in the United States generally for years after 2015.</t>
  </si>
  <si>
    <t>Pension and Other Postretirement Benefit Plans</t>
  </si>
  <si>
    <t>Compensation and Retirement Disclosure [Abstract]</t>
  </si>
  <si>
    <t>Pension and Other Postretirement Benefit Plans The Company has noncontributory defined benefit pension plans covering certain domestic employees and certain employees in foreign countries, principally Canada. The Company’s salaried pension plans provide benefits based on final average earnings formulas. The Company’s hourly pension plans provide benefits under flat benefit and cash balance formulas. The Company also has contractual arrangements with certain employees which provide for supplemental retirement benefits. In general, the Company’s policy is to fund its pension benefit obligation based on legal requirements, tax and liquidity considerations and local practices. The Company has postretirement benefit plans covering certain domestic and Canadian employees. The Company’s postretirement benefit plans generally provide for the continuation of medical benefits for all eligible employees who complete a specified number of years of service and retire from the Company at age 55 or older. The Company does not fund its postretirement benefit obligation. Rather, payments are made as costs are incurred by covered retirees. Obligations and Funded Status A reconciliation of the change in benefit obligation and the change in plan assets for the years ended December 31, 2016 and 2015 , is shown below (in millions): Pension Other Postretirement December 31, 2016 December 31, 2015 December 31, 2016 December 31, 2015 U.S. Foreign U.S. Foreign U.S. Foreign U.S. Foreign Change in benefit obligation: Benefit obligation at $ 686.6 $ 427.4 $ 717.8 $ 493.0 $ 78.9 $ 36.5 $ 83.3 $ 46.8 Service cost 5.6 6.5 4.7 8.4 0.2 0.5 0.2 0.7 Interest cost 29.8 15.8 28.7 16.2 3.2 1.6 3.1 1.7 Actuarial (gain) loss 3.5 27.4 (42.5 ) (12.4 ) (12.8 ) 0.8 (3.1 ) (1.2 ) Benefits paid (22.4 ) (29.1 ) (22.1 ) (19.9 ) (4.8 ) (1.9 ) (4.6 ) (2.2 ) Lump sum payout (1) (154.9 ) — — — — — — — Curtailment — — — 6.5 — — — (2.8 ) Special termination benefits — — — — — 0.3 — 0.8 Translation adjustment — (5.5 ) — (64.4 ) — 1.0 — (7.3 ) Benefit obligation at end of period $ 548.2 $ 442.5 $ 686.6 $ 427.4 $ 64.7 $ 38.8 $ 78.9 $ 36.5 Pension Other Postretirement December 31, 2016 December 31, 2015 December 31, 2016 December 31, 2015 U.S. Foreign U.S. Foreign U.S. Foreign U.S. Foreign Change in plan assets: Fair value of plan assets at $ 522.1 $ 368.2 $ 519.2 $ 415.1 $ — $ — $ — $ — Actual return on plan assets 30.2 21.1 (3.7 ) 19.5 — — — — Employer contributions 37.6 8.5 28.7 13.9 4.8 1.9 4.6 2.2 Benefits paid (22.4 ) (29.1 ) (22.1 ) (19.9 ) (4.8 ) (1.9 ) (4.6 ) (2.2 ) Lump sum payout (1) (154.9 ) — — — — — — — Translation adjustment — (1.6 ) — (60.4 ) — — — — Fair value of plan assets at $ 412.6 $ 367.1 $ 522.1 $ 368.2 $ — $ — $ — $ — Funded status $ (135.6 ) $ (75.4 ) $ (164.5 ) $ (59.2 ) $ (64.7 ) $ (38.8 ) $ (78.9 ) $ (36.5 ) (1) See Lump-Sum Payout below for further discussion Pension Other Postretirement December 31, 2016 December 31, 2015 December 31, 2016 December 31, 2015 U.S. Foreign U.S. Foreign U.S. Foreign U.S. Foreign Amounts recognized in the consolidated balance sheet: Other long-term assets $ — $ 40.3 $ — $ 43.7 $ — $ — $ — $ — Accrued liabilities (2.2 ) (2.7 ) (2.5 ) (3.4 ) (4.2 ) (1.5 ) (5.1 ) (1.6 ) Other long-term liabilities (133.4 ) (113.0 ) (162.0 ) (99.5 ) (60.5 ) (37.3 ) (73.8 ) (34.9 ) Accumulated Benefit Obligation As of December 31, 2016 and 2015 , the accumulated benefit obligation for all of the Company’s pension plans was $973.7 million and $1,099.2 million , respectively. As of December 31, 2016 and 2015 , the majority of the Company's pension plans had accumulated benefit obligations in excess of plan assets. Information related to pension plans with accumulated benefit obligations in excess of plan assets is shown below (in millions): December 31, 2016 2015 Projected benefit obligation $ 747.3 $ 874.4 Accumulated benefit obligation 730.4 859.5 Fair value of plan assets 496.0 607.0 Lump-Sum Payout In 2016, the Company initiated a limited lump-sum payout offer ("Lump-Sum Payout") to certain terminated vested plan participants of its U.S. defined benefit pension plans. The offer provided participants with the flexibility to receive their pension benefits early and reduces the Company's future administrative costs and risks related to its U.S. defined benefit pension plans. Under this offer, eligible plan participants were able to voluntarily elect an early payout of their pension benefits, primarily in the form of a lump-sum payment equal to the present value of the participant’s pension benefits. In connection with the Lump-Sum Payout, payments of $154.9 million were distributed from existing defined benefit pension plan assets, and the Company recognized a $34.2 million non-cash settlement charge. Payments under the Lump-Sum Payout are reflected as benefits paid in the reconciliations of the change in benefit obligation and the change in plan assets for the year ended December 31, 2016. Other Comprehensive Income (Loss) and Accumulated Other Comprehensive Loss Pretax amounts recognized in other comprehensive income (loss) for the years ended December 31, 2016 and 2015 , are shown below (in millions): Pension Other Postretirement December 31, 2016 December 31, 2015 December 31, 2016 December 31, 2015 U.S. Foreign U.S. Foreign U.S. Foreign U.S. Foreign Actuarial gains (losses) recognized: Reclassification adjustments $ 2.7 $ 3.1 $ 2.6 $ 4.1 $ (1.3 ) $ 0.2 $ (1.2 ) $ 0.5 Effect of settlement 33.2 0.4 — — — — — — Actuarial gain (loss) arising during the period (10.1 ) (30.0 ) (0.4 ) 7.3 12.8 (0.8 ) 3.1 3.9 Prior service credit recognized: Reclassification adjustments — — — — — (0.3 ) — (0.4 ) Translation adjustment — (1.0 ) — 12.8 — (0.1 ) — 1.2 $ 25.8 $ (27.5 ) $ 2.2 $ 24.2 $ 11.5 $ (1.0 ) $ 1.9 $ 5.2 In addition, the Company recognized tax benefit (expense) in other comprehensive income (loss) related to its defined benefit plans of ($7.1) million , ($8.3) million and $56.5 million for the years ended December 31, 2016 , 2015 and 2014 , respectively. Pretax amounts recorded in accumulated other comprehensive loss not yet recognized in net periodic benefit cost (credit) as of December 31, 2016 and 2015 , are shown below (in millions): Pension Other Postretirement December 31, 2016 December 31, 2015 December 31, 2016 December 31, 2015 U.S. Foreign U.S. Foreign U.S. Foreign U.S. Foreign Net unrecognized actuarial $ (110.1 ) $ (100.9 ) $ (135.9 ) $ (73.4 ) $ 25.1 $ (6.1 ) $ 13.6 $ (5.4 ) Prior service credit — — — — — 0.9 — 1.2 $ (110.1 ) $ (100.9 ) $ (135.9 ) $ (73.4 ) $ 25.1 $ (5.2 ) $ 13.6 $ (4.2 ) Pretax amounts recorded in accumulated other comprehensive loss as of December 31, 2016 , that are expected to be recognized as components of net periodic benefit cost (credit) in the year ending December 31 , 2017 , are shown below (in millions): Pension Other Postretirement U.S. Foreign U.S. Foreign Net unrecognized actuarial gain (loss) $ (2.6 ) $ (5.1 ) $ 2.6 $ (0.3 ) Prior service credit — — — 0.3 $ (2.6 ) $ (5.1 ) $ 2.6 $ — The Company uses the corridor approach when amortizing actuarial losses. Under the corridor approach, net unrecognized actuarial losses in excess of 10% of the greater of i) the projected benefit obligation or ii) the fair value of plan assets are amortized over future periods. For plans with little to no active participants, the amortization period is the remaining average life expectancy of the participants. For plans with active participants, the amortization period is the remaining average service period of the active participants. The amortization periods range from 5.9 years to 29 years for the Company's defined benefit pension plans and from 2.3 years to 19 years for the Company's other postretirement benefit plans. Net Periodic Pension and Other Postretirement Benefit Cost (Credit) The components of the Company’s net periodic pension benefit cost (credit) are shown below (in millions): Year Ended December 31, 2016 2015 2014 Pension U.S. Foreign U.S. Foreign U.S. Foreign Service cost $ 5.6 $ 6.5 $ 4.7 $ 8.4 $ 3.7 $ 8.8 Interest cost 29.8 15.8 28.7 16.2 28.5 20.4 Expected return on plan assets (38.1 ) (23.2 ) (39.4 ) (25.7 ) (38.1 ) (27.0 ) Amortization of actuarial (gain) loss 2.7 3.1 2.6 4.1 (0.3 ) 1.3 Curtailment loss — — — 7.7 — — Settlement loss 34.4 0.4 0.2 — 0.1 — Net periodic benefit cost (credit) $ 34.4 $ 2.6 $ (3.2 ) $ 10.7 $ (6.1 ) $ 3.5 The components of the Company’s net periodic other postretirement benefit cost are shown below (in millions): Year Ended December 31, 2016 2015 2014 Other Postretirement U.S. Foreign U.S. Foreign U.S. Foreign Service cost $ 0.2 $ 0.5 $ 0.2 $ 0.7 $ 0.2 $ 0.9 Interest cost 3.2 1.6 3.1 1.7 4.0 2.0 Amortization of actuarial (gain) loss (1.3 ) 0.2 (1.2 ) 0.5 (0.7 ) 0.1 Amortization of prior service credit — (0.3 ) — (0.4 ) — (0.4 ) Special termination benefits — 0.3 — 0.8 — 0.8 Net periodic benefit cost $ 2.1 $ 2.3 $ 2.1 $ 3.3 $ 3.5 $ 3.4 For the year ended December 31, 2016, the Company recognized a pension settlement loss of $34.2 million related to its Lump-Sum Payout described above. For the year ended December 31, 2015, the Company recognized a pension curtailment loss of $7.7 million related to its restructuring actions (Note 4 , " Restructuring "). Assumptions The weighted average actuarial assumptions used in determining the benefit obligations are shown below: Pension Other Postretirement December 31, 2016 2015 2016 2015 Discount rate: Domestic plans 4.1% 4.4% 3.9% 4.2% Foreign plans 3.3% 3.8% 3.9% 4.2% Rate of compensation increase: Foreign plans 3.3% 3.3% N/A N/A The weighted average actuarial assumptions used in determining the net periodic benefit cost (credit) are shown below: For the year ended December 31, 2016 2015 2014 Pension Discount rate: Domestic plans 4.4 % 4.1 % 5.0 % Foreign plans 3.8 % 3.6 % 4.7 % Expected return on plan assets: Domestic plans 7.5 % 7.8 % 7.8 % Foreign plans 6.3 % 6.5 % 6.7 % Rate of compensation increase: Foreign plans 3.3 % 3.1 % 3.4 % Other postretirement Discount rate: Domestic plans 4.2 % 3.9 % 4.5 % Foreign plans 4.2 % 4.0 % 5.0 % The expected return on plan assets is determined based on several factors, including adjusted historical returns, historical risk premiums for various asset classes and target asset allocations within the portfolio. Adjustments made to the historical returns are based on recent return experience in the equity and fixed income markets and the belief that deviations from historical returns are likely over the relevant investment horizon. Healthcare Trend Rate Assumed healthcare cost trend rates have a significant effect on the amounts reported for the postretirement benefit plans. The sensitivity to a 100 basis point ("bp") change in the assumed healthcare cost trend rates is shown below (in millions): Postretirement Benefit Obligation Net Periodic Postretirement Cost 100 bp increase in healthcare cost trend rates $ 14.2 $ 0.8 100 bp decrease in healthcare cost trend rates $ (11.6 ) $ (0.7 ) The assumed healthcare cost trend rates used to measure the postretirement benefit obligation as of December 31, 2016 , are shown below: U.S. Plans Foreign Plans Initial healthcare cost trend rate 7.0% 5.3% Ultimate healthcare cost trend rate 4.5% 4.5% Year ultimate healthcare cost trend rate achieved 2021 2031 Plan Assets Fair value measurements and the related valuation techniques and fair value hierarchy level for the Company’s pension plan assets measured at fair value on a recurring basis as of December 31, 2016 and 2015 , are shown below (in millions): December 31, 2016 Total Level 1 Level 2 Level 3 Valuation Technique U.S. Plans: Equity securities - Mutual funds $ 137.7 $ 137.7 $ — $ — Market Common stock 77.5 51.1 26.4 — Market Fixed income - Mutual funds 86.5 86.5 — — Market Corporate bonds 18.1 — 18.1 — Market Government obligations 29.9 — 29.9 — Market Preferred stock 1.4 0.9 0.5 — Market Cash and short-term investments 8.4 0.9 7.5 — Market Assets at fair value 359.5 $ 277.1 $ 82.4 $ — Investments measured at net asset value - Alternative investments 53.1 Assets at fair value $ 412.6 Foreign Plans: Equity securities - Equity funds $ 132.6 $ 27.0 $ 105.6 $ — Market Common stock 73.2 73.2 — — Market Fixed income - Fixed income funds 31.2 31.2 — — Market Corporate bonds 37.1 — 37.1 — Market Government obligations 53.8 — 53.8 — Market Cash and short-term investments 6.0 3.2 2.8 — Market Assets at fair value 333.9 $ 134.6 $ 199.3 $ — Investments measured at net asset value - Alternative investments 33.2 Assets at fair value $ 367.1 December 31, 2015 Total Level 1 Level 2 Level 3 Valuation Technique U.S. Plans: Equity securities - Mutual funds $ 189.7 $ 189.7 $ — $ — Market Common stock 112.4 72.5 39.9 — Market Fixed income - Mutual funds 87.8 87.8 — — Market Corporate bonds 22.1 — 22.1 — Market Government obligations 18.8 — 18.8 — Market Preferred stock 2.2 1.4 0.8 — Market Cash and short-term investments 36.1 36.1 — — Market Assets at fair value 469.1 $ 387.5 $ 81.6 $ — Investments measured at net asset value - Alternative investments 53.0 Assets at fair value $ 522.1 Foreign Plans: Equity securities - Equity funds $ 129.8 $ 28.0 $ 101.8 $ — Market Common stock 70.2 70.2 — — Market Fixed income - Fixed income funds 33.1 33.1 — — Market Corporate bonds 40.2 — 40.2 — Market Government obligations 55.5 — 55.5 — Market Cash 5.4 2.8 2.6 — Market Assets at fair value 334.2 $ 134.1 $ 200.1 $ — Investments measured at net asset value - Alternative investments 34.0 Assets at fair value $ 368.2 For further information on the GAAP fair value hierarchy, see Note 13 , " Financial Instruments ." Pension plan assets for the foreign plans relate to the Company’s pension plans primarily in Canada and the United Kingdom. In 2015, the Financial Accounting Standards Board ("FASB") issued ASU 2015-07, "Disclosures for Investments in Certain Entities that Calculate Net Asset Value Per Share (or its Equivalent)." ASU 2015-07 removes the requirement to categorize, within the fair value hierarchy, investments for which fair values are estimated using the net asset value ("NAV") as a practical expedient as provided by Accounting Standards Codification 820, "Fair Value Measurement." In 2016, the Company early adopted the provisions of this update with respect to its defined benefit pension plan assets and retroactively applied the new presentation requirements to all periods presented. Accordingly, the alternative investments of the U.S. defined benefit pension plans, for which fair values are estimated using the NAV as a practical expedient, are no longer categorized and presented within the fair value hierarchy. These assets are shown below the fair value hierarchy in order to present total pension plan assets at fair value. The Company’s investment policies incorporate an asset allocation strategy that emphasizes the long-term growth of capital. The Company believes that this strategy is consistent with the long-term nature of plan liabilities and ultimate cash needs of the plans. For the domestic portfolio, the Company targets an equity allocation of 50% — 75% of plan assets, a fixed income allocation of 15% — 40% , an alternative investment allocation of 0% — 30% and a cash allocation of 0% — 10% . For the foreign portfolio, the Company targets an equity allocation of 45% — 65% of plan assets, a fixed income allocation of 25% — 45% , an alternative investment allocation of 0% — 25% and a cash allocation of 0% — 15% . Differences in the target allocations of the domestic and foreign portfolios are reflective of differences in the underlying plan liabilities. Diversification within the investment portfolios is pursued by asset class and investment management style. The investment portfolios are reviewed on a quarterly basis to maintain the desired asset allocations, given the market performance of the asset classes and investment management styles. Alternative investments are redeemable in the near term, generally with 60 days notice. The Company utilizes investment management firms to manage these assets in accordance with the Company’s investment policies. Excluding alternative investments, mutual funds and ETFs, retained investment managers are provided investment guidelines which restrict the use of certain assets, including commodities contracts, futures contracts, options, venture capital, real estate, interest-only or principal-only strips and investments in the Company’s own debt or equity. Derivative instruments are also prohibited without the specific approval of the Company. Investment managers are limited in the maximum size of individual security holdings and the maximum exposure to any one industry relative to the total portfolio. Fixed income managers are provided further investment guidelines that indicate minimum credit ratings for debt securities and limitations on weighted average maturity and portfolio duration. The Company evaluates investment manager performance against market indices which the Company believes are appropriate to the investment management style for which the investment manager has been retained. The Company’s investment policies incorporate an investment goal of aggregate portfolio returns which exceed the returns of the appropriate market indices by a reasonable spread over the relevant investment horizon. Contributions The Company's minimum required contributions to its domestic and foreign pension plans are expected to be approximately $10 million to $15 million in 2017 . The Company may elect to make contributions in excess of minimum funding requirements in response to investment performance or changes in interest rates or when the Company believes that it is financially advantageous to do so and based on its other cash requirements. The Company’s minimum funding requirements after 2017 will depend on several factors, including investment performance and interest rates. The Company’s minimum funding requirements may also be affected by changes in applicable legal requirements. Benefit Payments As of December 31, 2016 , the Company’s estimate of expected benefit payments, excluding expected settlements relating to its restructuring actions, in each of the five succeeding years and in the aggregate for the five years thereafter are shown below (in millions): Pension Other Postretirement Year U.S. Foreign U.S. Foreign 2017 $ 25.8 $ 22.8 $ 4.3 $ 1.5 2018 26.4 18.7 4.4 1.4 2019 27.3 19.0 4.5 1.5 2020 28.0 19.7 4.5 1.5 2021 28.7 19.7 4.5 1.6 Five years thereafter 148.4 124.2 21.8 9.5 Multi-Employer Pension Plans The Company currently participates in two multi-employer pension plans, the U.A.W. Labor-Management Group Pension Plan and UNITE Here National Retirement Fund, for certain of its employees. Contributions to these plans are based on three collective bargaining agreements. One of the agreements expires on April 24, 2020, and two of the agreements expire on July 3, 2020. Detailed information related to these plans is shown below (amounts in millions): Pension Protection Act Zone Status Contributions to Multiemployer Pension Plans Employer Identification Number December 31, 2016 Certification December 31, 2015 Certification FIP/RP Pending or Implemented Surcharge Year Ended December 31, 2016 Year Ended December 31, 2015 Year Ended December 31, 2014 516099782-001 Red Green Yes No $ 0.6 $ 0.5 $ 0.6 13-6130178 Red Red Yes Yes 0.4 0.3 0.3 For its plan years 2016 and 2015, the Company's contributions to the U.A.W. Labor-Management Group Pension Plan represented more than 5% of the plan's total contributions. Defined Contribution Plan The Company also sponsors defined contribution plans and participates in government-sponsored programs in certain foreign countries. Contributions are determined as a percentage of each covered employee’s salary. For the years ended December 31, 2016 , 2015 and 2014 , the aggregate cost of the defined contribution plans was $14.4 million , $13.3 million and $12.0 million , respectively. The Company also has a defined contribution retirement program for its salaried employees. Contributions to this program are determined as a percentage of each covered employee’s eligible compensation. For the years ended December 31, 2016 , 2015 and 2014 , the Company recorded expense of $21.2 million , $19.4 million and $17.8 million , respectively, related to this program.</t>
  </si>
  <si>
    <t>Capital Stock, Equity and Accumulated Other Comprehensive Loss</t>
  </si>
  <si>
    <t>Equity [Abstract]</t>
  </si>
  <si>
    <t>Capital Stock, Equity and Accumulated Other Comprehensive Loss Common Stock The Company is authorized to issue up to 300,000,000 shares of Common Stock. The Company’s Common Stock is listed on the New York Stock Exchange under the symbol "LEA" and has the following rights and privileges: • Voting Rights – All shares of the Company’s common stock have identical rights and privileges. With limited exceptions, holders of common stock are entitled to one vote for each outstanding share of common stock held of record by each stockholder on all matters properly submitted for the vote of the Company’s stockholders. • Dividend Rights – Subject to applicable law, any contractual restrictions and the rights of the holders of outstanding preferred stock, if any, holders of common stock are entitled to receive ratably such dividends and other distributions that the Company’s Board of Directors, in its discretion, declares from time to time. • Liquidation Rights – Upon the dissolution, liquidation or winding up of the Company, subject to the rights of the holders of outstanding preferred stock, if any, holders of common stock are entitled to receive ratably the assets of the Company available for distribution to the Company’s stockholders in proportion to the number of shares of common stock held by each stockholder. • Conversion, Redemption and Preemptive Rights – Holders of common stock have no conversion, redemption, sinking fund, preemptive, subscription or similar rights. Common Stock Share Repurchase Program Since the first quarter of 2011, the Company's Board of Directors has authorized $3.4 billion in share repurchases under its common stock share repurchase program. As of December 31, 2016 , the Company has paid $3.1 billion in aggregate for repurchases of its common stock, at an average price of $74.51 per share, excluding commissions and related fees. In 2016 , the Company paid $658.8 million in aggregate for repurchases of its common stock ( 5,816,363 shares repurchased at an average purchase price of $113.26 per share, excluding commissions). In 2015 , the Company paid $487.4 million in aggregate for repurchases of its common stock, ( 4,366,365 shares repurchased at an average purchase price of $111.62 per share, excluding commissions). In 2014 , the Company paid $411.4 million in aggregate for repurchases of its common stock, including $355.9 million of open market purchases ( 3,805,114 shares repurchased at an average purchase price of $93.52 per share, excluding commissions) and $55.5 million to settle an accelerated stock repurchase ("ASR") transaction that was entered into in 2013. As of December 31, 2016, the Company has a remaining repurchase authorization of $341.2 million under its current common stock share repurchase program, which will expire on December 31, 2017. The Company may implement these share repurchases through a variety of methods, including, but not limited to, open market purchases, accelerated stock repurchase programs and structured repurchase transactions. The extent to which the Company will repurchase its outstanding common stock and the timing of such repurchases will depend upon its financial condition, prevailing market conditions, alternative uses of capital and other factors. In addition, the Company’s Credit Agreement places certain limitations on the Company’s ability to repurchase its common stock. In addition to shares repurchased under the Company’s common stock share repurchase program described above, the Company classified shares withheld from the settlement of the Company’s restricted stock unit awards to cover minimum tax withholding requirements as common stock held in treasury in the accompanying consolidated balance sheets as of December 31, 2016 and 2015 . In 2014, the Company’s Board of Directors approved the retirement of 8 million shares of common stock held in treasury. These retired shares are reflected as authorized, but not issued, in the accompanying consolidated balance sheets as of December 31, 2016 and 2015 . The retirement of shares held in treasury resulted in a reduction in common stock, additional paid-in capital and retained earnings of $0.1 million , $155.9 million and $363.9 million , respectively. These reductions were offset by a corresponding reduction in shares held in treasury of $519.9 million . Accordingly, there was no effect on stockholders' equity as a result of this transaction. Quarterly Dividend In 2016 , 2015 and 2014 , the Company’s Board of Directors declared quarterly cash dividends of $0.30 , $0.25 and $0.20 , respectively, per share of common stock. In 2016 , declared dividends totaled $89.1 million , and dividends paid totaled $88.8 million . In 2015 , declared dividends totaled $79.4 million , and dividends paid totaled $78.5 million . In 2014 , declared dividends totaled $67.1 million , and dividends paid totaled $65.3 million . Dividends payable on common shares to be distributed under the Company’s stock-based compensation program and common shares contemplated as part of the Company’s emergence from Chapter 11 bankruptcy proceedings will be paid when such common shares are distributed. Accumulated Other Comprehensive Loss Comprehensive income is defined as all changes in the Company’s net assets except changes resulting from transactions with stockholders. It differs from net income in that certain items recorded in equity are included in comprehensive income. A summary of changes in accumulated other comprehensive loss, net of tax is shown below (in millions): For the year ended December 31, 2016 2015 2014 Defined benefit plans: Balance at beginning of year $ (194.6 ) $ (219.2 ) $ (104.5 ) Reclassification adjustments (net of tax expense of $12.1 million in 2016 and $1.4 million in 2015) 25.9 4.2 0.1 Other comprehensive income (loss) recognized during the period (net of tax benefit (expense) of $5.0 million in 2016, ($6.9) million in 2015 and $56.5 million in 2014) (24.1 ) 20.4 (114.8 ) Balance at end of year $ (192.8 ) $ (194.6 ) $ (219.2 ) Derivative instruments and hedging activities: Balance at beginning of year $ (38.7 ) $ (33.2 ) $ (5.3 ) Reclassification adjustments (net of tax benefit (expense) of ($28.8) million in 2016, ($14.9) million in 2015 and $1.8 million in 2014) 57.9 23.7 (6.4 ) Other comprehensive loss recognized during the period (net of tax benefit of $32.7 million in 2016, $18.4 million in 2015 and $13.0 million in 2014) (64.3 ) (29.2 ) (21.5 ) Balance at end of year $ (45.1 ) $ (38.7 ) $ (33.2 ) Cumulative translation adjustments: Balance at beginning of year $ (496.8 ) $ (249.6 ) $ (56.3 ) Other comprehensive loss recognized during the period (net of tax benefit of $1.1 million in 2016, $6.0 million in 2015 and $7.4 million in 2014) (100.9 ) (247.2 ) (193.3 ) Balance at end of year $ (597.7 ) $ (496.8 ) $ (249.6 ) For the years ended December 31, 2016 , 2015 and 2014 , other comprehensive loss related to cumulative translation adjustments includes pretax losses related to intercompany transactions for which settlement is not planned or anticipated in the foreseeable future of $0.2 million , $10.7 million and $18.7 million , respectively. Noncontrolling Interests In 2016, the Company gained control of and consolidated an affiliate. For further information related to the consolidation, see Note 5 , " Investments in Affiliates and Other Related Party Transactions ." Also in 2016, the Company acquired the outstanding noncontrolling interests in a consolidated subsidiary, Shenyang Lear Automotive Seating and Interior Systems Co., Ltd., for $32.6 million and now owns 100% of the subsidiary. In 2015, a noncontrolling interest was established in a new less than wholly owned consolidated subsidiary. In 2014, the Company acquired the outstanding noncontrolling interests in certain of its consolidated subsidiaries. Also in 2014, the Company sold its controlling interest in a less than wholly owned consolidated subsidiary. There was no significant gain or loss recognized in connection with this transaction.</t>
  </si>
  <si>
    <t>Stock-Based Compensation</t>
  </si>
  <si>
    <t>Disclosure of Compensation Related Costs, Share-based Payments [Abstract]</t>
  </si>
  <si>
    <t>Stock-Based Compensation The Company adopted the Lear Corporation 2009 Long-Term Stock Incentive Plan as of November 9, 2009 (as amended, the "2009 LTSIP"). The 2009 LTSIP reserves 11,815,748 shares of common stock for issuance under stock option, restricted stock, restricted stock unit, restricted unit, performance share, performance unit and stock appreciation right awards. Under the 2009 LTSIP, the Company has granted restricted stock units and performance shares to certain of its employees. The restricted stock units and performance shares generally vest in three years following the grant date. For the years ended December 31, 2016 , 2015 and 2014 , the Company recognized compensation expense related to the restricted stock unit and performance share awards of $66.7 million , $64.5 million and $69.5 million , respectively. Unrecognized compensation expense related to the restricted stock unit and performance share awards of $65.0 million will be recognized over the next 1.6 years on a weighted average basis. In accordance with the provisions of the restricted stock unit and performance share awards, the Company withholds shares from the settlement of such awards to cover minimum statutory tax withholding requirements. The withheld shares are classified as common stock held in treasury in the accompanying consolidated balance sheets as of December 31, 2016 and 2015 . A summary of restricted stock unit and performance share transactions for the year ended December 31, 2016 , is shown below: Restricted Stock Units Weighted Average Grant Date Fair Value Performance Shares Weighted Average Grant Date Fair Value Outstanding as of December 31, 2015 708,749 $74.68 2,230,336 $66.91 Granted 168,247 $120.42 405,342 $119.99 Distributed (vested) (247,789 ) (1,011,759 ) Cancelled (6,065 ) (168,865 ) Outstanding as of December 31, 2016 (1) 623,142 $92.54 1,455,054 $94.19 Vested or expected to vest as of December 31, 2016 623,142 1,389,628 (1) Outstanding performance shares are reflected at the maximum possible payout that may be earned during the relevant performance periods. The grant date fair values of restricted stock units and performance shares are based on the share price on the grant date. The weighted average grant date fair value of restricted stock units granted in 2015 and 2014 was $104.46 and $79.73 , respectively. The weighted average grant date fair value of performance shares granted in 2015 and 2014 was $97.92 and $73.85 , respectively.</t>
  </si>
  <si>
    <t>Commitments and Contingencies</t>
  </si>
  <si>
    <t>Commitments and Contingencies Disclosure [Abstract]</t>
  </si>
  <si>
    <t>Commitments and Contingencies Legal and Other Contingencies As of December 31, 2016 and 2015 , the Company had recorded reserves for pending legal disputes, including commercial disputes and other matters, of $11.0 million and $9.2 million , respectively. Such reserves reflect amounts recognized in accordance with GAAP and typically exclude the cost of legal representation. Product liability and warranty reserves are recorded separately from legal reserves, as described below. Commercial Disputes The Company is involved from time to time in legal proceedings and claims, including, without limitation, commercial or contractual disputes with its customers, suppliers and competitors. These disputes vary in nature and are usually resolved by negotiations between the parties. Product Liability and Warranty Matters In the event that use of the Company’s products results in, or is alleged to result in, bodily injury and/or property damage or other losses, the Company may be subject to product liability lawsuits and other claims. Such lawsuits generally seek compensatory damages, punitive damages and attorneys’ fees and costs. In addition, if any of the Company’s products are, or are alleged to be, defective, the Company may be required or requested by its customers to participate in a recall or other corrective action involving such products. Certain of the Company’s customers have asserted claims against the Company for costs related to recalls or other corrective actions involving its products. The Company can provide no assurances that it will not experience material claims in the future or that it will not incur significant costs to defend such claims. To a lesser extent, the Company is a party to agreements with certain of its customers, whereby these customers may pursue claims against the Company for contribution of all or a portion of the amounts sought in connection with product liability and warranty claims. In certain instances, allegedly defective products may be supplied by Tier 2 suppliers. The Company may seek recovery from its suppliers of materials or services included within the Company’s products that are associated with product liability and warranty claims. The Company carries insurance for certain legal matters, including product liability claims, but such coverage may be limited. The Company does not maintain insurance for product warranty or recall matters. Future dispositions with respect to the Company’s product liability claims that were subject to compromise under the Chapter 11 bankruptcy proceedings will be satisfied out of a common stock and warrant reserve established for that purpose. The Company records product warranty reserves when liability is probable and related amounts are reasonably estimable. A summary of the changes in reserves for product liability and warranty claims for each of the periods in the two years ended December 31, 2016 , is shown below (in millions): Balance as of January 1, 2015 $ 28.9 Expense, net, including changes in estimates 15.4 Settlements (10.0 ) Foreign currency translation and other (1.3 ) Balance as of December 31, 2015 33.0 Expense, net, including changes in estimates 27.3 Settlements (10.4 ) Foreign currency translation and other (0.8 ) Balance as of December 31, 2016 $ 49.1 Environmental Matters The Company is subject to local, state, federal and foreign laws, regulations and ordinances which govern activities or operations that may have adverse environmental effects and which impose liability for clean-up costs resulting from past spills, disposals or other releases of hazardous wastes and environmental compliance. The Company’s policy is to comply with all applicable environmental laws and to maintain an environmental management program based on ISO 14001 to ensure compliance with this standard. However, the Company currently is, has been and in the future may become the subject of formal or informal enforcement actions or procedures. As of December 31, 2016 and 2015 , the Company had recorded environmental reserves of $9.0 million and $9.1 million , respectively. The Company does not believe that the environmental liabilities associated with its current and former properties will have a material adverse impact on its business, financial condition, results of operations or cash flows; however, no assurances can be given in this regard. Other Matters The Company is involved from time to time in various other legal proceedings and claims, including, without limitation, intellectual property matters, tax claims and employment matters. Although the outcome of any legal matter cannot be predicted with certainty, the Company does not believe that any of the other legal proceedings or claims in which the Company is currently involved, either individually or in the aggregate, will have a material adverse impact on its business, financial condition, results of operations or cash flows. However, no assurances can be given in this regard. Although the Company records reserves for legal disputes, product liability and warranty claims and environmental and other matters in accordance with GAAP, the ultimate outcomes of these matters are inherently uncertain. Actual results may differ significantly from current estimates. Employees Approximately 52% of the Company’s employees are members of industrial trade unions and are employed under the terms of various labor agreements. Labor agreements covering approximately 78% of the Company’s unionized workforce of approximately 77,000 employees, including approximately 2% of the Company’s unionized workforce in the United States and Canada, are scheduled to expire in 2017 . Management does not anticipate any significant difficulties with respect to the renewal of these agreements. Lease Commitments A summary of lease commitments as of December 31, 2016 , under non-cancelable operating leases with terms exceeding one year is shown below (in millions): 2017 $ 109.0 2018 89.3 2019 85.0 2020 77.1 2021 65.0 Thereafter 138.3 Total $ 563.7 The Company’s operating leases cover principally buildings and transportation equipment. For the years ended December 31, 2016 , 2015 and 2014 , rent expense was $126.4 million , $126.2 million and $128.1 million , respectively.</t>
  </si>
  <si>
    <t>Segment Reporting</t>
  </si>
  <si>
    <t>Segment Reporting [Abstract]</t>
  </si>
  <si>
    <t>Segment Reporting A summary of revenues from external customers and other financial information by reportable operating segment is shown below (in millions): Year Ended December 31, 2016 Seating E-Systems Other Consolidated Revenues from external customers $ 14,356.7 $ 4,200.9 $ — $ 18,557.6 Segment earnings (1) 1,136.0 591.3 (300.1 ) 1,427.2 Depreciation and amortization 258.1 107.6 12.5 378.2 Capital expenditures 341.6 162.4 24.3 528.3 Total assets 6,199.2 1,675.9 2,025.5 9,900.6 Year Ended December 31, 2015 Seating E-Systems Other Consolidated Revenues from external customers $ 14,098.5 $ 4,112.9 $ — $ 18,211.4 Segment earnings (1) 907.0 554.4 (274.6 ) 1,186.8 Depreciation and amortization 239.3 99.3 9.2 347.8 Capital expenditures 317.2 134.4 34.2 485.8 Total assets 5,780.7 1,572.9 2,052.2 9,405.8 Year Ended December 31, 2014 Seating E-Systems Other Consolidated Revenues from external customers $ 13,310.6 $ 4,416.7 $ — $ 17,727.3 Segment earnings (1) 655.2 556.6 (282.6 ) 929.2 Depreciation and amortization 199.8 103.3 7.8 310.9 Capital expenditures 268.9 138.4 17.4 424.7 (1) For a definition of segment earnings, see Note 2, "Summary of Significant Accounting Policies — Segment Reporting." For the year ended December 31, 2016 , segment earnings include restructuring charges of $40.6 million , $20.1 million and $2.9 million in the seating and E-Systems segments and in the other category, respectively (Note 4 , " Restructuring "). For the year ended December 31, 2015 , segment earnings include restructuring charges of $60.8 million , $13.9 million and $12.1 million in the seating and E-Systems segments and in the other category, respectively (Note 4 , " Restructuring "). For the year ended December 31, 2014 , segment earnings include restructuring charges of $84.0 million , $10.3 million and $12.7 million in the seating and E-Systems segments and in the other category, respectively (Note 4 , " Restructuring "). A reconciliation of segment earnings to consolidated income before provision for income taxes and equity in net income of affiliates is shown below (in millions): For the year ended December 31, 2016 2015 2014 Segment earnings $ 1,727.3 $ 1,461.4 $ 1,211.8 Corporate and regional headquarters and elimination of intercompany activity ("Other") (300.1 ) (274.6 ) (282.6 ) Consolidated income before interest, other expense, provision for income taxes and equity in net income of affiliates 1,427.2 1,186.8 929.2 Interest expense 82.5 86.7 67.5 Other expense, net 6.4 68.6 74.3 Consolidated income before provision for income taxes and equity in net income of affiliates $ 1,338.3 $ 1,031.5 $ 787.4 Revenues from external customers and tangible long-lived assets for each of the geographic areas in which the Company operates is shown below (in millions): For the year ended December 31, 2016 2015 2014 Revenues from external customers United States $ 4,186.0 $ 4,252.3 $ 3,708.4 Mexico 2,684.4 2,777.3 2,373.9 China 2,277.6 2,141.9 2,092.9 Germany 2,076.0 1,987.3 2,327.7 Other countries 7,333.6 7,052.6 7,224.4 Total $ 18,557.6 $ 18,211.4 $ 17,727.3 December 31, 2016 2015 Tangible long-lived assets: United States $ 361.2 $ 337.1 Mexico 466.5 374.6 China 253.5 244.7 Germany 147.5 129.9 Other countries 790.6 740.2 Total $ 2,019.3 $ 1,826.5 The following is a summary of the percentage of revenues from major customers: For the year ended December 31, 2016 2015 2014 Ford 21.0% 22.5% 20.6% General Motors 20.9% 20.0% 22.0% BMW 10.1% 10.5% 11.1% In addition, a portion of the Company’s remaining revenues are from the above automotive manufacturing companies through various other automotive suppliers.</t>
  </si>
  <si>
    <t>Financial Instruments</t>
  </si>
  <si>
    <t>Investments, All Other Investments [Abstract]</t>
  </si>
  <si>
    <t>Financial Instruments Debt Instruments The carrying values of the Company’s debt instruments vary from their fair values. The fair values were determined by reference to the quoted market prices of these securities (Level 2 input based on the GAAP fair value hierarchy). The estimated fair value, as well as the carrying value, of the Company's debt instruments are shown below (in millions): December 31 2016 2015 Estimated aggregate fair value $ 2,004.8 $ 1,992.3 Aggregate carrying value (1) 1,943.7 1,965.6 (1) Credit agreement and senior notes, excluding the impact of unamortized debt issuance costs. Accounts Receivable Factoring One of the Company's European subsidiaries has an uncommitted factoring agreement, which provides for aggregate purchases of specified customer accounts of up to €200 million . As of December 31, 2016 and 2015 , there were no factored receivables outstanding. The Company cannot provide any assurances that this factoring facility will be available or utilized in the future. Marketable Equity Securities Included in other current assets in the accompanying consolidated balance sheets as of December 31, 2016 and 2015 , are $30.2 million and $23.0 million , respectively, of marketable equity securities, which the Company accounts for under the fair value option. Accordingly, unrealized gains and losses arising from changes in the fair value of the marketable equity securities are recognized in the consolidated statement of income as a component of other expense, net. The fair value of the marketable equity securities is determined by reference to quoted market prices in active markets (Level 1 input based on the GAAP fair value hierarchy). Derivative Instruments and Hedging Activities Foreign Exchange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Thai baht, the Chinese renminbi, the Japanese yen and the Canadian dollar. The notional amount, estimated fair value and related classification in the accompanying consolidated balance sheets of the Company's foreign currency derivative contracts are shown below (in millions, except for maturities): December 31, 2016 2015 Fair value of contracts designated as cash flow hedges: Other current assets $ 11.2 $ 8.2 Other long-term assets 0.5 0.3 Other current liabilities (58.3 ) (51.5 ) Other long-term liabilities (9.9 ) (3.4 ) (56.5 ) (46.4 ) Notional amount $ 1,275.0 $ 1,394.6 Outstanding maturities in months, not to exceed 24 24 Fair value of contracts not designated as hedging instruments: Other current assets 5.9 3.6 Other current liabilities (3.8 ) (8.1 ) 2.1 (4.5 ) Notional amount $ 681.2 $ 423.4 Outstanding maturities in months, not to exceed 12 12 Total fair value $ (54.4 ) $ (50.9 ) Total notional amount $ 1,956.2 $ 1,818.0 Foreign currency derivative contracts not designated as hedging instruments consist principally of hedges of cash transactions, intercompany loans and certain other balance sheet exposures. Pretax amounts related to foreign currency derivative contracts designated as cash flow hedges that were recognized in and reclassified from accumulated other comprehensive loss are shown below (in millions): For the year ended December 31, 2016 2015 2014 Losses recognized in accumulated other comprehensive loss $ 96.8 $ 47.3 $ 36.0 Gains (losses) reclassified from accumulated other comprehensive loss to: Net sales (4.8 ) 3.7 1.2 Cost of sales (81.9 ) (42.3 ) 7.0 Gains (losses) reclassified from accumulated other comprehensive loss (86.7 ) (38.6 ) 8.2 Comprehensive loss $ 10.1 $ 8.7 $ 44.2 Accumulated Other Comprehensive Loss - Derivative Instruments and Hedging Activities As of December 31, 2016 and 2015 , pretax net losses of approximately $56.5 million and $46.4 million , respectively, related to the Company’s derivative instruments and hedging activities were recorded in accumulated other comprehensive loss. During the next twelve month period, the Company expects to reclassify into earnings net losses of approximately $47.1 million recorded in accumulated other comprehensive loss as of December 31, 2016 . Such losses will be reclassified at the time that the underlying hedged transactions are realized. For the years ended December 31, 2016 , 2015 and 2014 , amounts recognized in the accompanying consolidated statements of income related to changes in the fair value of cash flow and fair value hedges excluded from the Company’s effectiveness assessments and the ineffective portion of changes in the fair value of cash flow and fair value hedges were not material. In addition, the Company recognized tax benefits of $3.9 million , $3.5 million and $14.8 million in other comprehensive income (loss) related to its derivative instruments and hedging activities for the years ended December 31, 2016 , 2015 and 2014 , respectively. Fair Value Measurements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 Items Measured at Fair Value on a Recurring Basis Fair value measurements and the related valuation techniques and fair value hierarchy level for the Company’s assets and liabilities measured at fair value on a recurring basis as of December 31, 2016 and 2015 , are shown below (in millions): December 31, 2016 Frequency Asset (Liability) Valuation Technique Level 1 Level 2 Level 3 Foreign currency derivative contracts, net Recurring $ (54.4 ) Market / Income $ — $ (54.4 ) $ — Marketable equity securities Recurring 30.2 Market 30.2 — — December 31, 2015 Frequency Asset Valuation Technique Level 1 Level 2 Level 3 Foreign currency derivative contracts, net Recurring $ (50.9 ) Market / Income $ — $ (50.9 ) $ — Marketable equity securities Recurring 23.0 Market 23.0 — — 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If an estimate of the credit spread is required, the Company uses significant assumptions and factors other than quoted market rates, which would result in the classification of its derivative liabilities within Level 3 of the fair value hierarchy. As of December 31, 2016 and 2015 , there were no derivative contracts that were classified within Level 3 of the fair value hierarchy. In addition, there were no transfers in or out of Level 3 of the fair value hierarchy during 2016 and 2015 . For further information on fair value measurements and the Company’s defined benefit pension plan assets, see Note 8 , " Pension and Other Postretirement Benefit Plans ." Items Measured at Fair Value on a Non-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As a result of the acquisition of AccuMED and the consolidation of Beijing BAI, Level 3 fair value estimates related to property, plant and equipment of $34.6 million , intangible assets of $87.0 million and noncontrolling interests of $41.0 million are recorded in the accompanying consolidated balance sheet as of December 31, 2016 . In addition, the consolidation of Beijing BAI required a Level 3 fair value estimate related to the Company's previously held equity interest of $63.0 million . As a result of the acquisition of Eagle Ottawa in 2015, Level 3 fair value estimates related to property, plant and equipment of $142.4 million , intangible assets of $211.3 million and contingent consideration of $25.0 million are recorded in the accompanying consolidated balance sheet as of December 31, 2015. Fair value estimates of property, plant and equipment were based on independent appraisals, giving consideration to the highest and best use of the assets. Key assumptions used in the appraisals were based on a combination of market and cost approaches, as appropriate. Fair value estimates of customer-based intangible assets were based on the present value of future earnings attributable to the asset group after recognition of required returns to other contributory assets. Fair value estimates of contingent consideration were based on an income approach. Fair value estimates of noncontrolling and equity interests were based on the present value of future cash flows and a value to earnings multiple approach and reflect discounts for the lack of control and the lack of marketability associated with noncontrolling and equity interests. For further information on assets and liabilities measured at fair value on a non-recurring basis, see Note 2 , " Summary of Significant Accounting Policies ," Note 3 , " Acquisitions ," Note 4 , " Restructuring ," and Note 5 , " Investments in Affiliates and Other Related Party Transactions ."</t>
  </si>
  <si>
    <t>Quarterly Financial Data (unaudited)</t>
  </si>
  <si>
    <t>Quarterly Financial Information Disclosure [Abstract]</t>
  </si>
  <si>
    <t>Quarterly Financial Data (unaudited) (In millions, except per share data) Thirteen Weeks Ended April 2, July 2, October 1, December 31, Net sales $ 4,662.9 $ 4,724.8 $ 4,526.4 $ 4,643.5 Gross profit 535.7 540.4 513.9 512.1 Consolidated net income 262.5 294.5 235.0 248.5 Net income attributable to Lear 248.4 282.4 214.4 229.9 Basic net income per share attributable to Lear 3.33 3.85 3.01 3.28 Diluted net income per share attributable to Lear 3.29 3.82 2.98 3.24 In the second quarter of 2016, the Company recognized a gain of $30.3 million related to the consolidation of an affiliate. In the fourth quarter of 2016, the Company recognized a $34.2 million non-cash settlement charge in connection with its lump-sum payout to certain terminated vested plan participants of its U.S. defined benefit pension plans. In the first, second, third and fourth quarters of 2016, the Company recognized $5.0 million , $7.1 million , $2.4 million and $9.1 million , respectively, of net tax benefits related to restructuring charges and various other items. For further information see, Note 5 , " Investments in Affiliates and Other Related Party Transactions ," Note 7 , " Income Taxes ," and Note 8 , " Pension and Other Postretirement Benefit Plans ." Thirteen Weeks Ended March 28, June 27, September 26, December 31, Net sales $ 4,521.4 $ 4,635.1 $ 4,330.3 $ 4,724.6 Gross profit 425.7 450.2 453.2 490.7 Consolidated net income 156.7 192.9 193.3 252.9 Net income attributable to Lear 147.3 181.9 181.0 235.3 Basic net income per share attributable to Lear 1.88 2.35 2.37 3.13 Diluted net income per share attributable to Lear 1.86 2.33 2.34 3.07 In the first quarter of 2015, the Company recognized a loss of $14.3 million related to the redemption of the remaining outstanding aggregate principal amount of the 2020 Notes. In the first, second, third and fourth quarters of 2015, the Company recognized $14.0 million , $15.8 million , $2.2 million and $11.1 million , respectively, of net tax benefits related to restructuring charges, debt redemption costs, acquisition costs and various other items. For further information, see Note 7 , " Income Taxes ," and Note 11 , " Commitments and Contingencies ."</t>
  </si>
  <si>
    <t>Accounting Pronouncements</t>
  </si>
  <si>
    <t>Accounting Changes and Error Corrections [Abstract]</t>
  </si>
  <si>
    <t>Accounting Pronouncements The Company has considered the recent ASUs issued by the FASB summarized below, which could significantly impact its financial statements: Standards Pending Adoption Description Effective Date Anticipated Impact ASU 2016-09, Improvements to Employee Share-Based Payment Accounting (1) The standard simplifies several aspects of the accounting for share-based payment awards to employees and includes provisions related to income taxes, the liability or equity classification of share-based payment awards and statement of cash flows presentation. The income tax related provisions of this update are expected to significantly impact the Company and must be adopted through a cumulative effect adjustment to retained earnings as of the beginning of the period in which the update is adopted. January 1, 2017 As of December 31, 2016, the Company had tax benefits related to share-based payment awards of $54.5 million, recorded as a reduction to long-term deferred tax assets. Upon adoption, this amount will be eliminated from other long-term assets with a corresponding increase to retained earnings. ASU 2014-09, Revenue from Contracts with Customers (2) The standard replaces existing revenue recognition guidance and requires additional financial statement disclosures. The provisions of these updates may be applied through either a full retrospective or a modified retrospective approach. January 1, 2018 The Company is continuing to assess the potential effects of the standard. The Company’s current analysis indicates that the most significant effect of the new standard relates to the Company's accounting for contractually guaranteed reimbursement of pre-production engineering and development and tooling costs related to products produced for its customers under long-term supply agreements. Under current guidance, such reimbursement is recorded as a cost offset. Under the new standard, the Company anticipates recognizing such reimbursements as revenues. While the Company continues to assess the potential effects of the standard, the Company does not currently expect the adoption of the new standard to have a material impact on consolidated net income or the consolidated balance sheet. The Company has not yet selected a transition method and plans to adopt the new standard effective January 1, 2018. ASU 2016-02, Leases The standard requires that a lessee recognize on its balance sheet right-of-use assets and corresponding liabilities resulting from leasing transactions, as well as additional financial statement disclosures. Currently, GAAP only requires balance sheet recognition for leases classified as capital leases. The provisions of this update apply to substantially all leased assets, with certain permitted exceptions, and must be adopted using a modified retrospective approach. January 1, 2019 The Company is currently evaluating the impact of this update. For additional information on the Company’s operating lease commitments, see Note 11, "Commitments and Contingencies." (1) Early adoption permitted. (2) Along with five subsequent ASUs amending and clarifying ASU 2014-09: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ASU 2016-20, "Revenue from Contracts with Customers (Topic 606): Technical Corrections and Improvements" The Company adopted the ASUs summarized below in 2016. The effects of adoption did not significantly impact its financial statements: Standards Adopted Description Effective Date ASU 2015-01, Income Statement — Extraordinary and Unusual Items The standard eliminates the concept of extraordinary items. January 1, 2016 ASU 2015-02, Amendments to the Consolidation Analysis The standard provides guidance related to the application of both the variable interest and voting interest consolidation models. January 1, 2016 ASU 2015-05, Internal-Use Software The standard provides guidance about whether a cloud computing arrangement includes a software license. January 1, 2016 ASU 2015-07, Disclosures for Investments in Certain Entities that Calculate Net Asset Value Per Share The standard removes the requirement to categorize, within the fair value hierarchy, investments for which fair values are estimated using the net asset value as a practical expedient. The Company early adopted the provisions of this standard with respect to its defined benefit pension plan assets. See Note 8, "Pension and Other Postretirement Benefit Plans." January 1, 2016 ASU 2015-16, Simplifying the Accounting for Measurement-Period Adjustments The standard eliminates the requirement for an acquirer in a business combination to account for measurement-period adjustments retrospectively. January 1, 2016 ASU 2014-15, Presentation of Financial Statements — Going Concern The standard requires management to make a going concern assessment for 24 months after the financial statement date. Previously, this assessment was made by the Company's independent registered public accounting firm. December 31, 2016 The Company has considered the recently issued ASUs summarized below, none of which are expected to significantly impact its financial statements: Standard Description Effective Date ASU 2015-11, Simplifying the Measurement of Inventory The standard requires entities to measure inventory at the lower of cost or net realizable value rather than at the lower of cost or market. January 1, 2017 ASU 2016-05, Effects of Derivative Contract Novations on Existing Hedge Accounting Relationships and ASU 2016-06, Contingent Put and Call Options in Debt Instruments The standards provide clarification when there is a change in a counterparty to a derivative hedging instrument and the steps required when assessing the economic characteristics of embedded put or call options. January 1, 2017 ASU 2016-07, Simplifying the Transition to Equity Method of Accounting The standard eliminates the retroactive application when investments become qualified for the equity method of accounting as a result of an increase in the level of ownership or degree of influence. January 1, 2017 ASU 2016-17, Interests Held through Related Parties that Are under Common Control The standard changes the evaluation of whether a reporting entity is the primary beneficiary of a variable interest entity in certain instances involving entities under common control. January 1, 2017 ASU 2016-01, Recognition and Measurement of Financial Assets and Financial Liabilities The standard requires equity investments and other ownership interests in unconsolidated entities (other than those accounted for using the equity method of accounting) to be measured at fair value through earnings. A practicability exception exists for equity investments without readily determinable fair values. January 1, 2018 ASU 2016-15, Classification of Certain Cash Receipts and Cash Payments The standard addresses the classification of cash flows related to various transactions, including debt prepayment and extinguishment costs, contingent consideration and proceeds from insurance claims. January 1, 2018 ASU 2016-16, Income Taxes - Intra-Entity Transfers of Assets Other than Inventory The standard requires the recognition of the income tax effects of intercompany sales and transfers (other than inventory) when the sales and transfers occur. January 1, 2018 ASU 2016-18, Restricted Cash The standard provides guidance on the presentation of restricted cash on the statement of cash flows. January 1, 2018 ASU 2017-01, Clarifying the Definition of a Business The standard provides a framework to use when determining if a set of assets and activities is a business. January 1, 2018 ASU 2016-13, Measurement of Credit Losses on Financial Instruments The standard changes the impairment model for most financial instruments to an "expected loss" model. The new model will generally result in earlier recognition of credit losses. January 1, 2020 ASU 2017-04, Simplifying the Test for Goodwill Impairment The standard simplifies the accounting for goodwill impairments and allows a goodwill impairment charge to be based on the amount of a reporting unit's carrying value in excess of its fair value. This will eliminate what is known as "Step 2" under the current guidance. January 1, 2020</t>
  </si>
  <si>
    <t>Supplemental Guarantor Consolidating Financial Statements</t>
  </si>
  <si>
    <t>Condensed Financial Information of Parent Company Only Disclosure [Abstract]</t>
  </si>
  <si>
    <t xml:space="preserve"> December 31, 2016 (in millions) Lear Guarantors Non- guarantors Eliminations Consolidated Assets Current Assets: Cash and cash equivalents $ 480.4 $ 0.3 $ 790.9 $ — $ 1,271.6 Accounts receivable 314.0 238.7 2,193.8 — 2,746.5 Inventories 67.9 364.7 588.0 — 1,020.6 Intercompany accounts 87.0 94.3 — (181.3 ) — Other 119.4 15.3 475.9 — 610.6 Total current assets 1,068.7 713.3 4,048.6 (181.3 ) 5,649.3 Long-Term Assets: Property, plant and equipment, net 309.4 313.4 1,396.5 — 2,019.3 Goodwill 172.1 519.9 429.3 — 1,121.3 Investments in subsidiaries 4,002.3 903.4 — (4,905.7 ) — Intercompany loans receivable 308.9 1,206.9 91.1 (1,606.9 ) — Other 456.6 146.8 525.1 (17.8 ) 1,110.7 Total long-term assets 5,249.3 3,090.4 2,442.0 (6,530.4 ) 4,251.3 Total assets $ 6,318.0 $ 3,803.7 $ 6,490.6 $ (6,711.7 ) $ 9,900.6 Liabilities and Equity Current Liabilities: Short-term borrowings $ — $ — $ 8.6 $ — $ 8.6 Accounts payable and drafts 328.8 460.1 1,851.6 — 2,640.5 Accrued liabilities 228.6 197.5 1,071.5 — 1,497.6 Intercompany accounts — — 181.3 (181.3 ) — Current portion of long-term debt 34.4 — 1.2 — 35.6 Total current liabilities 591.8 657.6 3,114.2 (181.3 ) 4,182.3 Long-Term Liabilities: Long-term debt 1,893.5 — 4.5 — 1,898.0 Intercompany loans payable 504.9 48.7 1,053.3 (1,606.9 ) — Other 270.6 13.2 361.4 (17.8 ) 627.4 Total long-term liabilities 2,669.0 61.9 1,419.2 (1,624.7 ) 2,525.4 Equity: Lear Corporation stockholders’ equity 3,057.2 3,084.2 1,821.5 (4,905.7 ) 3,057.2 Noncontrolling interests — — 135.7 — 135.7 Equity 3,057.2 3,084.2 1,957.2 (4,905.7 ) 3,192.9 Total liabilities and equity $ 6,318.0 $ 3,803.7 $ 6,490.6 $ (6,711.7 ) $ 9,900.6 December 31, 2015 (in millions) Lear Guarantors Non- guarantors Eliminations Consolidated Assets Current Assets: Cash and cash equivalents $ 526.4 $ 0.4 $ 669.8 $ — $ 1,196.6 Accounts receivable 334.5 246.4 2,009.1 — 2,590.0 Inventories 73.5 337.5 536.6 — 947.6 Intercompany accounts, net 53.0 72.4 — (125.4 ) — Other 122.3 17.5 412.6 — 552.4 Total current assets 1,109.7 674.2 3,628.1 (125.4 ) 5,286.6 Long-Term Assets: Property, plant and equipment, net 257.5 294.3 1,274.7 — 1,826.5 Goodwill 172.1 519.1 362.6 — 1,053.8 Investments in subsidiaries 3,520.3 1,467.4 — (4,987.7 ) — Intercompany loans receivable 277.5 836.7 77.7 (1,191.9 ) — Other 622.2 148.0 493.8 (25.1 ) 1,238.9 Total long-term assets 4,849.6 3,265.5 2,208.8 (6,204.7 ) 4,119.2 Total assets $ 5,959.3 $ 3,939.7 $ 5,836.9 $ (6,330.1 ) $ 9,405.8 Liabilities and Equity Current Liabilities: Accounts payable and drafts $ 322.7 $ 436.5 $ 1,745.2 $ — $ 2,504.4 Accrued liabilities 233.3 187.7 891.1 — 1,312.1 Intercompany accounts, net — — 125.4 (125.4 ) — Current portion of long-term debt 21.9 — 1.2 — 23.1 Total current liabilities 577.9 624.2 2,762.9 (125.4 ) 3,839.6 Long-Term Liabilities: Long-term debt 1,925.3 — 6.4 — 1,931.7 Intercompany loans payable 221.6 23.5 946.8 (1,191.9 ) — Other 307.1 22.1 312.7 (25.1 ) 616.8 Total long-term liabilities 2,454.0 45.6 1,265.9 (1,217.0 ) 2,548.5 Equity: Lear Corporation stockholders’ equity 2,927.4 3,269.9 1,717.8 (4,987.7 ) 2,927.4 Noncontrolling interests — — 90.3 — 90.3 Equity 2,927.4 3,269.9 1,808.1 (4,987.7 ) 3,017.7 Total liabilities and equity $ 5,959.3 $ 3,939.7 $ 5,836.9 $ (6,330.1 ) $ 9,405.8 Year Ended December 31, 2016 (in millions) Lear Guarantors Non- Guarantors Eliminations Consolidated Net sales $ 3,595.1 $ 4,843.0 $ 15,415.9 $ (5,296.4 ) $ 18,557.6 Cost of sales 3,598.6 4,131.0 14,022.3 (5,296.4 ) 16,455.5 Selling, general and administrative expenses 332.7 8.4 280.8 — 621.9 Intercompany operating (income) expense, net (398.7 ) 236.0 162.7 — — Amortization of intangible assets 8.2 16.0 28.8 — 53.0 Interest expense 92.4 (4.6 ) (5.3 ) — 82.5 Other expense, net 37.1 2.5 (33.2 ) — 6.4 Consolidated income before provision for income taxes and equity in net income of affiliates and subsidiaries (75.2 ) 453.7 959.8 — 1,338.3 Provision for income taxes (29.7 ) 170.2 229.7 — 370.2 Equity in net income of affiliates (4.2 ) — (68.2 ) — (72.4 ) Equity in net income of subsidiaries (1,016.4 ) (530.1 ) — 1,546.5 — Consolidated net income 975.1 813.6 798.3 (1,546.5 ) 1,040.5 Less: Net income attributable to noncontrolling interests — — 65.4 — 65.4 Net income attributable to Lear $ 975.1 $ 813.6 $ 732.9 $ (1,546.5 ) $ 975.1 Consolidated comprehensive income $ 869.6 $ 813.3 $ 662.2 $ (1,418.7 ) $ 926.4 Less: Comprehensive income attributable to noncontrolling interests — — 56.8 — 56.8 Comprehensive income attributable to Lear $ 869.6 $ 813.3 $ 605.4 $ (1,418.7 ) $ 869.6 Year Ended December 31, 2015 (in millions) Lear Guarantors Non- Guarantors Eliminations Consolidated Net sales $ 3,540.6 $ 5,117.9 $ 14,793.6 $ (5,240.7 ) $ 18,211.4 Cost of sales 3,544.6 4,483.9 13,603.8 (5,240.7 ) 16,391.6 Selling, general and administrative expenses 274.0 47.7 258.8 — 580.5 Intercompany operating (income) expense, net (297.0 ) 158.4 138.6 — — Amortization of intangible assets 6.6 16.0 29.9 — 52.5 Interest expense 96.7 (2.8 ) (7.2 ) — 86.7 Other expense, net 25.8 1.0 41.8 — 68.6 Consolidated income before provision for income taxes and equity in net income of affiliates and subsidiaries (110.1 ) 413.7 727.9 — 1,031.5 Provision for income taxes (53.6 ) 155.6 183.5 — 285.5 Equity in net income of affiliates (0.2 ) — (49.6 ) — (49.8 ) Equity in net income of subsidiaries (801.8 ) (394.3 ) — 1,196.1 — Consolidated net income 745.5 652.4 594.0 (1,196.1 ) 795.8 Less: Net income attributable to noncontrolling interests — — 50.3 — 50.3 Net income attributable to Lear $ 745.5 $ 652.4 $ 543.7 $ (1,196.1 ) $ 745.5 Consolidated comprehensive income $ 517.4 $ 634.5 $ 366.8 $ (954.9 ) $ 563.8 Less: Comprehensive income attributable to noncontrolling interests — — 46.4 — 46.4 Comprehensive income attributable to Lear $ 517.4 $ 634.5 $ 320.4 $ (954.9 ) $ 517.4 Year Ended December 31, 2014 (in millions) Lear Guarantors Non- guarantors Eliminations Consolidated Net sales $ 3,285.0 $ 4,268.5 $ 14,996.5 $ (4,822.7 ) $ 17,727.3 Cost of sales 3,300.4 3,830.9 13,925.9 (4,822.7 ) 16,234.5 Selling, general and administrative expenses 241.1 22.6 266.2 — 529.9 Intercompany operating (income) expense, net (376.6 ) 215.6 161.0 — — Amortization of intangible assets 6.4 — 27.3 — 33.7 Interest expense 74.5 (3.3 ) (3.7 ) — 67.5 Other expense, net 26.5 1.0 46.8 — 74.3 Consolidated income before provision for income taxes and equity in net income of affiliates and subsidiaries 12.7 201.7 573.0 — 787.4 Provision for income taxes 1.0 71.6 48.8 — 121.4 Equity in net income of affiliates (1.1 ) — (35.2 ) — (36.3 ) Equity in net income of subsidiaries (659.6 ) (393.8 ) — 1,053.4 — Consolidated net income 672.4 523.9 559.4 (1,053.4 ) 702.3 Less: Net income attributable to noncontrolling interests — — 29.9 — 29.9 Net income attributable to Lear $ 672.4 $ 523.9 $ 529.5 $ (1,053.4 ) $ 672.4 Consolidated comprehensive income $ 336.5 $ 497.1 $ 318.6 $ (787.7 ) $ 364.5 Less: Comprehensive income attributable to noncontrolling interests — — 28.0 — 28.0 Comprehensive income attributable to Lear $ 336.5 $ 497.1 $ 290.6 $ (787.7 ) $ 336.5 Year Ended December 31, 2016 (in millions) Lear Guarantors Non- guarantors Eliminations Consolidated Net Cash Provided by Operating Activities $ 290.9 $ 345.3 $ 1,035.9 $ (52.8 ) $ 1,619.3 Cash Flows from Investing Activities: Additions to property, plant and equipment (77.6 ) (111.0 ) (339.7 ) — (528.3 ) Acquisitions (149.0 ) — (6.9 ) — (155.9 ) Intercompany transactions 437.4 214.8 (13.4 ) (638.8 ) — Other, net (16.8 ) (1.4 ) 65.3 — 47.1 Net cash used in investing activities 194.0 102.4 (294.7 ) (638.8 ) (637.1 ) Cash Flows from Financing Activities: Credit agreement repayments (21.9 ) — — — (21.9 ) Short-term borrowings, net — — 9.1 — 9.1 Repurchase of common stock (658.8 ) — — — (658.8 ) Dividends paid to Lear Corporation stockholders (88.8 ) — — — (88.8 ) Dividends paid to noncontrolling interests — — (33.3 ) — (33.3 ) Change in intercompany accounts 283.3 (447.8 ) (527.1 ) 691.6 — Other, net (44.7 ) — (34.5 ) — (79.2 ) Net cash used in financing activities (530.9 ) (447.8 ) (585.8 ) 691.6 (872.9 ) Effect of foreign currency translation — — (34.3 ) — (34.3 ) Net Change in Cash and Cash Equivalents (46.0 ) (0.1 ) 121.1 — 75.0 Cash and Cash Equivalents as of Beginning of Period 526.4 0.4 669.8 — 1,196.6 Cash and Cash Equivalents as of End of Period $ 480.4 $ 0.3 $ 790.9 $ — $ 1,271.6 Year Ended December 31, 2015 (in millions) Lear Guarantors Non- guarantors Eliminations Consolidated Net Cash Provided by Operating Activities $ 208.3 $ 329.5 $ 889.6 $ (156.3 ) $ 1,271.1 Cash Flows from Investing Activities: Additions to property, plant and equipment (68.4 ) (91.5 ) (325.9 ) — (485.8 ) Acquisitions, net of cash acquired and use of $350 million restricted cash (see non-cash investing activities below) (Note 3) (521.1 ) 1.2 20.7 — (499.2 ) Intercompany transactions 584.6 (267.9 ) 134.9 (451.6 ) — Other, net (6.6 ) 7.3 19.0 — 19.7 Net cash used in investing activities (11.5 ) (350.9 ) (151.3 ) (451.6 ) (965.3 ) Cash Flows from Financing Activities: Credit agreement borrowings 500.0 — — — 500.0 Credit agreement repayments (9.4 ) — — — (9.4 ) Repurchase of senior notes, net of use of $250 million restricted cash (see non-cash financing activities below) (Note 6) (5.0 ) — — — (5.0 ) Repurchase of common stock (487.4 ) — — — (487.4 ) Dividends paid to Lear Corporation stockholders (78.5 ) — — — (78.5 ) Dividends paid to noncontrolling interests — — (27.8 ) — (27.8 ) Intercompany transactions 82.7 21.8 (712.4 ) 607.9 — Other, net (50.6 ) — 2.4 — (48.2 ) Net cash used in financing activities (48.2 ) 21.8 (737.8 ) 607.9 (156.3 ) Effect of foreign currency translation — — (47.0 ) — (47.0 ) Net Change in Cash and Cash Equivalents 148.6 0.4 (46.5 ) — 102.5 Cash and Cash Equivalents as of Beginning of Period 377.8 — 716.3 — 1,094.1 Cash and Cash Equivalents as of End of Period $ 526.4 $ 0.4 $ 669.8 $ — $ 1,196.6 Non-cash Investing Activities: Cash restricted for use - acquisition of Eagle Ottawa $ (350.0 ) $ — $ — $ — $ (350.0 ) Non-cash Financing Activities: Cash restricted for use - repurchase of senior notes $ (250.0 ) $ — $ — $ — $ (250.0 ) Year Ended December 31, 2014 (in millions) Lear Guarantors Non- guarantors Eliminations Consolidated Net Cash Provided by Operating Activities $ 142.4 $ 211.8 $ 586.2 $ (12.6 ) $ 927.8 Cash Flows from Investing Activities: Additions to property, plant and equipment (52.4 ) (61.4 ) (310.9 ) — (424.7 ) Cash restricted for use - acquisition of Eagle Ottawa (350.0 ) — — — (350.0 ) Intercompany transactions 400.5 (17.0 ) (46.3 ) (337.2 ) — Other, net (5.0 ) 13.3 (14.2 ) — (5.9 ) Net cash used in investing activities (6.9 ) (65.1 ) (371.4 ) (337.2 ) (780.6 ) Cash Flows from Financing Activities: Proceeds from the issuance of senior notes 975.0 — — — 975.0 Repurchase of senior notes (327.1 ) — — — (327.1 ) Payment of debt issuance and other financing costs (18.1 ) — — — (18.1 ) Cash restricted for use - repurchase of senior notes (250.0 ) — — — (250.0 ) Repurchase of common stock (411.4 ) — — — (411.4 ) Dividends paid to Lear Corporation stockholders (65.3 ) — — — (65.3 ) Dividends paid to noncontrolling interests — — (25.9 ) — (25.9 ) Change in intercompany accounts 15.9 (146.8 ) (218.9 ) 349.8 — Other, net (20.2 ) — (17.8 ) — (38.0 ) Net cash used in financing activities (101.2 ) (146.8 ) (262.6 ) 349.8 (160.8 ) Effect of foreign currency translation — — (30.0 ) — (30.0 ) Net Change in Cash and Cash Equivalents 34.3 (0.1 ) (77.8 ) — (43.6 ) Cash and Cash Equivalents as of Beginning of Period 343.5 0.1 794.1 — 1,137.7 Cash and Cash Equivalents as of End of Period $ 377.8 $ — $ 716.3 $ — $ 1,094.1 Basis of Presentation Certain of the Company’s domestic 100% owned subsidiaries (the "Guarantors") have jointly and severally unconditionally guaranteed, on a senior unsecured basis, the performance and the full and punctual payment when due, whether at stated maturity, by acceleration or otherwise, of the Company’s obligations under the Credit Agreement and the indentures governing the Notes, including the Company’s obligations to pay principal, premium, if any, and interest with respect to the Notes. The Notes consist of $500 million in aggregate principal amount of 4.75% senior unsecured notes due 2023, $325 million in aggregate principal amount of 5.375% senior unsecured notes due 2024 and $650 million in aggregate principal amount of 5.25% senior unsecured noted due 2025. The Guarantors include Lear Corporation EEDS and Interiors and Lear Mexican Seating Corporation. In 2016, Guilford Mills, LLC and Lear Operations Corporation (previously guarantors) merged into Lear, and Eagle Ottawa North America, LLC was released as a guarantor. In lieu of providing separate financial statements for the Guarantors, the Company has included the supplemental guarantor consolidating financial statements above. These financial statements reflect the Guarantors listed above for all periods presented. Management does not believe that separate financial statements of the Guarantors are material to investors. Therefore, separate financial statements and other disclosures concerning the Guarantors are not presented. The supplemental guarantor consolidating financial statements have been restated to reflect changes in the Guarantor entities, as well as certain changes to the equity investments of the Guarantors in 2015 and 2014 . Distributions There are no significant restrictions on the ability of the Guarantors to make distributions to the Company. Selling, General and Administrative Expenses Corporate and division selling, general and administrative expenses are allocated to the operating subsidiaries based on various factors, which estimate usage of particular corporate and division functions, and in certain instances, other relevant factors, such as the revenues or the number of employees of the Company’s subsidiaries. For the years ended December 31, 2016 , 2015 and 2014 , $87.1 million , $77.2 million and $77.7 million , respectively, of selling, general and administrative expenses were allocated from Lear. Long-Term Debt of Lear and the Guarantors A summary of long-term debt of Lear and the Guarantors on a combined basis is shown below (in millions): December 31, 2016 2015 Credit agreement $ 467.1 $ 488.4 Senior notes 1,460.8 1,458.8 1,927.9 1,947.2 Less — Current portion (34.4 ) (21.9 ) Long-term debt $ 1,893.5 $ 1,925.3</t>
  </si>
  <si>
    <t>Schedule II - Valuation And Qualifying Accounts</t>
  </si>
  <si>
    <t>Valuation and Qualifying Accounts [Abstract]</t>
  </si>
  <si>
    <t>SCHEDULE II – VALUATION AND QUALIFYING ACCOUNTS (In millions) Balance as of Beginning of Period Additions Retirements Other Changes Balance as of End of Period For the year ended December 31, 2016 Valuation of accounts deducted from related assets: Allowance for doubtful accounts $ 34.4 $ 12.0 $ (12.7 ) $ (0.9 ) $ 32.8 Allowance for deferred tax assets 495.7 8.6 (53.6 ) (5.1 ) 445.6 Total $ 530.1 $ 20.6 $ (66.3 ) $ (6.0 ) $ 478.4 Balance as of Beginning of Period Additions Retirements Other Changes Balance as of End of Period For the year ended December 31, 2015 Valuation of accounts deducted from related assets: Allowance for doubtful accounts $ 27.5 $ 14.1 $ (4.5 ) $ (2.7 ) $ 34.4 Allowance for deferred tax assets 508.5 51.9 (25.9 ) (38.8 ) 495.7 Total $ 536.0 $ 66.0 $ (30.4 ) $ (41.5 ) $ 530.1 Balance as of Beginning of Period Additions Retirements Other Changes Balance as of End of Period For the year ended December 31, 2014 Valuation of accounts deducted from related assets: Allowance for doubtful accounts $ 34.5 $ 7.6 $ (10.0 ) $ (4.6 ) $ 27.5 Allowance for deferred tax assets 642.6 41.3 (117.0 ) (58.4 ) 508.5 Total $ 677.1 $ 48.9 $ (127.0 ) $ (63.0 ) $ 536.0</t>
  </si>
  <si>
    <t>Summary of Significant Accounting Policies (Policies)</t>
  </si>
  <si>
    <t>Consolidation</t>
  </si>
  <si>
    <t>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Note 5 , " Investments in Affiliates and Other Related Party Transactions ").</t>
  </si>
  <si>
    <t>Fiscal Period Reporting</t>
  </si>
  <si>
    <t>The Company’s annual financial results are reported on a calendar year basis, and quarterly interim results are reported using a thirteen week reporting calendar.</t>
  </si>
  <si>
    <t>Cash and Cash Equivalents</t>
  </si>
  <si>
    <t>Cash and cash equivalents include all highly liquid investments with original maturities of ninety days or less.</t>
  </si>
  <si>
    <t>Accounts Receivable</t>
  </si>
  <si>
    <t>The Company records accounts receivable as title is transferred to its customers. The Company’s customers are the world’s major automotive manufacturers. The Company records accounts receivable reserves for known collectibility issues, as such issues relate to specific transactions or customer balances. As of December 31, 2016 and 2015 , accounts receivable are reflected net of reserves of $32.8 million and $34.4 million , respectively. The Company writes off accounts receivable when it becomes apparent, based upon age or customer circumstances, that such amounts will not be collected. Generally, the Company does not require collateral for its accounts receivable.</t>
  </si>
  <si>
    <t>Inventories are stated at the lower of cost or market. Cost is determined using the first-in, first-out method. Finished goods and work-in-process inventories include material, labor and manufacturing overhead costs. The Company records reserves for inventory in excess of production and/or forecasted requirements and for obsolete inventory in production and service inventories. As of December 31, 2016 and 2015 , inventories are reflected net of reserves of $94.4 million and $93.9 million , respectively.</t>
  </si>
  <si>
    <t>Pre-Production Costs Related to Long-Term Supply Agreements</t>
  </si>
  <si>
    <t>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2016 and 2015 , the Company capitalized $179.3 million and $193.7 million , respectively, of pre-production E&amp;D costs for which reimbursement is contractually guaranteed by the customer. During 2016 and 2015 , the Company also capitalized $96.0 million and $121.0 million ,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solidated balance sheets as of December 31, 2016 and 2015.</t>
  </si>
  <si>
    <t>Property, Plant and Equipment</t>
  </si>
  <si>
    <t>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s follows: Buildings and improvements 10 to 40 years Machinery and equipment 5 to 10 years</t>
  </si>
  <si>
    <t>Impairment of Goodwill</t>
  </si>
  <si>
    <t>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as of the first day of its fourth quarter. The Company utilizes an income approach to estimate the fair value of each of its reporting units and a market valuation approach to further support this analysis. The income approach is based on projected debt-free cash flow which is discounted to the present value using discount factors that consider the timing and risk of cash flows. The Company believes that this approach is appropriate because it provides a fair value estimate based upon the reporting unit’s expected long-term operating cash flow performance. This approach also mitigates the impact of cyclical trends that occur in the industry. Fair value is estimated using recent automotive industry and specific platform production volume projections, which are based on both third-party and internally developed forecasts, as well as commercial, wage and benefit, inflation and discount rate assumptions. The discount rate used is the value-weighted average of the Company’s estimated cost of equity and of debt ("cost of capital") derived using both known and estimated customary market metrics. The Company’s weighted average cost of capital is adjusted by reporting unit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the Company believes that the income approach provides a reasonable estimate of the fair value of its reporting units. The market valuation approach is used to further support the Company’s analysis and is based on recent transactions involving comparable companies.</t>
  </si>
  <si>
    <t>Intangible Assets</t>
  </si>
  <si>
    <t>As of December 31, 2016, intangible assets consist primarily of certain intangible assets recorded in connection with the acquisitions of Guilford Mills in 2012, Everett Smith Group, Ltd., the parent company of Eagle Ottawa, LLC, in 2015 and AccuMED in 2016 (Note 3 , " Acquisitions "). These intangible assets were recorded at their estimated fair value, based on independent appraisals, as of the transaction or acquisition date. The value assigned to technology intangibles is based on the royalty savings method, which applies a hypothetical royalty rate to projected revenues attributable to the identified technologies. Royalty rates were determined based primarily on analysis of market information. The customer-based intangible asset includes the acquired entity's established relationships with its customers and the ability of these customers to generate future economic profits for the Company. The value assigned to customer-based intangibles is based on the present value of future earnings attributable to the asset group after recognition of required returns to other contributory assets.</t>
  </si>
  <si>
    <t>Impairment of Long-Lived Assets</t>
  </si>
  <si>
    <t>The Company monitors its long-lived assets for impairment indicators on an ongoing basis in accordance with accounting principles generally accepted in the United States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An impairment loss is measured as the difference between the net book value and the fair value of the long-lived assets. Fair value is estimated based upon either discounted cash flow analyses or estimated salvage values. Cash flows are estimated using internal budgets based on recent sales data, independent automotive production volume estimates and customer commitments, as well as assumptions related to discount rates. Fixed asset impairment charges are recorded in cost of sales in the accompanying consolidated statements of income for the years ended December 31, 2016 , 2015 and 2014 .</t>
  </si>
  <si>
    <t>Impairment of Investments in Affiliates</t>
  </si>
  <si>
    <t>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r negotiated transaction values.</t>
  </si>
  <si>
    <t>Revenue Recognition and Sales Commitments</t>
  </si>
  <si>
    <t>The Company enters into agreements with its customers to produce products at the beginning of a vehicle’s life cycle. Although such agreements do not provide for a specified quantity of products, once the Company enters into such agreements, the Company is generally required to fulfill its customers’ purchasing requirements for the production life of the vehicle. These agreements generally may be terminated by the Company’s customers at any time. Historically, terminations of these agreements have been minimal. Sales are generally recorded upon shipment of product to customers and transfer of title under standard commercial terms. In certain instances, the Company may be committed under existing agreements to supply products to its customers at selling prices which are not sufficient to cover the direct cost to produce such products. In such situations, the Company recognizes losses as they are incurred. The Company receives purchase orders from its customers on an annual basis. Generally, each purchase order provides the annual terms, including pricing, related to a particular vehicle model. Purchase orders do not specify quantities. The Company recognizes revenue based on the pricing terms included in its annual purchase orders. The Company is asked to provide its customers with annual price reductions as part of certain agreements. The Company accrues for such amounts as a reduction of revenue as its products are shipped to its customers. In addition, the Company has ongoing adjustments to its pricing arrangements with its customers based on the related content, the cost of its products and other commercial factors. Such pricing accruals are adjusted as they are settled with the Company’s customers. Amounts billed to customers related to shipping and handling costs are included in net sales in the consolidated statements of income.</t>
  </si>
  <si>
    <t>Shipping and Handling Costs</t>
  </si>
  <si>
    <t>Shipping and handling costs are included in cost of sales in the consolidated statements of income.</t>
  </si>
  <si>
    <t>Cost of Sales</t>
  </si>
  <si>
    <t>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t>
  </si>
  <si>
    <t>Selling, General and Administrative Expenses</t>
  </si>
  <si>
    <t>Selling, general and administrative expenses include selling, engineering and development and administrative costs not directly associated with the manufacture and distribution of the Company’s products.</t>
  </si>
  <si>
    <t>Restructuring Costs</t>
  </si>
  <si>
    <t>Restructuring costs include employee termination benefits, fixed asset impairment charges and contract termination costs, as well as other incremental costs resulting from the restructuring actions. These incremental costs principally include equipment and personnel relocation costs. The Company also incurs incremental manufacturing inefficiency costs at the operating locations impacted by the restructuring actions during the related restructuring implementation period. Restructuring costs are recognized in the Company’s consolidated financial statements in accordance with GAAP. Generally, charges are recorded as restructuring actions are approved and/or implemented.</t>
  </si>
  <si>
    <t>Engineering and Development</t>
  </si>
  <si>
    <t>Costs incurred in connection with product launch, to the extent not recoverable from the Company’s customers, are charged to cost of sales as incurred. All other engineering and development costs are charged to selling, general and administrative expenses when incurred.</t>
  </si>
  <si>
    <t>Other Expense, Net</t>
  </si>
  <si>
    <t>Other expense, net includes non-income related taxes, foreign exchange gains and losses, gains and losses related to certain derivative instruments and hedging activities, gains and losses on the extinguishment of debt (Note 6 , " Debt "), gains and losses on the disposal of fixed assets (Note 11 , " Commitments and Contingencies ") and other miscellaneous income and expense.</t>
  </si>
  <si>
    <t>Deferred tax assets and liabilities are recognized for the future tax consequences attributable to temporary differences between financial statement carrying amounts of existing assets and liabilities and their respective tax bases and tax loss and credit carryforwards. Deferred tax assets and liabilities are measured using enacted tax rates expected to apply to taxable income in the years in which those temporary differences are expected to be recovered or settled. 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The calculation of the Company’s gross unrecognized tax benefits and liabilities includes uncertainties in the application of, and changes in, complex tax regulations in a multitude of jurisdictions across its global operations. The Company recognizes tax benefits and liabilities based on its estimates of whether, and the extent to which, additional taxes will be due. The Company adjusts these benefits and liabilities based on changing facts and circumstances; however, due to the complexity of these uncertainties and the impact of tax audits, the ultimate resolutions may differ significantly from the Company’s estimates.</t>
  </si>
  <si>
    <t>Foreign Currency Translation</t>
  </si>
  <si>
    <t>Assets and liabilities of foreign subsidiaries that use a functional currency other than the U.S. dollar are translated into U.S. dollars at the foreign exchange rates in effect at the end of the period. Revenues and expenses of foreign subsidiaries are translated into U.S. dollars using an average of the foreign exchange rates in effect during the period. Translation adjustments that arise from translating a foreign subsidiary’s financial statements from the functional currency to the U.S. dollar are reflected in accumulated other comprehensive loss in the consolidated balance sheets. Transaction gains and losses that arise from foreign exchange rate fluctuations on transactions denominated in a currency other than the functional currency, except certain long-term intercompany transactions, are included in the consolidated statements of income as incurred.</t>
  </si>
  <si>
    <t>The Company measures stock-based employee compensation expense at fair value in accordance with GAAP and recognizes such expense over the vesting period of the stock-based employee awards.</t>
  </si>
  <si>
    <t>Net Income Per Share Attributable to Lear</t>
  </si>
  <si>
    <t>Basic net income per share attributable to Lear is computed by dividing net income attribut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 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t>
  </si>
  <si>
    <t>Product Warranty</t>
  </si>
  <si>
    <t>Product warranty reserves are recorded when liability is probable and related amounts are reasonably estimable.</t>
  </si>
  <si>
    <t>The Company has two reportable operating segments: seating, which includes complete seat systems and all major seat components, including seat covers and surface materials such as leather and fabric, seat structures and mechanisms, seat foam and headrests, and E-Systems (formerly electrical), which includes complete electrical distribution systems, electronic control modules and associated software and wireless communication modules. Key components in the electrical distribution system include wiring harnesses, terminals and connectors and junction boxes, including components for high power and hybrid electric systems. The other category includes unallocated costs related to corporate headquarters, regional headquarters and the elimination of intercompany activities, none of which meets the requirements for being classified as an operating segment. Each of the Company’s operating segments reports its results from operations and makes its requests for capital expenditures directly to the chief operating decision maker. The economic performance of each operating segment is driven primarily by automotive production volumes in the geographic regions in which it operates, as well as by the success of the vehicle platforms for which it supplies products. Also, each operating segment operates in the competitive Tier 1 automotive supplier environment and is continually working with its customers to manage costs and improve quality. The Company’s production processes generally make use of hourly labor, dedicated facilities, sequential manufacturing and assembly processes and commodity raw materials. The Company evaluates the performance of its operating segments based primarily on (i) revenues from external customers, (ii) pretax income before equity in net income of affiliates, interest expense and other expense ("segment earnings") and (iii) cash flows, being defined as segment earnings less capital expenditures plus depreciation and amortization. The accounting policies of the Company’s operating segments are the same as those described in this note to the consolidated financial statements.</t>
  </si>
  <si>
    <t>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or (3) a hedge of a net investment in a foreign operation (a net investment hedge). For a fair value hedge, both the effective and ineffective portions of the change in the fair value of the derivative are recorded in earnings and reflected in the consolidated statement of income on the same line as the gain or loss on the hedged item attributable to the hedged risk. For a cash flow hedge, the effective portion of the change in the fair value of the derivative is recorded in accumulated other comprehensive loss in the consolidated balance sheet. When the underlying hedged transaction is realized, the gain or loss included in accumulated other comprehensive loss is recorded in earnings and reflected in the consolidated statement of income on the same line as the gain or loss on the hedged item attributable to the hedged risk. For a net investment hedge, the effective portion of the change in the fair value of the derivative is recorded in cumulative translation adjustment, which is a component of accumulated other comprehensive loss in the consolidated balance sheet. In addition, for both cash flow and net investment hedges, changes in the fair value of the derivative that are excluded from the Company’s effectiveness assessments and the ineffective portion of changes in the fair value of the derivative are recorded in earnings and reflected in the consolidated statement of income as other expense, net. The Company formally documents its hedge relationships, including the identification of the hedging instruments and the related hedged items, as well as its risk management objectives and strategies for undertaking the hedge transaction. Derivatives are recorded at fair value in other current and long-term assets and other current and long-term liabilities in the consolidated balance sheet. The Company also formally assesses, both at inception and at least quarterly thereafter, whether a derivative used in a hedging transaction is highly effective in offsetting changes in either the fair value or the cash flows of the hedged item. When it is determined that a derivative ceases to be highly effective, the Company discontinues hedge accounting.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Thai baht, the Chinese renminbi, the Japanese yen and the Canadian dollar. 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If an estimate of the credit spread is required, the Company uses significant assumptions and factors other than quoted market rates, which would result in the classification of its derivative liabilities within Level 3 of the fair value hierarchy.</t>
  </si>
  <si>
    <t>Use of Estimates</t>
  </si>
  <si>
    <t>The preparation of the consolidated financial statements in conformity with GAAP requires management to make estimates and assumptions that affect the reported amounts of assets and liabilities as of the date of the consolidated financial statements and the reported amounts of revenues and expenses during the reporting period. During 2016 , there were no material changes in the methods or policies used to establish estimates and assumptions. Other matters subject to estimation and judgment include amounts related to accounts receivable realization, inventory obsolescence, asset impairments, useful lives of fixed and intangible assets and unsettled pricing discussions with customers and suppliers (Note 2 , " Summary of Significant Accounting Policies "); acquisitions (Note 3 , " Acquisitions "); restructuring accruals (Note 4 , " Restructuring "); deferred tax asset valuation allowances and income taxes (Note 7 , " Income Taxes "); pension and other postretirement benefit plan assumptions (Note 8 , " Pension and Other Postretirement Benefit Plans "); accruals related to litigation, warranty and environmental remediation costs (Note 11 , " Commitments and Contingencies "); and self-insurance accruals. Actual results may differ significantly from the Company’s estimates.</t>
  </si>
  <si>
    <t>Reclassifications</t>
  </si>
  <si>
    <t>Certain amounts in prior years’ financial statements have been reclassified to conform to the presentation used in the year ended December 31, 2016 .</t>
  </si>
  <si>
    <t>The Company has noncontributory defined benefit pension plans covering certain domestic employees and certain employees in foreign countries, principally Canada. The Company’s salaried pension plans provide benefits based on final average earnings formulas. The Company’s hourly pension plans provide benefits under flat benefit and cash balance formulas. The Company also has contractual arrangements with certain employees which provide for supplemental retirement benefits. In general, the Company’s policy is to fund its pension benefit obligation based on legal requirements, tax and liquidity considerations and local practices. The Company has postretirement benefit plans covering certain domestic and Canadian employees. The Company’s postretirement benefit plans generally provide for the continuation of medical benefits for all eligible employees who complete a specified number of years of service and retire from the Company at age 55 or older. The Company does not fund its postretirement benefit obligation. Rather, payments are made as costs are incurred by covered retirees. The Company uses the corridor approach when amortizing actuarial losses. Under the corridor approach, net unrecognized actuarial losses in excess of 10% of the greater of i) the projected benefit obligation or ii) the fair value of plan assets are amortized over future periods. For plans with little to no active participants, the amortization period is the remaining average life expectancy of the participants. For plans with active participants, the amortization period is the remaining average service period of the active participants. The amortization periods range from 5.9 years to 29 years for the Company's defined benefit pension plans and from 2.3 years to 19 years for the Company's other postretirement benefit plans.</t>
  </si>
  <si>
    <t>Comprehensive Income</t>
  </si>
  <si>
    <t>Comprehensive income is defined as all changes in the Company’s net assets except changes resulting from transactions with stockholders. It differs from net income in that certain items recorded in equity are included in comprehensive income.</t>
  </si>
  <si>
    <t>Marketable Equity Securities</t>
  </si>
  <si>
    <t>Included in other current assets in the accompanying consolidated balance sheets as of December 31, 2016 and 2015 , are $30.2 million and $23.0 million , respectively, of marketable equity securities, which the Company accounts for under the fair value option. Accordingly, unrealized gains and losses arising from changes in the fair value of the marketable equity securities are recognized in the consolidated statement of income as a component of other expense, net. The fair value of the marketable equity securities is determined by reference to quoted market prices in active markets (Level 1 input based on the GAAP fair value hierarchy).</t>
  </si>
  <si>
    <t>Fair Value Measurements</t>
  </si>
  <si>
    <t>The carrying values of the Company’s debt instruments vary from their fair values. The fair values were determined by reference to the quoted market prices of these securities (Level 2 input based on the GAAP fair value hierarchy).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t>
  </si>
  <si>
    <t>New Accounting Pronouncements</t>
  </si>
  <si>
    <t>The Company has considered the recent ASUs issued by the FASB summarized below, which could significantly impact its financial statements: Standards Pending Adoption Description Effective Date Anticipated Impact ASU 2016-09, Improvements to Employee Share-Based Payment Accounting (1) The standard simplifies several aspects of the accounting for share-based payment awards to employees and includes provisions related to income taxes, the liability or equity classification of share-based payment awards and statement of cash flows presentation. The income tax related provisions of this update are expected to significantly impact the Company and must be adopted through a cumulative effect adjustment to retained earnings as of the beginning of the period in which the update is adopted. January 1, 2017 As of December 31, 2016, the Company had tax benefits related to share-based payment awards of $54.5 million, recorded as a reduction to long-term deferred tax assets. Upon adoption, this amount will be eliminated from other long-term assets with a corresponding increase to retained earnings. ASU 2014-09, Revenue from Contracts with Customers (2) The standard replaces existing revenue recognition guidance and requires additional financial statement disclosures. The provisions of these updates may be applied through either a full retrospective or a modified retrospective approach. January 1, 2018 The Company is continuing to assess the potential effects of the standard. The Company’s current analysis indicates that the most significant effect of the new standard relates to the Company's accounting for contractually guaranteed reimbursement of pre-production engineering and development and tooling costs related to products produced for its customers under long-term supply agreements. Under current guidance, such reimbursement is recorded as a cost offset. Under the new standard, the Company anticipates recognizing such reimbursements as revenues. While the Company continues to assess the potential effects of the standard, the Company does not currently expect the adoption of the new standard to have a material impact on consolidated net income or the consolidated balance sheet. The Company has not yet selected a transition method and plans to adopt the new standard effective January 1, 2018. ASU 2016-02, Leases The standard requires that a lessee recognize on its balance sheet right-of-use assets and corresponding liabilities resulting from leasing transactions, as well as additional financial statement disclosures. Currently, GAAP only requires balance sheet recognition for leases classified as capital leases. The provisions of this update apply to substantially all leased assets, with certain permitted exceptions, and must be adopted using a modified retrospective approach. January 1, 2019 The Company is currently evaluating the impact of this update. For additional information on the Company’s operating lease commitments, see Note 11, "Commitments and Contingencies." (1) Early adoption permitted. (2) Along with five subsequent ASUs amending and clarifying ASU 2014-09: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ASU 2016-20, "Revenue from Contracts with Customers (Topic 606): Technical Corrections and Improvements" The Company adopted the ASUs summarized below in 2016. The effects of adoption did not significantly impact its financial statements: Standards Adopted Description Effective Date ASU 2015-01, Income Statement — Extraordinary and Unusual Items The standard eliminates the concept of extraordinary items. January 1, 2016 ASU 2015-02, Amendments to the Consolidation Analysis The standard provides guidance related to the application of both the variable interest and voting interest consolidation models. January 1, 2016 ASU 2015-05, Internal-Use Software The standard provides guidance about whether a cloud computing arrangement includes a software license. January 1, 2016 ASU 2015-07, Disclosures for Investments in Certain Entities that Calculate Net Asset Value Per Share The standard removes the requirement to categorize, within the fair value hierarchy, investments for which fair values are estimated using the net asset value as a practical expedient. The Company early adopted the provisions of this standard with respect to its defined benefit pension plan assets. See Note 8, "Pension and Other Postretirement Benefit Plans." January 1, 2016 ASU 2015-16, Simplifying the Accounting for Measurement-Period Adjustments The standard eliminates the requirement for an acquirer in a business combination to account for measurement-period adjustments retrospectively. January 1, 2016 ASU 2014-15, Presentation of Financial Statements — Going Concern The standard requires management to make a going concern assessment for 24 months after the financial statement date. Previously, this assessment was made by the Company's independent registered public accounting firm. December 31, 2016 The Company has considered the recently issued ASUs summarized below, none of which are expected to significantly impact its financial statements: Standard Description Effective Date ASU 2015-11, Simplifying the Measurement of Inventory The standard requires entities to measure inventory at the lower of cost or net realizable value rather than at the lower of cost or market. January 1, 2017 ASU 2016-05, Effects of Derivative Contract Novations on Existing Hedge Accounting Relationships and ASU 2016-06, Contingent Put and Call Options in Debt Instruments The standards provide clarification when there is a change in a counterparty to a derivative hedging instrument and the steps required when assessing the economic characteristics of embedded put or call options. January 1, 2017 ASU 2016-07, Simplifying the Transition to Equity Method of Accounting The standard eliminates the retroactive application when investments become qualified for the equity method of accounting as a result of an increase in the level of ownership or degree of influence. January 1, 2017 ASU 2016-17, Interests Held through Related Parties that Are under Common Control The standard changes the evaluation of whether a reporting entity is the primary beneficiary of a variable interest entity in certain instances involving entities under common control. January 1, 2017 ASU 2016-01, Recognition and Measurement of Financial Assets and Financial Liabilities The standard requires equity investments and other ownership interests in unconsolidated entities (other than those accounted for using the equity method of accounting) to be measured at fair value through earnings. A practicability exception exists for equity investments without readily determinable fair values. January 1, 2018 ASU 2016-15, Classification of Certain Cash Receipts and Cash Payments The standard addresses the classification of cash flows related to various transactions, including debt prepayment and extinguishment costs, contingent consideration and proceeds from insurance claims. January 1, 2018 ASU 2016-16, Income Taxes - Intra-Entity Transfers of Assets Other than Inventory The standard requires the recognition of the income tax effects of intercompany sales and transfers (other than inventory) when the sales and transfers occur. January 1, 2018 ASU 2016-18, Restricted Cash The standard provides guidance on the presentation of restricted cash on the statement of cash flows. January 1, 2018 ASU 2017-01, Clarifying the Definition of a Business The standard provides a framework to use when determining if a set of assets and activities is a business. January 1, 2018 ASU 2016-13, Measurement of Credit Losses on Financial Instruments The standard changes the impairment model for most financial instruments to an "expected loss" model. The new model will generally result in earlier recognition of credit losses. January 1, 2020 ASU 2017-04, Simplifying the Test for Goodwill Impairment The standard simplifies the accounting for goodwill impairments and allows a goodwill impairment charge to be based on the amount of a reporting unit's carrying value in excess of its fair value. This will eliminate what is known as "Step 2" under the current guidance. January 1, 2020</t>
  </si>
  <si>
    <t>Summary of Significant Accounting Policies (Tables)</t>
  </si>
  <si>
    <t>Summary of Inventories</t>
  </si>
  <si>
    <t>A summary of inventories is shown below (in millions): December 31, 2016 2015 Raw materials $ 746.3 $ 706.8 Work-in-process 106.4 90.2 Finished goods 167.9 150.6 Inventories $ 1,020.6 $ 947.6</t>
  </si>
  <si>
    <t>Classification of Recoverable Customer Engineering, Development and Tooling Costs Related to Long-term Supply Agreements</t>
  </si>
  <si>
    <t>The classification of recoverable customer E&amp;D and tooling costs related to long-term supply agreements is shown below (in millions): December 31, 2016 2015 Current $ 185.9 $ 162.0 Long-term 43.4 53.7 Recoverable customer E&amp;D and tooling $ 229.3 $ 215.7</t>
  </si>
  <si>
    <t>Depreciable property is depreciated over the estimated useful lives of the assets, using principally the straight-line method as follows: Buildings and improvements 10 to 40 years Machinery and equipment 5 to 10 years A summary of property, plant and equipment is shown below (in millions): December 31, 2016 2015 Land $ 101.7 $ 97.9 Buildings and improvements 648.1 560.4 Machinery and equipment 2,459.6 2,125.8 Construction in progress 296.4 274.9 Total property, plant and equipment 3,505.8 3,059.0 Less – accumulated depreciation (1,486.5 ) (1,232.5 ) Net property, plant and equipment $ 2,019.3 $ 1,826.5</t>
  </si>
  <si>
    <t>Summary of Changes in Carrying Amount of Goodwill</t>
  </si>
  <si>
    <t>A summary of the changes in the carrying amount of goodwill for each of the periods in the two years ended December 31, 2016 , is shown below (in millions): Seating E-Systems Total Balance as of December 31, 2014 $ 726.2 $ — $ 726.2 Acquisitions 343.7 27.0 370.7 Foreign currency translation and other (43.1 ) — (43.1 ) Balance as of December 31, 2015 1,026.8 27.0 1,053.8 Acquisitions 72.0 2.6 74.6 Consolidation of affiliate 8.9 — 8.9 Foreign currency translation and other (16.5 ) 0.5 (16.0 ) Balance as of December 31, 2016 $ 1,091.2 $ 30.1 $ 1,121.3</t>
  </si>
  <si>
    <t>Summary of Intangible Assets</t>
  </si>
  <si>
    <t>A summary of intangible assets as of December 31, 2016 and 2015 , is shown below (in millions): Gross Carrying Value Accumulated Amortization Net Carrying Value Weighted Average Useful Life (years) Technology $ 24.6 $ (16.4 ) $ 8.2 8.6 Customer-based 338.2 (68.3 ) 269.9 7.4 Other 10.7 (1.7 ) 9.0 5.8 Balance as of December 31, 2016 $ 373.5 $ (86.4 ) $ 287.1 7.5 Intangible assets with a gross carrying value of $153.6 million became fully amortized in 2016 and are no longer included in the intangible asset gross carrying value or accumulated amortization as of December 31, 2016. Gross Carrying Value Accumulated Amortization Net Carrying Value Weighted Average Useful Life (years) Technology $ 31.1 $ (19.4 ) $ 11.7 7.7 Customer-based 406.0 (172.4 ) 233.6 8.8 Other 10.9 — 10.9 5.7 Balance as of December 31, 2015 $ 448.0 $ (191.8 ) $ 256.2 8.7</t>
  </si>
  <si>
    <t>Estimated Annual Intangible Asset Amortization Expense</t>
  </si>
  <si>
    <t>Excluding the impact of any future acquisitions, the Company’s estimated annual amortization expense for the five succeeding years is shown below (in millions): Year Expense 2017 $ 40.2 2018 36.2 2019 35.7 2020 34.0 2021 32.2</t>
  </si>
  <si>
    <t>Summary of Other Expense, Net</t>
  </si>
  <si>
    <t>A summary of other expense, net is shown below (in millions): For the year ended December 31, 2016 2015 2014 Other expense $ 42.2 $ 71.4 $ 82.4 Other income (35.8 ) (2.8 ) (8.1 ) Other expense, net $ 6.4 $ 68.6 $ 74.3</t>
  </si>
  <si>
    <t>Summary of Information Used to Compute Basic and Diluted Net Income Per Share</t>
  </si>
  <si>
    <t>A summary of information used to compute basic net income per share attributable to Lear is shown below (in millions, except share and per share data): For the year ended December 31, 2016 2015 2014 Net income attributable to Lear $ 975.1 $ 745.5 $ 672.4 Average common shares outstanding 72,345,436 76,754,270 80,187,516 Basic net income per share attributable to Lear $ 13.48 $ 9.71 $ 8.39 A summary of information used to compute diluted net income per share attributable to Lear is shown below (in millions, except share and per share data): For the year ended December 31, 2016 2015 2014 Net income attributable to Lear $ 975.1 $ 745.5 $ 672.4 Average common shares outstanding 72,345,436 76,754,270 80,187,516 Dilutive effect of common stock equivalents 779,513 1,012,747 1,540,963 Average diluted shares outstanding 73,124,949 77,767,017 81,728,479 Diluted net income per share attributable to Lear $ 13.33 $ 9.59 $ 8.23</t>
  </si>
  <si>
    <t>Acquisitions (Tables)</t>
  </si>
  <si>
    <t>Purchase Price and Related Allocation</t>
  </si>
  <si>
    <t>The purchase price and related allocation are shown below (in millions): Purchase price paid, net of cash acquired $ 815.3 Acquisition date contingent consideration 28.6 Net purchase price $ 843.9 Property, plant and equipment $ 142.4 Other assets purchased and liabilities assumed, net 146.5 Goodwill 343.7 Intangible assets 211.3 Purchase price allocation $ 843.9 The purchase price and preliminary allocation are shown below (in millions): Purchase price paid, net of cash acquired $ 148.6 Property, plant and equipment $ 13.9 Other assets purchased and liabilities assumed, net 9.7 Goodwill 72.0 Intangible assets 53.0 Preliminary purchase price allocation $ 148.6 A summary of the fair value of the assets acquired and liabilities assumed in conjunction with the consolidation is shown below (in millions): Property, plant and equipment $ 20.7 Other assets and liabilities assumed, net 40.4 Goodwill 8.9 Intangible assets 34.0 $ 104.0</t>
  </si>
  <si>
    <t>Restructuring (Tables)</t>
  </si>
  <si>
    <t>Summary of Restructuring Activity</t>
  </si>
  <si>
    <t>A summary of 2016 activity is shown below (in millions): Accrual as of 2016 Utilization Accrual as of January 1, 2016 Charges Cash Non-cash December 31, 2016 Employee termination benefits $ 66.5 $ 54.1 $ (51.2 ) $ — $ 69.4 Asset impairments — 4.7 — (4.7 ) — Contract termination costs 5.3 0.1 (0.8 ) — 4.6 Other related costs — 4.7 (4.7 ) — — Total $ 71.8 $ 63.6 $ (56.7 ) $ (4.7 ) $ 74.0 A summary of 2015 activity, excluding the pension benefit plan curtailment loss of $7.7 million , is shown below (in millions): Accrual as of 2015 Utilization Accrual as of January 1, 2015 Charges Cash Non-cash December 31, 2015 Employee termination benefits $ 45.1 $ 70.0 $ (48.6 ) $ — $ 66.5 Asset impairments — 3.9 — (3.9 ) — Contract termination costs 5.1 1.7 (1.5 ) — 5.3 Other related costs — 5.5 (3.5 ) (2.0 ) — Total $ 50.2 $ 81.1 $ (53.6 ) $ (5.9 ) $ 71.8 A summary of 2014 activity is shown below (in millions): Accrual as of 2014 Utilization Accrual as of January 1, 2014 Charges Cash Non-cash December 31, 2014 Employee termination benefits $ 38.7 $ 88.6 $ (82.2 ) $ — $ 45.1 Asset impairments — 0.5 — (0.5 ) — Contract termination costs 5.6 0.5 (1.0 ) — 5.1 Other related costs — 17.4 (17.4 ) — — Total $ 44.3 $ 107.0 $ (100.6 ) $ (0.5 ) $ 50.2</t>
  </si>
  <si>
    <t>Investments in Affiliates and Other Related Party Transactions (Tables)</t>
  </si>
  <si>
    <t>Beneficial Ownership, Summarized Financial Information, and Amounts Recorded in Consolidated Balance Sheet for Affiliates</t>
  </si>
  <si>
    <t>The Company’s beneficial ownership in affiliates accounted for under the equity method is shown below: December 31, 2016 2015 2014 Shanghai Lear STEC Automotive Parts Co., Ltd. (China) 55% 55% 55% Beijing BHAP Lear Automotive Systems Co., Ltd. (China) 50 50 50 Dong Kwang Lear Yuhan Hoesa (Korea) 50 50 50 Industrias Cousin Freres, S.L. (Spain) 50 50 50 Jiangxi Jiangling Lear Interior Systems Co., Ltd. (China) 50 50 50 Lear Dongfeng Automotive Seating Co., Ltd. (China) 50 50 50 Changchun Lear FAWSN Automotive Electrical and Electronics Co., Ltd. (China) 49 49 49 Changchun Lear FAWSN Automotive Seat Systems Co., Ltd. (China) 49 49 49 Honduras Electrical Distribution Systems S. de R.L. de C.V. (Honduras) 49 49 49 Kyungshin-Lear Sales and Engineering LLC 49 49 49 eLumigen, LLC 46 30 30 Beijing Lear Dymos Automotive Systems Co., Ltd. (China) 40 40 40 Dymos Lear Automotive India Private Limited (India) 35 35 35 RevoLaze, LLC 20 20 20 HB Polymer Company, LLC 10 10 10 Beijing BAI Lear Automotive Systems Co., Ltd. (China) — 50 50 Summarized group financial information for affiliates accounted for under the equity method as of December 31, 2016 and 2015 , and for the years ended December 31, 2016 , 2015 and 2014 , is shown below (unaudited; in millions): December 31, 2016 2015 Balance sheet data: Current assets $ 1,011.0 $ 977.7 Non-current assets 197.3 211.5 Current liabilities 850.5 823.2 Non-current liabilities 26.6 34.2 For the year ended December 31, 2016 2015 2014 Income statement data: Net sales $ 2,186.4 $ 2,087.8 $ 2,074.4 Gross profit 200.6 155.5 123.4 Income before provision for income taxes 195.3 127.4 112.3 Net income attributable to affiliates 155.4 96.0 85.6 A summary of amounts recorded in the Company's consolidated balance sheets related to its affiliates is shown below (in millions): December 31, 2016 2015 Aggregate investment in affiliates $ 153.5 $ 156.5 Receivables due from affiliates (including notes and advances) 121.8 95.5 Payables due to affiliates 4.3 7.7</t>
  </si>
  <si>
    <t>Summary of Transaction with Affiliates and Other Related Parties</t>
  </si>
  <si>
    <t>A summary of transactions with affiliates accounted for under the equity method and other related parties is shown below (in millions): For the year ended December 31, 2016 2015 2014 Sales to affiliates $ 147.0 $ 198.5 $ 292.5 Purchases from affiliates 17.8 26.3 32.1 Management and other fees for services provided to affiliates 25.3 36.8 26.9 Dividends received from affiliates 35.6 54.1 25.0</t>
  </si>
  <si>
    <t>Summary of Fair Value of Assets Acquired and Liabilities Assumed</t>
  </si>
  <si>
    <t>Debt (Tables)</t>
  </si>
  <si>
    <t>Summary of Long-Term Debt and Related Weighted Average Interest Rates</t>
  </si>
  <si>
    <t>A summary of long-term debt, net of unamortized debt issuance costs, and the related weighted average interest rates is shown below (in millions): December 31, 2016 2015 Debt Instrument Long-Term Debt Debt Issuance Costs (1) Long-Term Debt, Net Weighted Average Interest Rate Long-Term Debt Debt Issuance Costs (1) Long-Term Debt, Net Weighted Average Interest Rate Credit Agreement — Term Loan Facility $ 468.7 $ (1.6 ) $ 467.1 2.105% $ 490.6 $ (2.2 ) $ 488.4 1.78% 4.75% Senior Notes due 2023 500.0 (4.8 ) 495.2 4.75% 500.0 (5.5 ) 494.5 4.75% 5.375% Senior Notes due 2024 325.0 (2.8 ) 322.2 5.375% 325.0 (3.2 ) 321.8 5.375% 5.25% Senior Notes due 2025 650.0 (6.6 ) 643.4 5.25% 650.0 (7.5 ) 642.5 5.25% Other 5.7 — 5.7 N/A 7.6 — 7.6 N/A $ 1,949.4 $ (15.8 ) 1,933.6 $ 1,973.2 $ (18.4 ) 1,954.8 Less — Current portion (35.6 ) (23.1 ) Long-term debt $ 1,898.0 $ 1,931.7 (1) Unamortized portion</t>
  </si>
  <si>
    <t>Schedule of Debt Redemption Rates</t>
  </si>
  <si>
    <t>The Company may redeem the 2024 Notes, in whole or in part, on or after March 15, 2019, at the redemption prices set forth below, plus accrued and unpaid interest to the redemption date. Twelve-Month Period Commencing March 15, 2024 Notes 2019 102.688% 2020 101.792% 2021 100.896% 2022 and thereafter 100.000% The Company may redeem the 2025 Notes, in whole or in part, on or after January 15, 2020, at the redemption prices set forth below, plus accrued and unpaid interest to the redemption date. Twelve-Month Period Commencing January 15, 2025 Notes 2020 102.625% 2021 101.750% 2022 100.875% 2023 and thereafter 100.000% The Company may redeem the 2023 Notes, in whole or in part, on or after January 15, 2018, at the redemption prices set forth below, plus accrued and unpaid interest to the redemption date. Twelve-Month Period Commencing January 15, 2023 Notes 2018 102.375% 2019 101.583% 2020 100.792% 2021 and thereafter 100.000%</t>
  </si>
  <si>
    <t>Schedule of Maturities of Long-term Debt</t>
  </si>
  <si>
    <t>As of December 31, 2016 , scheduled maturities related to the Credit Agreement — Term Loan Facility for the five succeeding years, as of the date of this Report, are shown below (in millions): 2017 $ 34.4 2018 46.9 2019 37.4 2020 350.0 2021 —</t>
  </si>
  <si>
    <t>Income Taxes (Tables)</t>
  </si>
  <si>
    <t>Summary of Consolidated Income Before Provision for Income Taxes and Equity in Net Income of Affiliates and Components of Provision for Income Taxes</t>
  </si>
  <si>
    <t>A summary of consolidated income before provision for income taxes and equity in net income of affiliates and the components of provision for income taxes is shown below (in millions): For the year ended December 31, 2016 2015 2014 Consolidated income before provision for income taxes and equity in net income of affiliates: Domestic $ 457.3 $ 344.7 $ 228.0 Foreign 881.0 686.8 559.4 $ 1,338.3 $ 1,031.5 $ 787.4 Domestic provision for income taxes: Current provision $ 46.6 $ 45.4 $ 24.3 Deferred provision 99.2 55.0 47.0 Total domestic provision 145.8 100.4 71.3 Foreign provision for income taxes: Current provision 220.0 191.5 155.1 Deferred provision (benefit) 4.4 (6.4 ) (105.0 ) Total foreign provision 224.4 185.1 50.1 Provision for income taxes $ 370.2 $ 285.5 $ 121.4</t>
  </si>
  <si>
    <t>Summary of Difference Between Provision for Income Taxes Calculated at United States Federal Statutory Income Tax Rate and Consolidated Provision for Income Taxes</t>
  </si>
  <si>
    <t>A summary of the differences between the provision for income taxes calculated at the United States federal statutory income tax rate of 35% and the consolidated provision for income taxes is shown below (in millions): For the year ended December 31, 2016 2015 2014 Consolidated income before provision for income taxes and equity in net income of affiliates multiplied by the United States federal statutory income tax rate $ 468.4 $ 361.0 $ 275.6 Differences in income taxes on foreign earnings, losses and remittances (43.9 ) (79.2 ) (47.8 ) Valuation allowance adjustments (44.2 ) 24.6 (74.2 ) Tax credits (2.7 ) (5.7 ) (0.7 ) Tax audits and assessments (1.8 ) 0.7 (12.8 ) Other (5.6 ) (15.9 ) (18.7 ) Provision for income taxes $ 370.2 $ 285.5 $ 121.4</t>
  </si>
  <si>
    <t>Summary of Components of Net Deferred Income Tax Asset</t>
  </si>
  <si>
    <t>A summary of the components of the net deferred income tax asset is shown below (in millions): December 31, 2016 2015 Deferred income tax assets: Tax loss carryforwards $ 485.1 $ 559.8 Tax credit carryforwards 187.9 326.0 Retirement benefit plans 89.4 100.6 Accrued liabilities 158.2 131.8 Self-insurance reserves 8.4 7.8 Current asset basis differences 44.6 42.9 Long-term asset basis differences (77.3 ) (88.6 ) Deferred compensation 57.3 58.0 Recoverable customer engineering, development and tooling (6.9 ) (9.5 ) Undistributed earnings of foreign subsidiaries (62.4 ) (50.6 ) Derivative instruments and hedging activities 20.1 16.0 Other 0.6 1.9 905.0 1,096.1 Valuation allowance (445.6 ) (495.7 ) Net deferred income tax asset $ 459.4 $ 600.4</t>
  </si>
  <si>
    <t>Classification of Net Deferred Income Tax Asset</t>
  </si>
  <si>
    <t>The classification of the net deferred income tax asset is shown below (in millions): December 31, 2016 2015 Long-term deferred income tax assets $ 504.4 $ 646.0 Long-term deferred income tax liabilities (45.0 ) (45.6 ) Net deferred income tax asset $ 459.4 $ 600.4</t>
  </si>
  <si>
    <t>Summary of Changes in Gross Unrecognized Tax Benefits</t>
  </si>
  <si>
    <t>A summary of the changes in gross unrecognized tax benefits is shown below (in millions): For the year ended December 31, 2016 2015 2014 Balance at beginning of period $ 30.4 $ 39.7 $ 45.2 Additions based on tax positions related to current year 4.0 5.0 5.6 Reductions based on tax positions related to prior years (0.9 ) (0.2 ) (1.8 ) Settlements — (12.3 ) (6.5 ) Statute expirations (2.9 ) (0.6 ) — Foreign currency translation (1.1 ) (1.2 ) (2.8 ) Balance at end of period $ 29.5 $ 30.4 $ 39.7</t>
  </si>
  <si>
    <t>Pension and Other Postretirement Benefit Plans (Tables)</t>
  </si>
  <si>
    <t>Change in Benefit Obligation and Plan Assets</t>
  </si>
  <si>
    <t>A reconciliation of the change in benefit obligation and the change in plan assets for the years ended December 31, 2016 and 2015 , is shown below (in millions): Pension Other Postretirement December 31, 2016 December 31, 2015 December 31, 2016 December 31, 2015 U.S. Foreign U.S. Foreign U.S. Foreign U.S. Foreign Change in benefit obligation: Benefit obligation at $ 686.6 $ 427.4 $ 717.8 $ 493.0 $ 78.9 $ 36.5 $ 83.3 $ 46.8 Service cost 5.6 6.5 4.7 8.4 0.2 0.5 0.2 0.7 Interest cost 29.8 15.8 28.7 16.2 3.2 1.6 3.1 1.7 Actuarial (gain) loss 3.5 27.4 (42.5 ) (12.4 ) (12.8 ) 0.8 (3.1 ) (1.2 ) Benefits paid (22.4 ) (29.1 ) (22.1 ) (19.9 ) (4.8 ) (1.9 ) (4.6 ) (2.2 ) Lump sum payout (1) (154.9 ) — — — — — — — Curtailment — — — 6.5 — — — (2.8 ) Special termination benefits — — — — — 0.3 — 0.8 Translation adjustment — (5.5 ) — (64.4 ) — 1.0 — (7.3 ) Benefit obligation at end of period $ 548.2 $ 442.5 $ 686.6 $ 427.4 $ 64.7 $ 38.8 $ 78.9 $ 36.5 Pension Other Postretirement December 31, 2016 December 31, 2015 December 31, 2016 December 31, 2015 U.S. Foreign U.S. Foreign U.S. Foreign U.S. Foreign Change in plan assets: Fair value of plan assets at $ 522.1 $ 368.2 $ 519.2 $ 415.1 $ — $ — $ — $ — Actual return on plan assets 30.2 21.1 (3.7 ) 19.5 — — — — Employer contributions 37.6 8.5 28.7 13.9 4.8 1.9 4.6 2.2 Benefits paid (22.4 ) (29.1 ) (22.1 ) (19.9 ) (4.8 ) (1.9 ) (4.6 ) (2.2 ) Lump sum payout (1) (154.9 ) — — — — — — — Translation adjustment — (1.6 ) — (60.4 ) — — — — Fair value of plan assets at $ 412.6 $ 367.1 $ 522.1 $ 368.2 $ — $ — $ — $ — Funded status $ (135.6 ) $ (75.4 ) $ (164.5 ) $ (59.2 ) $ (64.7 ) $ (38.8 ) $ (78.9 ) $ (36.5 ) (1) See Lump-Sum Payout below for further discussion</t>
  </si>
  <si>
    <t>Amounts Recognized in Consolidated Balance Sheet</t>
  </si>
  <si>
    <t xml:space="preserve"> Pension Other Postretirement December 31, 2016 December 31, 2015 December 31, 2016 December 31, 2015 U.S. Foreign U.S. Foreign U.S. Foreign U.S. Foreign Amounts recognized in the consolidated balance sheet: Other long-term assets $ — $ 40.3 $ — $ 43.7 $ — $ — $ — $ — Accrued liabilities (2.2 ) (2.7 ) (2.5 ) (3.4 ) (4.2 ) (1.5 ) (5.1 ) (1.6 ) Other long-term liabilities (133.4 ) (113.0 ) (162.0 ) (99.5 ) (60.5 ) (37.3 ) (73.8 ) (34.9 )</t>
  </si>
  <si>
    <t>Pension Plans with Accumulated Benefit Obligations in Excess of Plan Assets</t>
  </si>
  <si>
    <t>As of December 31, 2016 and 2015 , the majority of the Company's pension plans had accumulated benefit obligations in excess of plan assets. Information related to pension plans with accumulated benefit obligations in excess of plan assets is shown below (in millions): December 31, 2016 2015 Projected benefit obligation $ 747.3 $ 874.4 Accumulated benefit obligation 730.4 859.5 Fair value of plan assets 496.0 607.0</t>
  </si>
  <si>
    <t>Amounts Recognized in Other Comprehensive Income (Loss)</t>
  </si>
  <si>
    <t>Pretax amounts recognized in other comprehensive income (loss) for the years ended December 31, 2016 and 2015 , are shown below (in millions): Pension Other Postretirement December 31, 2016 December 31, 2015 December 31, 2016 December 31, 2015 U.S. Foreign U.S. Foreign U.S. Foreign U.S. Foreign Actuarial gains (losses) recognized: Reclassification adjustments $ 2.7 $ 3.1 $ 2.6 $ 4.1 $ (1.3 ) $ 0.2 $ (1.2 ) $ 0.5 Effect of settlement 33.2 0.4 — — — — — — Actuarial gain (loss) arising during the period (10.1 ) (30.0 ) (0.4 ) 7.3 12.8 (0.8 ) 3.1 3.9 Prior service credit recognized: Reclassification adjustments — — — — — (0.3 ) — (0.4 ) Translation adjustment — (1.0 ) — 12.8 — (0.1 ) — 1.2 $ 25.8 $ (27.5 ) $ 2.2 $ 24.2 $ 11.5 $ (1.0 ) $ 1.9 $ 5.2</t>
  </si>
  <si>
    <t>Amounts Recorded in Accumulated Other Comprehensive Loss Not Yet Recognized in Net Periodic Benefit Cost</t>
  </si>
  <si>
    <t>Pretax amounts recorded in accumulated other comprehensive loss not yet recognized in net periodic benefit cost (credit) as of December 31, 2016 and 2015 , are shown below (in millions): Pension Other Postretirement December 31, 2016 December 31, 2015 December 31, 2016 December 31, 2015 U.S. Foreign U.S. Foreign U.S. Foreign U.S. Foreign Net unrecognized actuarial $ (110.1 ) $ (100.9 ) $ (135.9 ) $ (73.4 ) $ 25.1 $ (6.1 ) $ 13.6 $ (5.4 ) Prior service credit — — — — — 0.9 — 1.2 $ (110.1 ) $ (100.9 ) $ (135.9 ) $ (73.4 ) $ 25.1 $ (5.2 ) $ 13.6 $ (4.2 )</t>
  </si>
  <si>
    <t>Amounts Recorded in Accumulated Other Comprehensive Loss That Are Expected To Be Recognized As Components of Net Periodic Benefit Cost in Next Fiscal Year</t>
  </si>
  <si>
    <t>Pretax amounts recorded in accumulated other comprehensive loss as of December 31, 2016 , that are expected to be recognized as components of net periodic benefit cost (credit) in the year ending December 31 , 2017 , are shown below (in millions): Pension Other Postretirement U.S. Foreign U.S. Foreign Net unrecognized actuarial gain (loss) $ (2.6 ) $ (5.1 ) $ 2.6 $ (0.3 ) Prior service credit — — — 0.3 $ (2.6 ) $ (5.1 ) $ 2.6 $ —</t>
  </si>
  <si>
    <t>Components of Net Periodic Benefit Cost (Credit)</t>
  </si>
  <si>
    <t>The components of the Company’s net periodic pension benefit cost (credit) are shown below (in millions): Year Ended December 31, 2016 2015 2014 Pension U.S. Foreign U.S. Foreign U.S. Foreign Service cost $ 5.6 $ 6.5 $ 4.7 $ 8.4 $ 3.7 $ 8.8 Interest cost 29.8 15.8 28.7 16.2 28.5 20.4 Expected return on plan assets (38.1 ) (23.2 ) (39.4 ) (25.7 ) (38.1 ) (27.0 ) Amortization of actuarial (gain) loss 2.7 3.1 2.6 4.1 (0.3 ) 1.3 Curtailment loss — — — 7.7 — — Settlement loss 34.4 0.4 0.2 — 0.1 — Net periodic benefit cost (credit) $ 34.4 $ 2.6 $ (3.2 ) $ 10.7 $ (6.1 ) $ 3.5 The components of the Company’s net periodic other postretirement benefit cost are shown below (in millions): Year Ended December 31, 2016 2015 2014 Other Postretirement U.S. Foreign U.S. Foreign U.S. Foreign Service cost $ 0.2 $ 0.5 $ 0.2 $ 0.7 $ 0.2 $ 0.9 Interest cost 3.2 1.6 3.1 1.7 4.0 2.0 Amortization of actuarial (gain) loss (1.3 ) 0.2 (1.2 ) 0.5 (0.7 ) 0.1 Amortization of prior service credit — (0.3 ) — (0.4 ) — (0.4 ) Special termination benefits — 0.3 — 0.8 — 0.8 Net periodic benefit cost $ 2.1 $ 2.3 $ 2.1 $ 3.3 $ 3.5 $ 3.4</t>
  </si>
  <si>
    <t>Weighted Average Actuarial Assumptions Used</t>
  </si>
  <si>
    <t>The weighted average actuarial assumptions used in determining the benefit obligations are shown below: Pension Other Postretirement December 31, 2016 2015 2016 2015 Discount rate: Domestic plans 4.1% 4.4% 3.9% 4.2% Foreign plans 3.3% 3.8% 3.9% 4.2% Rate of compensation increase: Foreign plans 3.3% 3.3% N/A N/A The weighted average actuarial assumptions used in determining the net periodic benefit cost (credit) are shown below: For the year ended December 31, 2016 2015 2014 Pension Discount rate: Domestic plans 4.4 % 4.1 % 5.0 % Foreign plans 3.8 % 3.6 % 4.7 % Expected return on plan assets: Domestic plans 7.5 % 7.8 % 7.8 % Foreign plans 6.3 % 6.5 % 6.7 % Rate of compensation increase: Foreign plans 3.3 % 3.1 % 3.4 % Other postretirement Discount rate: Domestic plans 4.2 % 3.9 % 4.5 % Foreign plans 4.2 % 4.0 % 5.0 %</t>
  </si>
  <si>
    <t>Sensitivity to Change in the Health Care Cost Trend Rates</t>
  </si>
  <si>
    <t>The sensitivity to a 100 basis point ("bp") change in the assumed healthcare cost trend rates is shown below (in millions): Postretirement Benefit Obligation Net Periodic Postretirement Cost 100 bp increase in healthcare cost trend rates $ 14.2 $ 0.8 100 bp decrease in healthcare cost trend rates $ (11.6 ) $ (0.7 )</t>
  </si>
  <si>
    <t>Assumed Health Care Cost Trend Rates</t>
  </si>
  <si>
    <t>The assumed healthcare cost trend rates used to measure the postretirement benefit obligation as of December 31, 2016 , are shown below: U.S. Plans Foreign Plans Initial healthcare cost trend rate 7.0% 5.3% Ultimate healthcare cost trend rate 4.5% 4.5% Year ultimate healthcare cost trend rate achieved 2021 2031</t>
  </si>
  <si>
    <t>Pension Plan Assets By Asset Category and Fair Value Hierarchy</t>
  </si>
  <si>
    <t xml:space="preserve">Fair value measurements and the related valuation techniques and fair value hierarchy level for the Company’s pension plan assets measured at fair value on a recurring basis as of December 31, 2016 and 2015 , are shown below (in millions): December 31, 2016 Total Level 1 Level 2 Level 3 Valuation Technique U.S. Plans: Equity securities - Mutual funds $ 137.7 $ 137.7 $ — $ — Market Common stock 77.5 51.1 26.4 — Market Fixed income - Mutual funds 86.5 86.5 — — Market Corporate bonds 18.1 — 18.1 — Market Government obligations 29.9 — 29.9 — Market Preferred stock 1.4 0.9 0.5 — Market Cash and short-term investments 8.4 0.9 7.5 — Market Assets at fair value 359.5 $ 277.1 $ 82.4 $ — Investments measured at net asset value - Alternative investments 53.1 Assets at fair value $ 412.6 Foreign Plans: Equity securities - Equity funds $ 132.6 $ 27.0 $ 105.6 $ — Market Common stock 73.2 73.2 — — Market Fixed income - Fixed income funds 31.2 31.2 — — Market Corporate bonds 37.1 — 37.1 — Market Government obligations 53.8 — 53.8 — Market Cash and short-term investments 6.0 3.2 2.8 — Market Assets at fair value 333.9 $ 134.6 $ 199.3 $ — Investments measured at net asset value - Alternative investments 33.2 Assets at fair value $ 367.1 December 31, 2015 Total Level 1 Level 2 Level 3 Valuation Technique U.S. Plans: Equity securities - Mutual funds $ 189.7 $ 189.7 $ — $ — Market Common stock 112.4 72.5 39.9 — Market Fixed income - Mutual funds 87.8 87.8 — — Market Corporate bonds 22.1 — 22.1 — Market Government obligations 18.8 — 18.8 — Market Preferred stock 2.2 1.4 0.8 — Market Cash and short-term investments 36.1 36.1 — — Market Assets at fair value 469.1 $ 387.5 $ 81.6 $ — Investments measured at net asset value - Alternative investments 53.0 Assets at fair value $ 522.1 Foreign Plans: Equity securities - Equity funds $ 129.8 $ 28.0 $ 101.8 $ — Market Common stock 70.2 70.2 — — Market Fixed income - Fixed income funds 33.1 33.1 — — Market Corporate bonds 40.2 — 40.2 — Market Government obligations 55.5 — 55.5 — Market Cash 5.4 2.8 2.6 — Market Assets at fair value 334.2 $ 134.1 $ 200.1 $ — Investments measured at net asset value - Alternative investments 34.0 Assets at fair value $ 368.2 </t>
  </si>
  <si>
    <t>Expected Benefit Payments</t>
  </si>
  <si>
    <t>As of December 31, 2016 , the Company’s estimate of expected benefit payments, excluding expected settlements relating to its restructuring actions, in each of the five succeeding years and in the aggregate for the five years thereafter are shown below (in millions): Pension Other Postretirement Year U.S. Foreign U.S. Foreign 2017 $ 25.8 $ 22.8 $ 4.3 $ 1.5 2018 26.4 18.7 4.4 1.4 2019 27.3 19.0 4.5 1.5 2020 28.0 19.7 4.5 1.5 2021 28.7 19.7 4.5 1.6 Five years thereafter 148.4 124.2 21.8 9.5</t>
  </si>
  <si>
    <t>Information Related to Multi-Employer Pension Plans</t>
  </si>
  <si>
    <t>Detailed information related to these plans is shown below (amounts in millions): Pension Protection Act Zone Status Contributions to Multiemployer Pension Plans Employer Identification Number December 31, 2016 Certification December 31, 2015 Certification FIP/RP Pending or Implemented Surcharge Year Ended December 31, 2016 Year Ended December 31, 2015 Year Ended December 31, 2014 516099782-001 Red Green Yes No $ 0.6 $ 0.5 $ 0.6 13-6130178 Red Red Yes Yes 0.4 0.3 0.3</t>
  </si>
  <si>
    <t>Capital Stock, Equity and Accumulated Other Comprehensive Loss (Tables)</t>
  </si>
  <si>
    <t>Summary of Changes in Accumulated Other Comprehensive Income (Loss), Net of Tax</t>
  </si>
  <si>
    <t>A summary of changes in accumulated other comprehensive loss, net of tax is shown below (in millions): For the year ended December 31, 2016 2015 2014 Defined benefit plans: Balance at beginning of year $ (194.6 ) $ (219.2 ) $ (104.5 ) Reclassification adjustments (net of tax expense of $12.1 million in 2016 and $1.4 million in 2015) 25.9 4.2 0.1 Other comprehensive income (loss) recognized during the period (net of tax benefit (expense) of $5.0 million in 2016, ($6.9) million in 2015 and $56.5 million in 2014) (24.1 ) 20.4 (114.8 ) Balance at end of year $ (192.8 ) $ (194.6 ) $ (219.2 ) Derivative instruments and hedging activities: Balance at beginning of year $ (38.7 ) $ (33.2 ) $ (5.3 ) Reclassification adjustments (net of tax benefit (expense) of ($28.8) million in 2016, ($14.9) million in 2015 and $1.8 million in 2014) 57.9 23.7 (6.4 ) Other comprehensive loss recognized during the period (net of tax benefit of $32.7 million in 2016, $18.4 million in 2015 and $13.0 million in 2014) (64.3 ) (29.2 ) (21.5 ) Balance at end of year $ (45.1 ) $ (38.7 ) $ (33.2 ) Cumulative translation adjustments: Balance at beginning of year $ (496.8 ) $ (249.6 ) $ (56.3 ) Other comprehensive loss recognized during the period (net of tax benefit of $1.1 million in 2016, $6.0 million in 2015 and $7.4 million in 2014) (100.9 ) (247.2 ) (193.3 ) Balance at end of year $ (597.7 ) $ (496.8 ) $ (249.6 )</t>
  </si>
  <si>
    <t>Stock-Based Compensation (Tables)</t>
  </si>
  <si>
    <t>Restricted Stock Unit and Performance Share Transactions</t>
  </si>
  <si>
    <t>A summary of restricted stock unit and performance share transactions for the year ended December 31, 2016 , is shown below: Restricted Stock Units Weighted Average Grant Date Fair Value Performance Shares Weighted Average Grant Date Fair Value Outstanding as of December 31, 2015 708,749 $74.68 2,230,336 $66.91 Granted 168,247 $120.42 405,342 $119.99 Distributed (vested) (247,789 ) (1,011,759 ) Cancelled (6,065 ) (168,865 ) Outstanding as of December 31, 2016 (1) 623,142 $92.54 1,455,054 $94.19 Vested or expected to vest as of December 31, 2016 623,142 1,389,628 (1) Outstanding performance shares are reflected at the maximum possible payout that may be earned during the relevant performance periods.</t>
  </si>
  <si>
    <t>Commitments and Contingencies (Tables)</t>
  </si>
  <si>
    <t>Summary of Changes in Reserves for Product Liability and Warranty Claims</t>
  </si>
  <si>
    <t>A summary of the changes in reserves for product liability and warranty claims for each of the periods in the two years ended December 31, 2016 , is shown below (in millions): Balance as of January 1, 2015 $ 28.9 Expense, net, including changes in estimates 15.4 Settlements (10.0 ) Foreign currency translation and other (1.3 ) Balance as of December 31, 2015 33.0 Expense, net, including changes in estimates 27.3 Settlements (10.4 ) Foreign currency translation and other (0.8 ) Balance as of December 31, 2016 $ 49.1</t>
  </si>
  <si>
    <t>Summary of Leases Commitments</t>
  </si>
  <si>
    <t>A summary of lease commitments as of December 31, 2016 , under non-cancelable operating leases with terms exceeding one year is shown below (in millions): 2017 $ 109.0 2018 89.3 2019 85.0 2020 77.1 2021 65.0 Thereafter 138.3 Total $ 563.7</t>
  </si>
  <si>
    <t>Segment Reporting (Tables)</t>
  </si>
  <si>
    <t>Summary of Segment Financial Information</t>
  </si>
  <si>
    <t>A summary of revenues from external customers and other financial information by reportable operating segment is shown below (in millions): Year Ended December 31, 2016 Seating E-Systems Other Consolidated Revenues from external customers $ 14,356.7 $ 4,200.9 $ — $ 18,557.6 Segment earnings (1) 1,136.0 591.3 (300.1 ) 1,427.2 Depreciation and amortization 258.1 107.6 12.5 378.2 Capital expenditures 341.6 162.4 24.3 528.3 Total assets 6,199.2 1,675.9 2,025.5 9,900.6 Year Ended December 31, 2015 Seating E-Systems Other Consolidated Revenues from external customers $ 14,098.5 $ 4,112.9 $ — $ 18,211.4 Segment earnings (1) 907.0 554.4 (274.6 ) 1,186.8 Depreciation and amortization 239.3 99.3 9.2 347.8 Capital expenditures 317.2 134.4 34.2 485.8 Total assets 5,780.7 1,572.9 2,052.2 9,405.8 Year Ended December 31, 2014 Seating E-Systems Other Consolidated Revenues from external customers $ 13,310.6 $ 4,416.7 $ — $ 17,727.3 Segment earnings (1) 655.2 556.6 (282.6 ) 929.2 Depreciation and amortization 199.8 103.3 7.8 310.9 Capital expenditures 268.9 138.4 17.4 424.7 (1) For a definition of segment earnings, see Note 2, "Summary of Significant Accounting Policies — Segment Reporting."</t>
  </si>
  <si>
    <t>Reconciliation of Segment Earnings to Consolidated Income Before Provision for Income Taxes</t>
  </si>
  <si>
    <t>A reconciliation of segment earnings to consolidated income before provision for income taxes and equity in net income of affiliates is shown below (in millions): For the year ended December 31, 2016 2015 2014 Segment earnings $ 1,727.3 $ 1,461.4 $ 1,211.8 Corporate and regional headquarters and elimination of intercompany activity ("Other") (300.1 ) (274.6 ) (282.6 ) Consolidated income before interest, other expense, provision for income taxes and equity in net income of affiliates 1,427.2 1,186.8 929.2 Interest expense 82.5 86.7 67.5 Other expense, net 6.4 68.6 74.3 Consolidated income before provision for income taxes and equity in net income of affiliates $ 1,338.3 $ 1,031.5 $ 787.4</t>
  </si>
  <si>
    <t>Revenues From External Customers and Tangible Long-lived Assets by Geographic Area</t>
  </si>
  <si>
    <t>Revenues from external customers and tangible long-lived assets for each of the geographic areas in which the Company operates is shown below (in millions): For the year ended December 31, 2016 2015 2014 Revenues from external customers United States $ 4,186.0 $ 4,252.3 $ 3,708.4 Mexico 2,684.4 2,777.3 2,373.9 China 2,277.6 2,141.9 2,092.9 Germany 2,076.0 1,987.3 2,327.7 Other countries 7,333.6 7,052.6 7,224.4 Total $ 18,557.6 $ 18,211.4 $ 17,727.3 December 31, 2016 2015 Tangible long-lived assets: United States $ 361.2 $ 337.1 Mexico 466.5 374.6 China 253.5 244.7 Germany 147.5 129.9 Other countries 790.6 740.2 Total $ 2,019.3 $ 1,826.5</t>
  </si>
  <si>
    <t>Summary of Percentage of Revenues from Major Customers</t>
  </si>
  <si>
    <t>The following is a summary of the percentage of revenues from major customers: For the year ended December 31, 2016 2015 2014 Ford 21.0% 22.5% 20.6% General Motors 20.9% 20.0% 22.0% BMW 10.1% 10.5% 11.1%</t>
  </si>
  <si>
    <t>Financial Instruments (Tables)</t>
  </si>
  <si>
    <t>Estimated Aggregate Fair Value of Debt Instruments</t>
  </si>
  <si>
    <t>The estimated fair value, as well as the carrying value, of the Company's debt instruments are shown below (in millions): December 31 2016 2015 Estimated aggregate fair value $ 2,004.8 $ 1,992.3 Aggregate carrying value (1) 1,943.7 1,965.6 (1) Credit agreement and senior notes, excluding the impact of unamortized debt issuance costs.</t>
  </si>
  <si>
    <t>Notional Amount and Estimated Fair Value of Foreign Currency Derivative Contracts and Related Classification</t>
  </si>
  <si>
    <t>The notional amount, estimated fair value and related classification in the accompanying consolidated balance sheets of the Company's foreign currency derivative contracts are shown below (in millions, except for maturities): December 31, 2016 2015 Fair value of contracts designated as cash flow hedges: Other current assets $ 11.2 $ 8.2 Other long-term assets 0.5 0.3 Other current liabilities (58.3 ) (51.5 ) Other long-term liabilities (9.9 ) (3.4 ) (56.5 ) (46.4 ) Notional amount $ 1,275.0 $ 1,394.6 Outstanding maturities in months, not to exceed 24 24 Fair value of contracts not designated as hedging instruments: Other current assets 5.9 3.6 Other current liabilities (3.8 ) (8.1 ) 2.1 (4.5 ) Notional amount $ 681.2 $ 423.4 Outstanding maturities in months, not to exceed 12 12 Total fair value $ (54.4 ) $ (50.9 ) Total notional amount $ 1,956.2 $ 1,818.0</t>
  </si>
  <si>
    <t>Pretax Amounts Related to Foreign Currency Derivative Contracts</t>
  </si>
  <si>
    <t>Pretax amounts related to foreign currency derivative contracts designated as cash flow hedges that were recognized in and reclassified from accumulated other comprehensive loss are shown below (in millions): For the year ended December 31, 2016 2015 2014 Losses recognized in accumulated other comprehensive loss $ 96.8 $ 47.3 $ 36.0 Gains (losses) reclassified from accumulated other comprehensive loss to: Net sales (4.8 ) 3.7 1.2 Cost of sales (81.9 ) (42.3 ) 7.0 Gains (losses) reclassified from accumulated other comprehensive loss (86.7 ) (38.6 ) 8.2 Comprehensive loss $ 10.1 $ 8.7 $ 44.2</t>
  </si>
  <si>
    <t>Fair Value Measurements and Related Valuation Techniques and Fair Value Hierarchy Level</t>
  </si>
  <si>
    <t>Fair value measurements and the related valuation techniques and fair value hierarchy level for the Company’s assets and liabilities measured at fair value on a recurring basis as of December 31, 2016 and 2015 , are shown below (in millions): December 31, 2016 Frequency Asset (Liability) Valuation Technique Level 1 Level 2 Level 3 Foreign currency derivative contracts, net Recurring $ (54.4 ) Market / Income $ — $ (54.4 ) $ — Marketable equity securities Recurring 30.2 Market 30.2 — — December 31, 2015 Frequency Asset Valuation Technique Level 1 Level 2 Level 3 Foreign currency derivative contracts, net Recurring $ (50.9 ) Market / Income $ — $ (50.9 ) $ — Marketable equity securities Recurring 23.0 Market 23.0 — —</t>
  </si>
  <si>
    <t>Quarterly Financial Data (unaudited) (Tables)</t>
  </si>
  <si>
    <t>Quarterly Financial Data</t>
  </si>
  <si>
    <t>(In millions, except per share data) Thirteen Weeks Ended April 2, July 2, October 1, December 31, Net sales $ 4,662.9 $ 4,724.8 $ 4,526.4 $ 4,643.5 Gross profit 535.7 540.4 513.9 512.1 Consolidated net income 262.5 294.5 235.0 248.5 Net income attributable to Lear 248.4 282.4 214.4 229.9 Basic net income per share attributable to Lear 3.33 3.85 3.01 3.28 Diluted net income per share attributable to Lear 3.29 3.82 2.98 3.24 Thirteen Weeks Ended March 28, June 27, September 26, December 31, Net sales $ 4,521.4 $ 4,635.1 $ 4,330.3 $ 4,724.6 Gross profit 425.7 450.2 453.2 490.7 Consolidated net income 156.7 192.9 193.3 252.9 Net income attributable to Lear 147.3 181.9 181.0 235.3 Basic net income per share attributable to Lear 1.88 2.35 2.37 3.13 Diluted net income per share attributable to Lear 1.86 2.33 2.34 3.07</t>
  </si>
  <si>
    <t>Accounting Pronouncements (Tables)</t>
  </si>
  <si>
    <t>Schedule of Recent Accounting Standards Updates</t>
  </si>
  <si>
    <t>Supplemental Guarantor Consolidating Financial Statements (Tables)</t>
  </si>
  <si>
    <t>Schedule of Consolidating Balance Sheet</t>
  </si>
  <si>
    <t xml:space="preserve"> December 31, 2016 (in millions) Lear Guarantors Non- guarantors Eliminations Consolidated Assets Current Assets: Cash and cash equivalents $ 480.4 $ 0.3 $ 790.9 $ — $ 1,271.6 Accounts receivable 314.0 238.7 2,193.8 — 2,746.5 Inventories 67.9 364.7 588.0 — 1,020.6 Intercompany accounts 87.0 94.3 — (181.3 ) — Other 119.4 15.3 475.9 — 610.6 Total current assets 1,068.7 713.3 4,048.6 (181.3 ) 5,649.3 Long-Term Assets: Property, plant and equipment, net 309.4 313.4 1,396.5 — 2,019.3 Goodwill 172.1 519.9 429.3 — 1,121.3 Investments in subsidiaries 4,002.3 903.4 — (4,905.7 ) — Intercompany loans receivable 308.9 1,206.9 91.1 (1,606.9 ) — Other 456.6 146.8 525.1 (17.8 ) 1,110.7 Total long-term assets 5,249.3 3,090.4 2,442.0 (6,530.4 ) 4,251.3 Total assets $ 6,318.0 $ 3,803.7 $ 6,490.6 $ (6,711.7 ) $ 9,900.6 Liabilities and Equity Current Liabilities: Short-term borrowings $ — $ — $ 8.6 $ — $ 8.6 Accounts payable and drafts 328.8 460.1 1,851.6 — 2,640.5 Accrued liabilities 228.6 197.5 1,071.5 — 1,497.6 Intercompany accounts — — 181.3 (181.3 ) — Current portion of long-term debt 34.4 — 1.2 — 35.6 Total current liabilities 591.8 657.6 3,114.2 (181.3 ) 4,182.3 Long-Term Liabilities: Long-term debt 1,893.5 — 4.5 — 1,898.0 Intercompany loans payable 504.9 48.7 1,053.3 (1,606.9 ) — Other 270.6 13.2 361.4 (17.8 ) 627.4 Total long-term liabilities 2,669.0 61.9 1,419.2 (1,624.7 ) 2,525.4 Equity: Lear Corporation stockholders’ equity 3,057.2 3,084.2 1,821.5 (4,905.7 ) 3,057.2 Noncontrolling interests — — 135.7 — 135.7 Equity 3,057.2 3,084.2 1,957.2 (4,905.7 ) 3,192.9 Total liabilities and equity $ 6,318.0 $ 3,803.7 $ 6,490.6 $ (6,711.7 ) $ 9,900.6 December 31, 2015 (in millions) Lear Guarantors Non- guarantors Eliminations Consolidated Assets Current Assets: Cash and cash equivalents $ 526.4 $ 0.4 $ 669.8 $ — $ 1,196.6 Accounts receivable 334.5 246.4 2,009.1 — 2,590.0 Inventories 73.5 337.5 536.6 — 947.6 Intercompany accounts, net 53.0 72.4 — (125.4 ) — Other 122.3 17.5 412.6 — 552.4 Total current assets 1,109.7 674.2 3,628.1 (125.4 ) 5,286.6 Long-Term Assets: Property, plant and equipment, net 257.5 294.3 1,274.7 — 1,826.5 Goodwill 172.1 519.1 362.6 — 1,053.8 Investments in subsidiaries 3,520.3 1,467.4 — (4,987.7 ) — Intercompany loans receivable 277.5 836.7 77.7 (1,191.9 ) — Other 622.2 148.0 493.8 (25.1 ) 1,238.9 Total long-term assets 4,849.6 3,265.5 2,208.8 (6,204.7 ) 4,119.2 Total assets $ 5,959.3 $ 3,939.7 $ 5,836.9 $ (6,330.1 ) $ 9,405.8 Liabilities and Equity Current Liabilities: Accounts payable and drafts $ 322.7 $ 436.5 $ 1,745.2 $ — $ 2,504.4 Accrued liabilities 233.3 187.7 891.1 — 1,312.1 Intercompany accounts, net — — 125.4 (125.4 ) — Current portion of long-term debt 21.9 — 1.2 — 23.1 Total current liabilities 577.9 624.2 2,762.9 (125.4 ) 3,839.6 Long-Term Liabilities: Long-term debt 1,925.3 — 6.4 — 1,931.7 Intercompany loans payable 221.6 23.5 946.8 (1,191.9 ) — Other 307.1 22.1 312.7 (25.1 ) 616.8 Total long-term liabilities 2,454.0 45.6 1,265.9 (1,217.0 ) 2,548.5 Equity: Lear Corporation stockholders’ equity 2,927.4 3,269.9 1,717.8 (4,987.7 ) 2,927.4 Noncontrolling interests — — 90.3 — 90.3 Equity 2,927.4 3,269.9 1,808.1 (4,987.7 ) 3,017.7 Total liabilities and equity $ 5,959.3 $ 3,939.7 $ 5,836.9 $ (6,330.1 ) $ 9,405.8</t>
  </si>
  <si>
    <t>Schedule of Consolidating Statement of Income</t>
  </si>
  <si>
    <t xml:space="preserve"> Year Ended December 31, 2016 (in millions) Lear Guarantors Non- Guarantors Eliminations Consolidated Net sales $ 3,595.1 $ 4,843.0 $ 15,415.9 $ (5,296.4 ) $ 18,557.6 Cost of sales 3,598.6 4,131.0 14,022.3 (5,296.4 ) 16,455.5 Selling, general and administrative expenses 332.7 8.4 280.8 — 621.9 Intercompany operating (income) expense, net (398.7 ) 236.0 162.7 — — Amortization of intangible assets 8.2 16.0 28.8 — 53.0 Interest expense 92.4 (4.6 ) (5.3 ) — 82.5 Other expense, net 37.1 2.5 (33.2 ) — 6.4 Consolidated income before provision for income taxes and equity in net income of affiliates and subsidiaries (75.2 ) 453.7 959.8 — 1,338.3 Provision for income taxes (29.7 ) 170.2 229.7 — 370.2 Equity in net income of affiliates (4.2 ) — (68.2 ) — (72.4 ) Equity in net income of subsidiaries (1,016.4 ) (530.1 ) — 1,546.5 — Consolidated net income 975.1 813.6 798.3 (1,546.5 ) 1,040.5 Less: Net income attributable to noncontrolling interests — — 65.4 — 65.4 Net income attributable to Lear $ 975.1 $ 813.6 $ 732.9 $ (1,546.5 ) $ 975.1 Consolidated comprehensive income $ 869.6 $ 813.3 $ 662.2 $ (1,418.7 ) $ 926.4 Less: Comprehensive income attributable to noncontrolling interests — — 56.8 — 56.8 Comprehensive income attributable to Lear $ 869.6 $ 813.3 $ 605.4 $ (1,418.7 ) $ 869.6 Year Ended December 31, 2015 (in millions) Lear Guarantors Non- Guarantors Eliminations Consolidated Net sales $ 3,540.6 $ 5,117.9 $ 14,793.6 $ (5,240.7 ) $ 18,211.4 Cost of sales 3,544.6 4,483.9 13,603.8 (5,240.7 ) 16,391.6 Selling, general and administrative expenses 274.0 47.7 258.8 — 580.5 Intercompany operating (income) expense, net (297.0 ) 158.4 138.6 — — Amortization of intangible assets 6.6 16.0 29.9 — 52.5 Interest expense 96.7 (2.8 ) (7.2 ) — 86.7 Other expense, net 25.8 1.0 41.8 — 68.6 Consolidated income before provision for income taxes and equity in net income of affiliates and subsidiaries (110.1 ) 413.7 727.9 — 1,031.5 Provision for income taxes (53.6 ) 155.6 183.5 — 285.5 Equity in net income of affiliates (0.2 ) — (49.6 ) — (49.8 ) Equity in net income of subsidiaries (801.8 ) (394.3 ) — 1,196.1 — Consolidated net income 745.5 652.4 594.0 (1,196.1 ) 795.8 Less: Net income attributable to noncontrolling interests — — 50.3 — 50.3 Net income attributable to Lear $ 745.5 $ 652.4 $ 543.7 $ (1,196.1 ) $ 745.5 Consolidated comprehensive income $ 517.4 $ 634.5 $ 366.8 $ (954.9 ) $ 563.8 Less: Comprehensive income attributable to noncontrolling interests — — 46.4 — 46.4 Comprehensive income attributable to Lear $ 517.4 $ 634.5 $ 320.4 $ (954.9 ) $ 517.4 Year Ended December 31, 2014 (in millions) Lear Guarantors Non- guarantors Eliminations Consolidated Net sales $ 3,285.0 $ 4,268.5 $ 14,996.5 $ (4,822.7 ) $ 17,727.3 Cost of sales 3,300.4 3,830.9 13,925.9 (4,822.7 ) 16,234.5 Selling, general and administrative expenses 241.1 22.6 266.2 — 529.9 Intercompany operating (income) expense, net (376.6 ) 215.6 161.0 — — Amortization of intangible assets 6.4 — 27.3 — 33.7 Interest expense 74.5 (3.3 ) (3.7 ) — 67.5 Other expense, net 26.5 1.0 46.8 — 74.3 Consolidated income before provision for income taxes and equity in net income of affiliates and subsidiaries 12.7 201.7 573.0 — 787.4 Provision for income taxes 1.0 71.6 48.8 — 121.4 Equity in net income of affiliates (1.1 ) — (35.2 ) — (36.3 ) Equity in net income of subsidiaries (659.6 ) (393.8 ) — 1,053.4 — Consolidated net income 672.4 523.9 559.4 (1,053.4 ) 702.3 Less: Net income attributable to noncontrolling interests — — 29.9 — 29.9 Net income attributable to Lear $ 672.4 $ 523.9 $ 529.5 $ (1,053.4 ) $ 672.4 Consolidated comprehensive income $ 336.5 $ 497.1 $ 318.6 $ (787.7 ) $ 364.5 Less: Comprehensive income attributable to noncontrolling interests — — 28.0 — 28.0 Comprehensive income attributable to Lear $ 336.5 $ 497.1 $ 290.6 $ (787.7 ) $ 336.5</t>
  </si>
  <si>
    <t>Schedule of Consolidating Statement of Cash Flows</t>
  </si>
  <si>
    <t xml:space="preserve"> Year Ended December 31, 2016 (in millions) Lear Guarantors Non- guarantors Eliminations Consolidated Net Cash Provided by Operating Activities $ 290.9 $ 345.3 $ 1,035.9 $ (52.8 ) $ 1,619.3 Cash Flows from Investing Activities: Additions to property, plant and equipment (77.6 ) (111.0 ) (339.7 ) — (528.3 ) Acquisitions (149.0 ) — (6.9 ) — (155.9 ) Intercompany transactions 437.4 214.8 (13.4 ) (638.8 ) — Other, net (16.8 ) (1.4 ) 65.3 — 47.1 Net cash used in investing activities 194.0 102.4 (294.7 ) (638.8 ) (637.1 ) Cash Flows from Financing Activities: Credit agreement repayments (21.9 ) — — — (21.9 ) Short-term borrowings, net — — 9.1 — 9.1 Repurchase of common stock (658.8 ) — — — (658.8 ) Dividends paid to Lear Corporation stockholders (88.8 ) — — — (88.8 ) Dividends paid to noncontrolling interests — — (33.3 ) — (33.3 ) Change in intercompany accounts 283.3 (447.8 ) (527.1 ) 691.6 — Other, net (44.7 ) — (34.5 ) — (79.2 ) Net cash used in financing activities (530.9 ) (447.8 ) (585.8 ) 691.6 (872.9 ) Effect of foreign currency translation — — (34.3 ) — (34.3 ) Net Change in Cash and Cash Equivalents (46.0 ) (0.1 ) 121.1 — 75.0 Cash and Cash Equivalents as of Beginning of Period 526.4 0.4 669.8 — 1,196.6 Cash and Cash Equivalents as of End of Period $ 480.4 $ 0.3 $ 790.9 $ — $ 1,271.6 Year Ended December 31, 2015 (in millions) Lear Guarantors Non- guarantors Eliminations Consolidated Net Cash Provided by Operating Activities $ 208.3 $ 329.5 $ 889.6 $ (156.3 ) $ 1,271.1 Cash Flows from Investing Activities: Additions to property, plant and equipment (68.4 ) (91.5 ) (325.9 ) — (485.8 ) Acquisitions, net of cash acquired and use of $350 million restricted cash (see non-cash investing activities below) (Note 3) (521.1 ) 1.2 20.7 — (499.2 ) Intercompany transactions 584.6 (267.9 ) 134.9 (451.6 ) — Other, net (6.6 ) 7.3 19.0 — 19.7 Net cash used in investing activities (11.5 ) (350.9 ) (151.3 ) (451.6 ) (965.3 ) Cash Flows from Financing Activities: Credit agreement borrowings 500.0 — — — 500.0 Credit agreement repayments (9.4 ) — — — (9.4 ) Repurchase of senior notes, net of use of $250 million restricted cash (see non-cash financing activities below) (Note 6) (5.0 ) — — — (5.0 ) Repurchase of common stock (487.4 ) — — — (487.4 ) Dividends paid to Lear Corporation stockholders (78.5 ) — — — (78.5 ) Dividends paid to noncontrolling interests — — (27.8 ) — (27.8 ) Intercompany transactions 82.7 21.8 (712.4 ) 607.9 — Other, net (50.6 ) — 2.4 — (48.2 ) Net cash used in financing activities (48.2 ) 21.8 (737.8 ) 607.9 (156.3 ) Effect of foreign currency translation — — (47.0 ) — (47.0 ) Net Change in Cash and Cash Equivalents 148.6 0.4 (46.5 ) — 102.5 Cash and Cash Equivalents as of Beginning of Period 377.8 — 716.3 — 1,094.1 Cash and Cash Equivalents as of End of Period $ 526.4 $ 0.4 $ 669.8 $ — $ 1,196.6 Non-cash Investing Activities: Cash restricted for use - acquisition of Eagle Ottawa $ (350.0 ) $ — $ — $ — $ (350.0 ) Non-cash Financing Activities: Cash restricted for use - repurchase of senior notes $ (250.0 ) $ — $ — $ — $ (250.0 ) Year Ended December 31, 2014 (in millions) Lear Guarantors Non- guarantors Eliminations Consolidated Net Cash Provided by Operating Activities $ 142.4 $ 211.8 $ 586.2 $ (12.6 ) $ 927.8 Cash Flows from Investing Activities: Additions to property, plant and equipment (52.4 ) (61.4 ) (310.9 ) — (424.7 ) Cash restricted for use - acquisition of Eagle Ottawa (350.0 ) — — — (350.0 ) Intercompany transactions 400.5 (17.0 ) (46.3 ) (337.2 ) — Other, net (5.0 ) 13.3 (14.2 ) — (5.9 ) Net cash used in investing activities (6.9 ) (65.1 ) (371.4 ) (337.2 ) (780.6 ) Cash Flows from Financing Activities: Proceeds from the issuance of senior notes 975.0 — — — 975.0 Repurchase of senior notes (327.1 ) — — — (327.1 ) Payment of debt issuance and other financing costs (18.1 ) — — — (18.1 ) Cash restricted for use - repurchase of senior notes (250.0 ) — — — (250.0 ) Repurchase of common stock (411.4 ) — — — (411.4 ) Dividends paid to Lear Corporation stockholders (65.3 ) — — — (65.3 ) Dividends paid to noncontrolling interests — — (25.9 ) — (25.9 ) Change in intercompany accounts 15.9 (146.8 ) (218.9 ) 349.8 — Other, net (20.2 ) — (17.8 ) — (38.0 ) Net cash used in financing activities (101.2 ) (146.8 ) (262.6 ) 349.8 (160.8 ) Effect of foreign currency translation — — (30.0 ) — (30.0 ) Net Change in Cash and Cash Equivalents 34.3 (0.1 ) (77.8 ) — (43.6 ) Cash and Cash Equivalents as of Beginning of Period 343.5 0.1 794.1 — 1,137.7 Cash and Cash Equivalents as of End of Period $ 377.8 $ — $ 716.3 $ — $ 1,094.1</t>
  </si>
  <si>
    <t>Long-Term Debt of Lear and Guarantors</t>
  </si>
  <si>
    <t>Long-Term Debt of Lear and the Guarantors A summary of long-term debt of Lear and the Guarantors on a combined basis is shown below (in millions): December 31, 2016 2015 Credit agreement $ 467.1 $ 488.4 Senior notes 1,460.8 1,458.8 1,927.9 1,947.2 Less — Current portion (34.4 ) (21.9 ) Long-term debt $ 1,893.5 $ 1,925.3</t>
  </si>
  <si>
    <t>Summary of Significant Accounting Policies - Summary of Inventories (Detail) - USD ($) $ in Millions</t>
  </si>
  <si>
    <t>Raw materials</t>
  </si>
  <si>
    <t>Work-in-process</t>
  </si>
  <si>
    <t>Finished goods</t>
  </si>
  <si>
    <t>Summary of Significant Accounting Policies - Classification of Recoverable Customer Engineering, Development and Tooling Costs related to Long-Term Supply Agreements (Detail) - USD ($) $ in Millions</t>
  </si>
  <si>
    <t>Pre Production Costs Related to Long Term Supply Arrangements [Line Items]</t>
  </si>
  <si>
    <t>Recoverable customer E&amp;D and tooling</t>
  </si>
  <si>
    <t>Other current assets</t>
  </si>
  <si>
    <t>Other long-term assets</t>
  </si>
  <si>
    <t>Summary of Significant Accounting Policies - Property, Plant and Equipment (Detail) - USD ($) $ in Millions</t>
  </si>
  <si>
    <t>Property, Plant and Equipment [Line Items]</t>
  </si>
  <si>
    <t>Land</t>
  </si>
  <si>
    <t>Buildings and improvements</t>
  </si>
  <si>
    <t>Machinery and equipment</t>
  </si>
  <si>
    <t>Construction in progress</t>
  </si>
  <si>
    <t>Total property, plant and equipment</t>
  </si>
  <si>
    <t>Less – accumulated depreciation</t>
  </si>
  <si>
    <t>Net property, plant and equipment</t>
  </si>
  <si>
    <t>Buildings and improvements | Minimum</t>
  </si>
  <si>
    <t>Property, plant and equipment useful life</t>
  </si>
  <si>
    <t>10 years</t>
  </si>
  <si>
    <t>Buildings and improvements | Maximum</t>
  </si>
  <si>
    <t>40 years</t>
  </si>
  <si>
    <t>Machinery and equipment | Minimum</t>
  </si>
  <si>
    <t>5 years</t>
  </si>
  <si>
    <t>Machinery and equipment | Maximum</t>
  </si>
  <si>
    <t>Summary of Significant Accounting Policies - Summary of Changes in Carrying Amount of Goodwill (Detail) - USD ($) $ in Millions</t>
  </si>
  <si>
    <t>Goodwill [Roll Forward]</t>
  </si>
  <si>
    <t>Beginning balance</t>
  </si>
  <si>
    <t>Foreign currency translation and other</t>
  </si>
  <si>
    <t>Ending balance</t>
  </si>
  <si>
    <t>Other acquisitions</t>
  </si>
  <si>
    <t>Beijing BAI Lear Automotive Systems Co., Ltd.</t>
  </si>
  <si>
    <t>Operating segments | Seating</t>
  </si>
  <si>
    <t>Operating segments | Seating | Other acquisitions</t>
  </si>
  <si>
    <t>Operating segments | Seating | Beijing BAI Lear Automotive Systems Co., Ltd.</t>
  </si>
  <si>
    <t>Operating segments | E-Systems</t>
  </si>
  <si>
    <t>Operating segments | E-Systems | Other acquisitions</t>
  </si>
  <si>
    <t>Operating segments | E-Systems | Beijing BAI Lear Automotive Systems Co., Ltd.</t>
  </si>
  <si>
    <t>Summary of Significant Accounting Policies - Summary of Intangible Assets (Detail) - USD ($) $ in Millions</t>
  </si>
  <si>
    <t>Finite-Lived Intangible Assets [Line Items]</t>
  </si>
  <si>
    <t>Gross Carrying Value</t>
  </si>
  <si>
    <t>Accumulated Amortization</t>
  </si>
  <si>
    <t>Net Carrying Value</t>
  </si>
  <si>
    <t>Weighted Average Useful Life (years)</t>
  </si>
  <si>
    <t>7 years 6 months</t>
  </si>
  <si>
    <t>8 years 8 months 12 days</t>
  </si>
  <si>
    <t>Technology</t>
  </si>
  <si>
    <t>8 years 7 months 6 days</t>
  </si>
  <si>
    <t>7 years 8 months 12 days</t>
  </si>
  <si>
    <t>Customer-based</t>
  </si>
  <si>
    <t>7 years 4 months 24 days</t>
  </si>
  <si>
    <t>8 years 9 months 18 days</t>
  </si>
  <si>
    <t>5 years 9 months 18 days</t>
  </si>
  <si>
    <t>5 years 8 months 12 days</t>
  </si>
  <si>
    <t>Summary of Significant Accounting Policies - Expected Annual Amortization Expense (Detail) $ in Millions</t>
  </si>
  <si>
    <t>Dec. 31, 2016USD ($)</t>
  </si>
  <si>
    <t>Finite Lived Intangible Assets Future Amortization Expense [Abstract]</t>
  </si>
  <si>
    <t>Summary of Significant Accounting Policies - Summary of Other (Income) Expense, Net (Detail) - USD ($) $ in Millions</t>
  </si>
  <si>
    <t>Other expense</t>
  </si>
  <si>
    <t>Other income</t>
  </si>
  <si>
    <t>Summary of Significant Accounting Policies - Summary of Information Used to Compute Basic and Diluted Net Income Per Share (Detail) - USD ($) $ / shares in Units, $ in Millions</t>
  </si>
  <si>
    <t>Dilutive effect of common stock equivalents (in shares)</t>
  </si>
  <si>
    <t>Summary of Significant Accounting Policies - Additional information (Detail) $ in Millions</t>
  </si>
  <si>
    <t>Dec. 31, 2016USD ($)Segment</t>
  </si>
  <si>
    <t>Dec. 31, 2015USD ($)</t>
  </si>
  <si>
    <t>Dec. 31, 2014USD ($)</t>
  </si>
  <si>
    <t>Significant Accounting Policies [Line Items]</t>
  </si>
  <si>
    <t>Allowance for doubtful accounts</t>
  </si>
  <si>
    <t>Inventory reserves</t>
  </si>
  <si>
    <t>Capitalized pre-production E&amp;D costs</t>
  </si>
  <si>
    <t>Capitalized pre-production tooling costs related to customer-owned tools</t>
  </si>
  <si>
    <t>Cash collected related to E&amp;D and tooling costs</t>
  </si>
  <si>
    <t>Depreciation expense</t>
  </si>
  <si>
    <t>Capital expenditures recorded in accounts payable</t>
  </si>
  <si>
    <t>Intangible assets fully amortized</t>
  </si>
  <si>
    <t>Restructuring charges</t>
  </si>
  <si>
    <t>New product development costs</t>
  </si>
  <si>
    <t>Foreign currency transaction gain (loss)</t>
  </si>
  <si>
    <t>Number of reportable operating segments | Segment</t>
  </si>
  <si>
    <t>Asset impairments</t>
  </si>
  <si>
    <t>Acquisitions - Purchase Price and Related Allocation (Details) - USD ($) $ in Millions</t>
  </si>
  <si>
    <t>Dec. 21, 2016</t>
  </si>
  <si>
    <t>Jan. 05, 2015</t>
  </si>
  <si>
    <t>Business Acquisition [Line Items]</t>
  </si>
  <si>
    <t>AccuMED</t>
  </si>
  <si>
    <t>Purchase price paid, net of cash acquired</t>
  </si>
  <si>
    <t>Property, plant and equipment</t>
  </si>
  <si>
    <t>Other assets purchased and liabilities assumed, net</t>
  </si>
  <si>
    <t>Intangible assets</t>
  </si>
  <si>
    <t>Purchase price allocation</t>
  </si>
  <si>
    <t>Eagle Ottawa</t>
  </si>
  <si>
    <t>Acquisition date contingent consideration</t>
  </si>
  <si>
    <t>Net purchase price</t>
  </si>
  <si>
    <t>Acquisitions - Additional Information (Details) € in Millions, $ in Millions</t>
  </si>
  <si>
    <t>Dec. 21, 2016USD ($)</t>
  </si>
  <si>
    <t>Jan. 05, 2015USD ($)</t>
  </si>
  <si>
    <t>Jan. 31, 2015USD ($)</t>
  </si>
  <si>
    <t>Nov. 30, 2014USD ($)</t>
  </si>
  <si>
    <t>Jul. 01, 2017EUR (€)</t>
  </si>
  <si>
    <t>Dec. 31, 2016USD ($)country</t>
  </si>
  <si>
    <t>Oct. 01, 2016USD ($)</t>
  </si>
  <si>
    <t>Jul. 02, 2016USD ($)</t>
  </si>
  <si>
    <t>Apr. 02, 2016USD ($)</t>
  </si>
  <si>
    <t>Sep. 26, 2015USD ($)</t>
  </si>
  <si>
    <t>Jun. 27, 2015USD ($)</t>
  </si>
  <si>
    <t>Mar. 28, 2015USD ($)</t>
  </si>
  <si>
    <t>Annual sales</t>
  </si>
  <si>
    <t>Sales to affiliates</t>
  </si>
  <si>
    <t>Percentage of outstanding equity interests acquired</t>
  </si>
  <si>
    <t>100.00%</t>
  </si>
  <si>
    <t>Cash paid</t>
  </si>
  <si>
    <t>Intangible assets acquired, weighted average useful life</t>
  </si>
  <si>
    <t>15 years</t>
  </si>
  <si>
    <t>Purchase price adjustments</t>
  </si>
  <si>
    <t>Contingent consideration</t>
  </si>
  <si>
    <t>Restricted cash used to finance the acquisition</t>
  </si>
  <si>
    <t>Undiscounted value of estimated contingent consideration</t>
  </si>
  <si>
    <t>Contingent consideration paid, reflected as cash used in financing activities</t>
  </si>
  <si>
    <t>Antolin | Subsequent event | Forecast</t>
  </si>
  <si>
    <t>Net purchase price | €</t>
  </si>
  <si>
    <t>Antolin</t>
  </si>
  <si>
    <t>Number of countries in which entity operates | country</t>
  </si>
  <si>
    <t>Pre-existing amounts payable for purchases of raw materials | Eagle Ottawa</t>
  </si>
  <si>
    <t>Amounts payable to acquiree for purchases of raw materials as of the acquisition date</t>
  </si>
  <si>
    <t>Selling, general and administrative expenses | Eagle Ottawa</t>
  </si>
  <si>
    <t>Transaction costs</t>
  </si>
  <si>
    <t>Senior notes | 2025 Notes</t>
  </si>
  <si>
    <t>Proceeds from offering</t>
  </si>
  <si>
    <t>Stated interest rate</t>
  </si>
  <si>
    <t>5.25%</t>
  </si>
  <si>
    <t>Senior notes | 2025 Notes | Eagle Ottawa</t>
  </si>
  <si>
    <t>Term Loan Facility | Term loan facility</t>
  </si>
  <si>
    <t>Term loan facility borrowings</t>
  </si>
  <si>
    <t>Term Loan Facility | Term loan facility | Eagle Ottawa</t>
  </si>
  <si>
    <t>Restructuring - Summary of Restructuring Activities (Detail) - USD ($) $ in Millions</t>
  </si>
  <si>
    <t>Restructuring Reserve [Roll Forward]</t>
  </si>
  <si>
    <t>Accrual as of beginning of period</t>
  </si>
  <si>
    <t>Charges</t>
  </si>
  <si>
    <t>Utilization, Cash</t>
  </si>
  <si>
    <t>Utilization, Non-cash</t>
  </si>
  <si>
    <t>Accrual as of end of period</t>
  </si>
  <si>
    <t>Employee termination benefits</t>
  </si>
  <si>
    <t>Contract termination costs</t>
  </si>
  <si>
    <t>Other related costs</t>
  </si>
  <si>
    <t>Restructuring - Additional Information (Detail) - USD ($) $ in Millions</t>
  </si>
  <si>
    <t>Restructuring Cost and Reserve [Line Items]</t>
  </si>
  <si>
    <t>Restructuring, expected cost</t>
  </si>
  <si>
    <t>Restructuring charges, including curtailment and settlement losses</t>
  </si>
  <si>
    <t>Pension benefit plan curtailment charges</t>
  </si>
  <si>
    <t>Curtailment gain (loss)</t>
  </si>
  <si>
    <t>Investments in Affiliates and Other Related Party Transactions - Beneficial Ownership in Affiliates Accounted for under Equity Method (Detail)</t>
  </si>
  <si>
    <t>Dec. 31, 2013</t>
  </si>
  <si>
    <t>Shanghai Lear STEC Automotive Parts Co., Ltd. (China)</t>
  </si>
  <si>
    <t>Schedule of Equity Method Investments [Line Items]</t>
  </si>
  <si>
    <t>Ownership percentage of affiliates</t>
  </si>
  <si>
    <t>55.00%</t>
  </si>
  <si>
    <t>Beijing BHAP Lear Automotive Systems Co., Ltd. (China)</t>
  </si>
  <si>
    <t>50.00%</t>
  </si>
  <si>
    <t>Dong Kwang Lear Yuhan Hoesa (Korea)</t>
  </si>
  <si>
    <t>Industrias Cousin Freres, S.L. (Spain)</t>
  </si>
  <si>
    <t>Jiangxi Jiangling Lear Interior Systems Co., Ltd. (China)</t>
  </si>
  <si>
    <t>Lear Dongfeng Automotive Seating Co., Ltd. (China)</t>
  </si>
  <si>
    <t>Changchun Lear FAWSN Automotive Electrical and Electronics Co., Ltd. (China)</t>
  </si>
  <si>
    <t>49.00%</t>
  </si>
  <si>
    <t>Changchun Lear FAWSN Automotive Seat Systems Co., Ltd. (China)</t>
  </si>
  <si>
    <t>Honduras Electrical Distribution Systems S. de R.L. de C.V. (Honduras)</t>
  </si>
  <si>
    <t>Kyungshin-Lear Sales and Engineering LLC</t>
  </si>
  <si>
    <t>eLumigen, LLC</t>
  </si>
  <si>
    <t>46.00%</t>
  </si>
  <si>
    <t>30.00%</t>
  </si>
  <si>
    <t>15.00%</t>
  </si>
  <si>
    <t>Beijing Lear Dymos Automotive Systems Co., Ltd. (China)</t>
  </si>
  <si>
    <t>40.00%</t>
  </si>
  <si>
    <t>Dymos Lear Automotive India Private Limited (India)</t>
  </si>
  <si>
    <t>35.00%</t>
  </si>
  <si>
    <t>RevoLaze, LLC</t>
  </si>
  <si>
    <t>20.00%</t>
  </si>
  <si>
    <t>HB Polymer Company, LLC</t>
  </si>
  <si>
    <t>10.00%</t>
  </si>
  <si>
    <t>Beijing BAI Lear Automotive Systems Co., Ltd. (China)</t>
  </si>
  <si>
    <t>0.00%</t>
  </si>
  <si>
    <t>Investments in Affiliates and Other Related Party Transactions - Summarized Group Financial Information for Affiliates Accounted for under Equity Method (Detail) - USD ($) $ in Millions</t>
  </si>
  <si>
    <t>Balance sheet data:</t>
  </si>
  <si>
    <t>Current assets</t>
  </si>
  <si>
    <t>Non-current assets</t>
  </si>
  <si>
    <t>Current liabilities</t>
  </si>
  <si>
    <t>Non-current liabilities</t>
  </si>
  <si>
    <t>Income statement data:</t>
  </si>
  <si>
    <t>Gross profit</t>
  </si>
  <si>
    <t>Income before provision for income taxes</t>
  </si>
  <si>
    <t>Net income attributable to affiliates</t>
  </si>
  <si>
    <t>Investments in Affiliates and Other Related Party Transactions - Amounts Recorded in Consolidated Balance Sheet for Affiliates (Details) - USD ($) $ in Millions</t>
  </si>
  <si>
    <t>Aggregate investment in affiliates</t>
  </si>
  <si>
    <t>Receivables due from affiliates (including notes and advances)</t>
  </si>
  <si>
    <t>Payables due to affiliates</t>
  </si>
  <si>
    <t>Investments in Affiliates and Other Related Party Transactions - Summary of Transactions with Affiliates and Other Related Parties (Detail) - USD ($) $ in Millions</t>
  </si>
  <si>
    <t>Purchases from affiliates</t>
  </si>
  <si>
    <t>Management and other fees for services provided to affiliates</t>
  </si>
  <si>
    <t>Dividends received from affiliates</t>
  </si>
  <si>
    <t>Investments in Affiliates and Other Related Party Transactions - Assets Acquired and Liabilities Assumed (Details) - USD ($) $ in Millions</t>
  </si>
  <si>
    <t>Jun. 21, 2016</t>
  </si>
  <si>
    <t>Other assets and liabilities assumed, net</t>
  </si>
  <si>
    <t>Investments in Affiliates and Other Related Party Transactions - Additional Information (Detail) - USD ($) $ in Millions</t>
  </si>
  <si>
    <t>Apr. 30, 2014</t>
  </si>
  <si>
    <t>Related Party Transaction [Line Items]</t>
  </si>
  <si>
    <t>Equity method investment ownership interest</t>
  </si>
  <si>
    <t>Tacle Seating USA, LLC</t>
  </si>
  <si>
    <t>8 years</t>
  </si>
  <si>
    <t>Fair value of previously held equity interest in acquiree</t>
  </si>
  <si>
    <t>Consolidation of affiliate, revaluation gain</t>
  </si>
  <si>
    <t>Debt - Summary of Long-Term Debt and Related Weighted Average Interest Rates (Detail) - USD ($) $ in Millions</t>
  </si>
  <si>
    <t>Nov. 30, 2014</t>
  </si>
  <si>
    <t>Debt Instrument [Line Items]</t>
  </si>
  <si>
    <t>Long-term debt and other, gross</t>
  </si>
  <si>
    <t>Debt issuance costs</t>
  </si>
  <si>
    <t>Long-term debt, net</t>
  </si>
  <si>
    <t>Long-term debt and other, net</t>
  </si>
  <si>
    <t>Less — Current portion</t>
  </si>
  <si>
    <t>Credit Agreement — Term Loan Facility | Term Loan Facility</t>
  </si>
  <si>
    <t>Long-term debt, gross</t>
  </si>
  <si>
    <t>Weighted Average Interest Rate</t>
  </si>
  <si>
    <t>2.105%</t>
  </si>
  <si>
    <t>1.78%</t>
  </si>
  <si>
    <t>4.75% Senior Notes due 2023 | Senior notes</t>
  </si>
  <si>
    <t>4.75%</t>
  </si>
  <si>
    <t>5.375% Senior Notes due 2024 | Senior notes</t>
  </si>
  <si>
    <t>5.375%</t>
  </si>
  <si>
    <t>5.25% Senior Notes due 2025 | Senior notes</t>
  </si>
  <si>
    <t>Debt - Redemption Prices (Detail) - Senior notes</t>
  </si>
  <si>
    <t>2023 Notes | Debt instrument redemption period one</t>
  </si>
  <si>
    <t>Percentage of debt redemption price</t>
  </si>
  <si>
    <t>102.375%</t>
  </si>
  <si>
    <t>2023 Notes | Debt instrument redemption period two</t>
  </si>
  <si>
    <t>101.583%</t>
  </si>
  <si>
    <t>2023 Notes | Debt instrument redemption period three</t>
  </si>
  <si>
    <t>100.792%</t>
  </si>
  <si>
    <t>2023 Notes | Debt instrument redemption period four and thereafter</t>
  </si>
  <si>
    <t>2024 Notes | Debt instrument redemption period one</t>
  </si>
  <si>
    <t>102.688%</t>
  </si>
  <si>
    <t>2024 Notes | Debt instrument redemption period two</t>
  </si>
  <si>
    <t>101.792%</t>
  </si>
  <si>
    <t>2024 Notes | Debt instrument redemption period three</t>
  </si>
  <si>
    <t>100.896%</t>
  </si>
  <si>
    <t>2024 Notes | Debt instrument redemption period four and thereafter</t>
  </si>
  <si>
    <t>2025 Notes | Debt instrument redemption period one</t>
  </si>
  <si>
    <t>102.625%</t>
  </si>
  <si>
    <t>2025 Notes | Debt instrument redemption period two</t>
  </si>
  <si>
    <t>101.75%</t>
  </si>
  <si>
    <t>2025 Notes | Debt instrument redemption period three</t>
  </si>
  <si>
    <t>100.875%</t>
  </si>
  <si>
    <t>2025 Notes | Debt instrument redemption period four and thereafter</t>
  </si>
  <si>
    <t>Debt - Schedule of Long-Term Debt Maturities (Details) - Credit Agreement $ in Millions</t>
  </si>
  <si>
    <t>Line of Credit Facility [Line Items]</t>
  </si>
  <si>
    <t>Debt - Additional Information (Detail) - USD ($)</t>
  </si>
  <si>
    <t>Jan. 31, 2015</t>
  </si>
  <si>
    <t>Mar. 31, 2014</t>
  </si>
  <si>
    <t>Oct. 31, 2014</t>
  </si>
  <si>
    <t>Mar. 29, 2014</t>
  </si>
  <si>
    <t>Percentage owned, domestic subsidiaries</t>
  </si>
  <si>
    <t>2023 Notes | Senior notes</t>
  </si>
  <si>
    <t>Long-term debt, aggregate principal amount</t>
  </si>
  <si>
    <t>2023 Notes | Prior to January 15, 2018 | Senior notes</t>
  </si>
  <si>
    <t>Senior notes, redemption price percentage, make whole premium</t>
  </si>
  <si>
    <t>2024 Notes | Senior notes</t>
  </si>
  <si>
    <t>Proceeds from issuance of debt</t>
  </si>
  <si>
    <t>2024 Notes | Prior to March 15, 2017 | Senior notes</t>
  </si>
  <si>
    <t>Senior notes, redeemable percentage of the aggregate principal amount of the Notes in equity offerings</t>
  </si>
  <si>
    <t>105.375%</t>
  </si>
  <si>
    <t>Outstanding original aggregate principal amount</t>
  </si>
  <si>
    <t>65.00%</t>
  </si>
  <si>
    <t>Redemption of notes, period from closing of equity offering</t>
  </si>
  <si>
    <t>90 days</t>
  </si>
  <si>
    <t>2024 Notes | Prior to March 15, 2019 | Senior notes</t>
  </si>
  <si>
    <t>2025 Notes | Senior notes</t>
  </si>
  <si>
    <t>2025 Notes | Senior notes | Eagle Ottawa</t>
  </si>
  <si>
    <t>2025 Notes | Prior to January 15, 2018 | Senior notes</t>
  </si>
  <si>
    <t>105.25%</t>
  </si>
  <si>
    <t>2025 Notes | Prior to January 15, 2020 | Senior notes</t>
  </si>
  <si>
    <t>120 days</t>
  </si>
  <si>
    <t>2018 Notes | Senior notes</t>
  </si>
  <si>
    <t>Aggregate principal amount of debt redeemed</t>
  </si>
  <si>
    <t>2020 Notes</t>
  </si>
  <si>
    <t>2020 Notes | Senior notes</t>
  </si>
  <si>
    <t>Percentage of debt redemption</t>
  </si>
  <si>
    <t>104.063%</t>
  </si>
  <si>
    <t>Repayments of debt</t>
  </si>
  <si>
    <t>2020 Notes | Senior notes | Unsecured debt</t>
  </si>
  <si>
    <t>Repayments of senior debt</t>
  </si>
  <si>
    <t>2018 and 2020 Notes | Senior notes</t>
  </si>
  <si>
    <t>Credit Agreement</t>
  </si>
  <si>
    <t>Lines of credit</t>
  </si>
  <si>
    <t>Credit facility, borrowing capacity</t>
  </si>
  <si>
    <t>Credit facility, amount outstanding, short-term</t>
  </si>
  <si>
    <t>Term Loan Facility | Credit Agreement — Term Loan Facility</t>
  </si>
  <si>
    <t>Required principal payments</t>
  </si>
  <si>
    <t>Term Loan Facility | Credit Agreement — Term Loan Facility | Eurocurrency Rate</t>
  </si>
  <si>
    <t>Interest rate</t>
  </si>
  <si>
    <t>1.375%</t>
  </si>
  <si>
    <t>Term Loan Facility | Credit Agreement — Term Loan Facility | Eurocurrency Rate | Minimum</t>
  </si>
  <si>
    <t>Margin on variable interest rate</t>
  </si>
  <si>
    <t>1.25%</t>
  </si>
  <si>
    <t>Term Loan Facility | Credit Agreement — Term Loan Facility | Eurocurrency Rate | Maximum</t>
  </si>
  <si>
    <t>2.25%</t>
  </si>
  <si>
    <t>Term Loan Facility | Credit Agreement — Term Loan Facility | Adjusted Base Rate</t>
  </si>
  <si>
    <t>0.375%</t>
  </si>
  <si>
    <t>Term Loan Facility | Credit Agreement — Term Loan Facility | Adjusted Base Rate | Minimum</t>
  </si>
  <si>
    <t>0.25%</t>
  </si>
  <si>
    <t>Term Loan Facility | Credit Agreement — Term Loan Facility | Adjusted Base Rate | Maximum</t>
  </si>
  <si>
    <t>Term Loan Facility | Credit Agreement — Term Loan Facility | Eagle Ottawa</t>
  </si>
  <si>
    <t>Revolving Credit Facility | Credit Agreement</t>
  </si>
  <si>
    <t>Revolving Credit Facility | Credit Agreement — Revolving Credit Facility</t>
  </si>
  <si>
    <t>Borrowings outstanding</t>
  </si>
  <si>
    <t>Credit facility, aggregate proceeds</t>
  </si>
  <si>
    <t>Credit facility, aggregate repayments</t>
  </si>
  <si>
    <t>Revolving Credit Facility | Credit Agreement — Revolving Credit Facility | Minimum</t>
  </si>
  <si>
    <t>Line of credit facility, facility fee</t>
  </si>
  <si>
    <t>Revolving Credit Facility | Credit Agreement — Revolving Credit Facility | Maximum</t>
  </si>
  <si>
    <t>0.50%</t>
  </si>
  <si>
    <t>Revolving Credit Facility | Credit Agreement — Revolving Credit Facility | Eurocurrency Rate</t>
  </si>
  <si>
    <t>Revolving Credit Facility | Credit Agreement — Revolving Credit Facility | Eurocurrency Rate | Minimum</t>
  </si>
  <si>
    <t>1.00%</t>
  </si>
  <si>
    <t>Revolving Credit Facility | Credit Agreement — Revolving Credit Facility | Eurocurrency Rate | Maximum</t>
  </si>
  <si>
    <t>Revolving Credit Facility | Credit Agreement — Revolving Credit Facility | Adjusted Base Rate</t>
  </si>
  <si>
    <t>Revolving Credit Facility | Credit Agreement — Revolving Credit Facility | Adjusted Base Rate | Minimum</t>
  </si>
  <si>
    <t>Revolving Credit Facility | Credit Agreement — Revolving Credit Facility | Adjusted Base Rate | Maximum</t>
  </si>
  <si>
    <t>Income Taxes - Summary of Consolidated Income (Loss) Before Provision (Benefit) for Income Taxes and Equity in Net (Income) Loss of Affiliates and Components of Provision (Benefit) for Income Taxes (Detail) - USD ($) $ in Millions</t>
  </si>
  <si>
    <t>Consolidated income before provision for income taxes and equity in net income of affiliates:</t>
  </si>
  <si>
    <t>Domestic</t>
  </si>
  <si>
    <t>Foreign</t>
  </si>
  <si>
    <t>Domestic provision for income taxes:</t>
  </si>
  <si>
    <t>Current provision</t>
  </si>
  <si>
    <t>Deferred provision</t>
  </si>
  <si>
    <t>Total domestic provision</t>
  </si>
  <si>
    <t>Foreign provision for income taxes:</t>
  </si>
  <si>
    <t>Deferred provision (benefit)</t>
  </si>
  <si>
    <t>Total foreign provision</t>
  </si>
  <si>
    <t>Income Taxes - Summary of Difference Between Provision (Benefit) for Income Taxes Calculated at United States Federal Statutory Income Tax Rate and Consolidated Provision (Benefit) for Income Taxes (Detail) - USD ($) $ in Millions</t>
  </si>
  <si>
    <t>Consolidated income before provision for income taxes and equity in net income of affiliates multiplied by the United States federal statutory income tax rate</t>
  </si>
  <si>
    <t>Differences in income taxes on foreign earnings, losses and remittances</t>
  </si>
  <si>
    <t>Valuation allowance adjustments</t>
  </si>
  <si>
    <t>Tax credits</t>
  </si>
  <si>
    <t>Tax audits and assessments</t>
  </si>
  <si>
    <t>Income Taxes - Summary of Components of Net Deferred Income Tax Asset (Detail) - USD ($) $ in Millions</t>
  </si>
  <si>
    <t>Deferred income tax assets:</t>
  </si>
  <si>
    <t>Tax loss carryforwards</t>
  </si>
  <si>
    <t>Tax credit carryforwards</t>
  </si>
  <si>
    <t>Retirement benefit plans</t>
  </si>
  <si>
    <t>Self-insurance reserves</t>
  </si>
  <si>
    <t>Current asset basis differences</t>
  </si>
  <si>
    <t>Long-term asset basis differences</t>
  </si>
  <si>
    <t>Deferred compensation</t>
  </si>
  <si>
    <t>Recoverable customer engineering, development and tooling</t>
  </si>
  <si>
    <t>Undistributed earnings of foreign subsidiaries</t>
  </si>
  <si>
    <t>Deferred tax assets, gross, total</t>
  </si>
  <si>
    <t>Valuation allowance</t>
  </si>
  <si>
    <t>Net deferred income tax asset</t>
  </si>
  <si>
    <t>Income Taxes - Classification of Net Deferred Income Tax Assets (Detail) - USD ($) $ in Millions</t>
  </si>
  <si>
    <t>Long-term deferred income tax assets</t>
  </si>
  <si>
    <t>Long-term deferred income tax liabilities</t>
  </si>
  <si>
    <t>Income Taxes - Summary of Changes in Gross Unrecognized Tax Benefits (Detail) - USD ($) $ in Millions</t>
  </si>
  <si>
    <t>Reconciliation of Unrecognized Tax Benefits, Excluding Amounts Pertaining to Examined Tax Returns [Roll Forward]</t>
  </si>
  <si>
    <t>Balance at beginning of period</t>
  </si>
  <si>
    <t>Additions based on tax positions related to current year</t>
  </si>
  <si>
    <t>Reductions based on tax positions related to prior years</t>
  </si>
  <si>
    <t>Settlements</t>
  </si>
  <si>
    <t>Statute expirations</t>
  </si>
  <si>
    <t>Foreign currency translation</t>
  </si>
  <si>
    <t>Balance at end of period</t>
  </si>
  <si>
    <t>Income Taxes - Additional information (Detail) - USD ($) $ in Millions</t>
  </si>
  <si>
    <t>Jan. 01, 2017</t>
  </si>
  <si>
    <t>Income Taxes [Line Items]</t>
  </si>
  <si>
    <t>Unrecognized net operating loss carryforwards, foreign</t>
  </si>
  <si>
    <t>U.S. federal statutory income tax rate</t>
  </si>
  <si>
    <t>Foreign jurisdictions income with tax holidays</t>
  </si>
  <si>
    <t>Valuation allowance for deferred tax assets</t>
  </si>
  <si>
    <t>Net increase (decrease) in valuation allowance</t>
  </si>
  <si>
    <t>Undistributed earnings on which deferred tax liability is not provided</t>
  </si>
  <si>
    <t>Tax loss carryforwards with no expiration date</t>
  </si>
  <si>
    <t>Tax loss carryforwards with expiration date</t>
  </si>
  <si>
    <t>Tax benefits related to share-based payment awards, increase in long-term deferred tax assets</t>
  </si>
  <si>
    <t>Unrecognized tax benefits</t>
  </si>
  <si>
    <t>Unrecognized tax benefits, interest and penalties</t>
  </si>
  <si>
    <t>Interest and penalties, that if recognized would affect effective tax rate</t>
  </si>
  <si>
    <t>Decrease in unrecognized tax benefits, reasonably possible during the next twelve months</t>
  </si>
  <si>
    <t>U.S.</t>
  </si>
  <si>
    <t>International jurisdictions</t>
  </si>
  <si>
    <t>Accounting Standards Update 2016-09 | Subsequent event</t>
  </si>
  <si>
    <t>Retained earnings | Accounting Standards Update 2016-09 | Subsequent event</t>
  </si>
  <si>
    <t>Increase (decrease) in equity from elimination of amounts in long-term deferred tax assets and additional paid-in capital</t>
  </si>
  <si>
    <t>Pension and Other Postretirement Benefit Plans - Reconciliation of Change in Benefit Obligation, Change in Plan Assets and Amounts Recognized in Consolidated Balance Sheet (Detail) - USD ($) $ in Millions</t>
  </si>
  <si>
    <t>U.S. Pension</t>
  </si>
  <si>
    <t>Change in benefit obligation:</t>
  </si>
  <si>
    <t>Benefit obligation at beginning of period</t>
  </si>
  <si>
    <t>Service cost</t>
  </si>
  <si>
    <t>Interest cost</t>
  </si>
  <si>
    <t>Actuarial (gain) loss</t>
  </si>
  <si>
    <t>Benefits paid</t>
  </si>
  <si>
    <t>Lump sum payout</t>
  </si>
  <si>
    <t>Curtailment</t>
  </si>
  <si>
    <t>Special termination benefits</t>
  </si>
  <si>
    <t>Translation adjustment</t>
  </si>
  <si>
    <t>Benefit obligation at end of period</t>
  </si>
  <si>
    <t>Change in plan assets:</t>
  </si>
  <si>
    <t>Fair value of plan assets at beginning of period</t>
  </si>
  <si>
    <t>Actual return on plan assets</t>
  </si>
  <si>
    <t>Employer contributions</t>
  </si>
  <si>
    <t>Fair value of plan assets at end of period</t>
  </si>
  <si>
    <t>Funded status</t>
  </si>
  <si>
    <t>Amounts recognized in the consolidated balance sheet:</t>
  </si>
  <si>
    <t>Other long-term liabilities</t>
  </si>
  <si>
    <t>Foreign Pension</t>
  </si>
  <si>
    <t>U.S. Other Postretirement</t>
  </si>
  <si>
    <t>Foreign Other Postretirement</t>
  </si>
  <si>
    <t>Pension and Other Postretirement Benefit Plans - Pension Plans with Accumulated Benefit Obligations in Excess of Plan Assets (Details) - USD ($) $ in Millions</t>
  </si>
  <si>
    <t>Projected benefit obligation</t>
  </si>
  <si>
    <t>Accumulated benefit obligation</t>
  </si>
  <si>
    <t>Fair value of plan assets</t>
  </si>
  <si>
    <t>Pension and Other Postretirement Benefit Plans - Amounts Recognized in Other Comprehensive Income (Loss) (Detail) - USD ($) $ in Millions</t>
  </si>
  <si>
    <t>Actuarial gains (losses) recognized:</t>
  </si>
  <si>
    <t>Reclassification adjustments</t>
  </si>
  <si>
    <t>Effect of settlement</t>
  </si>
  <si>
    <t>Actuarial gain (loss) arising during the period</t>
  </si>
  <si>
    <t>Prior service credit recognized:</t>
  </si>
  <si>
    <t>Other comprehensive (income) loss, pension and other postretirement benefit plans, adjustment, before tax, total</t>
  </si>
  <si>
    <t>Pension and Other Postretirement Benefit Plans - Amounts Recorded in Accumulated Other Comprehensive Loss Not Yet Recognized in Net Periodic Benefit Cost (Detail) - USD ($) $ in Millions</t>
  </si>
  <si>
    <t>Defined Benefit Plan Disclosure [Line Items]</t>
  </si>
  <si>
    <t>Net unrecognized actuarial gain (loss)</t>
  </si>
  <si>
    <t>Prior service credit</t>
  </si>
  <si>
    <t>Pension and other postretirement benefit plans, accumulated other comprehensive income (loss), before tax, total</t>
  </si>
  <si>
    <t>Pension and Other Postretirement Benefit Plans - Pretax Amounts Recorded in Accumulated Other Comprehensive Loss That Are Expected To Be Recognized As Components of Net Periodic Benefit Cost in Next Fiscal Year (Detail) $ in Millions</t>
  </si>
  <si>
    <t>Total amounts recorded in accumulated other comprehensive loss that is expected to be recognized in the subsequent year</t>
  </si>
  <si>
    <t>Pension and Other Postretirement Benefit Plans - Components of Net Periodic Benefit Costs (Credit) (Detail) - USD ($) $ in Millions</t>
  </si>
  <si>
    <t>Defined Benefit Plans and Other Postretirement Benefit Plans [Line Items]</t>
  </si>
  <si>
    <t>Expected return on plan assets</t>
  </si>
  <si>
    <t>Amortization of actuarial (gain) loss</t>
  </si>
  <si>
    <t>Curtailment loss</t>
  </si>
  <si>
    <t>Settlement loss</t>
  </si>
  <si>
    <t>Net periodic benefit cost (credit)</t>
  </si>
  <si>
    <t>Amortization of prior service credit</t>
  </si>
  <si>
    <t>Pension and Other Postretirement Benefit Plans - Weighted Average Actuarial Assumptions Used (Detail)</t>
  </si>
  <si>
    <t>Weighted average actuarial assumptions used in determining the benefit obligations</t>
  </si>
  <si>
    <t>Discount rate</t>
  </si>
  <si>
    <t>4.10%</t>
  </si>
  <si>
    <t>4.40%</t>
  </si>
  <si>
    <t>Weighted average actuarial assumptions used in determining the net periodic benefit cost</t>
  </si>
  <si>
    <t>5.00%</t>
  </si>
  <si>
    <t>7.50%</t>
  </si>
  <si>
    <t>7.80%</t>
  </si>
  <si>
    <t>3.30%</t>
  </si>
  <si>
    <t>3.80%</t>
  </si>
  <si>
    <t>Rate of compensation increase</t>
  </si>
  <si>
    <t>3.60%</t>
  </si>
  <si>
    <t>4.70%</t>
  </si>
  <si>
    <t>6.30%</t>
  </si>
  <si>
    <t>6.50%</t>
  </si>
  <si>
    <t>6.70%</t>
  </si>
  <si>
    <t>3.10%</t>
  </si>
  <si>
    <t>3.40%</t>
  </si>
  <si>
    <t>3.90%</t>
  </si>
  <si>
    <t>4.20%</t>
  </si>
  <si>
    <t>4.50%</t>
  </si>
  <si>
    <t>4.00%</t>
  </si>
  <si>
    <t>Pension and Other Postretirement Benefit Plans - Health Care Cost Trend Rates (Details) $ in Millions</t>
  </si>
  <si>
    <t>Defined Benefit Plan, Effect of One-Percentage Point Change in Assumed Health Care Cost Trend Rates [Abstract]</t>
  </si>
  <si>
    <t>100 bp increase in healthcare cost trend rates, postretirement benefit obligation</t>
  </si>
  <si>
    <t>100 bp increase in healthcare cost trend rates, net periodic postretirement cost</t>
  </si>
  <si>
    <t>100 bp decrease in healthcare cost trend rates, postretirement benefit obligation</t>
  </si>
  <si>
    <t>100 bp decrease in healthcare cost trend rates, net periodic postretirement cost</t>
  </si>
  <si>
    <t>Initial healthcare cost trend rate</t>
  </si>
  <si>
    <t>7.00%</t>
  </si>
  <si>
    <t>Ultimate healthcare cost trend rate</t>
  </si>
  <si>
    <t>5.30%</t>
  </si>
  <si>
    <t>Pension and Other Postretirement Benefit Plans - Pension Plan Assets by Asset Category (Detail) - USD ($) $ in Millions</t>
  </si>
  <si>
    <t>Assets at fair value</t>
  </si>
  <si>
    <t>Fair value, measurements, recurring | U.S. Pension</t>
  </si>
  <si>
    <t>Assets at fair value, excluding alternative investments</t>
  </si>
  <si>
    <t>Alternative investments</t>
  </si>
  <si>
    <t>Fair value, measurements, recurring | Foreign Pension</t>
  </si>
  <si>
    <t>Fair value, measurements, recurring | Mutual funds/Equity funds | U.S. Pension</t>
  </si>
  <si>
    <t>Fair value, measurements, recurring | Mutual funds/Equity funds | Foreign Pension</t>
  </si>
  <si>
    <t>Fair value, measurements, recurring | Common stock | U.S. Pension</t>
  </si>
  <si>
    <t>Fair value, measurements, recurring | Common stock | Foreign Pension</t>
  </si>
  <si>
    <t>Fair value, measurements, recurring | Mutual funds/Fixed income funds | U.S. Pension</t>
  </si>
  <si>
    <t>Fair value, measurements, recurring | Mutual funds/Fixed income funds | Foreign Pension</t>
  </si>
  <si>
    <t>Fair value, measurements, recurring | Corporate bonds | U.S. Pension</t>
  </si>
  <si>
    <t>Fair value, measurements, recurring | Corporate bonds | Foreign Pension</t>
  </si>
  <si>
    <t>Fair value, measurements, recurring | Government obligations | U.S. Pension</t>
  </si>
  <si>
    <t>Fair value, measurements, recurring | Government obligations | Foreign Pension</t>
  </si>
  <si>
    <t>Fair value, measurements, recurring | Preferred stock | U.S. Pension</t>
  </si>
  <si>
    <t>Fair value, measurements, recurring | Cash and short-term investments | U.S. Pension</t>
  </si>
  <si>
    <t>Fair value, measurements, recurring | Cash and short-term investments | Foreign Pension</t>
  </si>
  <si>
    <t>Level 1 | Fair value, measurements, recurring | U.S. Pension</t>
  </si>
  <si>
    <t>Level 1 | Fair value, measurements, recurring | Foreign Pension</t>
  </si>
  <si>
    <t>Level 1 | Fair value, measurements, recurring | Mutual funds/Equity funds | U.S. Pension</t>
  </si>
  <si>
    <t>Level 1 | Fair value, measurements, recurring | Mutual funds/Equity funds | Foreign Pension</t>
  </si>
  <si>
    <t>Level 1 | Fair value, measurements, recurring | Common stock | U.S. Pension</t>
  </si>
  <si>
    <t>Level 1 | Fair value, measurements, recurring | Common stock | Foreign Pension</t>
  </si>
  <si>
    <t>Level 1 | Fair value, measurements, recurring | Mutual funds/Fixed income funds | U.S. Pension</t>
  </si>
  <si>
    <t>Level 1 | Fair value, measurements, recurring | Mutual funds/Fixed income funds | Foreign Pension</t>
  </si>
  <si>
    <t>Level 1 | Fair value, measurements, recurring | Corporate bonds | U.S. Pension</t>
  </si>
  <si>
    <t>Level 1 | Fair value, measurements, recurring | Corporate bonds | Foreign Pension</t>
  </si>
  <si>
    <t>Level 1 | Fair value, measurements, recurring | Government obligations | U.S. Pension</t>
  </si>
  <si>
    <t>Level 1 | Fair value, measurements, recurring | Government obligations | Foreign Pension</t>
  </si>
  <si>
    <t>Level 1 | Fair value, measurements, recurring | Preferred stock | U.S. Pension</t>
  </si>
  <si>
    <t>Level 1 | Fair value, measurements, recurring | Cash and short-term investments | U.S. Pension</t>
  </si>
  <si>
    <t>Level 1 | Fair value, measurements, recurring | Cash and short-term investments | Foreign Pension</t>
  </si>
  <si>
    <t>Level 2 | Fair value, measurements, recurring | U.S. Pension</t>
  </si>
  <si>
    <t>Level 2 | Fair value, measurements, recurring | Foreign Pension</t>
  </si>
  <si>
    <t>Level 2 | Fair value, measurements, recurring | Mutual funds/Equity funds | U.S. Pension</t>
  </si>
  <si>
    <t>Level 2 | Fair value, measurements, recurring | Mutual funds/Equity funds | Foreign Pension</t>
  </si>
  <si>
    <t>Level 2 | Fair value, measurements, recurring | Common stock | U.S. Pension</t>
  </si>
  <si>
    <t>Level 2 | Fair value, measurements, recurring | Common stock | Foreign Pension</t>
  </si>
  <si>
    <t>Level 2 | Fair value, measurements, recurring | Mutual funds/Fixed income funds | U.S. Pension</t>
  </si>
  <si>
    <t>Level 2 | Fair value, measurements, recurring | Mutual funds/Fixed income funds | Foreign Pension</t>
  </si>
  <si>
    <t>Level 2 | Fair value, measurements, recurring | Corporate bonds | U.S. Pension</t>
  </si>
  <si>
    <t>Level 2 | Fair value, measurements, recurring | Corporate bonds | Foreign Pension</t>
  </si>
  <si>
    <t>Level 2 | Fair value, measurements, recurring | Government obligations | U.S. Pension</t>
  </si>
  <si>
    <t>Level 2 | Fair value, measurements, recurring | Government obligations | Foreign Pension</t>
  </si>
  <si>
    <t>Level 2 | Fair value, measurements, recurring | Preferred stock | U.S. Pension</t>
  </si>
  <si>
    <t>Level 2 | Fair value, measurements, recurring | Cash and short-term investments | U.S. Pension</t>
  </si>
  <si>
    <t>Level 2 | Fair value, measurements, recurring | Cash and short-term investments | Foreign Pension</t>
  </si>
  <si>
    <t>Level 3 | Fair value, measurements, recurring | U.S. Pension</t>
  </si>
  <si>
    <t>Level 3 | Fair value, measurements, recurring | Foreign Pension</t>
  </si>
  <si>
    <t>Level 3 | Fair value, measurements, recurring | Mutual funds/Equity funds | U.S. Pension</t>
  </si>
  <si>
    <t>Level 3 | Fair value, measurements, recurring | Mutual funds/Equity funds | Foreign Pension</t>
  </si>
  <si>
    <t>Level 3 | Fair value, measurements, recurring | Common stock | U.S. Pension</t>
  </si>
  <si>
    <t>Level 3 | Fair value, measurements, recurring | Common stock | Foreign Pension</t>
  </si>
  <si>
    <t>Level 3 | Fair value, measurements, recurring | Mutual funds/Fixed income funds | U.S. Pension</t>
  </si>
  <si>
    <t>Level 3 | Fair value, measurements, recurring | Mutual funds/Fixed income funds | Foreign Pension</t>
  </si>
  <si>
    <t>Level 3 | Fair value, measurements, recurring | Corporate bonds | U.S. Pension</t>
  </si>
  <si>
    <t>Level 3 | Fair value, measurements, recurring | Corporate bonds | Foreign Pension</t>
  </si>
  <si>
    <t>Level 3 | Fair value, measurements, recurring | Government obligations | U.S. Pension</t>
  </si>
  <si>
    <t>Level 3 | Fair value, measurements, recurring | Government obligations | Foreign Pension</t>
  </si>
  <si>
    <t>Level 3 | Fair value, measurements, recurring | Preferred stock | U.S. Pension</t>
  </si>
  <si>
    <t>Level 3 | Fair value, measurements, recurring | Cash and short-term investments | U.S. Pension</t>
  </si>
  <si>
    <t>Level 3 | Fair value, measurements, recurring | Cash and short-term investments | Foreign Pension</t>
  </si>
  <si>
    <t>Pension and Other Postretirement Benefit Plans - Expected Benefit Payments (Detail) $ in Millions</t>
  </si>
  <si>
    <t>Five years thereafter</t>
  </si>
  <si>
    <t>Pension and Other Postretirement Benefit Plans - Information Related to Multi-Employer Pension Plans (Detail) - USD ($) $ in Millions</t>
  </si>
  <si>
    <t>516099782-001</t>
  </si>
  <si>
    <t>Multiemployer Plans [Line Items]</t>
  </si>
  <si>
    <t>Contributions to multiemployer pension plan</t>
  </si>
  <si>
    <t>13-6130178</t>
  </si>
  <si>
    <t>Pension and Other Postretirement Benefit Plans - Additional Information (Detail) $ in Millions</t>
  </si>
  <si>
    <t>Dec. 31, 2016USD ($)CompensationPlanyrAgreement</t>
  </si>
  <si>
    <t>Services completed by employees for eligibility, retiring age | yr</t>
  </si>
  <si>
    <t>Tax benefit (expense) related to defined benefit plans recognized in other comprehensive income (loss)</t>
  </si>
  <si>
    <t>Number of multi-employer pension plans | CompensationPlan</t>
  </si>
  <si>
    <t>Number of collective bargaining agreements | Agreement</t>
  </si>
  <si>
    <t>Defined contribution expense</t>
  </si>
  <si>
    <t>Defined contribution retirement program</t>
  </si>
  <si>
    <t>April 24, 2020</t>
  </si>
  <si>
    <t>July 3, 2020</t>
  </si>
  <si>
    <t>Defined benefit pension plans | Minimum</t>
  </si>
  <si>
    <t>Period for amortizing actuarial losses</t>
  </si>
  <si>
    <t>5 years 10 months 24 days</t>
  </si>
  <si>
    <t>Estimated minimum required contributions to pension plans in next fiscal year</t>
  </si>
  <si>
    <t>Defined benefit pension plans | Maximum</t>
  </si>
  <si>
    <t>29 years</t>
  </si>
  <si>
    <t>Lump-Sum Payout settlement payments</t>
  </si>
  <si>
    <t>Lump-Sum Payout settlement charge</t>
  </si>
  <si>
    <t>U.S. Pension | Equity securities</t>
  </si>
  <si>
    <t>Minimum target percentage of asset allocation</t>
  </si>
  <si>
    <t>Maximum target percentage of asset allocation</t>
  </si>
  <si>
    <t>75.00%</t>
  </si>
  <si>
    <t>U.S. Pension | Debt securities, mutual funds</t>
  </si>
  <si>
    <t>U.S. Pension | Alternative investments</t>
  </si>
  <si>
    <t>U.S. Pension | Cash and other</t>
  </si>
  <si>
    <t>Foreign Pension | Equity securities</t>
  </si>
  <si>
    <t>45.00%</t>
  </si>
  <si>
    <t>Foreign Pension | Debt securities, mutual funds</t>
  </si>
  <si>
    <t>25.00%</t>
  </si>
  <si>
    <t>Foreign Pension | Alternative investments</t>
  </si>
  <si>
    <t>Foreign Pension | Cash and other</t>
  </si>
  <si>
    <t>Other postretirement plans | Minimum</t>
  </si>
  <si>
    <t>2 years 3 months 18 days</t>
  </si>
  <si>
    <t>Other postretirement plans | Maximum</t>
  </si>
  <si>
    <t>19 years</t>
  </si>
  <si>
    <t>Unionized employees | Multi-employer plan total contributions</t>
  </si>
  <si>
    <t>Concentration risk percentage (more than)</t>
  </si>
  <si>
    <t>Capital Stock, Equity and Accumulated Other Comprehensive Loss - Changes in AOCI, Net of Tax (Detail) - USD ($) $ in Millions</t>
  </si>
  <si>
    <t>Accumulated Other Comprehensive Income (Loss) [Roll Forward]</t>
  </si>
  <si>
    <t>Balance at beginning of year</t>
  </si>
  <si>
    <t>Balance at end of year</t>
  </si>
  <si>
    <t>Defined benefit plans</t>
  </si>
  <si>
    <t>Gains (losses) reclassified from accumulated other comprehensive loss</t>
  </si>
  <si>
    <t>Other comprehensive income (loss) recognized during the period</t>
  </si>
  <si>
    <t>Comprehensive income (loss), tax</t>
  </si>
  <si>
    <t>Reclassification adjustments, tax expense (benefit)</t>
  </si>
  <si>
    <t>Other comprehensive income (loss), tax expense (benefit)</t>
  </si>
  <si>
    <t>Derivative instruments and hedging</t>
  </si>
  <si>
    <t>Capital Stock, Equity and Accumulated Other Comprehensive Loss - Additional Information (Detail)</t>
  </si>
  <si>
    <t>72 Months Ended</t>
  </si>
  <si>
    <t>Dec. 31, 2016USD ($)Vote$ / sharesshares</t>
  </si>
  <si>
    <t>Oct. 01, 2016$ / shares</t>
  </si>
  <si>
    <t>Jul. 02, 2016$ / shares</t>
  </si>
  <si>
    <t>Apr. 02, 2016$ / shares</t>
  </si>
  <si>
    <t>Dec. 31, 2015$ / sharesshares</t>
  </si>
  <si>
    <t>Sep. 26, 2015$ / shares</t>
  </si>
  <si>
    <t>Jun. 27, 2015$ / shares</t>
  </si>
  <si>
    <t>Mar. 28, 2015$ / shares</t>
  </si>
  <si>
    <t>Dec. 31, 2014USD ($)$ / shares</t>
  </si>
  <si>
    <t>Sep. 27, 2014$ / shares</t>
  </si>
  <si>
    <t>Jun. 28, 2014$ / shares</t>
  </si>
  <si>
    <t>Mar. 29, 2014$ / shares</t>
  </si>
  <si>
    <t>Dec. 31, 2015USD ($)$ / sharesshares</t>
  </si>
  <si>
    <t>Dec. 31, 2014USD ($)$ / sharesshares</t>
  </si>
  <si>
    <t>Equity, Class of Treasury Stock [Line Items]</t>
  </si>
  <si>
    <t>Common stock, shares authorized (in shares) | shares</t>
  </si>
  <si>
    <t>Common stock holders voting right, vote per outstanding share | Vote</t>
  </si>
  <si>
    <t>Common stock, aggregate authorized repurchase amount</t>
  </si>
  <si>
    <t>Repurchase of common stock, average price (in dollars per share) | $ / shares</t>
  </si>
  <si>
    <t>Repurchase of common stock (in shares) | shares</t>
  </si>
  <si>
    <t>Remaining repurchase authorization</t>
  </si>
  <si>
    <t>Retirement of shares held in treasury (in shares) | shares</t>
  </si>
  <si>
    <t>Increase (reduction) for retirement of shares held in treasury</t>
  </si>
  <si>
    <t>Cash dividends declared (in dollars per share) | $ / shares</t>
  </si>
  <si>
    <t>Pretax income (loss) related to intercompany transactions for which settlement is not planned or anticipated in the foreseeable future</t>
  </si>
  <si>
    <t>Purchase of remaining noncontrolling interest</t>
  </si>
  <si>
    <t>Percentage ownership of affiliate after transaction</t>
  </si>
  <si>
    <t>Common stock</t>
  </si>
  <si>
    <t>Treasury stock</t>
  </si>
  <si>
    <t>Open market</t>
  </si>
  <si>
    <t>ASR agreement</t>
  </si>
  <si>
    <t>Amount paid in accelerated stock repurchase agreement</t>
  </si>
  <si>
    <t>Stock-Based Compensation - Summary of Restricted Stock Unit and Performance Share Transaction (Detail) - $ / shares</t>
  </si>
  <si>
    <t>Restricted Stock Units</t>
  </si>
  <si>
    <t>Number of Shares [Roll Forward)</t>
  </si>
  <si>
    <t>Outstanding beginning balance (in shares)</t>
  </si>
  <si>
    <t>Granted (in shares)</t>
  </si>
  <si>
    <t>Distributed (vested) (in shares)</t>
  </si>
  <si>
    <t>Cancelled (in shares)</t>
  </si>
  <si>
    <t>Outstanding at end of period (in shares)</t>
  </si>
  <si>
    <t>Vested or expected to vest (in shares)</t>
  </si>
  <si>
    <t>Weighted Average Grant Date Fair Value</t>
  </si>
  <si>
    <t>Outstanding beginning balance (in dollars per share)</t>
  </si>
  <si>
    <t>Granted (in dollars per share)</t>
  </si>
  <si>
    <t>Outstanding ending balance (in dollars per share)</t>
  </si>
  <si>
    <t>Performance Shares</t>
  </si>
  <si>
    <t>Stock-Based Compensation - Additional Information (Detail) - USD ($) $ / shares in Units, $ in Millions</t>
  </si>
  <si>
    <t>Nov. 09, 2009</t>
  </si>
  <si>
    <t>Compensation Related Costs Disclosure [Line Items]</t>
  </si>
  <si>
    <t>Common stock reserved for issuance (in shares)</t>
  </si>
  <si>
    <t>Compensation expense</t>
  </si>
  <si>
    <t>Unrecognized compensation expense</t>
  </si>
  <si>
    <t>Unrecognized compensation expense, period of recognition</t>
  </si>
  <si>
    <t>1 year 7 months 6 days</t>
  </si>
  <si>
    <t>Vesting period</t>
  </si>
  <si>
    <t>3 years</t>
  </si>
  <si>
    <t>Weighted average grant date fair value of performance shares granted (in dollars per share)</t>
  </si>
  <si>
    <t>Commitments and Contingencies - Summary of Changes in Reserves for Product Liability and Warranty Claims (Detail) - USD ($) $ in Millions</t>
  </si>
  <si>
    <t>Movement in Standard Product Warranty Accrual [Roll Forward]</t>
  </si>
  <si>
    <t>Beginning Balance</t>
  </si>
  <si>
    <t>Expense, net, including changes in estimates</t>
  </si>
  <si>
    <t>Ending Balance</t>
  </si>
  <si>
    <t>Commitments and Contingencies - Summary of Lease Commitments Under Non-Cancelable Operating Leases (Detail) $ in Millions</t>
  </si>
  <si>
    <t>Operating Leases, Future Minimum Payments Due, Fiscal Year Maturity [Abstract]</t>
  </si>
  <si>
    <t>Thereafter</t>
  </si>
  <si>
    <t>Commitments and Contingencies - Additional Information (Detail) Person in Thousands, $ in Millions</t>
  </si>
  <si>
    <t>Dec. 31, 2016USD ($)Person</t>
  </si>
  <si>
    <t>Loss Contingencies [Line Items]</t>
  </si>
  <si>
    <t>Reserves for pending legal disputes, including commercial disputes and other matters</t>
  </si>
  <si>
    <t>Environmental reserves</t>
  </si>
  <si>
    <t>Percentage employees that are members of collective bargaining agreements</t>
  </si>
  <si>
    <t>52.00%</t>
  </si>
  <si>
    <t>Rent expense</t>
  </si>
  <si>
    <t>Unionized workforce subject to labor agreement expiring in 2014</t>
  </si>
  <si>
    <t>78.00%</t>
  </si>
  <si>
    <t>Number of employees | Person</t>
  </si>
  <si>
    <t>Unionized workforce subject to labor agreement expiring in 2014 | United States and Canada</t>
  </si>
  <si>
    <t>2.00%</t>
  </si>
  <si>
    <t>Segment Reporting - Summary of Segment Financial Information (Detail) - USD ($) $ in Millions</t>
  </si>
  <si>
    <t>Segment Reporting Information [Line Items]</t>
  </si>
  <si>
    <t>Revenues from external customers</t>
  </si>
  <si>
    <t>Segment earnings</t>
  </si>
  <si>
    <t>Capital expenditures</t>
  </si>
  <si>
    <t>Operating segments</t>
  </si>
  <si>
    <t>Segment Reporting - Reconciliation of Consolidated Segment Earnings to Consolidated Income Before Provision for Income Taxes (Detail) - USD ($) $ in Millions</t>
  </si>
  <si>
    <t>Segment Reporting, Reconciling Item for Operating Profit (Loss) from Segment to Consolidated [Line Items]</t>
  </si>
  <si>
    <t>Consolidated income before interest, other expense, provision for income taxes and equity in net income of affiliates</t>
  </si>
  <si>
    <t>Segment Reporting - Revenue from External Customers and Tangible Long-lived Assets by Geographic Area (Detail) - USD ($) $ in Millions</t>
  </si>
  <si>
    <t>Revenues from External Customers and Long-Lived Assets [Line Items]</t>
  </si>
  <si>
    <t>Tangible long-lived assets</t>
  </si>
  <si>
    <t>United States</t>
  </si>
  <si>
    <t>Mexico</t>
  </si>
  <si>
    <t>China</t>
  </si>
  <si>
    <t>Germany</t>
  </si>
  <si>
    <t>Other countries</t>
  </si>
  <si>
    <t>Segment Reporting - Summary of Percentage of Revenues from Major Customers (Detail) - Net sales</t>
  </si>
  <si>
    <t>Ford</t>
  </si>
  <si>
    <t>Revenue, Major Customer [Line Items]</t>
  </si>
  <si>
    <t>Concentration risk percentage</t>
  </si>
  <si>
    <t>21.00%</t>
  </si>
  <si>
    <t>22.50%</t>
  </si>
  <si>
    <t>20.60%</t>
  </si>
  <si>
    <t>General Motors</t>
  </si>
  <si>
    <t>20.90%</t>
  </si>
  <si>
    <t>22.00%</t>
  </si>
  <si>
    <t>BMW</t>
  </si>
  <si>
    <t>10.10%</t>
  </si>
  <si>
    <t>10.50%</t>
  </si>
  <si>
    <t>11.10%</t>
  </si>
  <si>
    <t>Segment Reporting - Additional Information (Detail) - USD ($) $ in Millions</t>
  </si>
  <si>
    <t>Financial Instruments - Fair Value of Debt Instruments (Details) - USD ($) $ in Millions</t>
  </si>
  <si>
    <t>Estimated aggregate fair value</t>
  </si>
  <si>
    <t>Aggregate carrying value</t>
  </si>
  <si>
    <t>Financial Instruments - Fair Value of Outstanding Foreign Currency Derivative Contracts and Related Classification in Condensed Consolidated Balance Sheets (Detail) - Foreign exchange contract - USD ($) $ in Millions</t>
  </si>
  <si>
    <t>Derivatives, Fair Value [Line Items]</t>
  </si>
  <si>
    <t>Derivative, fair value, net</t>
  </si>
  <si>
    <t>Notional amount</t>
  </si>
  <si>
    <t>Designated as hedging instrument | Cash flow hedging</t>
  </si>
  <si>
    <t>Other current liabilities</t>
  </si>
  <si>
    <t>Designated as hedging instrument | Cash flow hedging | Maximum</t>
  </si>
  <si>
    <t>Outstanding maturities in months, not to exceed</t>
  </si>
  <si>
    <t>24 months</t>
  </si>
  <si>
    <t>Not designated as hedging instrument</t>
  </si>
  <si>
    <t>Not designated as hedging instrument | Maximum</t>
  </si>
  <si>
    <t>12 months</t>
  </si>
  <si>
    <t>Financial Instruments - Pretax Amounts Related to Foreign Currency Derivative Contracts that were Recognized in and Reclassified from Accumulated Other Comprehensive Income (Loss) (Detail) - Foreign exchange contract - Designated as hedging instrument - Cash flow hedging - USD ($) $ in Millions</t>
  </si>
  <si>
    <t>Derivative [Line Items]</t>
  </si>
  <si>
    <t>Losses recognized in accumulated other comprehensive loss</t>
  </si>
  <si>
    <t>Comprehensive loss</t>
  </si>
  <si>
    <t>Financial Instruments - Fair Value Measurements and Related Valuation Techniques and Fair Value Hierarchy Level (Detail) - USD ($) $ in Millions</t>
  </si>
  <si>
    <t>Foreign exchange contract</t>
  </si>
  <si>
    <t>Fair Value Measurements, Recurring and Nonrecurring, Valuation Techniques [Line Items]</t>
  </si>
  <si>
    <t>Foreign currency derivative contracts, net</t>
  </si>
  <si>
    <t>Fair value, measurements, recurring</t>
  </si>
  <si>
    <t>Marketable equity securities</t>
  </si>
  <si>
    <t>Fair value, measurements, recurring | Foreign exchange contract</t>
  </si>
  <si>
    <t>Level 1 | Fair value, measurements, recurring</t>
  </si>
  <si>
    <t>Level 1 | Fair value, measurements, recurring | Foreign exchange contract</t>
  </si>
  <si>
    <t>Level 2 | Fair value, measurements, recurring</t>
  </si>
  <si>
    <t>Level 2 | Fair value, measurements, recurring | Foreign exchange contract</t>
  </si>
  <si>
    <t>Level 3 | Fair value, measurements, recurring</t>
  </si>
  <si>
    <t>Level 3 | Fair value, measurements, recurring | Foreign exchange contract</t>
  </si>
  <si>
    <t>Financial Instruments - Additional Information (Detail) € in Millions</t>
  </si>
  <si>
    <t>Jun. 21, 2016USD ($)</t>
  </si>
  <si>
    <t>Dec. 31, 2016EUR (€)</t>
  </si>
  <si>
    <t>Fair Value, Assets and Liabilities Measured on Recurring and Nonrecurring Basis [Line Items]</t>
  </si>
  <si>
    <t>Uncommitted factoring agreement, aggregate purchase of customer accounts | €</t>
  </si>
  <si>
    <t>Factored receivables outstanding</t>
  </si>
  <si>
    <t>Expected amount to be reclassified into earnings from accumulated other comprehensive loss</t>
  </si>
  <si>
    <t>Tax (benefits) expense related to derivative instruments and hedging activities recognized in other comprehensive income (loss)</t>
  </si>
  <si>
    <t>Level 3 | AccuMed and Beijing BAI Lear Automotive Systems Co., Ltd.</t>
  </si>
  <si>
    <t>Property, plant and equipment, fair value</t>
  </si>
  <si>
    <t>Intangible assets, fair value</t>
  </si>
  <si>
    <t>Noncontrolling interests, fair value</t>
  </si>
  <si>
    <t>Level 3 | Eagle Ottawa</t>
  </si>
  <si>
    <t>Designated as hedging instrument | Foreign exchange contract | Derivative instruments and hedging</t>
  </si>
  <si>
    <t>Pretax gains (losses) related to derivative instruments and hedging activities in accumulated other comprehensive loss</t>
  </si>
  <si>
    <t>Fair value, measurements, recurring | Level 1</t>
  </si>
  <si>
    <t>Fair value, measurements, recurring | Level 3</t>
  </si>
  <si>
    <t>Quarterly Financial Data (unaudited) (Detail) - USD ($) $ / shares in Units, $ in Millions</t>
  </si>
  <si>
    <t>Quarterly Financial Data (unaudited) - Additional Information (Detail) - USD ($) $ in Millions</t>
  </si>
  <si>
    <t>Quarterly Financial Information [Line Items]</t>
  </si>
  <si>
    <t>Net tax benefits</t>
  </si>
  <si>
    <t>Pension settlement gain (loss)</t>
  </si>
  <si>
    <t>Accounting Pronouncements (Details) - USD ($) $ in Millions</t>
  </si>
  <si>
    <t>New Accounting Pronouncements or Change in Accounting Principle [Line Items]</t>
  </si>
  <si>
    <t>Subsequent event | Accounting Standards Update 2016-09</t>
  </si>
  <si>
    <t>Supplemental Guarantor Consolidating Financial Statements - Supplemental Guarantor Consolidating Balance Sheets (Detail) - USD ($) $ in Millions</t>
  </si>
  <si>
    <t>Intercompany accounts</t>
  </si>
  <si>
    <t>Investments in subsidiaries</t>
  </si>
  <si>
    <t>Intercompany loans receivable</t>
  </si>
  <si>
    <t>Intercompany loans payable</t>
  </si>
  <si>
    <t>Eliminations</t>
  </si>
  <si>
    <t>Lear</t>
  </si>
  <si>
    <t>Guarantors</t>
  </si>
  <si>
    <t>Non- guarantors</t>
  </si>
  <si>
    <t>Supplemental Guarantor Consolidating Financial Statements - Supplemental Guarantor Consolidating Statements of Income (Detail) - USD ($) $ in Millions</t>
  </si>
  <si>
    <t>Condensed Financial Statements, Captions [Line Items]</t>
  </si>
  <si>
    <t>Intercompany operating (income) expense, net</t>
  </si>
  <si>
    <t>Equity in net income of subsidiaries</t>
  </si>
  <si>
    <t>Supplemental Guarantor Consolidating Financial Statements - Supplemental Guarantor Consolidating Statements of Cash Flows (Detail) - USD ($)</t>
  </si>
  <si>
    <t>Net Cash Provided by Operating Activities</t>
  </si>
  <si>
    <t>Intercompany transactions</t>
  </si>
  <si>
    <t>Change in intercompany accounts</t>
  </si>
  <si>
    <t>Supplemental Guarantor Consolidating Financial Statements - Summary of Long-Term Debt of Lear and Guarantors on Combined Basis (Detail) - USD ($) $ in Millions</t>
  </si>
  <si>
    <t>Lear | Senior notes</t>
  </si>
  <si>
    <t>Lear | Term Loan Facility | Credit Agreement — Term Loan Facility</t>
  </si>
  <si>
    <t>Supplemental Guarantor Consolidating Financial Statements - Additional Information (Detail) - USD ($)</t>
  </si>
  <si>
    <t>Selling, general and administrative expenses allocated from Lear</t>
  </si>
  <si>
    <t>Senior notes | 2023 Notes</t>
  </si>
  <si>
    <t>Senior notes | 2024 Notes</t>
  </si>
  <si>
    <t>Schedule II - Valuation And Qualifying Accounts (Detail) - USD ($) $ in Millions</t>
  </si>
  <si>
    <t>Movement in Valuation Allowances and Reserves [Roll Forward]</t>
  </si>
  <si>
    <t>Balance as of Beginning of Period</t>
  </si>
  <si>
    <t>Additions</t>
  </si>
  <si>
    <t>Retirements</t>
  </si>
  <si>
    <t>Other Changes</t>
  </si>
  <si>
    <t>Balance as of End of Period</t>
  </si>
  <si>
    <t>Allowance for deferred tax asset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4216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9431643</v>
      </c>
    </row>
    <row r="18" spans="1:4">
      <c r="A18" s="4" t="s">
        <v>30</v>
      </c>
      <c r="D18" s="6" t="n">
        <v>7333554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55</v>
      </c>
      <c r="B1" s="2" t="s">
        <v>1156</v>
      </c>
      <c r="C1" s="2" t="s">
        <v>475</v>
      </c>
      <c r="D1" s="2" t="s">
        <v>1157</v>
      </c>
      <c r="E1" s="2" t="s">
        <v>484</v>
      </c>
      <c r="F1" s="2" t="s">
        <v>485</v>
      </c>
    </row>
    <row r="2" spans="1:6">
      <c r="A2" s="3" t="s">
        <v>1158</v>
      </c>
    </row>
    <row r="3" spans="1:6">
      <c r="A3" s="4" t="s">
        <v>1159</v>
      </c>
      <c r="D3" s="10" t="n">
        <v>200</v>
      </c>
    </row>
    <row r="4" spans="1:6">
      <c r="A4" s="4" t="s">
        <v>1160</v>
      </c>
      <c r="C4" s="6" t="n">
        <v>0</v>
      </c>
      <c r="E4" s="6" t="n">
        <v>0</v>
      </c>
    </row>
    <row r="5" spans="1:6">
      <c r="A5" s="4" t="s">
        <v>1161</v>
      </c>
      <c r="C5" s="5" t="n">
        <v>47100000</v>
      </c>
    </row>
    <row r="6" spans="1:6">
      <c r="A6" s="4" t="s">
        <v>1162</v>
      </c>
      <c r="C6" s="5" t="n">
        <v>-3900000</v>
      </c>
      <c r="E6" s="5" t="n">
        <v>-3500000</v>
      </c>
      <c r="F6" s="6" t="n">
        <v>-14800000</v>
      </c>
    </row>
    <row r="7" spans="1:6">
      <c r="A7" s="4" t="s">
        <v>451</v>
      </c>
    </row>
    <row r="8" spans="1:6">
      <c r="A8" s="3" t="s">
        <v>1158</v>
      </c>
    </row>
    <row r="9" spans="1:6">
      <c r="A9" s="4" t="s">
        <v>628</v>
      </c>
      <c r="B9" s="6" t="n">
        <v>63000000</v>
      </c>
    </row>
    <row r="10" spans="1:6">
      <c r="A10" s="4" t="s">
        <v>1163</v>
      </c>
    </row>
    <row r="11" spans="1:6">
      <c r="A11" s="3" t="s">
        <v>1158</v>
      </c>
    </row>
    <row r="12" spans="1:6">
      <c r="A12" s="4" t="s">
        <v>1164</v>
      </c>
      <c r="C12" s="5" t="n">
        <v>34600000</v>
      </c>
    </row>
    <row r="13" spans="1:6">
      <c r="A13" s="4" t="s">
        <v>1165</v>
      </c>
      <c r="C13" s="5" t="n">
        <v>87000000</v>
      </c>
    </row>
    <row r="14" spans="1:6">
      <c r="A14" s="4" t="s">
        <v>1166</v>
      </c>
      <c r="C14" s="5" t="n">
        <v>41000000</v>
      </c>
    </row>
    <row r="15" spans="1:6">
      <c r="A15" s="4" t="s">
        <v>1167</v>
      </c>
    </row>
    <row r="16" spans="1:6">
      <c r="A16" s="3" t="s">
        <v>1158</v>
      </c>
    </row>
    <row r="17" spans="1:6">
      <c r="A17" s="4" t="s">
        <v>1164</v>
      </c>
      <c r="E17" s="5" t="n">
        <v>142400000</v>
      </c>
    </row>
    <row r="18" spans="1:6">
      <c r="A18" s="4" t="s">
        <v>1165</v>
      </c>
      <c r="E18" s="5" t="n">
        <v>211300000</v>
      </c>
    </row>
    <row r="19" spans="1:6">
      <c r="A19" s="4" t="s">
        <v>534</v>
      </c>
      <c r="E19" s="5" t="n">
        <v>25000000</v>
      </c>
    </row>
    <row r="20" spans="1:6">
      <c r="A20" s="4" t="s">
        <v>1168</v>
      </c>
    </row>
    <row r="21" spans="1:6">
      <c r="A21" s="3" t="s">
        <v>1158</v>
      </c>
    </row>
    <row r="22" spans="1:6">
      <c r="A22" s="4" t="s">
        <v>1169</v>
      </c>
      <c r="C22" s="5" t="n">
        <v>-56500000</v>
      </c>
      <c r="E22" s="5" t="n">
        <v>-46400000</v>
      </c>
    </row>
    <row r="23" spans="1:6">
      <c r="A23" s="4" t="s">
        <v>1146</v>
      </c>
    </row>
    <row r="24" spans="1:6">
      <c r="A24" s="3" t="s">
        <v>1158</v>
      </c>
    </row>
    <row r="25" spans="1:6">
      <c r="A25" s="4" t="s">
        <v>1147</v>
      </c>
      <c r="C25" s="5" t="n">
        <v>30200000</v>
      </c>
      <c r="E25" s="5" t="n">
        <v>23000000</v>
      </c>
    </row>
    <row r="26" spans="1:6">
      <c r="A26" s="4" t="s">
        <v>1170</v>
      </c>
    </row>
    <row r="27" spans="1:6">
      <c r="A27" s="3" t="s">
        <v>1158</v>
      </c>
    </row>
    <row r="28" spans="1:6">
      <c r="A28" s="4" t="s">
        <v>1147</v>
      </c>
      <c r="C28" s="5" t="n">
        <v>30200000</v>
      </c>
      <c r="E28" s="5" t="n">
        <v>23000000</v>
      </c>
    </row>
    <row r="29" spans="1:6">
      <c r="A29" s="4" t="s">
        <v>1171</v>
      </c>
    </row>
    <row r="30" spans="1:6">
      <c r="A30" s="3" t="s">
        <v>1158</v>
      </c>
    </row>
    <row r="31" spans="1:6">
      <c r="A31" s="4" t="s">
        <v>1147</v>
      </c>
      <c r="C31" s="6" t="n">
        <v>0</v>
      </c>
      <c r="E31"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73</v>
      </c>
      <c r="J1" s="2" t="s">
        <v>1</v>
      </c>
    </row>
    <row r="2" spans="1:12">
      <c r="B2" s="2" t="s">
        <v>2</v>
      </c>
      <c r="C2" s="2" t="s">
        <v>74</v>
      </c>
      <c r="D2" s="2" t="s">
        <v>4</v>
      </c>
      <c r="E2" s="2" t="s">
        <v>75</v>
      </c>
      <c r="F2" s="2" t="s">
        <v>32</v>
      </c>
      <c r="G2" s="2" t="s">
        <v>76</v>
      </c>
      <c r="H2" s="2" t="s">
        <v>77</v>
      </c>
      <c r="I2" s="2" t="s">
        <v>78</v>
      </c>
      <c r="J2" s="2" t="s">
        <v>2</v>
      </c>
      <c r="K2" s="2" t="s">
        <v>32</v>
      </c>
      <c r="L2" s="2" t="s">
        <v>79</v>
      </c>
    </row>
    <row r="3" spans="1:12">
      <c r="A3" s="3" t="s">
        <v>233</v>
      </c>
    </row>
    <row r="4" spans="1:12">
      <c r="A4" s="4" t="s">
        <v>81</v>
      </c>
      <c r="B4" s="7" t="n">
        <v>4643.5</v>
      </c>
      <c r="C4" s="7" t="n">
        <v>4526.4</v>
      </c>
      <c r="D4" s="7" t="n">
        <v>4724.8</v>
      </c>
      <c r="E4" s="7" t="n">
        <v>4662.9</v>
      </c>
      <c r="F4" s="7" t="n">
        <v>4724.6</v>
      </c>
      <c r="G4" s="7" t="n">
        <v>4330.3</v>
      </c>
      <c r="H4" s="7" t="n">
        <v>4635.1</v>
      </c>
      <c r="I4" s="7" t="n">
        <v>4521.4</v>
      </c>
      <c r="J4" s="7" t="n">
        <v>18557.6</v>
      </c>
      <c r="K4" s="7" t="n">
        <v>18211.4</v>
      </c>
      <c r="L4" s="7" t="n">
        <v>17727.3</v>
      </c>
    </row>
    <row r="5" spans="1:12">
      <c r="A5" s="4" t="s">
        <v>608</v>
      </c>
      <c r="B5" s="8" t="n">
        <v>512.1</v>
      </c>
      <c r="C5" s="8" t="n">
        <v>513.9</v>
      </c>
      <c r="D5" s="8" t="n">
        <v>540.4</v>
      </c>
      <c r="E5" s="8" t="n">
        <v>535.7</v>
      </c>
      <c r="F5" s="8" t="n">
        <v>490.7</v>
      </c>
      <c r="G5" s="8" t="n">
        <v>453.2</v>
      </c>
      <c r="H5" s="8" t="n">
        <v>450.2</v>
      </c>
      <c r="I5" s="8" t="n">
        <v>425.7</v>
      </c>
    </row>
    <row r="6" spans="1:12">
      <c r="A6" s="4" t="s">
        <v>90</v>
      </c>
      <c r="B6" s="8" t="n">
        <v>248.5</v>
      </c>
      <c r="C6" s="5" t="n">
        <v>235</v>
      </c>
      <c r="D6" s="8" t="n">
        <v>294.5</v>
      </c>
      <c r="E6" s="8" t="n">
        <v>262.5</v>
      </c>
      <c r="F6" s="8" t="n">
        <v>252.9</v>
      </c>
      <c r="G6" s="8" t="n">
        <v>193.3</v>
      </c>
      <c r="H6" s="8" t="n">
        <v>192.9</v>
      </c>
      <c r="I6" s="8" t="n">
        <v>156.7</v>
      </c>
      <c r="J6" s="8" t="n">
        <v>1040.5</v>
      </c>
      <c r="K6" s="8" t="n">
        <v>795.8</v>
      </c>
      <c r="L6" s="8" t="n">
        <v>702.3</v>
      </c>
    </row>
    <row r="7" spans="1:12">
      <c r="A7" s="4" t="s">
        <v>92</v>
      </c>
      <c r="B7" s="7" t="n">
        <v>229.9</v>
      </c>
      <c r="C7" s="7" t="n">
        <v>214.4</v>
      </c>
      <c r="D7" s="7" t="n">
        <v>282.4</v>
      </c>
      <c r="E7" s="7" t="n">
        <v>248.4</v>
      </c>
      <c r="F7" s="7" t="n">
        <v>235.3</v>
      </c>
      <c r="G7" s="6" t="n">
        <v>181</v>
      </c>
      <c r="H7" s="7" t="n">
        <v>181.9</v>
      </c>
      <c r="I7" s="7" t="n">
        <v>147.3</v>
      </c>
      <c r="J7" s="7" t="n">
        <v>975.1</v>
      </c>
      <c r="K7" s="7" t="n">
        <v>745.5</v>
      </c>
      <c r="L7" s="7" t="n">
        <v>672.4</v>
      </c>
    </row>
    <row r="8" spans="1:12">
      <c r="A8" s="4" t="s">
        <v>93</v>
      </c>
      <c r="B8" s="9" t="n">
        <v>3.28</v>
      </c>
      <c r="C8" s="9" t="n">
        <v>3.01</v>
      </c>
      <c r="D8" s="9" t="n">
        <v>3.85</v>
      </c>
      <c r="E8" s="9" t="n">
        <v>3.33</v>
      </c>
      <c r="F8" s="9" t="n">
        <v>3.13</v>
      </c>
      <c r="G8" s="9" t="n">
        <v>2.37</v>
      </c>
      <c r="H8" s="9" t="n">
        <v>2.35</v>
      </c>
      <c r="I8" s="9" t="n">
        <v>1.88</v>
      </c>
      <c r="J8" s="9" t="n">
        <v>13.48</v>
      </c>
      <c r="K8" s="9" t="n">
        <v>9.710000000000001</v>
      </c>
      <c r="L8" s="9" t="n">
        <v>8.390000000000001</v>
      </c>
    </row>
    <row r="9" spans="1:12">
      <c r="A9" s="4" t="s">
        <v>94</v>
      </c>
      <c r="B9" s="9" t="n">
        <v>3.24</v>
      </c>
      <c r="C9" s="9" t="n">
        <v>2.98</v>
      </c>
      <c r="D9" s="9" t="n">
        <v>3.82</v>
      </c>
      <c r="E9" s="9" t="n">
        <v>3.29</v>
      </c>
      <c r="F9" s="9" t="n">
        <v>3.07</v>
      </c>
      <c r="G9" s="9" t="n">
        <v>2.34</v>
      </c>
      <c r="H9" s="9" t="n">
        <v>2.33</v>
      </c>
      <c r="I9" s="9" t="n">
        <v>1.86</v>
      </c>
      <c r="J9" s="9" t="n">
        <v>13.33</v>
      </c>
      <c r="K9" s="9" t="n">
        <v>9.59</v>
      </c>
      <c r="L9" s="9" t="n">
        <v>8.2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73</v>
      </c>
      <c r="J1" s="2" t="s">
        <v>1</v>
      </c>
    </row>
    <row r="2" spans="1:12">
      <c r="B2" s="2" t="s">
        <v>2</v>
      </c>
      <c r="C2" s="2" t="s">
        <v>74</v>
      </c>
      <c r="D2" s="2" t="s">
        <v>4</v>
      </c>
      <c r="E2" s="2" t="s">
        <v>75</v>
      </c>
      <c r="F2" s="2" t="s">
        <v>32</v>
      </c>
      <c r="G2" s="2" t="s">
        <v>76</v>
      </c>
      <c r="H2" s="2" t="s">
        <v>77</v>
      </c>
      <c r="I2" s="2" t="s">
        <v>78</v>
      </c>
      <c r="J2" s="2" t="s">
        <v>2</v>
      </c>
      <c r="K2" s="2" t="s">
        <v>32</v>
      </c>
      <c r="L2" s="2" t="s">
        <v>79</v>
      </c>
    </row>
    <row r="3" spans="1:12">
      <c r="A3" s="3" t="s">
        <v>1174</v>
      </c>
    </row>
    <row r="4" spans="1:12">
      <c r="A4" s="4" t="s">
        <v>148</v>
      </c>
      <c r="J4" s="6" t="n">
        <v>0</v>
      </c>
      <c r="K4" s="7" t="n">
        <v>14.3</v>
      </c>
      <c r="L4" s="7" t="n">
        <v>17.9</v>
      </c>
    </row>
    <row r="5" spans="1:12">
      <c r="A5" s="4" t="s">
        <v>1175</v>
      </c>
      <c r="B5" s="7" t="n">
        <v>9.1</v>
      </c>
      <c r="C5" s="7" t="n">
        <v>2.4</v>
      </c>
      <c r="D5" s="7" t="n">
        <v>7.1</v>
      </c>
      <c r="E5" s="6" t="n">
        <v>5</v>
      </c>
      <c r="F5" s="7" t="n">
        <v>11.1</v>
      </c>
      <c r="G5" s="7" t="n">
        <v>2.2</v>
      </c>
      <c r="H5" s="7" t="n">
        <v>15.8</v>
      </c>
      <c r="I5" s="6" t="n">
        <v>14</v>
      </c>
    </row>
    <row r="6" spans="1:12">
      <c r="A6" s="4" t="s">
        <v>701</v>
      </c>
    </row>
    <row r="7" spans="1:12">
      <c r="A7" s="3" t="s">
        <v>1174</v>
      </c>
    </row>
    <row r="8" spans="1:12">
      <c r="A8" s="4" t="s">
        <v>148</v>
      </c>
      <c r="I8" s="7" t="n">
        <v>14.3</v>
      </c>
    </row>
    <row r="9" spans="1:12">
      <c r="A9" s="4" t="s">
        <v>810</v>
      </c>
    </row>
    <row r="10" spans="1:12">
      <c r="A10" s="3" t="s">
        <v>1174</v>
      </c>
    </row>
    <row r="11" spans="1:12">
      <c r="A11" s="4" t="s">
        <v>1176</v>
      </c>
      <c r="B11" s="7" t="n">
        <v>-34.2</v>
      </c>
      <c r="J11" s="8" t="n">
        <v>-34.4</v>
      </c>
      <c r="K11" s="7" t="n">
        <v>-0.2</v>
      </c>
      <c r="L11" s="7" t="n">
        <v>-0.1</v>
      </c>
    </row>
    <row r="12" spans="1:12">
      <c r="A12" s="4" t="s">
        <v>451</v>
      </c>
    </row>
    <row r="13" spans="1:12">
      <c r="A13" s="3" t="s">
        <v>1174</v>
      </c>
    </row>
    <row r="14" spans="1:12">
      <c r="A14" s="4" t="s">
        <v>629</v>
      </c>
      <c r="D14" s="7" t="n">
        <v>30.3</v>
      </c>
      <c r="J14" s="7" t="n">
        <v>30.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7</v>
      </c>
      <c r="B1" s="2" t="s">
        <v>789</v>
      </c>
      <c r="C1" s="2" t="s">
        <v>2</v>
      </c>
      <c r="D1" s="2" t="s">
        <v>32</v>
      </c>
    </row>
    <row r="2" spans="1:4">
      <c r="A2" s="3" t="s">
        <v>1178</v>
      </c>
    </row>
    <row r="3" spans="1:4">
      <c r="A3" s="4" t="s">
        <v>799</v>
      </c>
      <c r="C3" s="7" t="n">
        <v>459.4</v>
      </c>
      <c r="D3" s="7" t="n">
        <v>600.4</v>
      </c>
    </row>
    <row r="4" spans="1:4">
      <c r="A4" s="4" t="s">
        <v>1179</v>
      </c>
    </row>
    <row r="5" spans="1:4">
      <c r="A5" s="3" t="s">
        <v>1178</v>
      </c>
    </row>
    <row r="6" spans="1:4">
      <c r="A6" s="4" t="s">
        <v>799</v>
      </c>
      <c r="B6" s="7" t="n">
        <v>54.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0</v>
      </c>
      <c r="B1" s="2" t="s">
        <v>2</v>
      </c>
      <c r="C1" s="2" t="s">
        <v>32</v>
      </c>
      <c r="D1" s="2" t="s">
        <v>79</v>
      </c>
      <c r="E1" s="2" t="s">
        <v>571</v>
      </c>
    </row>
    <row r="2" spans="1:5">
      <c r="A2" s="3" t="s">
        <v>33</v>
      </c>
    </row>
    <row r="3" spans="1:5">
      <c r="A3" s="4" t="s">
        <v>34</v>
      </c>
      <c r="B3" s="7" t="n">
        <v>1271.6</v>
      </c>
      <c r="C3" s="7" t="n">
        <v>1196.6</v>
      </c>
      <c r="D3" s="7" t="n">
        <v>1094.1</v>
      </c>
      <c r="E3" s="7" t="n">
        <v>1137.7</v>
      </c>
    </row>
    <row r="4" spans="1:5">
      <c r="A4" s="4" t="s">
        <v>35</v>
      </c>
      <c r="B4" s="8" t="n">
        <v>2746.5</v>
      </c>
      <c r="C4" s="5" t="n">
        <v>2590</v>
      </c>
    </row>
    <row r="5" spans="1:5">
      <c r="A5" s="4" t="s">
        <v>36</v>
      </c>
      <c r="B5" s="8" t="n">
        <v>1020.6</v>
      </c>
      <c r="C5" s="8" t="n">
        <v>947.6</v>
      </c>
    </row>
    <row r="6" spans="1:5">
      <c r="A6" s="4" t="s">
        <v>1181</v>
      </c>
      <c r="B6" s="5" t="n">
        <v>0</v>
      </c>
      <c r="C6" s="5" t="n">
        <v>0</v>
      </c>
    </row>
    <row r="7" spans="1:5">
      <c r="A7" s="4" t="s">
        <v>37</v>
      </c>
      <c r="B7" s="8" t="n">
        <v>610.6</v>
      </c>
      <c r="C7" s="8" t="n">
        <v>552.4</v>
      </c>
    </row>
    <row r="8" spans="1:5">
      <c r="A8" s="4" t="s">
        <v>38</v>
      </c>
      <c r="B8" s="8" t="n">
        <v>5649.3</v>
      </c>
      <c r="C8" s="8" t="n">
        <v>5286.6</v>
      </c>
    </row>
    <row r="9" spans="1:5">
      <c r="A9" s="3" t="s">
        <v>39</v>
      </c>
    </row>
    <row r="10" spans="1:5">
      <c r="A10" s="4" t="s">
        <v>40</v>
      </c>
      <c r="B10" s="8" t="n">
        <v>2019.3</v>
      </c>
      <c r="C10" s="8" t="n">
        <v>1826.5</v>
      </c>
    </row>
    <row r="11" spans="1:5">
      <c r="A11" s="4" t="s">
        <v>41</v>
      </c>
      <c r="B11" s="8" t="n">
        <v>1121.3</v>
      </c>
      <c r="C11" s="8" t="n">
        <v>1053.8</v>
      </c>
      <c r="D11" s="8" t="n">
        <v>726.2</v>
      </c>
    </row>
    <row r="12" spans="1:5">
      <c r="A12" s="4" t="s">
        <v>1182</v>
      </c>
      <c r="B12" s="5" t="n">
        <v>0</v>
      </c>
      <c r="C12" s="5" t="n">
        <v>0</v>
      </c>
    </row>
    <row r="13" spans="1:5">
      <c r="A13" s="4" t="s">
        <v>1183</v>
      </c>
      <c r="B13" s="5" t="n">
        <v>0</v>
      </c>
      <c r="C13" s="5" t="n">
        <v>0</v>
      </c>
    </row>
    <row r="14" spans="1:5">
      <c r="A14" s="4" t="s">
        <v>37</v>
      </c>
      <c r="B14" s="8" t="n">
        <v>1110.7</v>
      </c>
      <c r="C14" s="8" t="n">
        <v>1238.9</v>
      </c>
    </row>
    <row r="15" spans="1:5">
      <c r="A15" s="4" t="s">
        <v>42</v>
      </c>
      <c r="B15" s="8" t="n">
        <v>4251.3</v>
      </c>
      <c r="C15" s="8" t="n">
        <v>4119.2</v>
      </c>
    </row>
    <row r="16" spans="1:5">
      <c r="A16" s="4" t="s">
        <v>43</v>
      </c>
      <c r="B16" s="8" t="n">
        <v>9900.6</v>
      </c>
      <c r="C16" s="8" t="n">
        <v>9405.799999999999</v>
      </c>
    </row>
    <row r="17" spans="1:5">
      <c r="A17" s="3" t="s">
        <v>44</v>
      </c>
    </row>
    <row r="18" spans="1:5">
      <c r="A18" s="4" t="s">
        <v>45</v>
      </c>
      <c r="B18" s="8" t="n">
        <v>8.6</v>
      </c>
      <c r="C18" s="5" t="n">
        <v>0</v>
      </c>
    </row>
    <row r="19" spans="1:5">
      <c r="A19" s="4" t="s">
        <v>46</v>
      </c>
      <c r="B19" s="8" t="n">
        <v>2640.5</v>
      </c>
      <c r="C19" s="8" t="n">
        <v>2504.4</v>
      </c>
    </row>
    <row r="20" spans="1:5">
      <c r="A20" s="4" t="s">
        <v>47</v>
      </c>
      <c r="B20" s="8" t="n">
        <v>1497.6</v>
      </c>
      <c r="C20" s="8" t="n">
        <v>1312.1</v>
      </c>
    </row>
    <row r="21" spans="1:5">
      <c r="A21" s="4" t="s">
        <v>1181</v>
      </c>
      <c r="B21" s="5" t="n">
        <v>0</v>
      </c>
      <c r="C21" s="5" t="n">
        <v>0</v>
      </c>
    </row>
    <row r="22" spans="1:5">
      <c r="A22" s="4" t="s">
        <v>48</v>
      </c>
      <c r="B22" s="8" t="n">
        <v>35.6</v>
      </c>
      <c r="C22" s="8" t="n">
        <v>23.1</v>
      </c>
    </row>
    <row r="23" spans="1:5">
      <c r="A23" s="4" t="s">
        <v>49</v>
      </c>
      <c r="B23" s="8" t="n">
        <v>4182.3</v>
      </c>
      <c r="C23" s="8" t="n">
        <v>3839.6</v>
      </c>
    </row>
    <row r="24" spans="1:5">
      <c r="A24" s="3" t="s">
        <v>50</v>
      </c>
    </row>
    <row r="25" spans="1:5">
      <c r="A25" s="4" t="s">
        <v>51</v>
      </c>
      <c r="B25" s="5" t="n">
        <v>1898</v>
      </c>
      <c r="C25" s="8" t="n">
        <v>1931.7</v>
      </c>
    </row>
    <row r="26" spans="1:5">
      <c r="A26" s="4" t="s">
        <v>1184</v>
      </c>
      <c r="B26" s="5" t="n">
        <v>0</v>
      </c>
      <c r="C26" s="5" t="n">
        <v>0</v>
      </c>
    </row>
    <row r="27" spans="1:5">
      <c r="A27" s="4" t="s">
        <v>37</v>
      </c>
      <c r="B27" s="8" t="n">
        <v>627.4</v>
      </c>
      <c r="C27" s="8" t="n">
        <v>616.8</v>
      </c>
    </row>
    <row r="28" spans="1:5">
      <c r="A28" s="4" t="s">
        <v>52</v>
      </c>
      <c r="B28" s="8" t="n">
        <v>2525.4</v>
      </c>
      <c r="C28" s="8" t="n">
        <v>2548.5</v>
      </c>
    </row>
    <row r="29" spans="1:5">
      <c r="A29" s="3" t="s">
        <v>53</v>
      </c>
    </row>
    <row r="30" spans="1:5">
      <c r="A30" s="4" t="s">
        <v>60</v>
      </c>
      <c r="B30" s="8" t="n">
        <v>3057.2</v>
      </c>
      <c r="C30" s="8" t="n">
        <v>2927.4</v>
      </c>
    </row>
    <row r="31" spans="1:5">
      <c r="A31" s="4" t="s">
        <v>61</v>
      </c>
      <c r="B31" s="8" t="n">
        <v>135.7</v>
      </c>
      <c r="C31" s="8" t="n">
        <v>90.3</v>
      </c>
    </row>
    <row r="32" spans="1:5">
      <c r="A32" s="4" t="s">
        <v>62</v>
      </c>
      <c r="B32" s="8" t="n">
        <v>3192.9</v>
      </c>
      <c r="C32" s="8" t="n">
        <v>3017.7</v>
      </c>
      <c r="D32" s="8" t="n">
        <v>3029.3</v>
      </c>
      <c r="E32" s="8" t="n">
        <v>3149.5</v>
      </c>
    </row>
    <row r="33" spans="1:5">
      <c r="A33" s="4" t="s">
        <v>63</v>
      </c>
      <c r="B33" s="8" t="n">
        <v>9900.6</v>
      </c>
      <c r="C33" s="8" t="n">
        <v>9405.799999999999</v>
      </c>
    </row>
    <row r="34" spans="1:5">
      <c r="A34" s="4" t="s">
        <v>1185</v>
      </c>
    </row>
    <row r="35" spans="1:5">
      <c r="A35" s="3" t="s">
        <v>33</v>
      </c>
    </row>
    <row r="36" spans="1:5">
      <c r="A36" s="4" t="s">
        <v>34</v>
      </c>
      <c r="B36" s="5" t="n">
        <v>0</v>
      </c>
      <c r="C36" s="5" t="n">
        <v>0</v>
      </c>
      <c r="D36" s="5" t="n">
        <v>0</v>
      </c>
      <c r="E36" s="5" t="n">
        <v>0</v>
      </c>
    </row>
    <row r="37" spans="1:5">
      <c r="A37" s="4" t="s">
        <v>35</v>
      </c>
      <c r="B37" s="5" t="n">
        <v>0</v>
      </c>
      <c r="C37" s="5" t="n">
        <v>0</v>
      </c>
    </row>
    <row r="38" spans="1:5">
      <c r="A38" s="4" t="s">
        <v>36</v>
      </c>
      <c r="B38" s="5" t="n">
        <v>0</v>
      </c>
      <c r="C38" s="5" t="n">
        <v>0</v>
      </c>
    </row>
    <row r="39" spans="1:5">
      <c r="A39" s="4" t="s">
        <v>1181</v>
      </c>
      <c r="B39" s="8" t="n">
        <v>-181.3</v>
      </c>
      <c r="C39" s="8" t="n">
        <v>-125.4</v>
      </c>
    </row>
    <row r="40" spans="1:5">
      <c r="A40" s="4" t="s">
        <v>37</v>
      </c>
      <c r="B40" s="5" t="n">
        <v>0</v>
      </c>
      <c r="C40" s="5" t="n">
        <v>0</v>
      </c>
    </row>
    <row r="41" spans="1:5">
      <c r="A41" s="4" t="s">
        <v>38</v>
      </c>
      <c r="B41" s="8" t="n">
        <v>-181.3</v>
      </c>
      <c r="C41" s="8" t="n">
        <v>-125.4</v>
      </c>
    </row>
    <row r="42" spans="1:5">
      <c r="A42" s="3" t="s">
        <v>39</v>
      </c>
    </row>
    <row r="43" spans="1:5">
      <c r="A43" s="4" t="s">
        <v>40</v>
      </c>
      <c r="B43" s="5" t="n">
        <v>0</v>
      </c>
      <c r="C43" s="5" t="n">
        <v>0</v>
      </c>
    </row>
    <row r="44" spans="1:5">
      <c r="A44" s="4" t="s">
        <v>41</v>
      </c>
      <c r="B44" s="5" t="n">
        <v>0</v>
      </c>
      <c r="C44" s="5" t="n">
        <v>0</v>
      </c>
    </row>
    <row r="45" spans="1:5">
      <c r="A45" s="4" t="s">
        <v>1182</v>
      </c>
      <c r="B45" s="8" t="n">
        <v>-4905.7</v>
      </c>
      <c r="C45" s="8" t="n">
        <v>-4987.7</v>
      </c>
    </row>
    <row r="46" spans="1:5">
      <c r="A46" s="4" t="s">
        <v>1183</v>
      </c>
      <c r="B46" s="8" t="n">
        <v>-1606.9</v>
      </c>
      <c r="C46" s="8" t="n">
        <v>-1191.9</v>
      </c>
    </row>
    <row r="47" spans="1:5">
      <c r="A47" s="4" t="s">
        <v>37</v>
      </c>
      <c r="B47" s="8" t="n">
        <v>-17.8</v>
      </c>
      <c r="C47" s="8" t="n">
        <v>-25.1</v>
      </c>
    </row>
    <row r="48" spans="1:5">
      <c r="A48" s="4" t="s">
        <v>42</v>
      </c>
      <c r="B48" s="8" t="n">
        <v>-6530.4</v>
      </c>
      <c r="C48" s="8" t="n">
        <v>-6204.7</v>
      </c>
    </row>
    <row r="49" spans="1:5">
      <c r="A49" s="4" t="s">
        <v>43</v>
      </c>
      <c r="B49" s="8" t="n">
        <v>-6711.7</v>
      </c>
      <c r="C49" s="8" t="n">
        <v>-6330.1</v>
      </c>
    </row>
    <row r="50" spans="1:5">
      <c r="A50" s="3" t="s">
        <v>44</v>
      </c>
    </row>
    <row r="51" spans="1:5">
      <c r="A51" s="4" t="s">
        <v>45</v>
      </c>
      <c r="B51" s="5" t="n">
        <v>0</v>
      </c>
    </row>
    <row r="52" spans="1:5">
      <c r="A52" s="4" t="s">
        <v>46</v>
      </c>
      <c r="B52" s="5" t="n">
        <v>0</v>
      </c>
      <c r="C52" s="5" t="n">
        <v>0</v>
      </c>
    </row>
    <row r="53" spans="1:5">
      <c r="A53" s="4" t="s">
        <v>47</v>
      </c>
      <c r="B53" s="5" t="n">
        <v>0</v>
      </c>
      <c r="C53" s="5" t="n">
        <v>0</v>
      </c>
    </row>
    <row r="54" spans="1:5">
      <c r="A54" s="4" t="s">
        <v>1181</v>
      </c>
      <c r="B54" s="8" t="n">
        <v>-181.3</v>
      </c>
      <c r="C54" s="8" t="n">
        <v>-125.4</v>
      </c>
    </row>
    <row r="55" spans="1:5">
      <c r="A55" s="4" t="s">
        <v>48</v>
      </c>
      <c r="B55" s="5" t="n">
        <v>0</v>
      </c>
      <c r="C55" s="5" t="n">
        <v>0</v>
      </c>
    </row>
    <row r="56" spans="1:5">
      <c r="A56" s="4" t="s">
        <v>49</v>
      </c>
      <c r="B56" s="8" t="n">
        <v>-181.3</v>
      </c>
      <c r="C56" s="8" t="n">
        <v>-125.4</v>
      </c>
    </row>
    <row r="57" spans="1:5">
      <c r="A57" s="3" t="s">
        <v>50</v>
      </c>
    </row>
    <row r="58" spans="1:5">
      <c r="A58" s="4" t="s">
        <v>51</v>
      </c>
      <c r="B58" s="5" t="n">
        <v>0</v>
      </c>
      <c r="C58" s="5" t="n">
        <v>0</v>
      </c>
    </row>
    <row r="59" spans="1:5">
      <c r="A59" s="4" t="s">
        <v>1184</v>
      </c>
      <c r="B59" s="8" t="n">
        <v>-1606.9</v>
      </c>
      <c r="C59" s="8" t="n">
        <v>-1191.9</v>
      </c>
    </row>
    <row r="60" spans="1:5">
      <c r="A60" s="4" t="s">
        <v>37</v>
      </c>
      <c r="B60" s="8" t="n">
        <v>-17.8</v>
      </c>
      <c r="C60" s="8" t="n">
        <v>-25.1</v>
      </c>
    </row>
    <row r="61" spans="1:5">
      <c r="A61" s="4" t="s">
        <v>52</v>
      </c>
      <c r="B61" s="8" t="n">
        <v>-1624.7</v>
      </c>
      <c r="C61" s="5" t="n">
        <v>-1217</v>
      </c>
    </row>
    <row r="62" spans="1:5">
      <c r="A62" s="3" t="s">
        <v>53</v>
      </c>
    </row>
    <row r="63" spans="1:5">
      <c r="A63" s="4" t="s">
        <v>60</v>
      </c>
      <c r="B63" s="8" t="n">
        <v>-4905.7</v>
      </c>
      <c r="C63" s="8" t="n">
        <v>-4987.7</v>
      </c>
    </row>
    <row r="64" spans="1:5">
      <c r="A64" s="4" t="s">
        <v>61</v>
      </c>
      <c r="B64" s="5" t="n">
        <v>0</v>
      </c>
      <c r="C64" s="5" t="n">
        <v>0</v>
      </c>
    </row>
    <row r="65" spans="1:5">
      <c r="A65" s="4" t="s">
        <v>62</v>
      </c>
      <c r="B65" s="8" t="n">
        <v>-4905.7</v>
      </c>
      <c r="C65" s="8" t="n">
        <v>-4987.7</v>
      </c>
    </row>
    <row r="66" spans="1:5">
      <c r="A66" s="4" t="s">
        <v>63</v>
      </c>
      <c r="B66" s="8" t="n">
        <v>-6711.7</v>
      </c>
      <c r="C66" s="8" t="n">
        <v>-6330.1</v>
      </c>
    </row>
    <row r="67" spans="1:5">
      <c r="A67" s="4" t="s">
        <v>1186</v>
      </c>
    </row>
    <row r="68" spans="1:5">
      <c r="A68" s="3" t="s">
        <v>33</v>
      </c>
    </row>
    <row r="69" spans="1:5">
      <c r="A69" s="4" t="s">
        <v>34</v>
      </c>
      <c r="B69" s="8" t="n">
        <v>480.4</v>
      </c>
      <c r="C69" s="8" t="n">
        <v>526.4</v>
      </c>
      <c r="D69" s="8" t="n">
        <v>377.8</v>
      </c>
      <c r="E69" s="8" t="n">
        <v>343.5</v>
      </c>
    </row>
    <row r="70" spans="1:5">
      <c r="A70" s="4" t="s">
        <v>35</v>
      </c>
      <c r="B70" s="5" t="n">
        <v>314</v>
      </c>
      <c r="C70" s="8" t="n">
        <v>334.5</v>
      </c>
    </row>
    <row r="71" spans="1:5">
      <c r="A71" s="4" t="s">
        <v>36</v>
      </c>
      <c r="B71" s="8" t="n">
        <v>67.90000000000001</v>
      </c>
      <c r="C71" s="8" t="n">
        <v>73.5</v>
      </c>
    </row>
    <row r="72" spans="1:5">
      <c r="A72" s="4" t="s">
        <v>1181</v>
      </c>
      <c r="B72" s="5" t="n">
        <v>87</v>
      </c>
      <c r="C72" s="5" t="n">
        <v>53</v>
      </c>
    </row>
    <row r="73" spans="1:5">
      <c r="A73" s="4" t="s">
        <v>37</v>
      </c>
      <c r="B73" s="8" t="n">
        <v>119.4</v>
      </c>
      <c r="C73" s="8" t="n">
        <v>122.3</v>
      </c>
    </row>
    <row r="74" spans="1:5">
      <c r="A74" s="4" t="s">
        <v>38</v>
      </c>
      <c r="B74" s="8" t="n">
        <v>1068.7</v>
      </c>
      <c r="C74" s="8" t="n">
        <v>1109.7</v>
      </c>
    </row>
    <row r="75" spans="1:5">
      <c r="A75" s="3" t="s">
        <v>39</v>
      </c>
    </row>
    <row r="76" spans="1:5">
      <c r="A76" s="4" t="s">
        <v>40</v>
      </c>
      <c r="B76" s="8" t="n">
        <v>309.4</v>
      </c>
      <c r="C76" s="8" t="n">
        <v>257.5</v>
      </c>
    </row>
    <row r="77" spans="1:5">
      <c r="A77" s="4" t="s">
        <v>41</v>
      </c>
      <c r="B77" s="8" t="n">
        <v>172.1</v>
      </c>
      <c r="C77" s="8" t="n">
        <v>172.1</v>
      </c>
    </row>
    <row r="78" spans="1:5">
      <c r="A78" s="4" t="s">
        <v>1182</v>
      </c>
      <c r="B78" s="8" t="n">
        <v>4002.3</v>
      </c>
      <c r="C78" s="8" t="n">
        <v>3520.3</v>
      </c>
    </row>
    <row r="79" spans="1:5">
      <c r="A79" s="4" t="s">
        <v>1183</v>
      </c>
      <c r="B79" s="8" t="n">
        <v>308.9</v>
      </c>
      <c r="C79" s="8" t="n">
        <v>277.5</v>
      </c>
    </row>
    <row r="80" spans="1:5">
      <c r="A80" s="4" t="s">
        <v>37</v>
      </c>
      <c r="B80" s="8" t="n">
        <v>456.6</v>
      </c>
      <c r="C80" s="8" t="n">
        <v>622.2</v>
      </c>
    </row>
    <row r="81" spans="1:5">
      <c r="A81" s="4" t="s">
        <v>42</v>
      </c>
      <c r="B81" s="8" t="n">
        <v>5249.3</v>
      </c>
      <c r="C81" s="8" t="n">
        <v>4849.6</v>
      </c>
    </row>
    <row r="82" spans="1:5">
      <c r="A82" s="4" t="s">
        <v>43</v>
      </c>
      <c r="B82" s="5" t="n">
        <v>6318</v>
      </c>
      <c r="C82" s="8" t="n">
        <v>5959.3</v>
      </c>
    </row>
    <row r="83" spans="1:5">
      <c r="A83" s="3" t="s">
        <v>44</v>
      </c>
    </row>
    <row r="84" spans="1:5">
      <c r="A84" s="4" t="s">
        <v>45</v>
      </c>
      <c r="B84" s="5" t="n">
        <v>0</v>
      </c>
    </row>
    <row r="85" spans="1:5">
      <c r="A85" s="4" t="s">
        <v>46</v>
      </c>
      <c r="B85" s="8" t="n">
        <v>328.8</v>
      </c>
      <c r="C85" s="8" t="n">
        <v>322.7</v>
      </c>
    </row>
    <row r="86" spans="1:5">
      <c r="A86" s="4" t="s">
        <v>47</v>
      </c>
      <c r="B86" s="8" t="n">
        <v>228.6</v>
      </c>
      <c r="C86" s="8" t="n">
        <v>233.3</v>
      </c>
    </row>
    <row r="87" spans="1:5">
      <c r="A87" s="4" t="s">
        <v>1181</v>
      </c>
      <c r="B87" s="5" t="n">
        <v>0</v>
      </c>
      <c r="C87" s="5" t="n">
        <v>0</v>
      </c>
    </row>
    <row r="88" spans="1:5">
      <c r="A88" s="4" t="s">
        <v>48</v>
      </c>
      <c r="B88" s="8" t="n">
        <v>34.4</v>
      </c>
      <c r="C88" s="8" t="n">
        <v>21.9</v>
      </c>
    </row>
    <row r="89" spans="1:5">
      <c r="A89" s="4" t="s">
        <v>49</v>
      </c>
      <c r="B89" s="8" t="n">
        <v>591.8</v>
      </c>
      <c r="C89" s="8" t="n">
        <v>577.9</v>
      </c>
    </row>
    <row r="90" spans="1:5">
      <c r="A90" s="3" t="s">
        <v>50</v>
      </c>
    </row>
    <row r="91" spans="1:5">
      <c r="A91" s="4" t="s">
        <v>51</v>
      </c>
      <c r="B91" s="8" t="n">
        <v>1893.5</v>
      </c>
      <c r="C91" s="8" t="n">
        <v>1925.3</v>
      </c>
    </row>
    <row r="92" spans="1:5">
      <c r="A92" s="4" t="s">
        <v>1184</v>
      </c>
      <c r="B92" s="8" t="n">
        <v>504.9</v>
      </c>
      <c r="C92" s="8" t="n">
        <v>221.6</v>
      </c>
    </row>
    <row r="93" spans="1:5">
      <c r="A93" s="4" t="s">
        <v>37</v>
      </c>
      <c r="B93" s="8" t="n">
        <v>270.6</v>
      </c>
      <c r="C93" s="8" t="n">
        <v>307.1</v>
      </c>
    </row>
    <row r="94" spans="1:5">
      <c r="A94" s="4" t="s">
        <v>52</v>
      </c>
      <c r="B94" s="5" t="n">
        <v>2669</v>
      </c>
      <c r="C94" s="5" t="n">
        <v>2454</v>
      </c>
    </row>
    <row r="95" spans="1:5">
      <c r="A95" s="3" t="s">
        <v>53</v>
      </c>
    </row>
    <row r="96" spans="1:5">
      <c r="A96" s="4" t="s">
        <v>60</v>
      </c>
      <c r="B96" s="8" t="n">
        <v>3057.2</v>
      </c>
      <c r="C96" s="8" t="n">
        <v>2927.4</v>
      </c>
    </row>
    <row r="97" spans="1:5">
      <c r="A97" s="4" t="s">
        <v>61</v>
      </c>
      <c r="B97" s="5" t="n">
        <v>0</v>
      </c>
      <c r="C97" s="5" t="n">
        <v>0</v>
      </c>
    </row>
    <row r="98" spans="1:5">
      <c r="A98" s="4" t="s">
        <v>62</v>
      </c>
      <c r="B98" s="8" t="n">
        <v>3057.2</v>
      </c>
      <c r="C98" s="8" t="n">
        <v>2927.4</v>
      </c>
    </row>
    <row r="99" spans="1:5">
      <c r="A99" s="4" t="s">
        <v>63</v>
      </c>
      <c r="B99" s="5" t="n">
        <v>6318</v>
      </c>
      <c r="C99" s="8" t="n">
        <v>5959.3</v>
      </c>
    </row>
    <row r="100" spans="1:5">
      <c r="A100" s="4" t="s">
        <v>1187</v>
      </c>
    </row>
    <row r="101" spans="1:5">
      <c r="A101" s="3" t="s">
        <v>33</v>
      </c>
    </row>
    <row r="102" spans="1:5">
      <c r="A102" s="4" t="s">
        <v>34</v>
      </c>
      <c r="B102" s="8" t="n">
        <v>0.3</v>
      </c>
      <c r="C102" s="8" t="n">
        <v>0.4</v>
      </c>
      <c r="D102" s="5" t="n">
        <v>0</v>
      </c>
      <c r="E102" s="8" t="n">
        <v>0.1</v>
      </c>
    </row>
    <row r="103" spans="1:5">
      <c r="A103" s="4" t="s">
        <v>35</v>
      </c>
      <c r="B103" s="8" t="n">
        <v>238.7</v>
      </c>
      <c r="C103" s="8" t="n">
        <v>246.4</v>
      </c>
    </row>
    <row r="104" spans="1:5">
      <c r="A104" s="4" t="s">
        <v>36</v>
      </c>
      <c r="B104" s="8" t="n">
        <v>364.7</v>
      </c>
      <c r="C104" s="8" t="n">
        <v>337.5</v>
      </c>
    </row>
    <row r="105" spans="1:5">
      <c r="A105" s="4" t="s">
        <v>1181</v>
      </c>
      <c r="B105" s="8" t="n">
        <v>94.3</v>
      </c>
      <c r="C105" s="8" t="n">
        <v>72.40000000000001</v>
      </c>
    </row>
    <row r="106" spans="1:5">
      <c r="A106" s="4" t="s">
        <v>37</v>
      </c>
      <c r="B106" s="8" t="n">
        <v>15.3</v>
      </c>
      <c r="C106" s="8" t="n">
        <v>17.5</v>
      </c>
    </row>
    <row r="107" spans="1:5">
      <c r="A107" s="4" t="s">
        <v>38</v>
      </c>
      <c r="B107" s="8" t="n">
        <v>713.3</v>
      </c>
      <c r="C107" s="8" t="n">
        <v>674.2</v>
      </c>
    </row>
    <row r="108" spans="1:5">
      <c r="A108" s="3" t="s">
        <v>39</v>
      </c>
    </row>
    <row r="109" spans="1:5">
      <c r="A109" s="4" t="s">
        <v>40</v>
      </c>
      <c r="B109" s="8" t="n">
        <v>313.4</v>
      </c>
      <c r="C109" s="8" t="n">
        <v>294.3</v>
      </c>
    </row>
    <row r="110" spans="1:5">
      <c r="A110" s="4" t="s">
        <v>41</v>
      </c>
      <c r="B110" s="8" t="n">
        <v>519.9</v>
      </c>
      <c r="C110" s="8" t="n">
        <v>519.1</v>
      </c>
    </row>
    <row r="111" spans="1:5">
      <c r="A111" s="4" t="s">
        <v>1182</v>
      </c>
      <c r="B111" s="8" t="n">
        <v>903.4</v>
      </c>
      <c r="C111" s="8" t="n">
        <v>1467.4</v>
      </c>
    </row>
    <row r="112" spans="1:5">
      <c r="A112" s="4" t="s">
        <v>1183</v>
      </c>
      <c r="B112" s="8" t="n">
        <v>1206.9</v>
      </c>
      <c r="C112" s="8" t="n">
        <v>836.7</v>
      </c>
    </row>
    <row r="113" spans="1:5">
      <c r="A113" s="4" t="s">
        <v>37</v>
      </c>
      <c r="B113" s="8" t="n">
        <v>146.8</v>
      </c>
      <c r="C113" s="5" t="n">
        <v>148</v>
      </c>
    </row>
    <row r="114" spans="1:5">
      <c r="A114" s="4" t="s">
        <v>42</v>
      </c>
      <c r="B114" s="8" t="n">
        <v>3090.4</v>
      </c>
      <c r="C114" s="8" t="n">
        <v>3265.5</v>
      </c>
    </row>
    <row r="115" spans="1:5">
      <c r="A115" s="4" t="s">
        <v>43</v>
      </c>
      <c r="B115" s="8" t="n">
        <v>3803.7</v>
      </c>
      <c r="C115" s="8" t="n">
        <v>3939.7</v>
      </c>
    </row>
    <row r="116" spans="1:5">
      <c r="A116" s="3" t="s">
        <v>44</v>
      </c>
    </row>
    <row r="117" spans="1:5">
      <c r="A117" s="4" t="s">
        <v>45</v>
      </c>
      <c r="B117" s="5" t="n">
        <v>0</v>
      </c>
    </row>
    <row r="118" spans="1:5">
      <c r="A118" s="4" t="s">
        <v>46</v>
      </c>
      <c r="B118" s="8" t="n">
        <v>460.1</v>
      </c>
      <c r="C118" s="8" t="n">
        <v>436.5</v>
      </c>
    </row>
    <row r="119" spans="1:5">
      <c r="A119" s="4" t="s">
        <v>47</v>
      </c>
      <c r="B119" s="8" t="n">
        <v>197.5</v>
      </c>
      <c r="C119" s="8" t="n">
        <v>187.7</v>
      </c>
    </row>
    <row r="120" spans="1:5">
      <c r="A120" s="4" t="s">
        <v>1181</v>
      </c>
      <c r="B120" s="5" t="n">
        <v>0</v>
      </c>
      <c r="C120" s="5" t="n">
        <v>0</v>
      </c>
    </row>
    <row r="121" spans="1:5">
      <c r="A121" s="4" t="s">
        <v>48</v>
      </c>
      <c r="B121" s="5" t="n">
        <v>0</v>
      </c>
      <c r="C121" s="5" t="n">
        <v>0</v>
      </c>
    </row>
    <row r="122" spans="1:5">
      <c r="A122" s="4" t="s">
        <v>49</v>
      </c>
      <c r="B122" s="8" t="n">
        <v>657.6</v>
      </c>
      <c r="C122" s="8" t="n">
        <v>624.2</v>
      </c>
    </row>
    <row r="123" spans="1:5">
      <c r="A123" s="3" t="s">
        <v>50</v>
      </c>
    </row>
    <row r="124" spans="1:5">
      <c r="A124" s="4" t="s">
        <v>51</v>
      </c>
      <c r="B124" s="5" t="n">
        <v>0</v>
      </c>
      <c r="C124" s="5" t="n">
        <v>0</v>
      </c>
    </row>
    <row r="125" spans="1:5">
      <c r="A125" s="4" t="s">
        <v>1184</v>
      </c>
      <c r="B125" s="8" t="n">
        <v>48.7</v>
      </c>
      <c r="C125" s="8" t="n">
        <v>23.5</v>
      </c>
    </row>
    <row r="126" spans="1:5">
      <c r="A126" s="4" t="s">
        <v>37</v>
      </c>
      <c r="B126" s="8" t="n">
        <v>13.2</v>
      </c>
      <c r="C126" s="8" t="n">
        <v>22.1</v>
      </c>
    </row>
    <row r="127" spans="1:5">
      <c r="A127" s="4" t="s">
        <v>52</v>
      </c>
      <c r="B127" s="8" t="n">
        <v>61.9</v>
      </c>
      <c r="C127" s="8" t="n">
        <v>45.6</v>
      </c>
    </row>
    <row r="128" spans="1:5">
      <c r="A128" s="3" t="s">
        <v>53</v>
      </c>
    </row>
    <row r="129" spans="1:5">
      <c r="A129" s="4" t="s">
        <v>60</v>
      </c>
      <c r="B129" s="8" t="n">
        <v>3084.2</v>
      </c>
      <c r="C129" s="8" t="n">
        <v>3269.9</v>
      </c>
    </row>
    <row r="130" spans="1:5">
      <c r="A130" s="4" t="s">
        <v>61</v>
      </c>
      <c r="B130" s="5" t="n">
        <v>0</v>
      </c>
      <c r="C130" s="5" t="n">
        <v>0</v>
      </c>
    </row>
    <row r="131" spans="1:5">
      <c r="A131" s="4" t="s">
        <v>62</v>
      </c>
      <c r="B131" s="8" t="n">
        <v>3084.2</v>
      </c>
      <c r="C131" s="8" t="n">
        <v>3269.9</v>
      </c>
    </row>
    <row r="132" spans="1:5">
      <c r="A132" s="4" t="s">
        <v>63</v>
      </c>
      <c r="B132" s="8" t="n">
        <v>3803.7</v>
      </c>
      <c r="C132" s="8" t="n">
        <v>3939.7</v>
      </c>
    </row>
    <row r="133" spans="1:5">
      <c r="A133" s="4" t="s">
        <v>1188</v>
      </c>
    </row>
    <row r="134" spans="1:5">
      <c r="A134" s="3" t="s">
        <v>33</v>
      </c>
    </row>
    <row r="135" spans="1:5">
      <c r="A135" s="4" t="s">
        <v>34</v>
      </c>
      <c r="B135" s="8" t="n">
        <v>790.9</v>
      </c>
      <c r="C135" s="8" t="n">
        <v>669.8</v>
      </c>
      <c r="D135" s="7" t="n">
        <v>716.3</v>
      </c>
      <c r="E135" s="7" t="n">
        <v>794.1</v>
      </c>
    </row>
    <row r="136" spans="1:5">
      <c r="A136" s="4" t="s">
        <v>35</v>
      </c>
      <c r="B136" s="8" t="n">
        <v>2193.8</v>
      </c>
      <c r="C136" s="8" t="n">
        <v>2009.1</v>
      </c>
    </row>
    <row r="137" spans="1:5">
      <c r="A137" s="4" t="s">
        <v>36</v>
      </c>
      <c r="B137" s="5" t="n">
        <v>588</v>
      </c>
      <c r="C137" s="8" t="n">
        <v>536.6</v>
      </c>
    </row>
    <row r="138" spans="1:5">
      <c r="A138" s="4" t="s">
        <v>1181</v>
      </c>
      <c r="B138" s="5" t="n">
        <v>0</v>
      </c>
      <c r="C138" s="5" t="n">
        <v>0</v>
      </c>
    </row>
    <row r="139" spans="1:5">
      <c r="A139" s="4" t="s">
        <v>37</v>
      </c>
      <c r="B139" s="8" t="n">
        <v>475.9</v>
      </c>
      <c r="C139" s="8" t="n">
        <v>412.6</v>
      </c>
    </row>
    <row r="140" spans="1:5">
      <c r="A140" s="4" t="s">
        <v>38</v>
      </c>
      <c r="B140" s="8" t="n">
        <v>4048.6</v>
      </c>
      <c r="C140" s="8" t="n">
        <v>3628.1</v>
      </c>
    </row>
    <row r="141" spans="1:5">
      <c r="A141" s="3" t="s">
        <v>39</v>
      </c>
    </row>
    <row r="142" spans="1:5">
      <c r="A142" s="4" t="s">
        <v>40</v>
      </c>
      <c r="B142" s="8" t="n">
        <v>1396.5</v>
      </c>
      <c r="C142" s="8" t="n">
        <v>1274.7</v>
      </c>
    </row>
    <row r="143" spans="1:5">
      <c r="A143" s="4" t="s">
        <v>41</v>
      </c>
      <c r="B143" s="8" t="n">
        <v>429.3</v>
      </c>
      <c r="C143" s="8" t="n">
        <v>362.6</v>
      </c>
    </row>
    <row r="144" spans="1:5">
      <c r="A144" s="4" t="s">
        <v>1182</v>
      </c>
      <c r="B144" s="5" t="n">
        <v>0</v>
      </c>
      <c r="C144" s="5" t="n">
        <v>0</v>
      </c>
    </row>
    <row r="145" spans="1:5">
      <c r="A145" s="4" t="s">
        <v>1183</v>
      </c>
      <c r="B145" s="8" t="n">
        <v>91.09999999999999</v>
      </c>
      <c r="C145" s="8" t="n">
        <v>77.7</v>
      </c>
    </row>
    <row r="146" spans="1:5">
      <c r="A146" s="4" t="s">
        <v>37</v>
      </c>
      <c r="B146" s="8" t="n">
        <v>525.1</v>
      </c>
      <c r="C146" s="8" t="n">
        <v>493.8</v>
      </c>
    </row>
    <row r="147" spans="1:5">
      <c r="A147" s="4" t="s">
        <v>42</v>
      </c>
      <c r="B147" s="5" t="n">
        <v>2442</v>
      </c>
      <c r="C147" s="8" t="n">
        <v>2208.8</v>
      </c>
    </row>
    <row r="148" spans="1:5">
      <c r="A148" s="4" t="s">
        <v>43</v>
      </c>
      <c r="B148" s="8" t="n">
        <v>6490.6</v>
      </c>
      <c r="C148" s="8" t="n">
        <v>5836.9</v>
      </c>
    </row>
    <row r="149" spans="1:5">
      <c r="A149" s="3" t="s">
        <v>44</v>
      </c>
    </row>
    <row r="150" spans="1:5">
      <c r="A150" s="4" t="s">
        <v>45</v>
      </c>
      <c r="B150" s="8" t="n">
        <v>8.6</v>
      </c>
    </row>
    <row r="151" spans="1:5">
      <c r="A151" s="4" t="s">
        <v>46</v>
      </c>
      <c r="B151" s="8" t="n">
        <v>1851.6</v>
      </c>
      <c r="C151" s="8" t="n">
        <v>1745.2</v>
      </c>
    </row>
    <row r="152" spans="1:5">
      <c r="A152" s="4" t="s">
        <v>47</v>
      </c>
      <c r="B152" s="8" t="n">
        <v>1071.5</v>
      </c>
      <c r="C152" s="8" t="n">
        <v>891.1</v>
      </c>
    </row>
    <row r="153" spans="1:5">
      <c r="A153" s="4" t="s">
        <v>1181</v>
      </c>
      <c r="B153" s="8" t="n">
        <v>181.3</v>
      </c>
      <c r="C153" s="8" t="n">
        <v>125.4</v>
      </c>
    </row>
    <row r="154" spans="1:5">
      <c r="A154" s="4" t="s">
        <v>48</v>
      </c>
      <c r="B154" s="8" t="n">
        <v>1.2</v>
      </c>
      <c r="C154" s="8" t="n">
        <v>1.2</v>
      </c>
    </row>
    <row r="155" spans="1:5">
      <c r="A155" s="4" t="s">
        <v>49</v>
      </c>
      <c r="B155" s="8" t="n">
        <v>3114.2</v>
      </c>
      <c r="C155" s="8" t="n">
        <v>2762.9</v>
      </c>
    </row>
    <row r="156" spans="1:5">
      <c r="A156" s="3" t="s">
        <v>50</v>
      </c>
    </row>
    <row r="157" spans="1:5">
      <c r="A157" s="4" t="s">
        <v>51</v>
      </c>
      <c r="B157" s="8" t="n">
        <v>4.5</v>
      </c>
      <c r="C157" s="8" t="n">
        <v>6.4</v>
      </c>
    </row>
    <row r="158" spans="1:5">
      <c r="A158" s="4" t="s">
        <v>1184</v>
      </c>
      <c r="B158" s="8" t="n">
        <v>1053.3</v>
      </c>
      <c r="C158" s="8" t="n">
        <v>946.8</v>
      </c>
    </row>
    <row r="159" spans="1:5">
      <c r="A159" s="4" t="s">
        <v>37</v>
      </c>
      <c r="B159" s="8" t="n">
        <v>361.4</v>
      </c>
      <c r="C159" s="8" t="n">
        <v>312.7</v>
      </c>
    </row>
    <row r="160" spans="1:5">
      <c r="A160" s="4" t="s">
        <v>52</v>
      </c>
      <c r="B160" s="8" t="n">
        <v>1419.2</v>
      </c>
      <c r="C160" s="8" t="n">
        <v>1265.9</v>
      </c>
    </row>
    <row r="161" spans="1:5">
      <c r="A161" s="3" t="s">
        <v>53</v>
      </c>
    </row>
    <row r="162" spans="1:5">
      <c r="A162" s="4" t="s">
        <v>60</v>
      </c>
      <c r="B162" s="8" t="n">
        <v>1821.5</v>
      </c>
      <c r="C162" s="8" t="n">
        <v>1717.8</v>
      </c>
    </row>
    <row r="163" spans="1:5">
      <c r="A163" s="4" t="s">
        <v>61</v>
      </c>
      <c r="B163" s="8" t="n">
        <v>135.7</v>
      </c>
      <c r="C163" s="8" t="n">
        <v>90.3</v>
      </c>
    </row>
    <row r="164" spans="1:5">
      <c r="A164" s="4" t="s">
        <v>62</v>
      </c>
      <c r="B164" s="8" t="n">
        <v>1957.2</v>
      </c>
      <c r="C164" s="8" t="n">
        <v>1808.1</v>
      </c>
    </row>
    <row r="165" spans="1:5">
      <c r="A165" s="4" t="s">
        <v>63</v>
      </c>
      <c r="B165" s="7" t="n">
        <v>6490.6</v>
      </c>
      <c r="C165" s="7" t="n">
        <v>5836.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73</v>
      </c>
      <c r="J1" s="2" t="s">
        <v>1</v>
      </c>
    </row>
    <row r="2" spans="1:12">
      <c r="B2" s="2" t="s">
        <v>2</v>
      </c>
      <c r="C2" s="2" t="s">
        <v>74</v>
      </c>
      <c r="D2" s="2" t="s">
        <v>4</v>
      </c>
      <c r="E2" s="2" t="s">
        <v>75</v>
      </c>
      <c r="F2" s="2" t="s">
        <v>32</v>
      </c>
      <c r="G2" s="2" t="s">
        <v>76</v>
      </c>
      <c r="H2" s="2" t="s">
        <v>77</v>
      </c>
      <c r="I2" s="2" t="s">
        <v>78</v>
      </c>
      <c r="J2" s="2" t="s">
        <v>2</v>
      </c>
      <c r="K2" s="2" t="s">
        <v>32</v>
      </c>
      <c r="L2" s="2" t="s">
        <v>79</v>
      </c>
    </row>
    <row r="3" spans="1:12">
      <c r="A3" s="3" t="s">
        <v>1190</v>
      </c>
    </row>
    <row r="4" spans="1:12">
      <c r="A4" s="4" t="s">
        <v>81</v>
      </c>
      <c r="B4" s="7" t="n">
        <v>4643.5</v>
      </c>
      <c r="C4" s="7" t="n">
        <v>4526.4</v>
      </c>
      <c r="D4" s="7" t="n">
        <v>4724.8</v>
      </c>
      <c r="E4" s="7" t="n">
        <v>4662.9</v>
      </c>
      <c r="F4" s="7" t="n">
        <v>4724.6</v>
      </c>
      <c r="G4" s="7" t="n">
        <v>4330.3</v>
      </c>
      <c r="H4" s="7" t="n">
        <v>4635.1</v>
      </c>
      <c r="I4" s="7" t="n">
        <v>4521.4</v>
      </c>
      <c r="J4" s="7" t="n">
        <v>18557.6</v>
      </c>
      <c r="K4" s="7" t="n">
        <v>18211.4</v>
      </c>
      <c r="L4" s="7" t="n">
        <v>17727.3</v>
      </c>
    </row>
    <row r="5" spans="1:12">
      <c r="A5" s="4" t="s">
        <v>82</v>
      </c>
      <c r="J5" s="8" t="n">
        <v>16455.5</v>
      </c>
      <c r="K5" s="8" t="n">
        <v>16391.6</v>
      </c>
      <c r="L5" s="8" t="n">
        <v>16234.5</v>
      </c>
    </row>
    <row r="6" spans="1:12">
      <c r="A6" s="4" t="s">
        <v>83</v>
      </c>
      <c r="J6" s="8" t="n">
        <v>621.9</v>
      </c>
      <c r="K6" s="8" t="n">
        <v>580.5</v>
      </c>
      <c r="L6" s="8" t="n">
        <v>529.9</v>
      </c>
    </row>
    <row r="7" spans="1:12">
      <c r="A7" s="4" t="s">
        <v>1191</v>
      </c>
      <c r="J7" s="5" t="n">
        <v>0</v>
      </c>
      <c r="K7" s="5" t="n">
        <v>0</v>
      </c>
      <c r="L7" s="5" t="n">
        <v>0</v>
      </c>
    </row>
    <row r="8" spans="1:12">
      <c r="A8" s="4" t="s">
        <v>84</v>
      </c>
      <c r="J8" s="5" t="n">
        <v>53</v>
      </c>
      <c r="K8" s="8" t="n">
        <v>52.5</v>
      </c>
      <c r="L8" s="8" t="n">
        <v>33.7</v>
      </c>
    </row>
    <row r="9" spans="1:12">
      <c r="A9" s="4" t="s">
        <v>85</v>
      </c>
      <c r="J9" s="8" t="n">
        <v>82.5</v>
      </c>
      <c r="K9" s="8" t="n">
        <v>86.7</v>
      </c>
      <c r="L9" s="8" t="n">
        <v>67.5</v>
      </c>
    </row>
    <row r="10" spans="1:12">
      <c r="A10" s="4" t="s">
        <v>86</v>
      </c>
      <c r="J10" s="8" t="n">
        <v>6.4</v>
      </c>
      <c r="K10" s="8" t="n">
        <v>68.59999999999999</v>
      </c>
      <c r="L10" s="8" t="n">
        <v>74.3</v>
      </c>
    </row>
    <row r="11" spans="1:12">
      <c r="A11" s="4" t="s">
        <v>87</v>
      </c>
      <c r="J11" s="8" t="n">
        <v>1338.3</v>
      </c>
      <c r="K11" s="8" t="n">
        <v>1031.5</v>
      </c>
      <c r="L11" s="8" t="n">
        <v>787.4</v>
      </c>
    </row>
    <row r="12" spans="1:12">
      <c r="A12" s="4" t="s">
        <v>88</v>
      </c>
      <c r="J12" s="8" t="n">
        <v>370.2</v>
      </c>
      <c r="K12" s="8" t="n">
        <v>285.5</v>
      </c>
      <c r="L12" s="8" t="n">
        <v>121.4</v>
      </c>
    </row>
    <row r="13" spans="1:12">
      <c r="A13" s="4" t="s">
        <v>89</v>
      </c>
      <c r="J13" s="8" t="n">
        <v>-72.40000000000001</v>
      </c>
      <c r="K13" s="8" t="n">
        <v>-49.8</v>
      </c>
      <c r="L13" s="8" t="n">
        <v>-36.3</v>
      </c>
    </row>
    <row r="14" spans="1:12">
      <c r="A14" s="4" t="s">
        <v>1192</v>
      </c>
      <c r="J14" s="5" t="n">
        <v>0</v>
      </c>
      <c r="K14" s="5" t="n">
        <v>0</v>
      </c>
      <c r="L14" s="5" t="n">
        <v>0</v>
      </c>
    </row>
    <row r="15" spans="1:12">
      <c r="A15" s="4" t="s">
        <v>90</v>
      </c>
      <c r="B15" s="8" t="n">
        <v>248.5</v>
      </c>
      <c r="C15" s="5" t="n">
        <v>235</v>
      </c>
      <c r="D15" s="8" t="n">
        <v>294.5</v>
      </c>
      <c r="E15" s="8" t="n">
        <v>262.5</v>
      </c>
      <c r="F15" s="8" t="n">
        <v>252.9</v>
      </c>
      <c r="G15" s="8" t="n">
        <v>193.3</v>
      </c>
      <c r="H15" s="8" t="n">
        <v>192.9</v>
      </c>
      <c r="I15" s="8" t="n">
        <v>156.7</v>
      </c>
      <c r="J15" s="8" t="n">
        <v>1040.5</v>
      </c>
      <c r="K15" s="8" t="n">
        <v>795.8</v>
      </c>
      <c r="L15" s="8" t="n">
        <v>702.3</v>
      </c>
    </row>
    <row r="16" spans="1:12">
      <c r="A16" s="4" t="s">
        <v>91</v>
      </c>
      <c r="J16" s="8" t="n">
        <v>65.40000000000001</v>
      </c>
      <c r="K16" s="8" t="n">
        <v>50.3</v>
      </c>
      <c r="L16" s="8" t="n">
        <v>29.9</v>
      </c>
    </row>
    <row r="17" spans="1:12">
      <c r="A17" s="4" t="s">
        <v>92</v>
      </c>
      <c r="B17" s="7" t="n">
        <v>229.9</v>
      </c>
      <c r="C17" s="7" t="n">
        <v>214.4</v>
      </c>
      <c r="D17" s="7" t="n">
        <v>282.4</v>
      </c>
      <c r="E17" s="7" t="n">
        <v>248.4</v>
      </c>
      <c r="F17" s="7" t="n">
        <v>235.3</v>
      </c>
      <c r="G17" s="6" t="n">
        <v>181</v>
      </c>
      <c r="H17" s="7" t="n">
        <v>181.9</v>
      </c>
      <c r="I17" s="7" t="n">
        <v>147.3</v>
      </c>
      <c r="J17" s="8" t="n">
        <v>975.1</v>
      </c>
      <c r="K17" s="8" t="n">
        <v>745.5</v>
      </c>
      <c r="L17" s="8" t="n">
        <v>672.4</v>
      </c>
    </row>
    <row r="18" spans="1:12">
      <c r="A18" s="4" t="s">
        <v>104</v>
      </c>
      <c r="J18" s="8" t="n">
        <v>926.4</v>
      </c>
      <c r="K18" s="8" t="n">
        <v>563.8</v>
      </c>
      <c r="L18" s="8" t="n">
        <v>364.5</v>
      </c>
    </row>
    <row r="19" spans="1:12">
      <c r="A19" s="4" t="s">
        <v>105</v>
      </c>
      <c r="J19" s="8" t="n">
        <v>56.8</v>
      </c>
      <c r="K19" s="8" t="n">
        <v>46.4</v>
      </c>
      <c r="L19" s="5" t="n">
        <v>28</v>
      </c>
    </row>
    <row r="20" spans="1:12">
      <c r="A20" s="4" t="s">
        <v>106</v>
      </c>
      <c r="J20" s="8" t="n">
        <v>869.6</v>
      </c>
      <c r="K20" s="8" t="n">
        <v>517.4</v>
      </c>
      <c r="L20" s="8" t="n">
        <v>336.5</v>
      </c>
    </row>
    <row r="21" spans="1:12">
      <c r="A21" s="4" t="s">
        <v>1185</v>
      </c>
    </row>
    <row r="22" spans="1:12">
      <c r="A22" s="3" t="s">
        <v>1190</v>
      </c>
    </row>
    <row r="23" spans="1:12">
      <c r="A23" s="4" t="s">
        <v>81</v>
      </c>
      <c r="J23" s="8" t="n">
        <v>-5296.4</v>
      </c>
      <c r="K23" s="8" t="n">
        <v>-5240.7</v>
      </c>
      <c r="L23" s="8" t="n">
        <v>-4822.7</v>
      </c>
    </row>
    <row r="24" spans="1:12">
      <c r="A24" s="4" t="s">
        <v>82</v>
      </c>
      <c r="J24" s="8" t="n">
        <v>-5296.4</v>
      </c>
      <c r="K24" s="8" t="n">
        <v>-5240.7</v>
      </c>
      <c r="L24" s="8" t="n">
        <v>-4822.7</v>
      </c>
    </row>
    <row r="25" spans="1:12">
      <c r="A25" s="4" t="s">
        <v>83</v>
      </c>
      <c r="J25" s="5" t="n">
        <v>0</v>
      </c>
      <c r="K25" s="5" t="n">
        <v>0</v>
      </c>
      <c r="L25" s="5" t="n">
        <v>0</v>
      </c>
    </row>
    <row r="26" spans="1:12">
      <c r="A26" s="4" t="s">
        <v>1191</v>
      </c>
      <c r="J26" s="5" t="n">
        <v>0</v>
      </c>
      <c r="K26" s="5" t="n">
        <v>0</v>
      </c>
      <c r="L26" s="5" t="n">
        <v>0</v>
      </c>
    </row>
    <row r="27" spans="1:12">
      <c r="A27" s="4" t="s">
        <v>84</v>
      </c>
      <c r="J27" s="5" t="n">
        <v>0</v>
      </c>
      <c r="K27" s="5" t="n">
        <v>0</v>
      </c>
      <c r="L27" s="5" t="n">
        <v>0</v>
      </c>
    </row>
    <row r="28" spans="1:12">
      <c r="A28" s="4" t="s">
        <v>85</v>
      </c>
      <c r="J28" s="5" t="n">
        <v>0</v>
      </c>
      <c r="K28" s="5" t="n">
        <v>0</v>
      </c>
      <c r="L28" s="5" t="n">
        <v>0</v>
      </c>
    </row>
    <row r="29" spans="1:12">
      <c r="A29" s="4" t="s">
        <v>86</v>
      </c>
      <c r="J29" s="5" t="n">
        <v>0</v>
      </c>
      <c r="K29" s="5" t="n">
        <v>0</v>
      </c>
      <c r="L29" s="5" t="n">
        <v>0</v>
      </c>
    </row>
    <row r="30" spans="1:12">
      <c r="A30" s="4" t="s">
        <v>87</v>
      </c>
      <c r="J30" s="5" t="n">
        <v>0</v>
      </c>
      <c r="K30" s="5" t="n">
        <v>0</v>
      </c>
      <c r="L30" s="5" t="n">
        <v>0</v>
      </c>
    </row>
    <row r="31" spans="1:12">
      <c r="A31" s="4" t="s">
        <v>88</v>
      </c>
      <c r="J31" s="5" t="n">
        <v>0</v>
      </c>
      <c r="K31" s="5" t="n">
        <v>0</v>
      </c>
      <c r="L31" s="5" t="n">
        <v>0</v>
      </c>
    </row>
    <row r="32" spans="1:12">
      <c r="A32" s="4" t="s">
        <v>89</v>
      </c>
      <c r="J32" s="5" t="n">
        <v>0</v>
      </c>
      <c r="K32" s="5" t="n">
        <v>0</v>
      </c>
      <c r="L32" s="5" t="n">
        <v>0</v>
      </c>
    </row>
    <row r="33" spans="1:12">
      <c r="A33" s="4" t="s">
        <v>1192</v>
      </c>
      <c r="J33" s="8" t="n">
        <v>1546.5</v>
      </c>
      <c r="K33" s="8" t="n">
        <v>1196.1</v>
      </c>
      <c r="L33" s="8" t="n">
        <v>1053.4</v>
      </c>
    </row>
    <row r="34" spans="1:12">
      <c r="A34" s="4" t="s">
        <v>90</v>
      </c>
      <c r="J34" s="8" t="n">
        <v>-1546.5</v>
      </c>
      <c r="K34" s="8" t="n">
        <v>-1196.1</v>
      </c>
      <c r="L34" s="8" t="n">
        <v>-1053.4</v>
      </c>
    </row>
    <row r="35" spans="1:12">
      <c r="A35" s="4" t="s">
        <v>91</v>
      </c>
      <c r="J35" s="5" t="n">
        <v>0</v>
      </c>
      <c r="K35" s="5" t="n">
        <v>0</v>
      </c>
      <c r="L35" s="5" t="n">
        <v>0</v>
      </c>
    </row>
    <row r="36" spans="1:12">
      <c r="A36" s="4" t="s">
        <v>92</v>
      </c>
      <c r="J36" s="8" t="n">
        <v>-1546.5</v>
      </c>
      <c r="K36" s="8" t="n">
        <v>-1196.1</v>
      </c>
      <c r="L36" s="8" t="n">
        <v>-1053.4</v>
      </c>
    </row>
    <row r="37" spans="1:12">
      <c r="A37" s="4" t="s">
        <v>104</v>
      </c>
      <c r="J37" s="8" t="n">
        <v>-1418.7</v>
      </c>
      <c r="K37" s="8" t="n">
        <v>-954.9</v>
      </c>
      <c r="L37" s="8" t="n">
        <v>-787.7</v>
      </c>
    </row>
    <row r="38" spans="1:12">
      <c r="A38" s="4" t="s">
        <v>105</v>
      </c>
      <c r="J38" s="5" t="n">
        <v>0</v>
      </c>
      <c r="K38" s="5" t="n">
        <v>0</v>
      </c>
      <c r="L38" s="5" t="n">
        <v>0</v>
      </c>
    </row>
    <row r="39" spans="1:12">
      <c r="A39" s="4" t="s">
        <v>106</v>
      </c>
      <c r="J39" s="8" t="n">
        <v>-1418.7</v>
      </c>
      <c r="K39" s="8" t="n">
        <v>-954.9</v>
      </c>
      <c r="L39" s="8" t="n">
        <v>-787.7</v>
      </c>
    </row>
    <row r="40" spans="1:12">
      <c r="A40" s="4" t="s">
        <v>1186</v>
      </c>
    </row>
    <row r="41" spans="1:12">
      <c r="A41" s="3" t="s">
        <v>1190</v>
      </c>
    </row>
    <row r="42" spans="1:12">
      <c r="A42" s="4" t="s">
        <v>81</v>
      </c>
      <c r="J42" s="8" t="n">
        <v>3595.1</v>
      </c>
      <c r="K42" s="8" t="n">
        <v>3540.6</v>
      </c>
      <c r="L42" s="5" t="n">
        <v>3285</v>
      </c>
    </row>
    <row r="43" spans="1:12">
      <c r="A43" s="4" t="s">
        <v>82</v>
      </c>
      <c r="J43" s="8" t="n">
        <v>3598.6</v>
      </c>
      <c r="K43" s="8" t="n">
        <v>3544.6</v>
      </c>
      <c r="L43" s="8" t="n">
        <v>3300.4</v>
      </c>
    </row>
    <row r="44" spans="1:12">
      <c r="A44" s="4" t="s">
        <v>83</v>
      </c>
      <c r="J44" s="8" t="n">
        <v>332.7</v>
      </c>
      <c r="K44" s="5" t="n">
        <v>274</v>
      </c>
      <c r="L44" s="8" t="n">
        <v>241.1</v>
      </c>
    </row>
    <row r="45" spans="1:12">
      <c r="A45" s="4" t="s">
        <v>1191</v>
      </c>
      <c r="J45" s="8" t="n">
        <v>-398.7</v>
      </c>
      <c r="K45" s="5" t="n">
        <v>-297</v>
      </c>
      <c r="L45" s="8" t="n">
        <v>-376.6</v>
      </c>
    </row>
    <row r="46" spans="1:12">
      <c r="A46" s="4" t="s">
        <v>84</v>
      </c>
      <c r="J46" s="8" t="n">
        <v>8.199999999999999</v>
      </c>
      <c r="K46" s="8" t="n">
        <v>6.6</v>
      </c>
      <c r="L46" s="8" t="n">
        <v>6.4</v>
      </c>
    </row>
    <row r="47" spans="1:12">
      <c r="A47" s="4" t="s">
        <v>85</v>
      </c>
      <c r="J47" s="8" t="n">
        <v>92.40000000000001</v>
      </c>
      <c r="K47" s="8" t="n">
        <v>96.7</v>
      </c>
      <c r="L47" s="8" t="n">
        <v>74.5</v>
      </c>
    </row>
    <row r="48" spans="1:12">
      <c r="A48" s="4" t="s">
        <v>86</v>
      </c>
      <c r="J48" s="8" t="n">
        <v>37.1</v>
      </c>
      <c r="K48" s="8" t="n">
        <v>25.8</v>
      </c>
      <c r="L48" s="8" t="n">
        <v>26.5</v>
      </c>
    </row>
    <row r="49" spans="1:12">
      <c r="A49" s="4" t="s">
        <v>87</v>
      </c>
      <c r="J49" s="8" t="n">
        <v>-75.2</v>
      </c>
      <c r="K49" s="8" t="n">
        <v>-110.1</v>
      </c>
      <c r="L49" s="8" t="n">
        <v>12.7</v>
      </c>
    </row>
    <row r="50" spans="1:12">
      <c r="A50" s="4" t="s">
        <v>88</v>
      </c>
      <c r="J50" s="8" t="n">
        <v>-29.7</v>
      </c>
      <c r="K50" s="8" t="n">
        <v>-53.6</v>
      </c>
      <c r="L50" s="5" t="n">
        <v>1</v>
      </c>
    </row>
    <row r="51" spans="1:12">
      <c r="A51" s="4" t="s">
        <v>89</v>
      </c>
      <c r="J51" s="8" t="n">
        <v>-4.2</v>
      </c>
      <c r="K51" s="8" t="n">
        <v>-0.2</v>
      </c>
      <c r="L51" s="8" t="n">
        <v>-1.1</v>
      </c>
    </row>
    <row r="52" spans="1:12">
      <c r="A52" s="4" t="s">
        <v>1192</v>
      </c>
      <c r="J52" s="8" t="n">
        <v>-1016.4</v>
      </c>
      <c r="K52" s="8" t="n">
        <v>-801.8</v>
      </c>
      <c r="L52" s="8" t="n">
        <v>-659.6</v>
      </c>
    </row>
    <row r="53" spans="1:12">
      <c r="A53" s="4" t="s">
        <v>90</v>
      </c>
      <c r="J53" s="8" t="n">
        <v>975.1</v>
      </c>
      <c r="K53" s="8" t="n">
        <v>745.5</v>
      </c>
      <c r="L53" s="8" t="n">
        <v>672.4</v>
      </c>
    </row>
    <row r="54" spans="1:12">
      <c r="A54" s="4" t="s">
        <v>91</v>
      </c>
      <c r="J54" s="5" t="n">
        <v>0</v>
      </c>
      <c r="K54" s="5" t="n">
        <v>0</v>
      </c>
      <c r="L54" s="5" t="n">
        <v>0</v>
      </c>
    </row>
    <row r="55" spans="1:12">
      <c r="A55" s="4" t="s">
        <v>92</v>
      </c>
      <c r="J55" s="8" t="n">
        <v>975.1</v>
      </c>
      <c r="K55" s="8" t="n">
        <v>745.5</v>
      </c>
      <c r="L55" s="8" t="n">
        <v>672.4</v>
      </c>
    </row>
    <row r="56" spans="1:12">
      <c r="A56" s="4" t="s">
        <v>104</v>
      </c>
      <c r="J56" s="8" t="n">
        <v>869.6</v>
      </c>
      <c r="K56" s="8" t="n">
        <v>517.4</v>
      </c>
      <c r="L56" s="8" t="n">
        <v>336.5</v>
      </c>
    </row>
    <row r="57" spans="1:12">
      <c r="A57" s="4" t="s">
        <v>105</v>
      </c>
      <c r="J57" s="5" t="n">
        <v>0</v>
      </c>
      <c r="K57" s="5" t="n">
        <v>0</v>
      </c>
      <c r="L57" s="5" t="n">
        <v>0</v>
      </c>
    </row>
    <row r="58" spans="1:12">
      <c r="A58" s="4" t="s">
        <v>106</v>
      </c>
      <c r="J58" s="8" t="n">
        <v>869.6</v>
      </c>
      <c r="K58" s="8" t="n">
        <v>517.4</v>
      </c>
      <c r="L58" s="8" t="n">
        <v>336.5</v>
      </c>
    </row>
    <row r="59" spans="1:12">
      <c r="A59" s="4" t="s">
        <v>1187</v>
      </c>
    </row>
    <row r="60" spans="1:12">
      <c r="A60" s="3" t="s">
        <v>1190</v>
      </c>
    </row>
    <row r="61" spans="1:12">
      <c r="A61" s="4" t="s">
        <v>81</v>
      </c>
      <c r="J61" s="5" t="n">
        <v>4843</v>
      </c>
      <c r="K61" s="8" t="n">
        <v>5117.9</v>
      </c>
      <c r="L61" s="8" t="n">
        <v>4268.5</v>
      </c>
    </row>
    <row r="62" spans="1:12">
      <c r="A62" s="4" t="s">
        <v>82</v>
      </c>
      <c r="J62" s="5" t="n">
        <v>4131</v>
      </c>
      <c r="K62" s="8" t="n">
        <v>4483.9</v>
      </c>
      <c r="L62" s="8" t="n">
        <v>3830.9</v>
      </c>
    </row>
    <row r="63" spans="1:12">
      <c r="A63" s="4" t="s">
        <v>83</v>
      </c>
      <c r="J63" s="8" t="n">
        <v>8.4</v>
      </c>
      <c r="K63" s="8" t="n">
        <v>47.7</v>
      </c>
      <c r="L63" s="8" t="n">
        <v>22.6</v>
      </c>
    </row>
    <row r="64" spans="1:12">
      <c r="A64" s="4" t="s">
        <v>1191</v>
      </c>
      <c r="J64" s="5" t="n">
        <v>236</v>
      </c>
      <c r="K64" s="8" t="n">
        <v>158.4</v>
      </c>
      <c r="L64" s="8" t="n">
        <v>215.6</v>
      </c>
    </row>
    <row r="65" spans="1:12">
      <c r="A65" s="4" t="s">
        <v>84</v>
      </c>
      <c r="J65" s="5" t="n">
        <v>16</v>
      </c>
      <c r="K65" s="5" t="n">
        <v>16</v>
      </c>
      <c r="L65" s="5" t="n">
        <v>0</v>
      </c>
    </row>
    <row r="66" spans="1:12">
      <c r="A66" s="4" t="s">
        <v>85</v>
      </c>
      <c r="J66" s="8" t="n">
        <v>-4.6</v>
      </c>
      <c r="K66" s="8" t="n">
        <v>-2.8</v>
      </c>
      <c r="L66" s="8" t="n">
        <v>-3.3</v>
      </c>
    </row>
    <row r="67" spans="1:12">
      <c r="A67" s="4" t="s">
        <v>86</v>
      </c>
      <c r="J67" s="8" t="n">
        <v>2.5</v>
      </c>
      <c r="K67" s="5" t="n">
        <v>1</v>
      </c>
      <c r="L67" s="5" t="n">
        <v>1</v>
      </c>
    </row>
    <row r="68" spans="1:12">
      <c r="A68" s="4" t="s">
        <v>87</v>
      </c>
      <c r="J68" s="8" t="n">
        <v>453.7</v>
      </c>
      <c r="K68" s="8" t="n">
        <v>413.7</v>
      </c>
      <c r="L68" s="8" t="n">
        <v>201.7</v>
      </c>
    </row>
    <row r="69" spans="1:12">
      <c r="A69" s="4" t="s">
        <v>88</v>
      </c>
      <c r="J69" s="8" t="n">
        <v>170.2</v>
      </c>
      <c r="K69" s="8" t="n">
        <v>155.6</v>
      </c>
      <c r="L69" s="8" t="n">
        <v>71.59999999999999</v>
      </c>
    </row>
    <row r="70" spans="1:12">
      <c r="A70" s="4" t="s">
        <v>89</v>
      </c>
      <c r="J70" s="5" t="n">
        <v>0</v>
      </c>
      <c r="K70" s="5" t="n">
        <v>0</v>
      </c>
      <c r="L70" s="5" t="n">
        <v>0</v>
      </c>
    </row>
    <row r="71" spans="1:12">
      <c r="A71" s="4" t="s">
        <v>1192</v>
      </c>
      <c r="J71" s="8" t="n">
        <v>-530.1</v>
      </c>
      <c r="K71" s="8" t="n">
        <v>-394.3</v>
      </c>
      <c r="L71" s="8" t="n">
        <v>-393.8</v>
      </c>
    </row>
    <row r="72" spans="1:12">
      <c r="A72" s="4" t="s">
        <v>90</v>
      </c>
      <c r="J72" s="8" t="n">
        <v>813.6</v>
      </c>
      <c r="K72" s="8" t="n">
        <v>652.4</v>
      </c>
      <c r="L72" s="8" t="n">
        <v>523.9</v>
      </c>
    </row>
    <row r="73" spans="1:12">
      <c r="A73" s="4" t="s">
        <v>91</v>
      </c>
      <c r="J73" s="5" t="n">
        <v>0</v>
      </c>
      <c r="K73" s="5" t="n">
        <v>0</v>
      </c>
      <c r="L73" s="5" t="n">
        <v>0</v>
      </c>
    </row>
    <row r="74" spans="1:12">
      <c r="A74" s="4" t="s">
        <v>92</v>
      </c>
      <c r="J74" s="8" t="n">
        <v>813.6</v>
      </c>
      <c r="K74" s="8" t="n">
        <v>652.4</v>
      </c>
      <c r="L74" s="8" t="n">
        <v>523.9</v>
      </c>
    </row>
    <row r="75" spans="1:12">
      <c r="A75" s="4" t="s">
        <v>104</v>
      </c>
      <c r="J75" s="8" t="n">
        <v>813.3</v>
      </c>
      <c r="K75" s="8" t="n">
        <v>634.5</v>
      </c>
      <c r="L75" s="8" t="n">
        <v>497.1</v>
      </c>
    </row>
    <row r="76" spans="1:12">
      <c r="A76" s="4" t="s">
        <v>105</v>
      </c>
      <c r="J76" s="5" t="n">
        <v>0</v>
      </c>
      <c r="K76" s="5" t="n">
        <v>0</v>
      </c>
      <c r="L76" s="5" t="n">
        <v>0</v>
      </c>
    </row>
    <row r="77" spans="1:12">
      <c r="A77" s="4" t="s">
        <v>106</v>
      </c>
      <c r="J77" s="8" t="n">
        <v>813.3</v>
      </c>
      <c r="K77" s="8" t="n">
        <v>634.5</v>
      </c>
      <c r="L77" s="8" t="n">
        <v>497.1</v>
      </c>
    </row>
    <row r="78" spans="1:12">
      <c r="A78" s="4" t="s">
        <v>1188</v>
      </c>
    </row>
    <row r="79" spans="1:12">
      <c r="A79" s="3" t="s">
        <v>1190</v>
      </c>
    </row>
    <row r="80" spans="1:12">
      <c r="A80" s="4" t="s">
        <v>81</v>
      </c>
      <c r="J80" s="8" t="n">
        <v>15415.9</v>
      </c>
      <c r="K80" s="8" t="n">
        <v>14793.6</v>
      </c>
      <c r="L80" s="8" t="n">
        <v>14996.5</v>
      </c>
    </row>
    <row r="81" spans="1:12">
      <c r="A81" s="4" t="s">
        <v>82</v>
      </c>
      <c r="J81" s="8" t="n">
        <v>14022.3</v>
      </c>
      <c r="K81" s="8" t="n">
        <v>13603.8</v>
      </c>
      <c r="L81" s="8" t="n">
        <v>13925.9</v>
      </c>
    </row>
    <row r="82" spans="1:12">
      <c r="A82" s="4" t="s">
        <v>83</v>
      </c>
      <c r="J82" s="8" t="n">
        <v>280.8</v>
      </c>
      <c r="K82" s="8" t="n">
        <v>258.8</v>
      </c>
      <c r="L82" s="8" t="n">
        <v>266.2</v>
      </c>
    </row>
    <row r="83" spans="1:12">
      <c r="A83" s="4" t="s">
        <v>1191</v>
      </c>
      <c r="J83" s="8" t="n">
        <v>162.7</v>
      </c>
      <c r="K83" s="8" t="n">
        <v>138.6</v>
      </c>
      <c r="L83" s="5" t="n">
        <v>161</v>
      </c>
    </row>
    <row r="84" spans="1:12">
      <c r="A84" s="4" t="s">
        <v>84</v>
      </c>
      <c r="J84" s="8" t="n">
        <v>28.8</v>
      </c>
      <c r="K84" s="8" t="n">
        <v>29.9</v>
      </c>
      <c r="L84" s="8" t="n">
        <v>27.3</v>
      </c>
    </row>
    <row r="85" spans="1:12">
      <c r="A85" s="4" t="s">
        <v>85</v>
      </c>
      <c r="J85" s="8" t="n">
        <v>-5.3</v>
      </c>
      <c r="K85" s="8" t="n">
        <v>-7.2</v>
      </c>
      <c r="L85" s="8" t="n">
        <v>-3.7</v>
      </c>
    </row>
    <row r="86" spans="1:12">
      <c r="A86" s="4" t="s">
        <v>86</v>
      </c>
      <c r="J86" s="8" t="n">
        <v>-33.2</v>
      </c>
      <c r="K86" s="8" t="n">
        <v>41.8</v>
      </c>
      <c r="L86" s="8" t="n">
        <v>46.8</v>
      </c>
    </row>
    <row r="87" spans="1:12">
      <c r="A87" s="4" t="s">
        <v>87</v>
      </c>
      <c r="J87" s="8" t="n">
        <v>959.8</v>
      </c>
      <c r="K87" s="8" t="n">
        <v>727.9</v>
      </c>
      <c r="L87" s="5" t="n">
        <v>573</v>
      </c>
    </row>
    <row r="88" spans="1:12">
      <c r="A88" s="4" t="s">
        <v>88</v>
      </c>
      <c r="J88" s="8" t="n">
        <v>229.7</v>
      </c>
      <c r="K88" s="8" t="n">
        <v>183.5</v>
      </c>
      <c r="L88" s="8" t="n">
        <v>48.8</v>
      </c>
    </row>
    <row r="89" spans="1:12">
      <c r="A89" s="4" t="s">
        <v>89</v>
      </c>
      <c r="J89" s="8" t="n">
        <v>-68.2</v>
      </c>
      <c r="K89" s="8" t="n">
        <v>-49.6</v>
      </c>
      <c r="L89" s="8" t="n">
        <v>-35.2</v>
      </c>
    </row>
    <row r="90" spans="1:12">
      <c r="A90" s="4" t="s">
        <v>1192</v>
      </c>
      <c r="J90" s="5" t="n">
        <v>0</v>
      </c>
      <c r="K90" s="5" t="n">
        <v>0</v>
      </c>
      <c r="L90" s="5" t="n">
        <v>0</v>
      </c>
    </row>
    <row r="91" spans="1:12">
      <c r="A91" s="4" t="s">
        <v>90</v>
      </c>
      <c r="J91" s="8" t="n">
        <v>798.3</v>
      </c>
      <c r="K91" s="5" t="n">
        <v>594</v>
      </c>
      <c r="L91" s="8" t="n">
        <v>559.4</v>
      </c>
    </row>
    <row r="92" spans="1:12">
      <c r="A92" s="4" t="s">
        <v>91</v>
      </c>
      <c r="J92" s="8" t="n">
        <v>65.40000000000001</v>
      </c>
      <c r="K92" s="8" t="n">
        <v>50.3</v>
      </c>
      <c r="L92" s="8" t="n">
        <v>29.9</v>
      </c>
    </row>
    <row r="93" spans="1:12">
      <c r="A93" s="4" t="s">
        <v>92</v>
      </c>
      <c r="J93" s="8" t="n">
        <v>732.9</v>
      </c>
      <c r="K93" s="8" t="n">
        <v>543.7</v>
      </c>
      <c r="L93" s="8" t="n">
        <v>529.5</v>
      </c>
    </row>
    <row r="94" spans="1:12">
      <c r="A94" s="4" t="s">
        <v>104</v>
      </c>
      <c r="J94" s="8" t="n">
        <v>662.2</v>
      </c>
      <c r="K94" s="8" t="n">
        <v>366.8</v>
      </c>
      <c r="L94" s="8" t="n">
        <v>318.6</v>
      </c>
    </row>
    <row r="95" spans="1:12">
      <c r="A95" s="4" t="s">
        <v>105</v>
      </c>
      <c r="J95" s="8" t="n">
        <v>56.8</v>
      </c>
      <c r="K95" s="8" t="n">
        <v>46.4</v>
      </c>
      <c r="L95" s="5" t="n">
        <v>28</v>
      </c>
    </row>
    <row r="96" spans="1:12">
      <c r="A96" s="4" t="s">
        <v>106</v>
      </c>
      <c r="J96" s="7" t="n">
        <v>605.4</v>
      </c>
      <c r="K96" s="7" t="n">
        <v>320.4</v>
      </c>
      <c r="L96" s="7" t="n">
        <v>290.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s>
  <sheetData>
    <row r="1" spans="1:5">
      <c r="A1" s="1" t="s">
        <v>1193</v>
      </c>
      <c r="B1" s="2" t="s">
        <v>1</v>
      </c>
      <c r="E1" s="2" t="s">
        <v>1012</v>
      </c>
    </row>
    <row r="2" spans="1:5">
      <c r="B2" s="2" t="s">
        <v>2</v>
      </c>
      <c r="C2" s="2" t="s">
        <v>32</v>
      </c>
      <c r="D2" s="2" t="s">
        <v>79</v>
      </c>
      <c r="E2" s="2" t="s">
        <v>2</v>
      </c>
    </row>
    <row r="3" spans="1:5">
      <c r="A3" s="3" t="s">
        <v>1190</v>
      </c>
    </row>
    <row r="4" spans="1:5">
      <c r="A4" s="4" t="s">
        <v>1194</v>
      </c>
      <c r="B4" s="6" t="n">
        <v>1619300000</v>
      </c>
      <c r="C4" s="6" t="n">
        <v>1271100000</v>
      </c>
      <c r="D4" s="6" t="n">
        <v>927800000</v>
      </c>
    </row>
    <row r="5" spans="1:5">
      <c r="A5" s="3" t="s">
        <v>158</v>
      </c>
    </row>
    <row r="6" spans="1:5">
      <c r="A6" s="4" t="s">
        <v>159</v>
      </c>
      <c r="B6" s="5" t="n">
        <v>-528300000</v>
      </c>
      <c r="C6" s="5" t="n">
        <v>-485800000</v>
      </c>
      <c r="D6" s="5" t="n">
        <v>-424700000</v>
      </c>
    </row>
    <row r="7" spans="1:5">
      <c r="A7" s="4" t="s">
        <v>160</v>
      </c>
      <c r="B7" s="5" t="n">
        <v>-155900000</v>
      </c>
      <c r="C7" s="5" t="n">
        <v>-499200000</v>
      </c>
      <c r="D7" s="5" t="n">
        <v>0</v>
      </c>
    </row>
    <row r="8" spans="1:5">
      <c r="A8" s="4" t="s">
        <v>161</v>
      </c>
      <c r="B8" s="5" t="n">
        <v>0</v>
      </c>
      <c r="C8" s="5" t="n">
        <v>0</v>
      </c>
      <c r="D8" s="5" t="n">
        <v>-350000000</v>
      </c>
    </row>
    <row r="9" spans="1:5">
      <c r="A9" s="4" t="s">
        <v>1195</v>
      </c>
      <c r="B9" s="5" t="n">
        <v>0</v>
      </c>
      <c r="C9" s="5" t="n">
        <v>0</v>
      </c>
      <c r="D9" s="5" t="n">
        <v>0</v>
      </c>
    </row>
    <row r="10" spans="1:5">
      <c r="A10" s="4" t="s">
        <v>156</v>
      </c>
      <c r="B10" s="5" t="n">
        <v>47100000</v>
      </c>
      <c r="C10" s="5" t="n">
        <v>19700000</v>
      </c>
      <c r="D10" s="5" t="n">
        <v>-5900000</v>
      </c>
    </row>
    <row r="11" spans="1:5">
      <c r="A11" s="4" t="s">
        <v>162</v>
      </c>
      <c r="B11" s="5" t="n">
        <v>-637100000</v>
      </c>
      <c r="C11" s="5" t="n">
        <v>-965300000</v>
      </c>
      <c r="D11" s="5" t="n">
        <v>-780600000</v>
      </c>
    </row>
    <row r="12" spans="1:5">
      <c r="A12" s="3" t="s">
        <v>163</v>
      </c>
    </row>
    <row r="13" spans="1:5">
      <c r="A13" s="4" t="s">
        <v>164</v>
      </c>
      <c r="B13" s="5" t="n">
        <v>0</v>
      </c>
      <c r="C13" s="5" t="n">
        <v>500000000</v>
      </c>
      <c r="D13" s="5" t="n">
        <v>0</v>
      </c>
    </row>
    <row r="14" spans="1:5">
      <c r="A14" s="4" t="s">
        <v>165</v>
      </c>
      <c r="B14" s="5" t="n">
        <v>-21900000</v>
      </c>
      <c r="C14" s="5" t="n">
        <v>-9400000</v>
      </c>
      <c r="D14" s="5" t="n">
        <v>0</v>
      </c>
    </row>
    <row r="15" spans="1:5">
      <c r="A15" s="4" t="s">
        <v>166</v>
      </c>
      <c r="B15" s="5" t="n">
        <v>9100000</v>
      </c>
      <c r="C15" s="5" t="n">
        <v>0</v>
      </c>
      <c r="D15" s="5" t="n">
        <v>0</v>
      </c>
    </row>
    <row r="16" spans="1:5">
      <c r="A16" s="4" t="s">
        <v>167</v>
      </c>
      <c r="B16" s="5" t="n">
        <v>0</v>
      </c>
      <c r="C16" s="5" t="n">
        <v>0</v>
      </c>
      <c r="D16" s="5" t="n">
        <v>975000000</v>
      </c>
    </row>
    <row r="17" spans="1:5">
      <c r="A17" s="4" t="s">
        <v>168</v>
      </c>
      <c r="B17" s="5" t="n">
        <v>0</v>
      </c>
      <c r="C17" s="5" t="n">
        <v>-5000000</v>
      </c>
      <c r="D17" s="5" t="n">
        <v>-327100000</v>
      </c>
    </row>
    <row r="18" spans="1:5">
      <c r="A18" s="4" t="s">
        <v>169</v>
      </c>
      <c r="B18" s="5" t="n">
        <v>0</v>
      </c>
      <c r="C18" s="5" t="n">
        <v>0</v>
      </c>
      <c r="D18" s="5" t="n">
        <v>-18100000</v>
      </c>
    </row>
    <row r="19" spans="1:5">
      <c r="A19" s="4" t="s">
        <v>170</v>
      </c>
      <c r="B19" s="5" t="n">
        <v>0</v>
      </c>
      <c r="C19" s="5" t="n">
        <v>0</v>
      </c>
      <c r="D19" s="5" t="n">
        <v>-250000000</v>
      </c>
    </row>
    <row r="20" spans="1:5">
      <c r="A20" s="4" t="s">
        <v>126</v>
      </c>
      <c r="B20" s="5" t="n">
        <v>-658800000</v>
      </c>
      <c r="C20" s="5" t="n">
        <v>-487400000</v>
      </c>
      <c r="D20" s="5" t="n">
        <v>-411400000</v>
      </c>
      <c r="E20" s="6" t="n">
        <v>-3100000000</v>
      </c>
    </row>
    <row r="21" spans="1:5">
      <c r="A21" s="4" t="s">
        <v>171</v>
      </c>
      <c r="B21" s="5" t="n">
        <v>-88800000</v>
      </c>
      <c r="C21" s="5" t="n">
        <v>-78500000</v>
      </c>
      <c r="D21" s="5" t="n">
        <v>-65300000</v>
      </c>
    </row>
    <row r="22" spans="1:5">
      <c r="A22" s="4" t="s">
        <v>172</v>
      </c>
      <c r="B22" s="5" t="n">
        <v>-33300000</v>
      </c>
      <c r="C22" s="5" t="n">
        <v>-27800000</v>
      </c>
      <c r="D22" s="5" t="n">
        <v>-25900000</v>
      </c>
    </row>
    <row r="23" spans="1:5">
      <c r="A23" s="4" t="s">
        <v>1196</v>
      </c>
      <c r="B23" s="5" t="n">
        <v>0</v>
      </c>
      <c r="C23" s="5" t="n">
        <v>0</v>
      </c>
      <c r="D23" s="5" t="n">
        <v>0</v>
      </c>
    </row>
    <row r="24" spans="1:5">
      <c r="A24" s="4" t="s">
        <v>156</v>
      </c>
      <c r="B24" s="5" t="n">
        <v>-79200000</v>
      </c>
      <c r="C24" s="5" t="n">
        <v>-48200000</v>
      </c>
      <c r="D24" s="5" t="n">
        <v>-38000000</v>
      </c>
    </row>
    <row r="25" spans="1:5">
      <c r="A25" s="4" t="s">
        <v>173</v>
      </c>
      <c r="B25" s="5" t="n">
        <v>-872900000</v>
      </c>
      <c r="C25" s="5" t="n">
        <v>-156300000</v>
      </c>
      <c r="D25" s="5" t="n">
        <v>-160800000</v>
      </c>
    </row>
    <row r="26" spans="1:5">
      <c r="A26" s="4" t="s">
        <v>174</v>
      </c>
      <c r="B26" s="5" t="n">
        <v>-34300000</v>
      </c>
      <c r="C26" s="5" t="n">
        <v>-47000000</v>
      </c>
      <c r="D26" s="5" t="n">
        <v>-30000000</v>
      </c>
    </row>
    <row r="27" spans="1:5">
      <c r="A27" s="4" t="s">
        <v>175</v>
      </c>
      <c r="B27" s="5" t="n">
        <v>75000000</v>
      </c>
      <c r="C27" s="5" t="n">
        <v>102500000</v>
      </c>
      <c r="D27" s="5" t="n">
        <v>-43600000</v>
      </c>
    </row>
    <row r="28" spans="1:5">
      <c r="A28" s="4" t="s">
        <v>176</v>
      </c>
      <c r="B28" s="5" t="n">
        <v>1196600000</v>
      </c>
      <c r="C28" s="5" t="n">
        <v>1094100000</v>
      </c>
      <c r="D28" s="5" t="n">
        <v>1137700000</v>
      </c>
    </row>
    <row r="29" spans="1:5">
      <c r="A29" s="4" t="s">
        <v>177</v>
      </c>
      <c r="B29" s="5" t="n">
        <v>1271600000</v>
      </c>
      <c r="C29" s="5" t="n">
        <v>1196600000</v>
      </c>
      <c r="D29" s="5" t="n">
        <v>1094100000</v>
      </c>
      <c r="E29" s="5" t="n">
        <v>1271600000</v>
      </c>
    </row>
    <row r="30" spans="1:5">
      <c r="A30" s="4" t="s">
        <v>161</v>
      </c>
      <c r="B30" s="5" t="n">
        <v>0</v>
      </c>
      <c r="C30" s="5" t="n">
        <v>-350000000</v>
      </c>
      <c r="D30" s="5" t="n">
        <v>0</v>
      </c>
    </row>
    <row r="31" spans="1:5">
      <c r="A31" s="4" t="s">
        <v>170</v>
      </c>
      <c r="B31" s="5" t="n">
        <v>0</v>
      </c>
      <c r="C31" s="5" t="n">
        <v>-250000000</v>
      </c>
      <c r="D31" s="5" t="n">
        <v>0</v>
      </c>
    </row>
    <row r="32" spans="1:5">
      <c r="A32" s="4" t="s">
        <v>1185</v>
      </c>
    </row>
    <row r="33" spans="1:5">
      <c r="A33" s="3" t="s">
        <v>1190</v>
      </c>
    </row>
    <row r="34" spans="1:5">
      <c r="A34" s="4" t="s">
        <v>1194</v>
      </c>
      <c r="B34" s="5" t="n">
        <v>-52800000</v>
      </c>
      <c r="C34" s="5" t="n">
        <v>-156300000</v>
      </c>
      <c r="D34" s="5" t="n">
        <v>-12600000</v>
      </c>
    </row>
    <row r="35" spans="1:5">
      <c r="A35" s="3" t="s">
        <v>158</v>
      </c>
    </row>
    <row r="36" spans="1:5">
      <c r="A36" s="4" t="s">
        <v>159</v>
      </c>
      <c r="B36" s="5" t="n">
        <v>0</v>
      </c>
      <c r="C36" s="5" t="n">
        <v>0</v>
      </c>
      <c r="D36" s="5" t="n">
        <v>0</v>
      </c>
    </row>
    <row r="37" spans="1:5">
      <c r="A37" s="4" t="s">
        <v>160</v>
      </c>
      <c r="B37" s="5" t="n">
        <v>0</v>
      </c>
      <c r="C37" s="5" t="n">
        <v>0</v>
      </c>
    </row>
    <row r="38" spans="1:5">
      <c r="A38" s="4" t="s">
        <v>161</v>
      </c>
      <c r="D38" s="5" t="n">
        <v>0</v>
      </c>
    </row>
    <row r="39" spans="1:5">
      <c r="A39" s="4" t="s">
        <v>1195</v>
      </c>
      <c r="B39" s="5" t="n">
        <v>-638800000</v>
      </c>
      <c r="C39" s="5" t="n">
        <v>-451600000</v>
      </c>
      <c r="D39" s="5" t="n">
        <v>-337200000</v>
      </c>
    </row>
    <row r="40" spans="1:5">
      <c r="A40" s="4" t="s">
        <v>156</v>
      </c>
      <c r="B40" s="5" t="n">
        <v>0</v>
      </c>
      <c r="C40" s="5" t="n">
        <v>0</v>
      </c>
      <c r="D40" s="5" t="n">
        <v>0</v>
      </c>
    </row>
    <row r="41" spans="1:5">
      <c r="A41" s="4" t="s">
        <v>162</v>
      </c>
      <c r="B41" s="5" t="n">
        <v>-638800000</v>
      </c>
      <c r="C41" s="5" t="n">
        <v>-451600000</v>
      </c>
      <c r="D41" s="5" t="n">
        <v>-337200000</v>
      </c>
    </row>
    <row r="42" spans="1:5">
      <c r="A42" s="3" t="s">
        <v>163</v>
      </c>
    </row>
    <row r="43" spans="1:5">
      <c r="A43" s="4" t="s">
        <v>164</v>
      </c>
      <c r="C43" s="5" t="n">
        <v>0</v>
      </c>
    </row>
    <row r="44" spans="1:5">
      <c r="A44" s="4" t="s">
        <v>165</v>
      </c>
      <c r="B44" s="5" t="n">
        <v>0</v>
      </c>
      <c r="C44" s="5" t="n">
        <v>0</v>
      </c>
    </row>
    <row r="45" spans="1:5">
      <c r="A45" s="4" t="s">
        <v>166</v>
      </c>
      <c r="B45" s="5" t="n">
        <v>0</v>
      </c>
    </row>
    <row r="46" spans="1:5">
      <c r="A46" s="4" t="s">
        <v>167</v>
      </c>
      <c r="D46" s="5" t="n">
        <v>0</v>
      </c>
    </row>
    <row r="47" spans="1:5">
      <c r="A47" s="4" t="s">
        <v>168</v>
      </c>
      <c r="C47" s="5" t="n">
        <v>0</v>
      </c>
      <c r="D47" s="5" t="n">
        <v>0</v>
      </c>
    </row>
    <row r="48" spans="1:5">
      <c r="A48" s="4" t="s">
        <v>169</v>
      </c>
      <c r="D48" s="5" t="n">
        <v>0</v>
      </c>
    </row>
    <row r="49" spans="1:5">
      <c r="A49" s="4" t="s">
        <v>170</v>
      </c>
      <c r="D49" s="5" t="n">
        <v>0</v>
      </c>
    </row>
    <row r="50" spans="1:5">
      <c r="A50" s="4" t="s">
        <v>126</v>
      </c>
      <c r="B50" s="5" t="n">
        <v>0</v>
      </c>
      <c r="C50" s="5" t="n">
        <v>0</v>
      </c>
      <c r="D50" s="5" t="n">
        <v>0</v>
      </c>
    </row>
    <row r="51" spans="1:5">
      <c r="A51" s="4" t="s">
        <v>171</v>
      </c>
      <c r="B51" s="5" t="n">
        <v>0</v>
      </c>
      <c r="C51" s="5" t="n">
        <v>0</v>
      </c>
      <c r="D51" s="5" t="n">
        <v>0</v>
      </c>
    </row>
    <row r="52" spans="1:5">
      <c r="A52" s="4" t="s">
        <v>172</v>
      </c>
      <c r="B52" s="5" t="n">
        <v>0</v>
      </c>
      <c r="C52" s="5" t="n">
        <v>0</v>
      </c>
      <c r="D52" s="5" t="n">
        <v>0</v>
      </c>
    </row>
    <row r="53" spans="1:5">
      <c r="A53" s="4" t="s">
        <v>1196</v>
      </c>
      <c r="B53" s="5" t="n">
        <v>691600000</v>
      </c>
      <c r="C53" s="5" t="n">
        <v>607900000</v>
      </c>
      <c r="D53" s="5" t="n">
        <v>349800000</v>
      </c>
    </row>
    <row r="54" spans="1:5">
      <c r="A54" s="4" t="s">
        <v>156</v>
      </c>
      <c r="B54" s="5" t="n">
        <v>0</v>
      </c>
      <c r="C54" s="5" t="n">
        <v>0</v>
      </c>
      <c r="D54" s="5" t="n">
        <v>0</v>
      </c>
    </row>
    <row r="55" spans="1:5">
      <c r="A55" s="4" t="s">
        <v>173</v>
      </c>
      <c r="B55" s="5" t="n">
        <v>691600000</v>
      </c>
      <c r="C55" s="5" t="n">
        <v>607900000</v>
      </c>
      <c r="D55" s="5" t="n">
        <v>349800000</v>
      </c>
    </row>
    <row r="56" spans="1:5">
      <c r="A56" s="4" t="s">
        <v>174</v>
      </c>
      <c r="B56" s="5" t="n">
        <v>0</v>
      </c>
      <c r="C56" s="5" t="n">
        <v>0</v>
      </c>
      <c r="D56" s="5" t="n">
        <v>0</v>
      </c>
    </row>
    <row r="57" spans="1:5">
      <c r="A57" s="4" t="s">
        <v>175</v>
      </c>
      <c r="B57" s="5" t="n">
        <v>0</v>
      </c>
      <c r="C57" s="5" t="n">
        <v>0</v>
      </c>
      <c r="D57" s="5" t="n">
        <v>0</v>
      </c>
    </row>
    <row r="58" spans="1:5">
      <c r="A58" s="4" t="s">
        <v>176</v>
      </c>
      <c r="B58" s="5" t="n">
        <v>0</v>
      </c>
      <c r="C58" s="5" t="n">
        <v>0</v>
      </c>
      <c r="D58" s="5" t="n">
        <v>0</v>
      </c>
    </row>
    <row r="59" spans="1:5">
      <c r="A59" s="4" t="s">
        <v>177</v>
      </c>
      <c r="B59" s="5" t="n">
        <v>0</v>
      </c>
      <c r="C59" s="5" t="n">
        <v>0</v>
      </c>
      <c r="D59" s="5" t="n">
        <v>0</v>
      </c>
      <c r="E59" s="5" t="n">
        <v>0</v>
      </c>
    </row>
    <row r="60" spans="1:5">
      <c r="A60" s="4" t="s">
        <v>161</v>
      </c>
      <c r="C60" s="5" t="n">
        <v>0</v>
      </c>
    </row>
    <row r="61" spans="1:5">
      <c r="A61" s="4" t="s">
        <v>170</v>
      </c>
      <c r="C61" s="5" t="n">
        <v>0</v>
      </c>
    </row>
    <row r="62" spans="1:5">
      <c r="A62" s="4" t="s">
        <v>1186</v>
      </c>
    </row>
    <row r="63" spans="1:5">
      <c r="A63" s="3" t="s">
        <v>1190</v>
      </c>
    </row>
    <row r="64" spans="1:5">
      <c r="A64" s="4" t="s">
        <v>1194</v>
      </c>
      <c r="B64" s="5" t="n">
        <v>290900000</v>
      </c>
      <c r="C64" s="5" t="n">
        <v>208300000</v>
      </c>
      <c r="D64" s="5" t="n">
        <v>142400000</v>
      </c>
    </row>
    <row r="65" spans="1:5">
      <c r="A65" s="3" t="s">
        <v>158</v>
      </c>
    </row>
    <row r="66" spans="1:5">
      <c r="A66" s="4" t="s">
        <v>159</v>
      </c>
      <c r="B66" s="5" t="n">
        <v>-77600000</v>
      </c>
      <c r="C66" s="5" t="n">
        <v>-68400000</v>
      </c>
      <c r="D66" s="5" t="n">
        <v>-52400000</v>
      </c>
    </row>
    <row r="67" spans="1:5">
      <c r="A67" s="4" t="s">
        <v>160</v>
      </c>
      <c r="B67" s="5" t="n">
        <v>-149000000</v>
      </c>
      <c r="C67" s="5" t="n">
        <v>-521100000</v>
      </c>
    </row>
    <row r="68" spans="1:5">
      <c r="A68" s="4" t="s">
        <v>161</v>
      </c>
      <c r="D68" s="5" t="n">
        <v>-350000000</v>
      </c>
    </row>
    <row r="69" spans="1:5">
      <c r="A69" s="4" t="s">
        <v>1195</v>
      </c>
      <c r="B69" s="5" t="n">
        <v>437400000</v>
      </c>
      <c r="C69" s="5" t="n">
        <v>584600000</v>
      </c>
      <c r="D69" s="5" t="n">
        <v>400500000</v>
      </c>
    </row>
    <row r="70" spans="1:5">
      <c r="A70" s="4" t="s">
        <v>156</v>
      </c>
      <c r="B70" s="5" t="n">
        <v>-16800000</v>
      </c>
      <c r="C70" s="5" t="n">
        <v>-6600000</v>
      </c>
      <c r="D70" s="5" t="n">
        <v>-5000000</v>
      </c>
    </row>
    <row r="71" spans="1:5">
      <c r="A71" s="4" t="s">
        <v>162</v>
      </c>
      <c r="B71" s="5" t="n">
        <v>194000000</v>
      </c>
      <c r="C71" s="5" t="n">
        <v>-11500000</v>
      </c>
      <c r="D71" s="5" t="n">
        <v>-6900000</v>
      </c>
    </row>
    <row r="72" spans="1:5">
      <c r="A72" s="3" t="s">
        <v>163</v>
      </c>
    </row>
    <row r="73" spans="1:5">
      <c r="A73" s="4" t="s">
        <v>164</v>
      </c>
      <c r="C73" s="5" t="n">
        <v>500000000</v>
      </c>
    </row>
    <row r="74" spans="1:5">
      <c r="A74" s="4" t="s">
        <v>165</v>
      </c>
      <c r="B74" s="5" t="n">
        <v>-21900000</v>
      </c>
      <c r="C74" s="5" t="n">
        <v>-9400000</v>
      </c>
    </row>
    <row r="75" spans="1:5">
      <c r="A75" s="4" t="s">
        <v>166</v>
      </c>
      <c r="B75" s="5" t="n">
        <v>0</v>
      </c>
    </row>
    <row r="76" spans="1:5">
      <c r="A76" s="4" t="s">
        <v>167</v>
      </c>
      <c r="D76" s="5" t="n">
        <v>975000000</v>
      </c>
    </row>
    <row r="77" spans="1:5">
      <c r="A77" s="4" t="s">
        <v>168</v>
      </c>
      <c r="C77" s="5" t="n">
        <v>-5000000</v>
      </c>
      <c r="D77" s="5" t="n">
        <v>-327100000</v>
      </c>
    </row>
    <row r="78" spans="1:5">
      <c r="A78" s="4" t="s">
        <v>169</v>
      </c>
      <c r="D78" s="5" t="n">
        <v>-18100000</v>
      </c>
    </row>
    <row r="79" spans="1:5">
      <c r="A79" s="4" t="s">
        <v>170</v>
      </c>
      <c r="D79" s="5" t="n">
        <v>-250000000</v>
      </c>
    </row>
    <row r="80" spans="1:5">
      <c r="A80" s="4" t="s">
        <v>126</v>
      </c>
      <c r="B80" s="5" t="n">
        <v>-658800000</v>
      </c>
      <c r="C80" s="5" t="n">
        <v>-487400000</v>
      </c>
      <c r="D80" s="5" t="n">
        <v>-411400000</v>
      </c>
    </row>
    <row r="81" spans="1:5">
      <c r="A81" s="4" t="s">
        <v>171</v>
      </c>
      <c r="B81" s="5" t="n">
        <v>-88800000</v>
      </c>
      <c r="C81" s="5" t="n">
        <v>-78500000</v>
      </c>
      <c r="D81" s="5" t="n">
        <v>-65300000</v>
      </c>
    </row>
    <row r="82" spans="1:5">
      <c r="A82" s="4" t="s">
        <v>172</v>
      </c>
      <c r="B82" s="5" t="n">
        <v>0</v>
      </c>
      <c r="C82" s="5" t="n">
        <v>0</v>
      </c>
      <c r="D82" s="5" t="n">
        <v>0</v>
      </c>
    </row>
    <row r="83" spans="1:5">
      <c r="A83" s="4" t="s">
        <v>1196</v>
      </c>
      <c r="B83" s="5" t="n">
        <v>283300000</v>
      </c>
      <c r="C83" s="5" t="n">
        <v>82700000</v>
      </c>
      <c r="D83" s="5" t="n">
        <v>15900000</v>
      </c>
    </row>
    <row r="84" spans="1:5">
      <c r="A84" s="4" t="s">
        <v>156</v>
      </c>
      <c r="B84" s="5" t="n">
        <v>-44700000</v>
      </c>
      <c r="C84" s="5" t="n">
        <v>-50600000</v>
      </c>
      <c r="D84" s="5" t="n">
        <v>-20200000</v>
      </c>
    </row>
    <row r="85" spans="1:5">
      <c r="A85" s="4" t="s">
        <v>173</v>
      </c>
      <c r="B85" s="5" t="n">
        <v>-530900000</v>
      </c>
      <c r="C85" s="5" t="n">
        <v>-48200000</v>
      </c>
      <c r="D85" s="5" t="n">
        <v>-101200000</v>
      </c>
    </row>
    <row r="86" spans="1:5">
      <c r="A86" s="4" t="s">
        <v>174</v>
      </c>
      <c r="B86" s="5" t="n">
        <v>0</v>
      </c>
      <c r="C86" s="5" t="n">
        <v>0</v>
      </c>
      <c r="D86" s="5" t="n">
        <v>0</v>
      </c>
    </row>
    <row r="87" spans="1:5">
      <c r="A87" s="4" t="s">
        <v>175</v>
      </c>
      <c r="B87" s="5" t="n">
        <v>-46000000</v>
      </c>
      <c r="C87" s="5" t="n">
        <v>148600000</v>
      </c>
      <c r="D87" s="5" t="n">
        <v>34300000</v>
      </c>
    </row>
    <row r="88" spans="1:5">
      <c r="A88" s="4" t="s">
        <v>176</v>
      </c>
      <c r="B88" s="5" t="n">
        <v>526400000</v>
      </c>
      <c r="C88" s="5" t="n">
        <v>377800000</v>
      </c>
      <c r="D88" s="5" t="n">
        <v>343500000</v>
      </c>
    </row>
    <row r="89" spans="1:5">
      <c r="A89" s="4" t="s">
        <v>177</v>
      </c>
      <c r="B89" s="5" t="n">
        <v>480400000</v>
      </c>
      <c r="C89" s="5" t="n">
        <v>526400000</v>
      </c>
      <c r="D89" s="5" t="n">
        <v>377800000</v>
      </c>
      <c r="E89" s="5" t="n">
        <v>480400000</v>
      </c>
    </row>
    <row r="90" spans="1:5">
      <c r="A90" s="4" t="s">
        <v>161</v>
      </c>
      <c r="C90" s="5" t="n">
        <v>-350000000</v>
      </c>
    </row>
    <row r="91" spans="1:5">
      <c r="A91" s="4" t="s">
        <v>170</v>
      </c>
      <c r="C91" s="5" t="n">
        <v>-250000000</v>
      </c>
    </row>
    <row r="92" spans="1:5">
      <c r="A92" s="4" t="s">
        <v>1187</v>
      </c>
    </row>
    <row r="93" spans="1:5">
      <c r="A93" s="3" t="s">
        <v>1190</v>
      </c>
    </row>
    <row r="94" spans="1:5">
      <c r="A94" s="4" t="s">
        <v>1194</v>
      </c>
      <c r="B94" s="5" t="n">
        <v>345300000</v>
      </c>
      <c r="C94" s="5" t="n">
        <v>329500000</v>
      </c>
      <c r="D94" s="5" t="n">
        <v>211800000</v>
      </c>
    </row>
    <row r="95" spans="1:5">
      <c r="A95" s="3" t="s">
        <v>158</v>
      </c>
    </row>
    <row r="96" spans="1:5">
      <c r="A96" s="4" t="s">
        <v>159</v>
      </c>
      <c r="B96" s="5" t="n">
        <v>-111000000</v>
      </c>
      <c r="C96" s="5" t="n">
        <v>-91500000</v>
      </c>
      <c r="D96" s="5" t="n">
        <v>-61400000</v>
      </c>
    </row>
    <row r="97" spans="1:5">
      <c r="A97" s="4" t="s">
        <v>160</v>
      </c>
      <c r="B97" s="5" t="n">
        <v>0</v>
      </c>
      <c r="C97" s="5" t="n">
        <v>1200000</v>
      </c>
    </row>
    <row r="98" spans="1:5">
      <c r="A98" s="4" t="s">
        <v>161</v>
      </c>
      <c r="D98" s="5" t="n">
        <v>0</v>
      </c>
    </row>
    <row r="99" spans="1:5">
      <c r="A99" s="4" t="s">
        <v>1195</v>
      </c>
      <c r="B99" s="5" t="n">
        <v>214800000</v>
      </c>
      <c r="C99" s="5" t="n">
        <v>-267900000</v>
      </c>
      <c r="D99" s="5" t="n">
        <v>-17000000</v>
      </c>
    </row>
    <row r="100" spans="1:5">
      <c r="A100" s="4" t="s">
        <v>156</v>
      </c>
      <c r="B100" s="5" t="n">
        <v>-1400000</v>
      </c>
      <c r="C100" s="5" t="n">
        <v>7300000</v>
      </c>
      <c r="D100" s="5" t="n">
        <v>13300000</v>
      </c>
    </row>
    <row r="101" spans="1:5">
      <c r="A101" s="4" t="s">
        <v>162</v>
      </c>
      <c r="B101" s="5" t="n">
        <v>102400000</v>
      </c>
      <c r="C101" s="5" t="n">
        <v>-350900000</v>
      </c>
      <c r="D101" s="5" t="n">
        <v>-65100000</v>
      </c>
    </row>
    <row r="102" spans="1:5">
      <c r="A102" s="3" t="s">
        <v>163</v>
      </c>
    </row>
    <row r="103" spans="1:5">
      <c r="A103" s="4" t="s">
        <v>164</v>
      </c>
      <c r="C103" s="5" t="n">
        <v>0</v>
      </c>
    </row>
    <row r="104" spans="1:5">
      <c r="A104" s="4" t="s">
        <v>165</v>
      </c>
      <c r="B104" s="5" t="n">
        <v>0</v>
      </c>
      <c r="C104" s="5" t="n">
        <v>0</v>
      </c>
    </row>
    <row r="105" spans="1:5">
      <c r="A105" s="4" t="s">
        <v>166</v>
      </c>
      <c r="B105" s="5" t="n">
        <v>0</v>
      </c>
    </row>
    <row r="106" spans="1:5">
      <c r="A106" s="4" t="s">
        <v>167</v>
      </c>
      <c r="D106" s="5" t="n">
        <v>0</v>
      </c>
    </row>
    <row r="107" spans="1:5">
      <c r="A107" s="4" t="s">
        <v>168</v>
      </c>
      <c r="C107" s="5" t="n">
        <v>0</v>
      </c>
      <c r="D107" s="5" t="n">
        <v>0</v>
      </c>
    </row>
    <row r="108" spans="1:5">
      <c r="A108" s="4" t="s">
        <v>169</v>
      </c>
      <c r="D108" s="5" t="n">
        <v>0</v>
      </c>
    </row>
    <row r="109" spans="1:5">
      <c r="A109" s="4" t="s">
        <v>170</v>
      </c>
      <c r="D109" s="5" t="n">
        <v>0</v>
      </c>
    </row>
    <row r="110" spans="1:5">
      <c r="A110" s="4" t="s">
        <v>126</v>
      </c>
      <c r="B110" s="5" t="n">
        <v>0</v>
      </c>
      <c r="C110" s="5" t="n">
        <v>0</v>
      </c>
      <c r="D110" s="5" t="n">
        <v>0</v>
      </c>
    </row>
    <row r="111" spans="1:5">
      <c r="A111" s="4" t="s">
        <v>171</v>
      </c>
      <c r="B111" s="5" t="n">
        <v>0</v>
      </c>
      <c r="C111" s="5" t="n">
        <v>0</v>
      </c>
      <c r="D111" s="5" t="n">
        <v>0</v>
      </c>
    </row>
    <row r="112" spans="1:5">
      <c r="A112" s="4" t="s">
        <v>172</v>
      </c>
      <c r="B112" s="5" t="n">
        <v>0</v>
      </c>
      <c r="C112" s="5" t="n">
        <v>0</v>
      </c>
      <c r="D112" s="5" t="n">
        <v>0</v>
      </c>
    </row>
    <row r="113" spans="1:5">
      <c r="A113" s="4" t="s">
        <v>1196</v>
      </c>
      <c r="B113" s="5" t="n">
        <v>-447800000</v>
      </c>
      <c r="C113" s="5" t="n">
        <v>21800000</v>
      </c>
      <c r="D113" s="5" t="n">
        <v>-146800000</v>
      </c>
    </row>
    <row r="114" spans="1:5">
      <c r="A114" s="4" t="s">
        <v>156</v>
      </c>
      <c r="B114" s="5" t="n">
        <v>0</v>
      </c>
      <c r="C114" s="5" t="n">
        <v>0</v>
      </c>
      <c r="D114" s="5" t="n">
        <v>0</v>
      </c>
    </row>
    <row r="115" spans="1:5">
      <c r="A115" s="4" t="s">
        <v>173</v>
      </c>
      <c r="B115" s="5" t="n">
        <v>-447800000</v>
      </c>
      <c r="C115" s="5" t="n">
        <v>21800000</v>
      </c>
      <c r="D115" s="5" t="n">
        <v>-146800000</v>
      </c>
    </row>
    <row r="116" spans="1:5">
      <c r="A116" s="4" t="s">
        <v>174</v>
      </c>
      <c r="B116" s="5" t="n">
        <v>0</v>
      </c>
      <c r="C116" s="5" t="n">
        <v>0</v>
      </c>
      <c r="D116" s="5" t="n">
        <v>0</v>
      </c>
    </row>
    <row r="117" spans="1:5">
      <c r="A117" s="4" t="s">
        <v>175</v>
      </c>
      <c r="B117" s="5" t="n">
        <v>-100000</v>
      </c>
      <c r="C117" s="5" t="n">
        <v>400000</v>
      </c>
      <c r="D117" s="5" t="n">
        <v>-100000</v>
      </c>
    </row>
    <row r="118" spans="1:5">
      <c r="A118" s="4" t="s">
        <v>176</v>
      </c>
      <c r="B118" s="5" t="n">
        <v>400000</v>
      </c>
      <c r="C118" s="5" t="n">
        <v>0</v>
      </c>
      <c r="D118" s="5" t="n">
        <v>100000</v>
      </c>
    </row>
    <row r="119" spans="1:5">
      <c r="A119" s="4" t="s">
        <v>177</v>
      </c>
      <c r="B119" s="5" t="n">
        <v>300000</v>
      </c>
      <c r="C119" s="5" t="n">
        <v>400000</v>
      </c>
      <c r="D119" s="5" t="n">
        <v>0</v>
      </c>
      <c r="E119" s="5" t="n">
        <v>300000</v>
      </c>
    </row>
    <row r="120" spans="1:5">
      <c r="A120" s="4" t="s">
        <v>161</v>
      </c>
      <c r="C120" s="5" t="n">
        <v>0</v>
      </c>
    </row>
    <row r="121" spans="1:5">
      <c r="A121" s="4" t="s">
        <v>170</v>
      </c>
      <c r="C121" s="5" t="n">
        <v>0</v>
      </c>
    </row>
    <row r="122" spans="1:5">
      <c r="A122" s="4" t="s">
        <v>1188</v>
      </c>
    </row>
    <row r="123" spans="1:5">
      <c r="A123" s="3" t="s">
        <v>1190</v>
      </c>
    </row>
    <row r="124" spans="1:5">
      <c r="A124" s="4" t="s">
        <v>1194</v>
      </c>
      <c r="B124" s="5" t="n">
        <v>1035900000</v>
      </c>
      <c r="C124" s="5" t="n">
        <v>889600000</v>
      </c>
      <c r="D124" s="5" t="n">
        <v>586200000</v>
      </c>
    </row>
    <row r="125" spans="1:5">
      <c r="A125" s="3" t="s">
        <v>158</v>
      </c>
    </row>
    <row r="126" spans="1:5">
      <c r="A126" s="4" t="s">
        <v>159</v>
      </c>
      <c r="B126" s="5" t="n">
        <v>-339700000</v>
      </c>
      <c r="C126" s="5" t="n">
        <v>-325900000</v>
      </c>
      <c r="D126" s="5" t="n">
        <v>-310900000</v>
      </c>
    </row>
    <row r="127" spans="1:5">
      <c r="A127" s="4" t="s">
        <v>160</v>
      </c>
      <c r="B127" s="5" t="n">
        <v>-6900000</v>
      </c>
      <c r="C127" s="5" t="n">
        <v>20700000</v>
      </c>
    </row>
    <row r="128" spans="1:5">
      <c r="A128" s="4" t="s">
        <v>161</v>
      </c>
      <c r="D128" s="5" t="n">
        <v>0</v>
      </c>
    </row>
    <row r="129" spans="1:5">
      <c r="A129" s="4" t="s">
        <v>1195</v>
      </c>
      <c r="B129" s="5" t="n">
        <v>-13400000</v>
      </c>
      <c r="C129" s="5" t="n">
        <v>134900000</v>
      </c>
      <c r="D129" s="5" t="n">
        <v>-46300000</v>
      </c>
    </row>
    <row r="130" spans="1:5">
      <c r="A130" s="4" t="s">
        <v>156</v>
      </c>
      <c r="B130" s="5" t="n">
        <v>65300000</v>
      </c>
      <c r="C130" s="5" t="n">
        <v>19000000</v>
      </c>
      <c r="D130" s="5" t="n">
        <v>-14200000</v>
      </c>
    </row>
    <row r="131" spans="1:5">
      <c r="A131" s="4" t="s">
        <v>162</v>
      </c>
      <c r="B131" s="5" t="n">
        <v>-294700000</v>
      </c>
      <c r="C131" s="5" t="n">
        <v>-151300000</v>
      </c>
      <c r="D131" s="5" t="n">
        <v>-371400000</v>
      </c>
    </row>
    <row r="132" spans="1:5">
      <c r="A132" s="3" t="s">
        <v>163</v>
      </c>
    </row>
    <row r="133" spans="1:5">
      <c r="A133" s="4" t="s">
        <v>164</v>
      </c>
      <c r="C133" s="5" t="n">
        <v>0</v>
      </c>
    </row>
    <row r="134" spans="1:5">
      <c r="A134" s="4" t="s">
        <v>165</v>
      </c>
      <c r="B134" s="5" t="n">
        <v>0</v>
      </c>
      <c r="C134" s="5" t="n">
        <v>0</v>
      </c>
    </row>
    <row r="135" spans="1:5">
      <c r="A135" s="4" t="s">
        <v>166</v>
      </c>
      <c r="B135" s="5" t="n">
        <v>9100000</v>
      </c>
    </row>
    <row r="136" spans="1:5">
      <c r="A136" s="4" t="s">
        <v>167</v>
      </c>
      <c r="D136" s="5" t="n">
        <v>0</v>
      </c>
    </row>
    <row r="137" spans="1:5">
      <c r="A137" s="4" t="s">
        <v>168</v>
      </c>
      <c r="C137" s="5" t="n">
        <v>0</v>
      </c>
      <c r="D137" s="5" t="n">
        <v>0</v>
      </c>
    </row>
    <row r="138" spans="1:5">
      <c r="A138" s="4" t="s">
        <v>169</v>
      </c>
      <c r="D138" s="5" t="n">
        <v>0</v>
      </c>
    </row>
    <row r="139" spans="1:5">
      <c r="A139" s="4" t="s">
        <v>170</v>
      </c>
      <c r="D139" s="5" t="n">
        <v>0</v>
      </c>
    </row>
    <row r="140" spans="1:5">
      <c r="A140" s="4" t="s">
        <v>126</v>
      </c>
      <c r="B140" s="5" t="n">
        <v>0</v>
      </c>
      <c r="C140" s="5" t="n">
        <v>0</v>
      </c>
      <c r="D140" s="5" t="n">
        <v>0</v>
      </c>
    </row>
    <row r="141" spans="1:5">
      <c r="A141" s="4" t="s">
        <v>171</v>
      </c>
      <c r="B141" s="5" t="n">
        <v>0</v>
      </c>
      <c r="C141" s="5" t="n">
        <v>0</v>
      </c>
      <c r="D141" s="5" t="n">
        <v>0</v>
      </c>
    </row>
    <row r="142" spans="1:5">
      <c r="A142" s="4" t="s">
        <v>172</v>
      </c>
      <c r="B142" s="5" t="n">
        <v>-33300000</v>
      </c>
      <c r="C142" s="5" t="n">
        <v>-27800000</v>
      </c>
      <c r="D142" s="5" t="n">
        <v>-25900000</v>
      </c>
    </row>
    <row r="143" spans="1:5">
      <c r="A143" s="4" t="s">
        <v>1196</v>
      </c>
      <c r="B143" s="5" t="n">
        <v>-527100000</v>
      </c>
      <c r="C143" s="5" t="n">
        <v>-712400000</v>
      </c>
      <c r="D143" s="5" t="n">
        <v>-218900000</v>
      </c>
    </row>
    <row r="144" spans="1:5">
      <c r="A144" s="4" t="s">
        <v>156</v>
      </c>
      <c r="B144" s="5" t="n">
        <v>-34500000</v>
      </c>
      <c r="C144" s="5" t="n">
        <v>2400000</v>
      </c>
      <c r="D144" s="5" t="n">
        <v>-17800000</v>
      </c>
    </row>
    <row r="145" spans="1:5">
      <c r="A145" s="4" t="s">
        <v>173</v>
      </c>
      <c r="B145" s="5" t="n">
        <v>-585800000</v>
      </c>
      <c r="C145" s="5" t="n">
        <v>-737800000</v>
      </c>
      <c r="D145" s="5" t="n">
        <v>-262600000</v>
      </c>
    </row>
    <row r="146" spans="1:5">
      <c r="A146" s="4" t="s">
        <v>174</v>
      </c>
      <c r="B146" s="5" t="n">
        <v>-34300000</v>
      </c>
      <c r="C146" s="5" t="n">
        <v>-47000000</v>
      </c>
      <c r="D146" s="5" t="n">
        <v>-30000000</v>
      </c>
    </row>
    <row r="147" spans="1:5">
      <c r="A147" s="4" t="s">
        <v>175</v>
      </c>
      <c r="B147" s="5" t="n">
        <v>121100000</v>
      </c>
      <c r="C147" s="5" t="n">
        <v>-46500000</v>
      </c>
      <c r="D147" s="5" t="n">
        <v>-77800000</v>
      </c>
    </row>
    <row r="148" spans="1:5">
      <c r="A148" s="4" t="s">
        <v>176</v>
      </c>
      <c r="B148" s="5" t="n">
        <v>669800000</v>
      </c>
      <c r="C148" s="5" t="n">
        <v>716300000</v>
      </c>
      <c r="D148" s="5" t="n">
        <v>794100000</v>
      </c>
    </row>
    <row r="149" spans="1:5">
      <c r="A149" s="4" t="s">
        <v>177</v>
      </c>
      <c r="B149" s="6" t="n">
        <v>790900000</v>
      </c>
      <c r="C149" s="5" t="n">
        <v>669800000</v>
      </c>
      <c r="D149" s="6" t="n">
        <v>716300000</v>
      </c>
      <c r="E149" s="6" t="n">
        <v>790900000</v>
      </c>
    </row>
    <row r="150" spans="1:5">
      <c r="A150" s="4" t="s">
        <v>161</v>
      </c>
      <c r="C150" s="5" t="n">
        <v>0</v>
      </c>
    </row>
    <row r="151" spans="1:5">
      <c r="A151" s="4" t="s">
        <v>170</v>
      </c>
      <c r="C151"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32</v>
      </c>
    </row>
    <row r="2" spans="1:3">
      <c r="A2" s="3" t="s">
        <v>1190</v>
      </c>
    </row>
    <row r="3" spans="1:3">
      <c r="A3" s="4" t="s">
        <v>636</v>
      </c>
      <c r="B3" s="7" t="n">
        <v>1933.6</v>
      </c>
      <c r="C3" s="7" t="n">
        <v>1954.8</v>
      </c>
    </row>
    <row r="4" spans="1:3">
      <c r="A4" s="4" t="s">
        <v>637</v>
      </c>
      <c r="B4" s="8" t="n">
        <v>-35.6</v>
      </c>
      <c r="C4" s="8" t="n">
        <v>-23.1</v>
      </c>
    </row>
    <row r="5" spans="1:3">
      <c r="A5" s="4" t="s">
        <v>51</v>
      </c>
      <c r="B5" s="5" t="n">
        <v>1898</v>
      </c>
      <c r="C5" s="8" t="n">
        <v>1931.7</v>
      </c>
    </row>
    <row r="6" spans="1:3">
      <c r="A6" s="4" t="s">
        <v>1186</v>
      </c>
    </row>
    <row r="7" spans="1:3">
      <c r="A7" s="3" t="s">
        <v>1190</v>
      </c>
    </row>
    <row r="8" spans="1:3">
      <c r="A8" s="4" t="s">
        <v>636</v>
      </c>
      <c r="B8" s="8" t="n">
        <v>1927.9</v>
      </c>
      <c r="C8" s="8" t="n">
        <v>1947.2</v>
      </c>
    </row>
    <row r="9" spans="1:3">
      <c r="A9" s="4" t="s">
        <v>637</v>
      </c>
      <c r="B9" s="8" t="n">
        <v>-34.4</v>
      </c>
      <c r="C9" s="8" t="n">
        <v>-21.9</v>
      </c>
    </row>
    <row r="10" spans="1:3">
      <c r="A10" s="4" t="s">
        <v>51</v>
      </c>
      <c r="B10" s="8" t="n">
        <v>1893.5</v>
      </c>
      <c r="C10" s="8" t="n">
        <v>1925.3</v>
      </c>
    </row>
    <row r="11" spans="1:3">
      <c r="A11" s="4" t="s">
        <v>1198</v>
      </c>
    </row>
    <row r="12" spans="1:3">
      <c r="A12" s="3" t="s">
        <v>1190</v>
      </c>
    </row>
    <row r="13" spans="1:3">
      <c r="A13" s="4" t="s">
        <v>636</v>
      </c>
      <c r="B13" s="8" t="n">
        <v>1460.8</v>
      </c>
      <c r="C13" s="8" t="n">
        <v>1458.8</v>
      </c>
    </row>
    <row r="14" spans="1:3">
      <c r="A14" s="4" t="s">
        <v>1199</v>
      </c>
    </row>
    <row r="15" spans="1:3">
      <c r="A15" s="3" t="s">
        <v>1190</v>
      </c>
    </row>
    <row r="16" spans="1:3">
      <c r="A16" s="4" t="s">
        <v>636</v>
      </c>
      <c r="B16" s="7" t="n">
        <v>467.1</v>
      </c>
      <c r="C16" s="7" t="n">
        <v>488.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0</v>
      </c>
      <c r="B1" s="2" t="s">
        <v>1</v>
      </c>
    </row>
    <row r="2" spans="1:5">
      <c r="B2" s="2" t="s">
        <v>2</v>
      </c>
      <c r="C2" s="2" t="s">
        <v>32</v>
      </c>
      <c r="D2" s="2" t="s">
        <v>79</v>
      </c>
      <c r="E2" s="2" t="s">
        <v>631</v>
      </c>
    </row>
    <row r="3" spans="1:5">
      <c r="A3" s="3" t="s">
        <v>1190</v>
      </c>
    </row>
    <row r="4" spans="1:5">
      <c r="A4" s="4" t="s">
        <v>678</v>
      </c>
      <c r="B4" s="4" t="s">
        <v>529</v>
      </c>
    </row>
    <row r="5" spans="1:5">
      <c r="A5" s="4" t="s">
        <v>1201</v>
      </c>
      <c r="B5" s="6" t="n">
        <v>87100000</v>
      </c>
      <c r="C5" s="6" t="n">
        <v>77200000</v>
      </c>
      <c r="D5" s="6" t="n">
        <v>77700000</v>
      </c>
    </row>
    <row r="6" spans="1:5">
      <c r="A6" s="4" t="s">
        <v>1202</v>
      </c>
    </row>
    <row r="7" spans="1:5">
      <c r="A7" s="3" t="s">
        <v>1190</v>
      </c>
    </row>
    <row r="8" spans="1:5">
      <c r="A8" s="4" t="s">
        <v>680</v>
      </c>
      <c r="B8" s="6" t="n">
        <v>500000000</v>
      </c>
    </row>
    <row r="9" spans="1:5">
      <c r="A9" s="4" t="s">
        <v>548</v>
      </c>
      <c r="B9" s="4" t="s">
        <v>644</v>
      </c>
    </row>
    <row r="10" spans="1:5">
      <c r="A10" s="4" t="s">
        <v>1203</v>
      </c>
    </row>
    <row r="11" spans="1:5">
      <c r="A11" s="3" t="s">
        <v>1190</v>
      </c>
    </row>
    <row r="12" spans="1:5">
      <c r="A12" s="4" t="s">
        <v>680</v>
      </c>
      <c r="B12" s="6" t="n">
        <v>325000000</v>
      </c>
    </row>
    <row r="13" spans="1:5">
      <c r="A13" s="4" t="s">
        <v>548</v>
      </c>
      <c r="B13" s="4" t="s">
        <v>646</v>
      </c>
    </row>
    <row r="14" spans="1:5">
      <c r="A14" s="4" t="s">
        <v>546</v>
      </c>
    </row>
    <row r="15" spans="1:5">
      <c r="A15" s="3" t="s">
        <v>1190</v>
      </c>
    </row>
    <row r="16" spans="1:5">
      <c r="A16" s="4" t="s">
        <v>680</v>
      </c>
      <c r="B16" s="6" t="n">
        <v>650000000</v>
      </c>
    </row>
    <row r="17" spans="1:5">
      <c r="A17" s="4" t="s">
        <v>548</v>
      </c>
      <c r="B17" s="4" t="s">
        <v>549</v>
      </c>
      <c r="E17" s="4" t="s">
        <v>54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2</v>
      </c>
      <c r="D2" s="2" t="s">
        <v>79</v>
      </c>
    </row>
    <row r="3" spans="1:4">
      <c r="A3" s="3" t="s">
        <v>1205</v>
      </c>
    </row>
    <row r="4" spans="1:4">
      <c r="A4" s="4" t="s">
        <v>1206</v>
      </c>
      <c r="B4" s="7" t="n">
        <v>530.1</v>
      </c>
      <c r="C4" s="6" t="n">
        <v>536</v>
      </c>
      <c r="D4" s="7" t="n">
        <v>677.1</v>
      </c>
    </row>
    <row r="5" spans="1:4">
      <c r="A5" s="4" t="s">
        <v>1207</v>
      </c>
      <c r="B5" s="8" t="n">
        <v>20.6</v>
      </c>
      <c r="C5" s="5" t="n">
        <v>66</v>
      </c>
      <c r="D5" s="8" t="n">
        <v>48.9</v>
      </c>
    </row>
    <row r="6" spans="1:4">
      <c r="A6" s="4" t="s">
        <v>1208</v>
      </c>
      <c r="B6" s="8" t="n">
        <v>-66.3</v>
      </c>
      <c r="C6" s="8" t="n">
        <v>-30.4</v>
      </c>
      <c r="D6" s="5" t="n">
        <v>-127</v>
      </c>
    </row>
    <row r="7" spans="1:4">
      <c r="A7" s="4" t="s">
        <v>1209</v>
      </c>
      <c r="B7" s="5" t="n">
        <v>-6</v>
      </c>
      <c r="C7" s="8" t="n">
        <v>-41.5</v>
      </c>
      <c r="D7" s="5" t="n">
        <v>-63</v>
      </c>
    </row>
    <row r="8" spans="1:4">
      <c r="A8" s="4" t="s">
        <v>1210</v>
      </c>
      <c r="B8" s="8" t="n">
        <v>478.4</v>
      </c>
      <c r="C8" s="8" t="n">
        <v>530.1</v>
      </c>
      <c r="D8" s="5" t="n">
        <v>536</v>
      </c>
    </row>
    <row r="9" spans="1:4">
      <c r="A9" s="4" t="s">
        <v>487</v>
      </c>
    </row>
    <row r="10" spans="1:4">
      <c r="A10" s="3" t="s">
        <v>1205</v>
      </c>
    </row>
    <row r="11" spans="1:4">
      <c r="A11" s="4" t="s">
        <v>1206</v>
      </c>
      <c r="B11" s="8" t="n">
        <v>34.4</v>
      </c>
      <c r="C11" s="8" t="n">
        <v>27.5</v>
      </c>
      <c r="D11" s="8" t="n">
        <v>34.5</v>
      </c>
    </row>
    <row r="12" spans="1:4">
      <c r="A12" s="4" t="s">
        <v>1207</v>
      </c>
      <c r="B12" s="5" t="n">
        <v>12</v>
      </c>
      <c r="C12" s="8" t="n">
        <v>14.1</v>
      </c>
      <c r="D12" s="8" t="n">
        <v>7.6</v>
      </c>
    </row>
    <row r="13" spans="1:4">
      <c r="A13" s="4" t="s">
        <v>1208</v>
      </c>
      <c r="B13" s="8" t="n">
        <v>-12.7</v>
      </c>
      <c r="C13" s="8" t="n">
        <v>-4.5</v>
      </c>
      <c r="D13" s="5" t="n">
        <v>-10</v>
      </c>
    </row>
    <row r="14" spans="1:4">
      <c r="A14" s="4" t="s">
        <v>1209</v>
      </c>
      <c r="B14" s="8" t="n">
        <v>-0.9</v>
      </c>
      <c r="C14" s="8" t="n">
        <v>-2.7</v>
      </c>
      <c r="D14" s="8" t="n">
        <v>-4.6</v>
      </c>
    </row>
    <row r="15" spans="1:4">
      <c r="A15" s="4" t="s">
        <v>1210</v>
      </c>
      <c r="B15" s="8" t="n">
        <v>32.8</v>
      </c>
      <c r="C15" s="8" t="n">
        <v>34.4</v>
      </c>
      <c r="D15" s="8" t="n">
        <v>27.5</v>
      </c>
    </row>
    <row r="16" spans="1:4">
      <c r="A16" s="4" t="s">
        <v>1211</v>
      </c>
    </row>
    <row r="17" spans="1:4">
      <c r="A17" s="3" t="s">
        <v>1205</v>
      </c>
    </row>
    <row r="18" spans="1:4">
      <c r="A18" s="4" t="s">
        <v>1206</v>
      </c>
      <c r="B18" s="8" t="n">
        <v>495.7</v>
      </c>
      <c r="C18" s="8" t="n">
        <v>508.5</v>
      </c>
      <c r="D18" s="8" t="n">
        <v>642.6</v>
      </c>
    </row>
    <row r="19" spans="1:4">
      <c r="A19" s="4" t="s">
        <v>1207</v>
      </c>
      <c r="B19" s="8" t="n">
        <v>8.6</v>
      </c>
      <c r="C19" s="8" t="n">
        <v>51.9</v>
      </c>
      <c r="D19" s="8" t="n">
        <v>41.3</v>
      </c>
    </row>
    <row r="20" spans="1:4">
      <c r="A20" s="4" t="s">
        <v>1208</v>
      </c>
      <c r="B20" s="8" t="n">
        <v>-53.6</v>
      </c>
      <c r="C20" s="8" t="n">
        <v>-25.9</v>
      </c>
      <c r="D20" s="5" t="n">
        <v>-117</v>
      </c>
    </row>
    <row r="21" spans="1:4">
      <c r="A21" s="4" t="s">
        <v>1209</v>
      </c>
      <c r="B21" s="8" t="n">
        <v>-5.1</v>
      </c>
      <c r="C21" s="8" t="n">
        <v>-38.8</v>
      </c>
      <c r="D21" s="8" t="n">
        <v>-58.4</v>
      </c>
    </row>
    <row r="22" spans="1:4">
      <c r="A22" s="4" t="s">
        <v>1210</v>
      </c>
      <c r="B22" s="7" t="n">
        <v>445.6</v>
      </c>
      <c r="C22" s="7" t="n">
        <v>495.7</v>
      </c>
      <c r="D22" s="7" t="n">
        <v>50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71.6</v>
      </c>
      <c r="C3" s="7" t="n">
        <v>1196.6</v>
      </c>
    </row>
    <row r="4" spans="1:3">
      <c r="A4" s="4" t="s">
        <v>35</v>
      </c>
      <c r="B4" s="8" t="n">
        <v>2746.5</v>
      </c>
      <c r="C4" s="5" t="n">
        <v>2590</v>
      </c>
    </row>
    <row r="5" spans="1:3">
      <c r="A5" s="4" t="s">
        <v>36</v>
      </c>
      <c r="B5" s="8" t="n">
        <v>1020.6</v>
      </c>
      <c r="C5" s="8" t="n">
        <v>947.6</v>
      </c>
    </row>
    <row r="6" spans="1:3">
      <c r="A6" s="4" t="s">
        <v>37</v>
      </c>
      <c r="B6" s="8" t="n">
        <v>610.6</v>
      </c>
      <c r="C6" s="8" t="n">
        <v>552.4</v>
      </c>
    </row>
    <row r="7" spans="1:3">
      <c r="A7" s="4" t="s">
        <v>38</v>
      </c>
      <c r="B7" s="8" t="n">
        <v>5649.3</v>
      </c>
      <c r="C7" s="8" t="n">
        <v>5286.6</v>
      </c>
    </row>
    <row r="8" spans="1:3">
      <c r="A8" s="3" t="s">
        <v>39</v>
      </c>
    </row>
    <row r="9" spans="1:3">
      <c r="A9" s="4" t="s">
        <v>40</v>
      </c>
      <c r="B9" s="8" t="n">
        <v>2019.3</v>
      </c>
      <c r="C9" s="8" t="n">
        <v>1826.5</v>
      </c>
    </row>
    <row r="10" spans="1:3">
      <c r="A10" s="4" t="s">
        <v>41</v>
      </c>
      <c r="B10" s="8" t="n">
        <v>1121.3</v>
      </c>
      <c r="C10" s="8" t="n">
        <v>1053.8</v>
      </c>
    </row>
    <row r="11" spans="1:3">
      <c r="A11" s="4" t="s">
        <v>37</v>
      </c>
      <c r="B11" s="8" t="n">
        <v>1110.7</v>
      </c>
      <c r="C11" s="8" t="n">
        <v>1238.9</v>
      </c>
    </row>
    <row r="12" spans="1:3">
      <c r="A12" s="4" t="s">
        <v>42</v>
      </c>
      <c r="B12" s="8" t="n">
        <v>4251.3</v>
      </c>
      <c r="C12" s="8" t="n">
        <v>4119.2</v>
      </c>
    </row>
    <row r="13" spans="1:3">
      <c r="A13" s="4" t="s">
        <v>43</v>
      </c>
      <c r="B13" s="8" t="n">
        <v>9900.6</v>
      </c>
      <c r="C13" s="8" t="n">
        <v>9405.799999999999</v>
      </c>
    </row>
    <row r="14" spans="1:3">
      <c r="A14" s="3" t="s">
        <v>44</v>
      </c>
    </row>
    <row r="15" spans="1:3">
      <c r="A15" s="4" t="s">
        <v>45</v>
      </c>
      <c r="B15" s="8" t="n">
        <v>8.6</v>
      </c>
      <c r="C15" s="5" t="n">
        <v>0</v>
      </c>
    </row>
    <row r="16" spans="1:3">
      <c r="A16" s="4" t="s">
        <v>46</v>
      </c>
      <c r="B16" s="8" t="n">
        <v>2640.5</v>
      </c>
      <c r="C16" s="8" t="n">
        <v>2504.4</v>
      </c>
    </row>
    <row r="17" spans="1:3">
      <c r="A17" s="4" t="s">
        <v>47</v>
      </c>
      <c r="B17" s="8" t="n">
        <v>1497.6</v>
      </c>
      <c r="C17" s="8" t="n">
        <v>1312.1</v>
      </c>
    </row>
    <row r="18" spans="1:3">
      <c r="A18" s="4" t="s">
        <v>48</v>
      </c>
      <c r="B18" s="8" t="n">
        <v>35.6</v>
      </c>
      <c r="C18" s="8" t="n">
        <v>23.1</v>
      </c>
    </row>
    <row r="19" spans="1:3">
      <c r="A19" s="4" t="s">
        <v>49</v>
      </c>
      <c r="B19" s="8" t="n">
        <v>4182.3</v>
      </c>
      <c r="C19" s="8" t="n">
        <v>3839.6</v>
      </c>
    </row>
    <row r="20" spans="1:3">
      <c r="A20" s="3" t="s">
        <v>50</v>
      </c>
    </row>
    <row r="21" spans="1:3">
      <c r="A21" s="4" t="s">
        <v>51</v>
      </c>
      <c r="B21" s="5" t="n">
        <v>1898</v>
      </c>
      <c r="C21" s="8" t="n">
        <v>1931.7</v>
      </c>
    </row>
    <row r="22" spans="1:3">
      <c r="A22" s="4" t="s">
        <v>37</v>
      </c>
      <c r="B22" s="8" t="n">
        <v>627.4</v>
      </c>
      <c r="C22" s="8" t="n">
        <v>616.8</v>
      </c>
    </row>
    <row r="23" spans="1:3">
      <c r="A23" s="4" t="s">
        <v>52</v>
      </c>
      <c r="B23" s="8" t="n">
        <v>2525.4</v>
      </c>
      <c r="C23" s="8" t="n">
        <v>2548.5</v>
      </c>
    </row>
    <row r="24" spans="1:3">
      <c r="A24" s="3" t="s">
        <v>53</v>
      </c>
    </row>
    <row r="25" spans="1:3">
      <c r="A25" s="4" t="s">
        <v>54</v>
      </c>
      <c r="B25" s="5" t="n">
        <v>0</v>
      </c>
      <c r="C25" s="5" t="n">
        <v>0</v>
      </c>
    </row>
    <row r="26" spans="1:3">
      <c r="A26" s="4" t="s">
        <v>55</v>
      </c>
      <c r="B26" s="8" t="n">
        <v>0.8</v>
      </c>
      <c r="C26" s="8" t="n">
        <v>0.8</v>
      </c>
    </row>
    <row r="27" spans="1:3">
      <c r="A27" s="4" t="s">
        <v>56</v>
      </c>
      <c r="B27" s="8" t="n">
        <v>1385.3</v>
      </c>
      <c r="C27" s="8" t="n">
        <v>1451.9</v>
      </c>
    </row>
    <row r="28" spans="1:3">
      <c r="A28" s="4" t="s">
        <v>57</v>
      </c>
      <c r="B28" s="8" t="n">
        <v>-1200.2</v>
      </c>
      <c r="C28" s="5" t="n">
        <v>-623</v>
      </c>
    </row>
    <row r="29" spans="1:3">
      <c r="A29" s="4" t="s">
        <v>58</v>
      </c>
      <c r="B29" s="8" t="n">
        <v>3706.9</v>
      </c>
      <c r="C29" s="8" t="n">
        <v>2827.8</v>
      </c>
    </row>
    <row r="30" spans="1:3">
      <c r="A30" s="4" t="s">
        <v>59</v>
      </c>
      <c r="B30" s="8" t="n">
        <v>-835.6</v>
      </c>
      <c r="C30" s="8" t="n">
        <v>-730.1</v>
      </c>
    </row>
    <row r="31" spans="1:3">
      <c r="A31" s="4" t="s">
        <v>60</v>
      </c>
      <c r="B31" s="8" t="n">
        <v>3057.2</v>
      </c>
      <c r="C31" s="8" t="n">
        <v>2927.4</v>
      </c>
    </row>
    <row r="32" spans="1:3">
      <c r="A32" s="4" t="s">
        <v>61</v>
      </c>
      <c r="B32" s="8" t="n">
        <v>135.7</v>
      </c>
      <c r="C32" s="8" t="n">
        <v>90.3</v>
      </c>
    </row>
    <row r="33" spans="1:3">
      <c r="A33" s="4" t="s">
        <v>62</v>
      </c>
      <c r="B33" s="8" t="n">
        <v>3192.9</v>
      </c>
      <c r="C33" s="8" t="n">
        <v>3017.7</v>
      </c>
    </row>
    <row r="34" spans="1:3">
      <c r="A34" s="4" t="s">
        <v>63</v>
      </c>
      <c r="B34" s="7" t="n">
        <v>9900.6</v>
      </c>
      <c r="C34" s="7" t="n">
        <v>9405.79999999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row r="6" spans="1:2">
      <c r="A6" s="4" t="s">
        <v>249</v>
      </c>
      <c r="B6" s="4" t="s">
        <v>250</v>
      </c>
    </row>
    <row r="7" spans="1:2">
      <c r="A7" s="4" t="s">
        <v>251</v>
      </c>
      <c r="B7" s="4" t="s">
        <v>252</v>
      </c>
    </row>
    <row r="8" spans="1:2">
      <c r="A8" s="4" t="s">
        <v>36</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11</v>
      </c>
      <c r="B22" s="4" t="s">
        <v>280</v>
      </c>
    </row>
    <row r="23" spans="1:2">
      <c r="A23" s="4" t="s">
        <v>281</v>
      </c>
      <c r="B23" s="4" t="s">
        <v>282</v>
      </c>
    </row>
    <row r="24" spans="1:2">
      <c r="A24" s="4" t="s">
        <v>220</v>
      </c>
      <c r="B24" s="4" t="s">
        <v>283</v>
      </c>
    </row>
    <row r="25" spans="1:2">
      <c r="A25" s="4" t="s">
        <v>284</v>
      </c>
      <c r="B25" s="4" t="s">
        <v>285</v>
      </c>
    </row>
    <row r="26" spans="1:2">
      <c r="A26" s="4" t="s">
        <v>286</v>
      </c>
      <c r="B26" s="4" t="s">
        <v>287</v>
      </c>
    </row>
    <row r="27" spans="1:2">
      <c r="A27" s="4" t="s">
        <v>226</v>
      </c>
      <c r="B27" s="4" t="s">
        <v>288</v>
      </c>
    </row>
    <row r="28" spans="1:2">
      <c r="A28" s="4" t="s">
        <v>115</v>
      </c>
      <c r="B28" s="4" t="s">
        <v>289</v>
      </c>
    </row>
    <row r="29" spans="1:2">
      <c r="A29" s="4" t="s">
        <v>290</v>
      </c>
      <c r="B29" s="4" t="s">
        <v>291</v>
      </c>
    </row>
    <row r="30" spans="1:2">
      <c r="A30" s="4" t="s">
        <v>292</v>
      </c>
      <c r="B30" s="4" t="s">
        <v>293</v>
      </c>
    </row>
    <row r="31" spans="1:2">
      <c r="A31" s="4" t="s">
        <v>214</v>
      </c>
      <c r="B31" s="4" t="s">
        <v>294</v>
      </c>
    </row>
    <row r="32" spans="1:2">
      <c r="A32" s="4" t="s">
        <v>295</v>
      </c>
      <c r="B32" s="4" t="s">
        <v>296</v>
      </c>
    </row>
    <row r="33" spans="1:2">
      <c r="A33" s="4" t="s">
        <v>297</v>
      </c>
      <c r="B33" s="4" t="s">
        <v>298</v>
      </c>
    </row>
    <row r="34" spans="1:2">
      <c r="A34" s="4" t="s">
        <v>299</v>
      </c>
      <c r="B34" s="4" t="s">
        <v>300</v>
      </c>
    </row>
    <row r="35" spans="1:2">
      <c r="A35" s="4" t="s">
        <v>301</v>
      </c>
      <c r="B3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7</v>
      </c>
    </row>
    <row r="4" spans="1:2">
      <c r="A4" s="4" t="s">
        <v>304</v>
      </c>
      <c r="B4" s="4" t="s">
        <v>305</v>
      </c>
    </row>
    <row r="5" spans="1:2">
      <c r="A5" s="4" t="s">
        <v>306</v>
      </c>
      <c r="B5" s="4" t="s">
        <v>307</v>
      </c>
    </row>
    <row r="6" spans="1:2">
      <c r="A6" s="4" t="s">
        <v>256</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200</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5" t="n">
        <v>100000000</v>
      </c>
      <c r="C2" s="5" t="n">
        <v>100000000</v>
      </c>
    </row>
    <row r="3" spans="1:3">
      <c r="A3" s="4" t="s">
        <v>66</v>
      </c>
      <c r="B3" s="5" t="n">
        <v>0</v>
      </c>
      <c r="C3" s="5" t="n">
        <v>0</v>
      </c>
    </row>
    <row r="4" spans="1:3">
      <c r="A4" s="4" t="s">
        <v>67</v>
      </c>
      <c r="B4" s="9" t="n">
        <v>0.01</v>
      </c>
      <c r="C4" s="9" t="n">
        <v>0.01</v>
      </c>
    </row>
    <row r="5" spans="1:3">
      <c r="A5" s="4" t="s">
        <v>68</v>
      </c>
      <c r="B5" s="5" t="n">
        <v>300000000</v>
      </c>
      <c r="C5" s="5" t="n">
        <v>300000000</v>
      </c>
    </row>
    <row r="6" spans="1:3">
      <c r="A6" s="4" t="s">
        <v>69</v>
      </c>
      <c r="B6" s="5" t="n">
        <v>80563291</v>
      </c>
      <c r="C6" s="5" t="n">
        <v>80563291</v>
      </c>
    </row>
    <row r="7" spans="1:3">
      <c r="A7" s="4" t="s">
        <v>70</v>
      </c>
      <c r="B7" s="5" t="n">
        <v>11131648</v>
      </c>
      <c r="C7" s="5" t="n">
        <v>6099078</v>
      </c>
    </row>
    <row r="8" spans="1:3">
      <c r="A8" s="4" t="s">
        <v>71</v>
      </c>
    </row>
    <row r="9" spans="1:3">
      <c r="A9" s="4" t="s">
        <v>65</v>
      </c>
      <c r="B9" s="5" t="n">
        <v>10896250</v>
      </c>
      <c r="C9" s="5" t="n">
        <v>10896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03</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row r="6" spans="1:2">
      <c r="A6" s="4" t="s">
        <v>33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1</v>
      </c>
      <c r="B1" s="2" t="s">
        <v>1</v>
      </c>
    </row>
    <row r="2" spans="1:2">
      <c r="B2" s="2" t="s">
        <v>2</v>
      </c>
    </row>
    <row r="3" spans="1:2">
      <c r="A3" s="3" t="s">
        <v>209</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2</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5</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row r="14" spans="1:2">
      <c r="A14" s="4" t="s">
        <v>370</v>
      </c>
      <c r="B14" s="4" t="s">
        <v>371</v>
      </c>
    </row>
    <row r="15" spans="1:2">
      <c r="A15" s="4" t="s">
        <v>372</v>
      </c>
      <c r="B15" s="4" t="s">
        <v>373</v>
      </c>
    </row>
    <row r="16" spans="1:2">
      <c r="A16" s="4" t="s">
        <v>374</v>
      </c>
      <c r="B16"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18</v>
      </c>
    </row>
    <row r="4" spans="1:2">
      <c r="A4" s="4" t="s">
        <v>377</v>
      </c>
      <c r="B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221</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2</v>
      </c>
      <c r="B1" s="2" t="s">
        <v>1</v>
      </c>
    </row>
    <row r="2" spans="1:2">
      <c r="B2" s="2" t="s">
        <v>2</v>
      </c>
    </row>
    <row r="3" spans="1:2">
      <c r="A3" s="3" t="s">
        <v>224</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27</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0</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4</v>
      </c>
      <c r="E2" s="2" t="s">
        <v>75</v>
      </c>
      <c r="F2" s="2" t="s">
        <v>32</v>
      </c>
      <c r="G2" s="2" t="s">
        <v>76</v>
      </c>
      <c r="H2" s="2" t="s">
        <v>77</v>
      </c>
      <c r="I2" s="2" t="s">
        <v>78</v>
      </c>
      <c r="J2" s="2" t="s">
        <v>2</v>
      </c>
      <c r="K2" s="2" t="s">
        <v>32</v>
      </c>
      <c r="L2" s="2" t="s">
        <v>79</v>
      </c>
    </row>
    <row r="3" spans="1:12">
      <c r="A3" s="3" t="s">
        <v>80</v>
      </c>
    </row>
    <row r="4" spans="1:12">
      <c r="A4" s="4" t="s">
        <v>81</v>
      </c>
      <c r="B4" s="7" t="n">
        <v>4643.5</v>
      </c>
      <c r="C4" s="7" t="n">
        <v>4526.4</v>
      </c>
      <c r="D4" s="7" t="n">
        <v>4724.8</v>
      </c>
      <c r="E4" s="7" t="n">
        <v>4662.9</v>
      </c>
      <c r="F4" s="7" t="n">
        <v>4724.6</v>
      </c>
      <c r="G4" s="7" t="n">
        <v>4330.3</v>
      </c>
      <c r="H4" s="7" t="n">
        <v>4635.1</v>
      </c>
      <c r="I4" s="7" t="n">
        <v>4521.4</v>
      </c>
      <c r="J4" s="7" t="n">
        <v>18557.6</v>
      </c>
      <c r="K4" s="7" t="n">
        <v>18211.4</v>
      </c>
      <c r="L4" s="7" t="n">
        <v>17727.3</v>
      </c>
    </row>
    <row r="5" spans="1:12">
      <c r="A5" s="4" t="s">
        <v>82</v>
      </c>
      <c r="J5" s="8" t="n">
        <v>16455.5</v>
      </c>
      <c r="K5" s="8" t="n">
        <v>16391.6</v>
      </c>
      <c r="L5" s="8" t="n">
        <v>16234.5</v>
      </c>
    </row>
    <row r="6" spans="1:12">
      <c r="A6" s="4" t="s">
        <v>83</v>
      </c>
      <c r="J6" s="8" t="n">
        <v>621.9</v>
      </c>
      <c r="K6" s="8" t="n">
        <v>580.5</v>
      </c>
      <c r="L6" s="8" t="n">
        <v>529.9</v>
      </c>
    </row>
    <row r="7" spans="1:12">
      <c r="A7" s="4" t="s">
        <v>84</v>
      </c>
      <c r="J7" s="5" t="n">
        <v>53</v>
      </c>
      <c r="K7" s="8" t="n">
        <v>52.5</v>
      </c>
      <c r="L7" s="8" t="n">
        <v>33.7</v>
      </c>
    </row>
    <row r="8" spans="1:12">
      <c r="A8" s="4" t="s">
        <v>85</v>
      </c>
      <c r="J8" s="8" t="n">
        <v>82.5</v>
      </c>
      <c r="K8" s="8" t="n">
        <v>86.7</v>
      </c>
      <c r="L8" s="8" t="n">
        <v>67.5</v>
      </c>
    </row>
    <row r="9" spans="1:12">
      <c r="A9" s="4" t="s">
        <v>86</v>
      </c>
      <c r="J9" s="8" t="n">
        <v>6.4</v>
      </c>
      <c r="K9" s="8" t="n">
        <v>68.59999999999999</v>
      </c>
      <c r="L9" s="8" t="n">
        <v>74.3</v>
      </c>
    </row>
    <row r="10" spans="1:12">
      <c r="A10" s="4" t="s">
        <v>87</v>
      </c>
      <c r="J10" s="8" t="n">
        <v>1338.3</v>
      </c>
      <c r="K10" s="8" t="n">
        <v>1031.5</v>
      </c>
      <c r="L10" s="8" t="n">
        <v>787.4</v>
      </c>
    </row>
    <row r="11" spans="1:12">
      <c r="A11" s="4" t="s">
        <v>88</v>
      </c>
      <c r="J11" s="8" t="n">
        <v>370.2</v>
      </c>
      <c r="K11" s="8" t="n">
        <v>285.5</v>
      </c>
      <c r="L11" s="8" t="n">
        <v>121.4</v>
      </c>
    </row>
    <row r="12" spans="1:12">
      <c r="A12" s="4" t="s">
        <v>89</v>
      </c>
      <c r="J12" s="8" t="n">
        <v>-72.40000000000001</v>
      </c>
      <c r="K12" s="8" t="n">
        <v>-49.8</v>
      </c>
      <c r="L12" s="8" t="n">
        <v>-36.3</v>
      </c>
    </row>
    <row r="13" spans="1:12">
      <c r="A13" s="4" t="s">
        <v>90</v>
      </c>
      <c r="B13" s="8" t="n">
        <v>248.5</v>
      </c>
      <c r="C13" s="5" t="n">
        <v>235</v>
      </c>
      <c r="D13" s="8" t="n">
        <v>294.5</v>
      </c>
      <c r="E13" s="8" t="n">
        <v>262.5</v>
      </c>
      <c r="F13" s="8" t="n">
        <v>252.9</v>
      </c>
      <c r="G13" s="8" t="n">
        <v>193.3</v>
      </c>
      <c r="H13" s="8" t="n">
        <v>192.9</v>
      </c>
      <c r="I13" s="8" t="n">
        <v>156.7</v>
      </c>
      <c r="J13" s="8" t="n">
        <v>1040.5</v>
      </c>
      <c r="K13" s="8" t="n">
        <v>795.8</v>
      </c>
      <c r="L13" s="8" t="n">
        <v>702.3</v>
      </c>
    </row>
    <row r="14" spans="1:12">
      <c r="A14" s="4" t="s">
        <v>91</v>
      </c>
      <c r="J14" s="8" t="n">
        <v>65.40000000000001</v>
      </c>
      <c r="K14" s="8" t="n">
        <v>50.3</v>
      </c>
      <c r="L14" s="8" t="n">
        <v>29.9</v>
      </c>
    </row>
    <row r="15" spans="1:12">
      <c r="A15" s="4" t="s">
        <v>92</v>
      </c>
      <c r="B15" s="7" t="n">
        <v>229.9</v>
      </c>
      <c r="C15" s="7" t="n">
        <v>214.4</v>
      </c>
      <c r="D15" s="7" t="n">
        <v>282.4</v>
      </c>
      <c r="E15" s="7" t="n">
        <v>248.4</v>
      </c>
      <c r="F15" s="7" t="n">
        <v>235.3</v>
      </c>
      <c r="G15" s="6" t="n">
        <v>181</v>
      </c>
      <c r="H15" s="7" t="n">
        <v>181.9</v>
      </c>
      <c r="I15" s="7" t="n">
        <v>147.3</v>
      </c>
      <c r="J15" s="7" t="n">
        <v>975.1</v>
      </c>
      <c r="K15" s="7" t="n">
        <v>745.5</v>
      </c>
      <c r="L15" s="7" t="n">
        <v>672.4</v>
      </c>
    </row>
    <row r="16" spans="1:12">
      <c r="A16" s="4" t="s">
        <v>93</v>
      </c>
      <c r="B16" s="9" t="n">
        <v>3.28</v>
      </c>
      <c r="C16" s="9" t="n">
        <v>3.01</v>
      </c>
      <c r="D16" s="9" t="n">
        <v>3.85</v>
      </c>
      <c r="E16" s="9" t="n">
        <v>3.33</v>
      </c>
      <c r="F16" s="9" t="n">
        <v>3.13</v>
      </c>
      <c r="G16" s="9" t="n">
        <v>2.37</v>
      </c>
      <c r="H16" s="9" t="n">
        <v>2.35</v>
      </c>
      <c r="I16" s="9" t="n">
        <v>1.88</v>
      </c>
      <c r="J16" s="9" t="n">
        <v>13.48</v>
      </c>
      <c r="K16" s="9" t="n">
        <v>9.710000000000001</v>
      </c>
      <c r="L16" s="9" t="n">
        <v>8.390000000000001</v>
      </c>
    </row>
    <row r="17" spans="1:12">
      <c r="A17" s="4" t="s">
        <v>94</v>
      </c>
      <c r="B17" s="9" t="n">
        <v>3.24</v>
      </c>
      <c r="C17" s="9" t="n">
        <v>2.98</v>
      </c>
      <c r="D17" s="9" t="n">
        <v>3.82</v>
      </c>
      <c r="E17" s="9" t="n">
        <v>3.29</v>
      </c>
      <c r="F17" s="9" t="n">
        <v>3.07</v>
      </c>
      <c r="G17" s="9" t="n">
        <v>2.34</v>
      </c>
      <c r="H17" s="9" t="n">
        <v>2.33</v>
      </c>
      <c r="I17" s="9" t="n">
        <v>1.86</v>
      </c>
      <c r="J17" s="9" t="n">
        <v>13.33</v>
      </c>
      <c r="K17" s="9" t="n">
        <v>9.59</v>
      </c>
      <c r="L17" s="9" t="n">
        <v>8.23</v>
      </c>
    </row>
    <row r="18" spans="1:12">
      <c r="A18" s="4" t="s">
        <v>95</v>
      </c>
      <c r="J18" s="5" t="n">
        <v>72345436</v>
      </c>
      <c r="K18" s="5" t="n">
        <v>76754270</v>
      </c>
      <c r="L18" s="5" t="n">
        <v>80187516</v>
      </c>
    </row>
    <row r="19" spans="1:12">
      <c r="A19" s="4" t="s">
        <v>96</v>
      </c>
      <c r="J19" s="5" t="n">
        <v>73124949</v>
      </c>
      <c r="K19" s="5" t="n">
        <v>77767017</v>
      </c>
      <c r="L19" s="5" t="n">
        <v>8172847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33</v>
      </c>
    </row>
    <row r="4" spans="1:2">
      <c r="A4" s="4" t="s">
        <v>406</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v>
      </c>
    </row>
    <row r="3" spans="1:2">
      <c r="A3" s="3" t="s">
        <v>236</v>
      </c>
    </row>
    <row r="4" spans="1:2">
      <c r="A4" s="4" t="s">
        <v>409</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10</v>
      </c>
      <c r="B1" s="2" t="s">
        <v>1</v>
      </c>
    </row>
    <row r="2" spans="1:2">
      <c r="B2" s="2" t="s">
        <v>2</v>
      </c>
    </row>
    <row r="3" spans="1:2">
      <c r="A3" s="3" t="s">
        <v>239</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197</v>
      </c>
    </row>
    <row r="3" spans="1:3">
      <c r="A3" s="4" t="s">
        <v>420</v>
      </c>
      <c r="B3" s="7" t="n">
        <v>746.3</v>
      </c>
      <c r="C3" s="7" t="n">
        <v>706.8</v>
      </c>
    </row>
    <row r="4" spans="1:3">
      <c r="A4" s="4" t="s">
        <v>421</v>
      </c>
      <c r="B4" s="8" t="n">
        <v>106.4</v>
      </c>
      <c r="C4" s="8" t="n">
        <v>90.2</v>
      </c>
    </row>
    <row r="5" spans="1:3">
      <c r="A5" s="4" t="s">
        <v>422</v>
      </c>
      <c r="B5" s="8" t="n">
        <v>167.9</v>
      </c>
      <c r="C5" s="8" t="n">
        <v>150.6</v>
      </c>
    </row>
    <row r="6" spans="1:3">
      <c r="A6" s="4" t="s">
        <v>36</v>
      </c>
      <c r="B6" s="7" t="n">
        <v>1020.6</v>
      </c>
      <c r="C6" s="7" t="n">
        <v>94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24</v>
      </c>
    </row>
    <row r="3" spans="1:3">
      <c r="A3" s="4" t="s">
        <v>425</v>
      </c>
      <c r="B3" s="7" t="n">
        <v>229.3</v>
      </c>
      <c r="C3" s="7" t="n">
        <v>215.7</v>
      </c>
    </row>
    <row r="4" spans="1:3">
      <c r="A4" s="4" t="s">
        <v>426</v>
      </c>
    </row>
    <row r="5" spans="1:3">
      <c r="A5" s="3" t="s">
        <v>424</v>
      </c>
    </row>
    <row r="6" spans="1:3">
      <c r="A6" s="4" t="s">
        <v>425</v>
      </c>
      <c r="B6" s="8" t="n">
        <v>185.9</v>
      </c>
      <c r="C6" s="5" t="n">
        <v>162</v>
      </c>
    </row>
    <row r="7" spans="1:3">
      <c r="A7" s="4" t="s">
        <v>427</v>
      </c>
    </row>
    <row r="8" spans="1:3">
      <c r="A8" s="3" t="s">
        <v>424</v>
      </c>
    </row>
    <row r="9" spans="1:3">
      <c r="A9" s="4" t="s">
        <v>425</v>
      </c>
      <c r="B9" s="7" t="n">
        <v>43.4</v>
      </c>
      <c r="C9" s="7" t="n">
        <v>5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2</v>
      </c>
    </row>
    <row r="3" spans="1:3">
      <c r="A3" s="3" t="s">
        <v>429</v>
      </c>
    </row>
    <row r="4" spans="1:3">
      <c r="A4" s="4" t="s">
        <v>430</v>
      </c>
      <c r="B4" s="7" t="n">
        <v>101.7</v>
      </c>
      <c r="C4" s="7" t="n">
        <v>97.90000000000001</v>
      </c>
    </row>
    <row r="5" spans="1:3">
      <c r="A5" s="4" t="s">
        <v>431</v>
      </c>
      <c r="B5" s="8" t="n">
        <v>648.1</v>
      </c>
      <c r="C5" s="8" t="n">
        <v>560.4</v>
      </c>
    </row>
    <row r="6" spans="1:3">
      <c r="A6" s="4" t="s">
        <v>432</v>
      </c>
      <c r="B6" s="8" t="n">
        <v>2459.6</v>
      </c>
      <c r="C6" s="8" t="n">
        <v>2125.8</v>
      </c>
    </row>
    <row r="7" spans="1:3">
      <c r="A7" s="4" t="s">
        <v>433</v>
      </c>
      <c r="B7" s="8" t="n">
        <v>296.4</v>
      </c>
      <c r="C7" s="8" t="n">
        <v>274.9</v>
      </c>
    </row>
    <row r="8" spans="1:3">
      <c r="A8" s="4" t="s">
        <v>434</v>
      </c>
      <c r="B8" s="8" t="n">
        <v>3505.8</v>
      </c>
      <c r="C8" s="5" t="n">
        <v>3059</v>
      </c>
    </row>
    <row r="9" spans="1:3">
      <c r="A9" s="4" t="s">
        <v>435</v>
      </c>
      <c r="B9" s="8" t="n">
        <v>-1486.5</v>
      </c>
      <c r="C9" s="8" t="n">
        <v>-1232.5</v>
      </c>
    </row>
    <row r="10" spans="1:3">
      <c r="A10" s="4" t="s">
        <v>436</v>
      </c>
      <c r="B10" s="7" t="n">
        <v>2019.3</v>
      </c>
      <c r="C10" s="7" t="n">
        <v>1826.5</v>
      </c>
    </row>
    <row r="11" spans="1:3">
      <c r="A11" s="4" t="s">
        <v>437</v>
      </c>
    </row>
    <row r="12" spans="1:3">
      <c r="A12" s="3" t="s">
        <v>429</v>
      </c>
    </row>
    <row r="13" spans="1:3">
      <c r="A13" s="4" t="s">
        <v>438</v>
      </c>
      <c r="B13" s="4" t="s">
        <v>439</v>
      </c>
    </row>
    <row r="14" spans="1:3">
      <c r="A14" s="4" t="s">
        <v>440</v>
      </c>
    </row>
    <row r="15" spans="1:3">
      <c r="A15" s="3" t="s">
        <v>429</v>
      </c>
    </row>
    <row r="16" spans="1:3">
      <c r="A16" s="4" t="s">
        <v>438</v>
      </c>
      <c r="B16" s="4" t="s">
        <v>441</v>
      </c>
    </row>
    <row r="17" spans="1:3">
      <c r="A17" s="4" t="s">
        <v>442</v>
      </c>
    </row>
    <row r="18" spans="1:3">
      <c r="A18" s="3" t="s">
        <v>429</v>
      </c>
    </row>
    <row r="19" spans="1:3">
      <c r="A19" s="4" t="s">
        <v>438</v>
      </c>
      <c r="B19" s="4" t="s">
        <v>443</v>
      </c>
    </row>
    <row r="20" spans="1:3">
      <c r="A20" s="4" t="s">
        <v>444</v>
      </c>
    </row>
    <row r="21" spans="1:3">
      <c r="A21" s="3" t="s">
        <v>429</v>
      </c>
    </row>
    <row r="22" spans="1:3">
      <c r="A22" s="4" t="s">
        <v>438</v>
      </c>
      <c r="B22"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3" t="s">
        <v>446</v>
      </c>
    </row>
    <row r="4" spans="1:3">
      <c r="A4" s="4" t="s">
        <v>447</v>
      </c>
      <c r="B4" s="7" t="n">
        <v>1053.8</v>
      </c>
      <c r="C4" s="7" t="n">
        <v>726.2</v>
      </c>
    </row>
    <row r="5" spans="1:3">
      <c r="A5" s="4" t="s">
        <v>448</v>
      </c>
      <c r="B5" s="5" t="n">
        <v>-16</v>
      </c>
      <c r="C5" s="8" t="n">
        <v>-43.1</v>
      </c>
    </row>
    <row r="6" spans="1:3">
      <c r="A6" s="4" t="s">
        <v>449</v>
      </c>
      <c r="B6" s="8" t="n">
        <v>1121.3</v>
      </c>
      <c r="C6" s="8" t="n">
        <v>1053.8</v>
      </c>
    </row>
    <row r="7" spans="1:3">
      <c r="A7" s="4" t="s">
        <v>450</v>
      </c>
    </row>
    <row r="8" spans="1:3">
      <c r="A8" s="3" t="s">
        <v>446</v>
      </c>
    </row>
    <row r="9" spans="1:3">
      <c r="A9" s="4" t="s">
        <v>199</v>
      </c>
      <c r="B9" s="8" t="n">
        <v>74.59999999999999</v>
      </c>
      <c r="C9" s="8" t="n">
        <v>370.7</v>
      </c>
    </row>
    <row r="10" spans="1:3">
      <c r="A10" s="4" t="s">
        <v>451</v>
      </c>
    </row>
    <row r="11" spans="1:3">
      <c r="A11" s="3" t="s">
        <v>446</v>
      </c>
    </row>
    <row r="12" spans="1:3">
      <c r="A12" s="4" t="s">
        <v>199</v>
      </c>
      <c r="B12" s="8" t="n">
        <v>8.9</v>
      </c>
    </row>
    <row r="13" spans="1:3">
      <c r="A13" s="4" t="s">
        <v>452</v>
      </c>
    </row>
    <row r="14" spans="1:3">
      <c r="A14" s="3" t="s">
        <v>446</v>
      </c>
    </row>
    <row r="15" spans="1:3">
      <c r="A15" s="4" t="s">
        <v>447</v>
      </c>
      <c r="B15" s="8" t="n">
        <v>1026.8</v>
      </c>
      <c r="C15" s="8" t="n">
        <v>726.2</v>
      </c>
    </row>
    <row r="16" spans="1:3">
      <c r="A16" s="4" t="s">
        <v>448</v>
      </c>
      <c r="B16" s="8" t="n">
        <v>-16.5</v>
      </c>
      <c r="C16" s="8" t="n">
        <v>-43.1</v>
      </c>
    </row>
    <row r="17" spans="1:3">
      <c r="A17" s="4" t="s">
        <v>449</v>
      </c>
      <c r="B17" s="8" t="n">
        <v>1091.2</v>
      </c>
      <c r="C17" s="8" t="n">
        <v>1026.8</v>
      </c>
    </row>
    <row r="18" spans="1:3">
      <c r="A18" s="4" t="s">
        <v>453</v>
      </c>
    </row>
    <row r="19" spans="1:3">
      <c r="A19" s="3" t="s">
        <v>446</v>
      </c>
    </row>
    <row r="20" spans="1:3">
      <c r="A20" s="4" t="s">
        <v>199</v>
      </c>
      <c r="B20" s="5" t="n">
        <v>72</v>
      </c>
      <c r="C20" s="8" t="n">
        <v>343.7</v>
      </c>
    </row>
    <row r="21" spans="1:3">
      <c r="A21" s="4" t="s">
        <v>454</v>
      </c>
    </row>
    <row r="22" spans="1:3">
      <c r="A22" s="3" t="s">
        <v>446</v>
      </c>
    </row>
    <row r="23" spans="1:3">
      <c r="A23" s="4" t="s">
        <v>199</v>
      </c>
      <c r="B23" s="8" t="n">
        <v>8.9</v>
      </c>
    </row>
    <row r="24" spans="1:3">
      <c r="A24" s="4" t="s">
        <v>455</v>
      </c>
    </row>
    <row r="25" spans="1:3">
      <c r="A25" s="3" t="s">
        <v>446</v>
      </c>
    </row>
    <row r="26" spans="1:3">
      <c r="A26" s="4" t="s">
        <v>447</v>
      </c>
      <c r="B26" s="5" t="n">
        <v>27</v>
      </c>
      <c r="C26" s="5" t="n">
        <v>0</v>
      </c>
    </row>
    <row r="27" spans="1:3">
      <c r="A27" s="4" t="s">
        <v>448</v>
      </c>
      <c r="B27" s="8" t="n">
        <v>0.5</v>
      </c>
      <c r="C27" s="5" t="n">
        <v>0</v>
      </c>
    </row>
    <row r="28" spans="1:3">
      <c r="A28" s="4" t="s">
        <v>449</v>
      </c>
      <c r="B28" s="8" t="n">
        <v>30.1</v>
      </c>
      <c r="C28" s="5" t="n">
        <v>27</v>
      </c>
    </row>
    <row r="29" spans="1:3">
      <c r="A29" s="4" t="s">
        <v>456</v>
      </c>
    </row>
    <row r="30" spans="1:3">
      <c r="A30" s="3" t="s">
        <v>446</v>
      </c>
    </row>
    <row r="31" spans="1:3">
      <c r="A31" s="4" t="s">
        <v>199</v>
      </c>
      <c r="B31" s="8" t="n">
        <v>2.6</v>
      </c>
      <c r="C31" s="6" t="n">
        <v>27</v>
      </c>
    </row>
    <row r="32" spans="1:3">
      <c r="A32" s="4" t="s">
        <v>457</v>
      </c>
    </row>
    <row r="33" spans="1:3">
      <c r="A33" s="3" t="s">
        <v>446</v>
      </c>
    </row>
    <row r="34" spans="1:3">
      <c r="A34" s="4" t="s">
        <v>199</v>
      </c>
      <c r="B34"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8</v>
      </c>
      <c r="B1" s="2" t="s">
        <v>1</v>
      </c>
    </row>
    <row r="2" spans="1:3">
      <c r="B2" s="2" t="s">
        <v>2</v>
      </c>
      <c r="C2" s="2" t="s">
        <v>32</v>
      </c>
    </row>
    <row r="3" spans="1:3">
      <c r="A3" s="3" t="s">
        <v>459</v>
      </c>
    </row>
    <row r="4" spans="1:3">
      <c r="A4" s="4" t="s">
        <v>460</v>
      </c>
      <c r="B4" s="7" t="n">
        <v>373.5</v>
      </c>
      <c r="C4" s="6" t="n">
        <v>448</v>
      </c>
    </row>
    <row r="5" spans="1:3">
      <c r="A5" s="4" t="s">
        <v>461</v>
      </c>
      <c r="B5" s="8" t="n">
        <v>-86.40000000000001</v>
      </c>
      <c r="C5" s="8" t="n">
        <v>-191.8</v>
      </c>
    </row>
    <row r="6" spans="1:3">
      <c r="A6" s="4" t="s">
        <v>462</v>
      </c>
      <c r="B6" s="7" t="n">
        <v>287.1</v>
      </c>
      <c r="C6" s="7" t="n">
        <v>256.2</v>
      </c>
    </row>
    <row r="7" spans="1:3">
      <c r="A7" s="4" t="s">
        <v>463</v>
      </c>
      <c r="B7" s="4" t="s">
        <v>464</v>
      </c>
      <c r="C7" s="4" t="s">
        <v>465</v>
      </c>
    </row>
    <row r="8" spans="1:3">
      <c r="A8" s="4" t="s">
        <v>466</v>
      </c>
    </row>
    <row r="9" spans="1:3">
      <c r="A9" s="3" t="s">
        <v>459</v>
      </c>
    </row>
    <row r="10" spans="1:3">
      <c r="A10" s="4" t="s">
        <v>460</v>
      </c>
      <c r="B10" s="7" t="n">
        <v>24.6</v>
      </c>
      <c r="C10" s="7" t="n">
        <v>31.1</v>
      </c>
    </row>
    <row r="11" spans="1:3">
      <c r="A11" s="4" t="s">
        <v>461</v>
      </c>
      <c r="B11" s="8" t="n">
        <v>-16.4</v>
      </c>
      <c r="C11" s="8" t="n">
        <v>-19.4</v>
      </c>
    </row>
    <row r="12" spans="1:3">
      <c r="A12" s="4" t="s">
        <v>462</v>
      </c>
      <c r="B12" s="7" t="n">
        <v>8.199999999999999</v>
      </c>
      <c r="C12" s="7" t="n">
        <v>11.7</v>
      </c>
    </row>
    <row r="13" spans="1:3">
      <c r="A13" s="4" t="s">
        <v>463</v>
      </c>
      <c r="B13" s="4" t="s">
        <v>467</v>
      </c>
      <c r="C13" s="4" t="s">
        <v>468</v>
      </c>
    </row>
    <row r="14" spans="1:3">
      <c r="A14" s="4" t="s">
        <v>469</v>
      </c>
    </row>
    <row r="15" spans="1:3">
      <c r="A15" s="3" t="s">
        <v>459</v>
      </c>
    </row>
    <row r="16" spans="1:3">
      <c r="A16" s="4" t="s">
        <v>460</v>
      </c>
      <c r="B16" s="7" t="n">
        <v>338.2</v>
      </c>
      <c r="C16" s="6" t="n">
        <v>406</v>
      </c>
    </row>
    <row r="17" spans="1:3">
      <c r="A17" s="4" t="s">
        <v>461</v>
      </c>
      <c r="B17" s="8" t="n">
        <v>-68.3</v>
      </c>
      <c r="C17" s="8" t="n">
        <v>-172.4</v>
      </c>
    </row>
    <row r="18" spans="1:3">
      <c r="A18" s="4" t="s">
        <v>462</v>
      </c>
      <c r="B18" s="7" t="n">
        <v>269.9</v>
      </c>
      <c r="C18" s="7" t="n">
        <v>233.6</v>
      </c>
    </row>
    <row r="19" spans="1:3">
      <c r="A19" s="4" t="s">
        <v>463</v>
      </c>
      <c r="B19" s="4" t="s">
        <v>470</v>
      </c>
      <c r="C19" s="4" t="s">
        <v>471</v>
      </c>
    </row>
    <row r="20" spans="1:3">
      <c r="A20" s="4" t="s">
        <v>37</v>
      </c>
    </row>
    <row r="21" spans="1:3">
      <c r="A21" s="3" t="s">
        <v>459</v>
      </c>
    </row>
    <row r="22" spans="1:3">
      <c r="A22" s="4" t="s">
        <v>460</v>
      </c>
      <c r="B22" s="7" t="n">
        <v>10.7</v>
      </c>
      <c r="C22" s="7" t="n">
        <v>10.9</v>
      </c>
    </row>
    <row r="23" spans="1:3">
      <c r="A23" s="4" t="s">
        <v>461</v>
      </c>
      <c r="B23" s="8" t="n">
        <v>-1.7</v>
      </c>
      <c r="C23" s="5" t="n">
        <v>0</v>
      </c>
    </row>
    <row r="24" spans="1:3">
      <c r="A24" s="4" t="s">
        <v>462</v>
      </c>
      <c r="B24" s="6" t="n">
        <v>9</v>
      </c>
      <c r="C24" s="7" t="n">
        <v>10.9</v>
      </c>
    </row>
    <row r="25" spans="1:3">
      <c r="A25" s="4" t="s">
        <v>463</v>
      </c>
      <c r="B25" s="4" t="s">
        <v>472</v>
      </c>
      <c r="C25" s="4" t="s">
        <v>4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3" t="s">
        <v>476</v>
      </c>
    </row>
    <row r="3" spans="1:2">
      <c r="A3" s="5" t="n">
        <v>2017</v>
      </c>
      <c r="B3" s="7" t="n">
        <v>40.2</v>
      </c>
    </row>
    <row r="4" spans="1:2">
      <c r="A4" s="5" t="n">
        <v>2018</v>
      </c>
      <c r="B4" s="8" t="n">
        <v>36.2</v>
      </c>
    </row>
    <row r="5" spans="1:2">
      <c r="A5" s="5" t="n">
        <v>2019</v>
      </c>
      <c r="B5" s="8" t="n">
        <v>35.7</v>
      </c>
    </row>
    <row r="6" spans="1:2">
      <c r="A6" s="5" t="n">
        <v>2020</v>
      </c>
      <c r="B6" s="5" t="n">
        <v>34</v>
      </c>
    </row>
    <row r="7" spans="1:2">
      <c r="A7" s="5" t="n">
        <v>2021</v>
      </c>
      <c r="B7" s="7" t="n">
        <v>3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79</v>
      </c>
    </row>
    <row r="3" spans="1:4">
      <c r="A3" s="3" t="s">
        <v>197</v>
      </c>
    </row>
    <row r="4" spans="1:4">
      <c r="A4" s="4" t="s">
        <v>478</v>
      </c>
      <c r="B4" s="7" t="n">
        <v>42.2</v>
      </c>
      <c r="C4" s="7" t="n">
        <v>71.40000000000001</v>
      </c>
      <c r="D4" s="7" t="n">
        <v>82.40000000000001</v>
      </c>
    </row>
    <row r="5" spans="1:4">
      <c r="A5" s="4" t="s">
        <v>479</v>
      </c>
      <c r="B5" s="8" t="n">
        <v>-35.8</v>
      </c>
      <c r="C5" s="8" t="n">
        <v>-2.8</v>
      </c>
      <c r="D5" s="8" t="n">
        <v>-8.1</v>
      </c>
    </row>
    <row r="6" spans="1:4">
      <c r="A6" s="4" t="s">
        <v>86</v>
      </c>
      <c r="B6" s="7" t="n">
        <v>6.4</v>
      </c>
      <c r="C6" s="7" t="n">
        <v>68.59999999999999</v>
      </c>
      <c r="D6" s="7" t="n">
        <v>7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v>
      </c>
      <c r="B1" s="2" t="s">
        <v>1</v>
      </c>
    </row>
    <row r="2" spans="1:4">
      <c r="B2" s="2" t="s">
        <v>2</v>
      </c>
      <c r="C2" s="2" t="s">
        <v>32</v>
      </c>
      <c r="D2" s="2" t="s">
        <v>79</v>
      </c>
    </row>
    <row r="3" spans="1:4">
      <c r="A3" s="3" t="s">
        <v>98</v>
      </c>
    </row>
    <row r="4" spans="1:4">
      <c r="A4" s="4" t="s">
        <v>90</v>
      </c>
      <c r="B4" s="7" t="n">
        <v>1040.5</v>
      </c>
      <c r="C4" s="7" t="n">
        <v>795.8</v>
      </c>
      <c r="D4" s="7" t="n">
        <v>702.3</v>
      </c>
    </row>
    <row r="5" spans="1:4">
      <c r="A5" s="3" t="s">
        <v>99</v>
      </c>
    </row>
    <row r="6" spans="1:4">
      <c r="A6" s="4" t="s">
        <v>100</v>
      </c>
      <c r="B6" s="8" t="n">
        <v>1.8</v>
      </c>
      <c r="C6" s="8" t="n">
        <v>24.6</v>
      </c>
      <c r="D6" s="8" t="n">
        <v>-114.7</v>
      </c>
    </row>
    <row r="7" spans="1:4">
      <c r="A7" s="4" t="s">
        <v>101</v>
      </c>
      <c r="B7" s="8" t="n">
        <v>-6.4</v>
      </c>
      <c r="C7" s="8" t="n">
        <v>-5.5</v>
      </c>
      <c r="D7" s="8" t="n">
        <v>-27.9</v>
      </c>
    </row>
    <row r="8" spans="1:4">
      <c r="A8" s="4" t="s">
        <v>102</v>
      </c>
      <c r="B8" s="8" t="n">
        <v>-109.5</v>
      </c>
      <c r="C8" s="8" t="n">
        <v>-251.1</v>
      </c>
      <c r="D8" s="8" t="n">
        <v>-195.2</v>
      </c>
    </row>
    <row r="9" spans="1:4">
      <c r="A9" s="4" t="s">
        <v>103</v>
      </c>
      <c r="B9" s="8" t="n">
        <v>-114.1</v>
      </c>
      <c r="C9" s="5" t="n">
        <v>-232</v>
      </c>
      <c r="D9" s="8" t="n">
        <v>-337.8</v>
      </c>
    </row>
    <row r="10" spans="1:4">
      <c r="A10" s="4" t="s">
        <v>104</v>
      </c>
      <c r="B10" s="8" t="n">
        <v>926.4</v>
      </c>
      <c r="C10" s="8" t="n">
        <v>563.8</v>
      </c>
      <c r="D10" s="8" t="n">
        <v>364.5</v>
      </c>
    </row>
    <row r="11" spans="1:4">
      <c r="A11" s="4" t="s">
        <v>105</v>
      </c>
      <c r="B11" s="8" t="n">
        <v>56.8</v>
      </c>
      <c r="C11" s="8" t="n">
        <v>46.4</v>
      </c>
      <c r="D11" s="5" t="n">
        <v>28</v>
      </c>
    </row>
    <row r="12" spans="1:4">
      <c r="A12" s="4" t="s">
        <v>106</v>
      </c>
      <c r="B12" s="7" t="n">
        <v>869.6</v>
      </c>
      <c r="C12" s="7" t="n">
        <v>517.4</v>
      </c>
      <c r="D12" s="7" t="n">
        <v>33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73</v>
      </c>
      <c r="J1" s="2" t="s">
        <v>1</v>
      </c>
    </row>
    <row r="2" spans="1:12">
      <c r="B2" s="2" t="s">
        <v>2</v>
      </c>
      <c r="C2" s="2" t="s">
        <v>74</v>
      </c>
      <c r="D2" s="2" t="s">
        <v>4</v>
      </c>
      <c r="E2" s="2" t="s">
        <v>75</v>
      </c>
      <c r="F2" s="2" t="s">
        <v>32</v>
      </c>
      <c r="G2" s="2" t="s">
        <v>76</v>
      </c>
      <c r="H2" s="2" t="s">
        <v>77</v>
      </c>
      <c r="I2" s="2" t="s">
        <v>78</v>
      </c>
      <c r="J2" s="2" t="s">
        <v>2</v>
      </c>
      <c r="K2" s="2" t="s">
        <v>32</v>
      </c>
      <c r="L2" s="2" t="s">
        <v>79</v>
      </c>
    </row>
    <row r="3" spans="1:12">
      <c r="A3" s="3" t="s">
        <v>197</v>
      </c>
    </row>
    <row r="4" spans="1:12">
      <c r="A4" s="4" t="s">
        <v>92</v>
      </c>
      <c r="B4" s="7" t="n">
        <v>229.9</v>
      </c>
      <c r="C4" s="7" t="n">
        <v>214.4</v>
      </c>
      <c r="D4" s="7" t="n">
        <v>282.4</v>
      </c>
      <c r="E4" s="7" t="n">
        <v>248.4</v>
      </c>
      <c r="F4" s="7" t="n">
        <v>235.3</v>
      </c>
      <c r="G4" s="6" t="n">
        <v>181</v>
      </c>
      <c r="H4" s="7" t="n">
        <v>181.9</v>
      </c>
      <c r="I4" s="7" t="n">
        <v>147.3</v>
      </c>
      <c r="J4" s="7" t="n">
        <v>975.1</v>
      </c>
      <c r="K4" s="7" t="n">
        <v>745.5</v>
      </c>
      <c r="L4" s="7" t="n">
        <v>672.4</v>
      </c>
    </row>
    <row r="5" spans="1:12">
      <c r="A5" s="4" t="s">
        <v>95</v>
      </c>
      <c r="J5" s="5" t="n">
        <v>72345436</v>
      </c>
      <c r="K5" s="5" t="n">
        <v>76754270</v>
      </c>
      <c r="L5" s="5" t="n">
        <v>80187516</v>
      </c>
    </row>
    <row r="6" spans="1:12">
      <c r="A6" s="4" t="s">
        <v>481</v>
      </c>
      <c r="J6" s="5" t="n">
        <v>779513</v>
      </c>
      <c r="K6" s="5" t="n">
        <v>1012747</v>
      </c>
      <c r="L6" s="5" t="n">
        <v>1540963</v>
      </c>
    </row>
    <row r="7" spans="1:12">
      <c r="A7" s="4" t="s">
        <v>96</v>
      </c>
      <c r="J7" s="5" t="n">
        <v>73124949</v>
      </c>
      <c r="K7" s="5" t="n">
        <v>77767017</v>
      </c>
      <c r="L7" s="5" t="n">
        <v>81728479</v>
      </c>
    </row>
    <row r="8" spans="1:12">
      <c r="A8" s="4" t="s">
        <v>93</v>
      </c>
      <c r="B8" s="9" t="n">
        <v>3.28</v>
      </c>
      <c r="C8" s="9" t="n">
        <v>3.01</v>
      </c>
      <c r="D8" s="9" t="n">
        <v>3.85</v>
      </c>
      <c r="E8" s="9" t="n">
        <v>3.33</v>
      </c>
      <c r="F8" s="9" t="n">
        <v>3.13</v>
      </c>
      <c r="G8" s="9" t="n">
        <v>2.37</v>
      </c>
      <c r="H8" s="9" t="n">
        <v>2.35</v>
      </c>
      <c r="I8" s="9" t="n">
        <v>1.88</v>
      </c>
      <c r="J8" s="9" t="n">
        <v>13.48</v>
      </c>
      <c r="K8" s="9" t="n">
        <v>9.710000000000001</v>
      </c>
      <c r="L8" s="9" t="n">
        <v>8.390000000000001</v>
      </c>
    </row>
    <row r="9" spans="1:12">
      <c r="A9" s="4" t="s">
        <v>94</v>
      </c>
      <c r="B9" s="9" t="n">
        <v>3.24</v>
      </c>
      <c r="C9" s="9" t="n">
        <v>2.98</v>
      </c>
      <c r="D9" s="9" t="n">
        <v>3.82</v>
      </c>
      <c r="E9" s="9" t="n">
        <v>3.29</v>
      </c>
      <c r="F9" s="9" t="n">
        <v>3.07</v>
      </c>
      <c r="G9" s="9" t="n">
        <v>2.34</v>
      </c>
      <c r="H9" s="9" t="n">
        <v>2.33</v>
      </c>
      <c r="I9" s="9" t="n">
        <v>1.86</v>
      </c>
      <c r="J9" s="9" t="n">
        <v>13.33</v>
      </c>
      <c r="K9" s="9" t="n">
        <v>9.59</v>
      </c>
      <c r="L9" s="9" t="n">
        <v>8.2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82</v>
      </c>
      <c r="B1" s="2" t="s">
        <v>1</v>
      </c>
    </row>
    <row r="2" spans="1:4">
      <c r="B2" s="2" t="s">
        <v>483</v>
      </c>
      <c r="C2" s="2" t="s">
        <v>484</v>
      </c>
      <c r="D2" s="2" t="s">
        <v>485</v>
      </c>
    </row>
    <row r="3" spans="1:4">
      <c r="A3" s="3" t="s">
        <v>486</v>
      </c>
    </row>
    <row r="4" spans="1:4">
      <c r="A4" s="4" t="s">
        <v>487</v>
      </c>
      <c r="B4" s="7" t="n">
        <v>32.8</v>
      </c>
      <c r="C4" s="7" t="n">
        <v>34.4</v>
      </c>
    </row>
    <row r="5" spans="1:4">
      <c r="A5" s="4" t="s">
        <v>488</v>
      </c>
      <c r="B5" s="8" t="n">
        <v>94.40000000000001</v>
      </c>
      <c r="C5" s="8" t="n">
        <v>93.90000000000001</v>
      </c>
    </row>
    <row r="6" spans="1:4">
      <c r="A6" s="4" t="s">
        <v>489</v>
      </c>
      <c r="B6" s="8" t="n">
        <v>179.3</v>
      </c>
      <c r="C6" s="8" t="n">
        <v>193.7</v>
      </c>
    </row>
    <row r="7" spans="1:4">
      <c r="A7" s="4" t="s">
        <v>490</v>
      </c>
      <c r="B7" s="5" t="n">
        <v>96</v>
      </c>
      <c r="C7" s="5" t="n">
        <v>121</v>
      </c>
    </row>
    <row r="8" spans="1:4">
      <c r="A8" s="4" t="s">
        <v>491</v>
      </c>
      <c r="B8" s="8" t="n">
        <v>264.6</v>
      </c>
      <c r="C8" s="8" t="n">
        <v>266.4</v>
      </c>
    </row>
    <row r="9" spans="1:4">
      <c r="A9" s="4" t="s">
        <v>492</v>
      </c>
      <c r="B9" s="8" t="n">
        <v>325.2</v>
      </c>
      <c r="C9" s="8" t="n">
        <v>295.3</v>
      </c>
      <c r="D9" s="7" t="n">
        <v>277.2</v>
      </c>
    </row>
    <row r="10" spans="1:4">
      <c r="A10" s="4" t="s">
        <v>493</v>
      </c>
      <c r="B10" s="8" t="n">
        <v>117.8</v>
      </c>
      <c r="C10" s="8" t="n">
        <v>91.59999999999999</v>
      </c>
      <c r="D10" s="8" t="n">
        <v>86.7</v>
      </c>
    </row>
    <row r="11" spans="1:4">
      <c r="A11" s="4" t="s">
        <v>494</v>
      </c>
      <c r="B11" s="8" t="n">
        <v>153.6</v>
      </c>
    </row>
    <row r="12" spans="1:4">
      <c r="A12" s="4" t="s">
        <v>495</v>
      </c>
      <c r="B12" s="8" t="n">
        <v>63.6</v>
      </c>
      <c r="C12" s="8" t="n">
        <v>81.09999999999999</v>
      </c>
      <c r="D12" s="5" t="n">
        <v>107</v>
      </c>
    </row>
    <row r="13" spans="1:4">
      <c r="A13" s="4" t="s">
        <v>149</v>
      </c>
      <c r="B13" s="8" t="n">
        <v>0.7</v>
      </c>
      <c r="C13" s="8" t="n">
        <v>1.8</v>
      </c>
      <c r="D13" s="8" t="n">
        <v>2.1</v>
      </c>
    </row>
    <row r="14" spans="1:4">
      <c r="A14" s="4" t="s">
        <v>496</v>
      </c>
      <c r="B14" s="8" t="n">
        <v>143.7</v>
      </c>
      <c r="C14" s="8" t="n">
        <v>126.8</v>
      </c>
      <c r="D14" s="5" t="n">
        <v>102</v>
      </c>
    </row>
    <row r="15" spans="1:4">
      <c r="A15" s="4" t="s">
        <v>497</v>
      </c>
      <c r="B15" s="7" t="n">
        <v>-7.6</v>
      </c>
      <c r="C15" s="8" t="n">
        <v>-28.5</v>
      </c>
      <c r="D15" s="8" t="n">
        <v>-32.1</v>
      </c>
    </row>
    <row r="16" spans="1:4">
      <c r="A16" s="4" t="s">
        <v>498</v>
      </c>
      <c r="B16" s="5" t="n">
        <v>2</v>
      </c>
    </row>
    <row r="17" spans="1:4">
      <c r="A17" s="4" t="s">
        <v>499</v>
      </c>
    </row>
    <row r="18" spans="1:4">
      <c r="A18" s="3" t="s">
        <v>486</v>
      </c>
    </row>
    <row r="19" spans="1:4">
      <c r="A19" s="4" t="s">
        <v>495</v>
      </c>
      <c r="B19" s="7" t="n">
        <v>4.7</v>
      </c>
      <c r="C19" s="7" t="n">
        <v>3.9</v>
      </c>
      <c r="D19" s="7" t="n">
        <v>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0</v>
      </c>
      <c r="B1" s="2" t="s">
        <v>501</v>
      </c>
      <c r="C1" s="2" t="s">
        <v>502</v>
      </c>
      <c r="D1" s="2" t="s">
        <v>2</v>
      </c>
      <c r="E1" s="2" t="s">
        <v>32</v>
      </c>
      <c r="F1" s="2" t="s">
        <v>79</v>
      </c>
    </row>
    <row r="2" spans="1:6">
      <c r="A2" s="3" t="s">
        <v>503</v>
      </c>
    </row>
    <row r="3" spans="1:6">
      <c r="A3" s="4" t="s">
        <v>41</v>
      </c>
      <c r="D3" s="7" t="n">
        <v>1121.3</v>
      </c>
      <c r="E3" s="7" t="n">
        <v>1053.8</v>
      </c>
      <c r="F3" s="7" t="n">
        <v>726.2</v>
      </c>
    </row>
    <row r="4" spans="1:6">
      <c r="A4" s="4" t="s">
        <v>504</v>
      </c>
    </row>
    <row r="5" spans="1:6">
      <c r="A5" s="3" t="s">
        <v>503</v>
      </c>
    </row>
    <row r="6" spans="1:6">
      <c r="A6" s="4" t="s">
        <v>505</v>
      </c>
      <c r="B6" s="7" t="n">
        <v>148.6</v>
      </c>
    </row>
    <row r="7" spans="1:6">
      <c r="A7" s="4" t="s">
        <v>506</v>
      </c>
      <c r="B7" s="8" t="n">
        <v>13.9</v>
      </c>
    </row>
    <row r="8" spans="1:6">
      <c r="A8" s="4" t="s">
        <v>507</v>
      </c>
      <c r="B8" s="8" t="n">
        <v>9.699999999999999</v>
      </c>
    </row>
    <row r="9" spans="1:6">
      <c r="A9" s="4" t="s">
        <v>41</v>
      </c>
      <c r="B9" s="5" t="n">
        <v>72</v>
      </c>
    </row>
    <row r="10" spans="1:6">
      <c r="A10" s="4" t="s">
        <v>508</v>
      </c>
      <c r="B10" s="5" t="n">
        <v>53</v>
      </c>
    </row>
    <row r="11" spans="1:6">
      <c r="A11" s="4" t="s">
        <v>509</v>
      </c>
      <c r="B11" s="7" t="n">
        <v>148.6</v>
      </c>
    </row>
    <row r="12" spans="1:6">
      <c r="A12" s="4" t="s">
        <v>510</v>
      </c>
    </row>
    <row r="13" spans="1:6">
      <c r="A13" s="3" t="s">
        <v>503</v>
      </c>
    </row>
    <row r="14" spans="1:6">
      <c r="A14" s="4" t="s">
        <v>505</v>
      </c>
      <c r="C14" s="7" t="n">
        <v>815.3</v>
      </c>
    </row>
    <row r="15" spans="1:6">
      <c r="A15" s="4" t="s">
        <v>511</v>
      </c>
      <c r="C15" s="8" t="n">
        <v>28.6</v>
      </c>
    </row>
    <row r="16" spans="1:6">
      <c r="A16" s="4" t="s">
        <v>512</v>
      </c>
      <c r="C16" s="8" t="n">
        <v>843.9</v>
      </c>
    </row>
    <row r="17" spans="1:6">
      <c r="A17" s="4" t="s">
        <v>506</v>
      </c>
      <c r="C17" s="8" t="n">
        <v>142.4</v>
      </c>
    </row>
    <row r="18" spans="1:6">
      <c r="A18" s="4" t="s">
        <v>507</v>
      </c>
      <c r="C18" s="8" t="n">
        <v>146.5</v>
      </c>
    </row>
    <row r="19" spans="1:6">
      <c r="A19" s="4" t="s">
        <v>41</v>
      </c>
      <c r="C19" s="8" t="n">
        <v>343.7</v>
      </c>
    </row>
    <row r="20" spans="1:6">
      <c r="A20" s="4" t="s">
        <v>508</v>
      </c>
      <c r="C20" s="8" t="n">
        <v>211.3</v>
      </c>
    </row>
    <row r="21" spans="1:6">
      <c r="A21" s="4" t="s">
        <v>509</v>
      </c>
      <c r="C21" s="7" t="n">
        <v>84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8"/>
    <col customWidth="1" max="16" min="16" width="21"/>
    <col customWidth="1" max="17" min="17" width="21"/>
    <col customWidth="1" max="18" min="18" width="21"/>
  </cols>
  <sheetData>
    <row r="1" spans="1:18">
      <c r="A1" s="1" t="s">
        <v>513</v>
      </c>
      <c r="B1" s="2" t="s">
        <v>514</v>
      </c>
      <c r="C1" s="2" t="s">
        <v>515</v>
      </c>
      <c r="D1" s="2" t="s">
        <v>516</v>
      </c>
      <c r="E1" s="2" t="s">
        <v>517</v>
      </c>
      <c r="F1" s="2" t="s">
        <v>518</v>
      </c>
      <c r="G1" s="2" t="s">
        <v>519</v>
      </c>
      <c r="H1" s="2" t="s">
        <v>520</v>
      </c>
      <c r="I1" s="2" t="s">
        <v>521</v>
      </c>
      <c r="J1" s="2" t="s">
        <v>522</v>
      </c>
      <c r="K1" s="2" t="s">
        <v>484</v>
      </c>
      <c r="L1" s="2" t="s">
        <v>523</v>
      </c>
      <c r="M1" s="2" t="s">
        <v>524</v>
      </c>
      <c r="N1" s="2" t="s">
        <v>525</v>
      </c>
      <c r="O1" s="2" t="s">
        <v>519</v>
      </c>
      <c r="P1" s="2" t="s">
        <v>484</v>
      </c>
      <c r="Q1" s="2" t="s">
        <v>485</v>
      </c>
      <c r="R1" s="2" t="s">
        <v>517</v>
      </c>
    </row>
    <row r="2" spans="1:18">
      <c r="A2" s="3" t="s">
        <v>503</v>
      </c>
    </row>
    <row r="3" spans="1:18">
      <c r="A3" s="4" t="s">
        <v>526</v>
      </c>
      <c r="G3" s="7" t="n">
        <v>4643.5</v>
      </c>
      <c r="H3" s="7" t="n">
        <v>4526.4</v>
      </c>
      <c r="I3" s="7" t="n">
        <v>4724.8</v>
      </c>
      <c r="J3" s="7" t="n">
        <v>4662.9</v>
      </c>
      <c r="K3" s="7" t="n">
        <v>4724.6</v>
      </c>
      <c r="L3" s="7" t="n">
        <v>4330.3</v>
      </c>
      <c r="M3" s="7" t="n">
        <v>4635.1</v>
      </c>
      <c r="N3" s="7" t="n">
        <v>4521.4</v>
      </c>
      <c r="O3" s="7" t="n">
        <v>18557.6</v>
      </c>
      <c r="P3" s="7" t="n">
        <v>18211.4</v>
      </c>
      <c r="Q3" s="7" t="n">
        <v>17727.3</v>
      </c>
    </row>
    <row r="4" spans="1:18">
      <c r="A4" s="4" t="s">
        <v>527</v>
      </c>
      <c r="O4" s="6" t="n">
        <v>147</v>
      </c>
      <c r="P4" s="8" t="n">
        <v>198.5</v>
      </c>
      <c r="Q4" s="7" t="n">
        <v>292.5</v>
      </c>
    </row>
    <row r="5" spans="1:18">
      <c r="A5" s="4" t="s">
        <v>504</v>
      </c>
    </row>
    <row r="6" spans="1:18">
      <c r="A6" s="3" t="s">
        <v>503</v>
      </c>
    </row>
    <row r="7" spans="1:18">
      <c r="A7" s="4" t="s">
        <v>528</v>
      </c>
      <c r="B7" s="4" t="s">
        <v>529</v>
      </c>
    </row>
    <row r="8" spans="1:18">
      <c r="A8" s="4" t="s">
        <v>530</v>
      </c>
      <c r="B8" s="7" t="n">
        <v>148.6</v>
      </c>
    </row>
    <row r="9" spans="1:18">
      <c r="A9" s="4" t="s">
        <v>531</v>
      </c>
      <c r="O9" s="4" t="s">
        <v>532</v>
      </c>
    </row>
    <row r="10" spans="1:18">
      <c r="A10" s="4" t="s">
        <v>510</v>
      </c>
    </row>
    <row r="11" spans="1:18">
      <c r="A11" s="3" t="s">
        <v>503</v>
      </c>
    </row>
    <row r="12" spans="1:18">
      <c r="A12" s="4" t="s">
        <v>528</v>
      </c>
      <c r="C12" s="4" t="s">
        <v>529</v>
      </c>
    </row>
    <row r="13" spans="1:18">
      <c r="A13" s="4" t="s">
        <v>530</v>
      </c>
      <c r="C13" s="7" t="n">
        <v>815.3</v>
      </c>
    </row>
    <row r="14" spans="1:18">
      <c r="A14" s="4" t="s">
        <v>531</v>
      </c>
      <c r="O14" s="4" t="s">
        <v>439</v>
      </c>
    </row>
    <row r="15" spans="1:18">
      <c r="A15" s="4" t="s">
        <v>512</v>
      </c>
      <c r="C15" s="8" t="n">
        <v>843.9</v>
      </c>
    </row>
    <row r="16" spans="1:18">
      <c r="A16" s="4" t="s">
        <v>533</v>
      </c>
      <c r="M16" s="6" t="n">
        <v>8</v>
      </c>
    </row>
    <row r="17" spans="1:18">
      <c r="A17" s="4" t="s">
        <v>534</v>
      </c>
      <c r="C17" s="8" t="n">
        <v>28.6</v>
      </c>
    </row>
    <row r="18" spans="1:18">
      <c r="A18" s="4" t="s">
        <v>535</v>
      </c>
      <c r="C18" s="5" t="n">
        <v>350</v>
      </c>
    </row>
    <row r="19" spans="1:18">
      <c r="A19" s="4" t="s">
        <v>536</v>
      </c>
      <c r="C19" s="5" t="n">
        <v>32</v>
      </c>
    </row>
    <row r="20" spans="1:18">
      <c r="A20" s="4" t="s">
        <v>537</v>
      </c>
      <c r="O20" s="7" t="n">
        <v>5.5</v>
      </c>
      <c r="P20" s="8" t="n">
        <v>3.9</v>
      </c>
    </row>
    <row r="21" spans="1:18">
      <c r="A21" s="4" t="s">
        <v>538</v>
      </c>
    </row>
    <row r="22" spans="1:18">
      <c r="A22" s="3" t="s">
        <v>503</v>
      </c>
    </row>
    <row r="23" spans="1:18">
      <c r="A23" s="4" t="s">
        <v>539</v>
      </c>
      <c r="F23" s="10" t="n">
        <v>286</v>
      </c>
    </row>
    <row r="24" spans="1:18">
      <c r="A24" s="4" t="s">
        <v>504</v>
      </c>
    </row>
    <row r="25" spans="1:18">
      <c r="A25" s="3" t="s">
        <v>503</v>
      </c>
    </row>
    <row r="26" spans="1:18">
      <c r="A26" s="4" t="s">
        <v>526</v>
      </c>
      <c r="O26" s="6" t="n">
        <v>80</v>
      </c>
    </row>
    <row r="27" spans="1:18">
      <c r="A27" s="4" t="s">
        <v>510</v>
      </c>
    </row>
    <row r="28" spans="1:18">
      <c r="A28" s="3" t="s">
        <v>503</v>
      </c>
    </row>
    <row r="29" spans="1:18">
      <c r="A29" s="4" t="s">
        <v>526</v>
      </c>
      <c r="R29" s="6" t="n">
        <v>1000</v>
      </c>
    </row>
    <row r="30" spans="1:18">
      <c r="A30" s="4" t="s">
        <v>527</v>
      </c>
      <c r="R30" s="6" t="n">
        <v>200</v>
      </c>
    </row>
    <row r="31" spans="1:18">
      <c r="A31" s="4" t="s">
        <v>540</v>
      </c>
    </row>
    <row r="32" spans="1:18">
      <c r="A32" s="3" t="s">
        <v>503</v>
      </c>
    </row>
    <row r="33" spans="1:18">
      <c r="A33" s="4" t="s">
        <v>541</v>
      </c>
      <c r="G33" s="5" t="n">
        <v>5</v>
      </c>
      <c r="O33" s="5" t="n">
        <v>5</v>
      </c>
    </row>
    <row r="34" spans="1:18">
      <c r="A34" s="4" t="s">
        <v>542</v>
      </c>
    </row>
    <row r="35" spans="1:18">
      <c r="A35" s="3" t="s">
        <v>503</v>
      </c>
    </row>
    <row r="36" spans="1:18">
      <c r="A36" s="4" t="s">
        <v>543</v>
      </c>
      <c r="C36" s="8" t="n">
        <v>45.7</v>
      </c>
    </row>
    <row r="37" spans="1:18">
      <c r="A37" s="4" t="s">
        <v>544</v>
      </c>
    </row>
    <row r="38" spans="1:18">
      <c r="A38" s="3" t="s">
        <v>503</v>
      </c>
    </row>
    <row r="39" spans="1:18">
      <c r="A39" s="4" t="s">
        <v>545</v>
      </c>
      <c r="P39" s="7" t="n">
        <v>8.6</v>
      </c>
    </row>
    <row r="40" spans="1:18">
      <c r="A40" s="4" t="s">
        <v>546</v>
      </c>
    </row>
    <row r="41" spans="1:18">
      <c r="A41" s="3" t="s">
        <v>503</v>
      </c>
    </row>
    <row r="42" spans="1:18">
      <c r="A42" s="4" t="s">
        <v>547</v>
      </c>
      <c r="E42" s="6" t="n">
        <v>650</v>
      </c>
    </row>
    <row r="43" spans="1:18">
      <c r="A43" s="4" t="s">
        <v>548</v>
      </c>
      <c r="E43" s="4" t="s">
        <v>549</v>
      </c>
      <c r="G43" s="4" t="s">
        <v>549</v>
      </c>
      <c r="O43" s="4" t="s">
        <v>549</v>
      </c>
      <c r="R43" s="4" t="s">
        <v>549</v>
      </c>
    </row>
    <row r="44" spans="1:18">
      <c r="A44" s="4" t="s">
        <v>550</v>
      </c>
    </row>
    <row r="45" spans="1:18">
      <c r="A45" s="3" t="s">
        <v>503</v>
      </c>
    </row>
    <row r="46" spans="1:18">
      <c r="A46" s="4" t="s">
        <v>535</v>
      </c>
      <c r="C46" s="6" t="n">
        <v>350</v>
      </c>
    </row>
    <row r="47" spans="1:18">
      <c r="A47" s="4" t="s">
        <v>551</v>
      </c>
    </row>
    <row r="48" spans="1:18">
      <c r="A48" s="3" t="s">
        <v>503</v>
      </c>
    </row>
    <row r="49" spans="1:18">
      <c r="A49" s="4" t="s">
        <v>552</v>
      </c>
      <c r="E49" s="6" t="n">
        <v>500</v>
      </c>
    </row>
    <row r="50" spans="1:18">
      <c r="A50" s="4" t="s">
        <v>553</v>
      </c>
    </row>
    <row r="51" spans="1:18">
      <c r="A51" s="3" t="s">
        <v>503</v>
      </c>
    </row>
    <row r="52" spans="1:18">
      <c r="A52" s="4" t="s">
        <v>547</v>
      </c>
      <c r="D52" s="6" t="n">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79</v>
      </c>
    </row>
    <row r="3" spans="1:4">
      <c r="A3" s="3" t="s">
        <v>555</v>
      </c>
    </row>
    <row r="4" spans="1:4">
      <c r="A4" s="4" t="s">
        <v>556</v>
      </c>
      <c r="B4" s="7" t="n">
        <v>71.8</v>
      </c>
      <c r="C4" s="7" t="n">
        <v>50.2</v>
      </c>
      <c r="D4" s="7" t="n">
        <v>44.3</v>
      </c>
    </row>
    <row r="5" spans="1:4">
      <c r="A5" s="4" t="s">
        <v>557</v>
      </c>
      <c r="B5" s="8" t="n">
        <v>63.6</v>
      </c>
      <c r="C5" s="8" t="n">
        <v>81.09999999999999</v>
      </c>
      <c r="D5" s="5" t="n">
        <v>107</v>
      </c>
    </row>
    <row r="6" spans="1:4">
      <c r="A6" s="4" t="s">
        <v>558</v>
      </c>
      <c r="B6" s="8" t="n">
        <v>-56.7</v>
      </c>
      <c r="C6" s="8" t="n">
        <v>-53.6</v>
      </c>
      <c r="D6" s="8" t="n">
        <v>-100.6</v>
      </c>
    </row>
    <row r="7" spans="1:4">
      <c r="A7" s="4" t="s">
        <v>559</v>
      </c>
      <c r="B7" s="8" t="n">
        <v>-4.7</v>
      </c>
      <c r="C7" s="8" t="n">
        <v>-5.9</v>
      </c>
      <c r="D7" s="8" t="n">
        <v>-0.5</v>
      </c>
    </row>
    <row r="8" spans="1:4">
      <c r="A8" s="4" t="s">
        <v>560</v>
      </c>
      <c r="B8" s="5" t="n">
        <v>74</v>
      </c>
      <c r="C8" s="8" t="n">
        <v>71.8</v>
      </c>
      <c r="D8" s="8" t="n">
        <v>50.2</v>
      </c>
    </row>
    <row r="9" spans="1:4">
      <c r="A9" s="4" t="s">
        <v>561</v>
      </c>
    </row>
    <row r="10" spans="1:4">
      <c r="A10" s="3" t="s">
        <v>555</v>
      </c>
    </row>
    <row r="11" spans="1:4">
      <c r="A11" s="4" t="s">
        <v>556</v>
      </c>
      <c r="B11" s="8" t="n">
        <v>66.5</v>
      </c>
      <c r="C11" s="8" t="n">
        <v>45.1</v>
      </c>
      <c r="D11" s="8" t="n">
        <v>38.7</v>
      </c>
    </row>
    <row r="12" spans="1:4">
      <c r="A12" s="4" t="s">
        <v>557</v>
      </c>
      <c r="B12" s="8" t="n">
        <v>54.1</v>
      </c>
      <c r="C12" s="5" t="n">
        <v>70</v>
      </c>
      <c r="D12" s="8" t="n">
        <v>88.59999999999999</v>
      </c>
    </row>
    <row r="13" spans="1:4">
      <c r="A13" s="4" t="s">
        <v>558</v>
      </c>
      <c r="B13" s="8" t="n">
        <v>-51.2</v>
      </c>
      <c r="C13" s="8" t="n">
        <v>-48.6</v>
      </c>
      <c r="D13" s="8" t="n">
        <v>-82.2</v>
      </c>
    </row>
    <row r="14" spans="1:4">
      <c r="A14" s="4" t="s">
        <v>559</v>
      </c>
      <c r="B14" s="5" t="n">
        <v>0</v>
      </c>
      <c r="C14" s="5" t="n">
        <v>0</v>
      </c>
      <c r="D14" s="5" t="n">
        <v>0</v>
      </c>
    </row>
    <row r="15" spans="1:4">
      <c r="A15" s="4" t="s">
        <v>560</v>
      </c>
      <c r="B15" s="8" t="n">
        <v>69.40000000000001</v>
      </c>
      <c r="C15" s="8" t="n">
        <v>66.5</v>
      </c>
      <c r="D15" s="8" t="n">
        <v>45.1</v>
      </c>
    </row>
    <row r="16" spans="1:4">
      <c r="A16" s="4" t="s">
        <v>499</v>
      </c>
    </row>
    <row r="17" spans="1:4">
      <c r="A17" s="3" t="s">
        <v>555</v>
      </c>
    </row>
    <row r="18" spans="1:4">
      <c r="A18" s="4" t="s">
        <v>556</v>
      </c>
      <c r="B18" s="5" t="n">
        <v>0</v>
      </c>
      <c r="C18" s="5" t="n">
        <v>0</v>
      </c>
      <c r="D18" s="5" t="n">
        <v>0</v>
      </c>
    </row>
    <row r="19" spans="1:4">
      <c r="A19" s="4" t="s">
        <v>557</v>
      </c>
      <c r="B19" s="8" t="n">
        <v>4.7</v>
      </c>
      <c r="C19" s="8" t="n">
        <v>3.9</v>
      </c>
      <c r="D19" s="8" t="n">
        <v>0.5</v>
      </c>
    </row>
    <row r="20" spans="1:4">
      <c r="A20" s="4" t="s">
        <v>558</v>
      </c>
      <c r="B20" s="5" t="n">
        <v>0</v>
      </c>
      <c r="C20" s="5" t="n">
        <v>0</v>
      </c>
      <c r="D20" s="5" t="n">
        <v>0</v>
      </c>
    </row>
    <row r="21" spans="1:4">
      <c r="A21" s="4" t="s">
        <v>559</v>
      </c>
      <c r="B21" s="8" t="n">
        <v>-4.7</v>
      </c>
      <c r="C21" s="8" t="n">
        <v>-3.9</v>
      </c>
      <c r="D21" s="8" t="n">
        <v>-0.5</v>
      </c>
    </row>
    <row r="22" spans="1:4">
      <c r="A22" s="4" t="s">
        <v>560</v>
      </c>
      <c r="B22" s="5" t="n">
        <v>0</v>
      </c>
      <c r="C22" s="5" t="n">
        <v>0</v>
      </c>
      <c r="D22" s="5" t="n">
        <v>0</v>
      </c>
    </row>
    <row r="23" spans="1:4">
      <c r="A23" s="4" t="s">
        <v>562</v>
      </c>
    </row>
    <row r="24" spans="1:4">
      <c r="A24" s="3" t="s">
        <v>555</v>
      </c>
    </row>
    <row r="25" spans="1:4">
      <c r="A25" s="4" t="s">
        <v>556</v>
      </c>
      <c r="B25" s="8" t="n">
        <v>5.3</v>
      </c>
      <c r="C25" s="8" t="n">
        <v>5.1</v>
      </c>
      <c r="D25" s="8" t="n">
        <v>5.6</v>
      </c>
    </row>
    <row r="26" spans="1:4">
      <c r="A26" s="4" t="s">
        <v>557</v>
      </c>
      <c r="B26" s="8" t="n">
        <v>0.1</v>
      </c>
      <c r="C26" s="8" t="n">
        <v>1.7</v>
      </c>
      <c r="D26" s="8" t="n">
        <v>0.5</v>
      </c>
    </row>
    <row r="27" spans="1:4">
      <c r="A27" s="4" t="s">
        <v>558</v>
      </c>
      <c r="B27" s="8" t="n">
        <v>-0.8</v>
      </c>
      <c r="C27" s="8" t="n">
        <v>-1.5</v>
      </c>
      <c r="D27" s="5" t="n">
        <v>-1</v>
      </c>
    </row>
    <row r="28" spans="1:4">
      <c r="A28" s="4" t="s">
        <v>559</v>
      </c>
      <c r="B28" s="5" t="n">
        <v>0</v>
      </c>
      <c r="C28" s="5" t="n">
        <v>0</v>
      </c>
      <c r="D28" s="5" t="n">
        <v>0</v>
      </c>
    </row>
    <row r="29" spans="1:4">
      <c r="A29" s="4" t="s">
        <v>560</v>
      </c>
      <c r="B29" s="8" t="n">
        <v>4.6</v>
      </c>
      <c r="C29" s="8" t="n">
        <v>5.3</v>
      </c>
      <c r="D29" s="8" t="n">
        <v>5.1</v>
      </c>
    </row>
    <row r="30" spans="1:4">
      <c r="A30" s="4" t="s">
        <v>563</v>
      </c>
    </row>
    <row r="31" spans="1:4">
      <c r="A31" s="3" t="s">
        <v>555</v>
      </c>
    </row>
    <row r="32" spans="1:4">
      <c r="A32" s="4" t="s">
        <v>556</v>
      </c>
      <c r="B32" s="5" t="n">
        <v>0</v>
      </c>
      <c r="C32" s="5" t="n">
        <v>0</v>
      </c>
      <c r="D32" s="5" t="n">
        <v>0</v>
      </c>
    </row>
    <row r="33" spans="1:4">
      <c r="A33" s="4" t="s">
        <v>557</v>
      </c>
      <c r="B33" s="8" t="n">
        <v>4.7</v>
      </c>
      <c r="C33" s="8" t="n">
        <v>5.5</v>
      </c>
      <c r="D33" s="8" t="n">
        <v>17.4</v>
      </c>
    </row>
    <row r="34" spans="1:4">
      <c r="A34" s="4" t="s">
        <v>558</v>
      </c>
      <c r="B34" s="8" t="n">
        <v>-4.7</v>
      </c>
      <c r="C34" s="8" t="n">
        <v>-3.5</v>
      </c>
      <c r="D34" s="8" t="n">
        <v>-17.4</v>
      </c>
    </row>
    <row r="35" spans="1:4">
      <c r="A35" s="4" t="s">
        <v>559</v>
      </c>
      <c r="B35" s="5" t="n">
        <v>0</v>
      </c>
      <c r="C35" s="5" t="n">
        <v>-2</v>
      </c>
      <c r="D35" s="5" t="n">
        <v>0</v>
      </c>
    </row>
    <row r="36" spans="1:4">
      <c r="A36" s="4" t="s">
        <v>560</v>
      </c>
      <c r="B36" s="6" t="n">
        <v>0</v>
      </c>
      <c r="C36" s="6" t="n">
        <v>0</v>
      </c>
      <c r="D36"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4</v>
      </c>
      <c r="B1" s="2" t="s">
        <v>1</v>
      </c>
    </row>
    <row r="2" spans="1:4">
      <c r="B2" s="2" t="s">
        <v>2</v>
      </c>
      <c r="C2" s="2" t="s">
        <v>32</v>
      </c>
      <c r="D2" s="2" t="s">
        <v>79</v>
      </c>
    </row>
    <row r="3" spans="1:4">
      <c r="A3" s="3" t="s">
        <v>565</v>
      </c>
    </row>
    <row r="4" spans="1:4">
      <c r="A4" s="4" t="s">
        <v>495</v>
      </c>
      <c r="B4" s="7" t="n">
        <v>63.6</v>
      </c>
      <c r="C4" s="7" t="n">
        <v>81.09999999999999</v>
      </c>
      <c r="D4" s="6" t="n">
        <v>107</v>
      </c>
    </row>
    <row r="5" spans="1:4">
      <c r="A5" s="4" t="s">
        <v>566</v>
      </c>
      <c r="B5" s="5" t="n">
        <v>35</v>
      </c>
    </row>
    <row r="6" spans="1:4">
      <c r="A6" s="4" t="s">
        <v>567</v>
      </c>
      <c r="C6" s="8" t="n">
        <v>88.8</v>
      </c>
    </row>
    <row r="7" spans="1:4">
      <c r="A7" s="4" t="s">
        <v>82</v>
      </c>
    </row>
    <row r="8" spans="1:4">
      <c r="A8" s="3" t="s">
        <v>565</v>
      </c>
    </row>
    <row r="9" spans="1:4">
      <c r="A9" s="4" t="s">
        <v>495</v>
      </c>
      <c r="B9" s="8" t="n">
        <v>55.4</v>
      </c>
      <c r="D9" s="8" t="n">
        <v>86.8</v>
      </c>
    </row>
    <row r="10" spans="1:4">
      <c r="A10" s="4" t="s">
        <v>567</v>
      </c>
      <c r="C10" s="8" t="n">
        <v>68.40000000000001</v>
      </c>
    </row>
    <row r="11" spans="1:4">
      <c r="A11" s="4" t="s">
        <v>83</v>
      </c>
    </row>
    <row r="12" spans="1:4">
      <c r="A12" s="3" t="s">
        <v>565</v>
      </c>
    </row>
    <row r="13" spans="1:4">
      <c r="A13" s="4" t="s">
        <v>495</v>
      </c>
      <c r="B13" s="8" t="n">
        <v>8.5</v>
      </c>
      <c r="D13" s="8" t="n">
        <v>19.2</v>
      </c>
    </row>
    <row r="14" spans="1:4">
      <c r="A14" s="4" t="s">
        <v>567</v>
      </c>
      <c r="C14" s="8" t="n">
        <v>18.4</v>
      </c>
    </row>
    <row r="15" spans="1:4">
      <c r="A15" s="4" t="s">
        <v>86</v>
      </c>
    </row>
    <row r="16" spans="1:4">
      <c r="A16" s="3" t="s">
        <v>565</v>
      </c>
    </row>
    <row r="17" spans="1:4">
      <c r="A17" s="4" t="s">
        <v>495</v>
      </c>
      <c r="B17" s="8" t="n">
        <v>-0.3</v>
      </c>
      <c r="D17" s="5" t="n">
        <v>1</v>
      </c>
    </row>
    <row r="18" spans="1:4">
      <c r="A18" s="4" t="s">
        <v>567</v>
      </c>
      <c r="C18" s="5" t="n">
        <v>2</v>
      </c>
    </row>
    <row r="19" spans="1:4">
      <c r="A19" s="4" t="s">
        <v>561</v>
      </c>
    </row>
    <row r="20" spans="1:4">
      <c r="A20" s="3" t="s">
        <v>565</v>
      </c>
    </row>
    <row r="21" spans="1:4">
      <c r="A21" s="4" t="s">
        <v>495</v>
      </c>
      <c r="B21" s="8" t="n">
        <v>54.1</v>
      </c>
      <c r="C21" s="5" t="n">
        <v>70</v>
      </c>
      <c r="D21" s="8" t="n">
        <v>88.59999999999999</v>
      </c>
    </row>
    <row r="22" spans="1:4">
      <c r="A22" s="4" t="s">
        <v>499</v>
      </c>
    </row>
    <row r="23" spans="1:4">
      <c r="A23" s="3" t="s">
        <v>565</v>
      </c>
    </row>
    <row r="24" spans="1:4">
      <c r="A24" s="4" t="s">
        <v>495</v>
      </c>
      <c r="B24" s="8" t="n">
        <v>4.7</v>
      </c>
      <c r="C24" s="8" t="n">
        <v>3.9</v>
      </c>
      <c r="D24" s="8" t="n">
        <v>0.5</v>
      </c>
    </row>
    <row r="25" spans="1:4">
      <c r="A25" s="4" t="s">
        <v>562</v>
      </c>
    </row>
    <row r="26" spans="1:4">
      <c r="A26" s="3" t="s">
        <v>565</v>
      </c>
    </row>
    <row r="27" spans="1:4">
      <c r="A27" s="4" t="s">
        <v>495</v>
      </c>
      <c r="B27" s="8" t="n">
        <v>0.1</v>
      </c>
      <c r="C27" s="8" t="n">
        <v>1.7</v>
      </c>
      <c r="D27" s="8" t="n">
        <v>0.5</v>
      </c>
    </row>
    <row r="28" spans="1:4">
      <c r="A28" s="4" t="s">
        <v>563</v>
      </c>
    </row>
    <row r="29" spans="1:4">
      <c r="A29" s="3" t="s">
        <v>565</v>
      </c>
    </row>
    <row r="30" spans="1:4">
      <c r="A30" s="4" t="s">
        <v>495</v>
      </c>
      <c r="B30" s="7" t="n">
        <v>4.7</v>
      </c>
      <c r="C30" s="8" t="n">
        <v>5.5</v>
      </c>
      <c r="D30" s="7" t="n">
        <v>17.4</v>
      </c>
    </row>
    <row r="31" spans="1:4">
      <c r="A31" s="4" t="s">
        <v>568</v>
      </c>
    </row>
    <row r="32" spans="1:4">
      <c r="A32" s="3" t="s">
        <v>565</v>
      </c>
    </row>
    <row r="33" spans="1:4">
      <c r="A33" s="4" t="s">
        <v>569</v>
      </c>
      <c r="C33" s="7" t="n">
        <v>-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2</v>
      </c>
      <c r="C1" s="2" t="s">
        <v>32</v>
      </c>
      <c r="D1" s="2" t="s">
        <v>79</v>
      </c>
      <c r="E1" s="2" t="s">
        <v>571</v>
      </c>
    </row>
    <row r="2" spans="1:5">
      <c r="A2" s="4" t="s">
        <v>572</v>
      </c>
    </row>
    <row r="3" spans="1:5">
      <c r="A3" s="3" t="s">
        <v>573</v>
      </c>
    </row>
    <row r="4" spans="1:5">
      <c r="A4" s="4" t="s">
        <v>574</v>
      </c>
      <c r="B4" s="4" t="s">
        <v>575</v>
      </c>
      <c r="C4" s="4" t="s">
        <v>575</v>
      </c>
      <c r="D4" s="4" t="s">
        <v>575</v>
      </c>
    </row>
    <row r="5" spans="1:5">
      <c r="A5" s="4" t="s">
        <v>576</v>
      </c>
    </row>
    <row r="6" spans="1:5">
      <c r="A6" s="3" t="s">
        <v>573</v>
      </c>
    </row>
    <row r="7" spans="1:5">
      <c r="A7" s="4" t="s">
        <v>574</v>
      </c>
      <c r="B7" s="4" t="s">
        <v>577</v>
      </c>
      <c r="C7" s="4" t="s">
        <v>577</v>
      </c>
      <c r="D7" s="4" t="s">
        <v>577</v>
      </c>
    </row>
    <row r="8" spans="1:5">
      <c r="A8" s="4" t="s">
        <v>578</v>
      </c>
    </row>
    <row r="9" spans="1:5">
      <c r="A9" s="3" t="s">
        <v>573</v>
      </c>
    </row>
    <row r="10" spans="1:5">
      <c r="A10" s="4" t="s">
        <v>574</v>
      </c>
      <c r="B10" s="4" t="s">
        <v>577</v>
      </c>
      <c r="C10" s="4" t="s">
        <v>577</v>
      </c>
      <c r="D10" s="4" t="s">
        <v>577</v>
      </c>
    </row>
    <row r="11" spans="1:5">
      <c r="A11" s="4" t="s">
        <v>579</v>
      </c>
    </row>
    <row r="12" spans="1:5">
      <c r="A12" s="3" t="s">
        <v>573</v>
      </c>
    </row>
    <row r="13" spans="1:5">
      <c r="A13" s="4" t="s">
        <v>574</v>
      </c>
      <c r="B13" s="4" t="s">
        <v>577</v>
      </c>
      <c r="C13" s="4" t="s">
        <v>577</v>
      </c>
      <c r="D13" s="4" t="s">
        <v>577</v>
      </c>
    </row>
    <row r="14" spans="1:5">
      <c r="A14" s="4" t="s">
        <v>580</v>
      </c>
    </row>
    <row r="15" spans="1:5">
      <c r="A15" s="3" t="s">
        <v>573</v>
      </c>
    </row>
    <row r="16" spans="1:5">
      <c r="A16" s="4" t="s">
        <v>574</v>
      </c>
      <c r="B16" s="4" t="s">
        <v>577</v>
      </c>
      <c r="C16" s="4" t="s">
        <v>577</v>
      </c>
      <c r="D16" s="4" t="s">
        <v>577</v>
      </c>
    </row>
    <row r="17" spans="1:5">
      <c r="A17" s="4" t="s">
        <v>581</v>
      </c>
    </row>
    <row r="18" spans="1:5">
      <c r="A18" s="3" t="s">
        <v>573</v>
      </c>
    </row>
    <row r="19" spans="1:5">
      <c r="A19" s="4" t="s">
        <v>574</v>
      </c>
      <c r="B19" s="4" t="s">
        <v>577</v>
      </c>
      <c r="C19" s="4" t="s">
        <v>577</v>
      </c>
      <c r="D19" s="4" t="s">
        <v>577</v>
      </c>
    </row>
    <row r="20" spans="1:5">
      <c r="A20" s="4" t="s">
        <v>582</v>
      </c>
    </row>
    <row r="21" spans="1:5">
      <c r="A21" s="3" t="s">
        <v>573</v>
      </c>
    </row>
    <row r="22" spans="1:5">
      <c r="A22" s="4" t="s">
        <v>574</v>
      </c>
      <c r="B22" s="4" t="s">
        <v>583</v>
      </c>
      <c r="C22" s="4" t="s">
        <v>583</v>
      </c>
      <c r="D22" s="4" t="s">
        <v>583</v>
      </c>
    </row>
    <row r="23" spans="1:5">
      <c r="A23" s="4" t="s">
        <v>584</v>
      </c>
    </row>
    <row r="24" spans="1:5">
      <c r="A24" s="3" t="s">
        <v>573</v>
      </c>
    </row>
    <row r="25" spans="1:5">
      <c r="A25" s="4" t="s">
        <v>574</v>
      </c>
      <c r="B25" s="4" t="s">
        <v>583</v>
      </c>
      <c r="C25" s="4" t="s">
        <v>583</v>
      </c>
      <c r="D25" s="4" t="s">
        <v>583</v>
      </c>
    </row>
    <row r="26" spans="1:5">
      <c r="A26" s="4" t="s">
        <v>585</v>
      </c>
    </row>
    <row r="27" spans="1:5">
      <c r="A27" s="3" t="s">
        <v>573</v>
      </c>
    </row>
    <row r="28" spans="1:5">
      <c r="A28" s="4" t="s">
        <v>574</v>
      </c>
      <c r="B28" s="4" t="s">
        <v>583</v>
      </c>
      <c r="C28" s="4" t="s">
        <v>583</v>
      </c>
      <c r="D28" s="4" t="s">
        <v>583</v>
      </c>
    </row>
    <row r="29" spans="1:5">
      <c r="A29" s="4" t="s">
        <v>586</v>
      </c>
    </row>
    <row r="30" spans="1:5">
      <c r="A30" s="3" t="s">
        <v>573</v>
      </c>
    </row>
    <row r="31" spans="1:5">
      <c r="A31" s="4" t="s">
        <v>574</v>
      </c>
      <c r="B31" s="4" t="s">
        <v>583</v>
      </c>
      <c r="C31" s="4" t="s">
        <v>583</v>
      </c>
      <c r="D31" s="4" t="s">
        <v>583</v>
      </c>
    </row>
    <row r="32" spans="1:5">
      <c r="A32" s="4" t="s">
        <v>587</v>
      </c>
    </row>
    <row r="33" spans="1:5">
      <c r="A33" s="3" t="s">
        <v>573</v>
      </c>
    </row>
    <row r="34" spans="1:5">
      <c r="A34" s="4" t="s">
        <v>574</v>
      </c>
      <c r="B34" s="4" t="s">
        <v>588</v>
      </c>
      <c r="C34" s="4" t="s">
        <v>589</v>
      </c>
      <c r="D34" s="4" t="s">
        <v>589</v>
      </c>
      <c r="E34" s="4" t="s">
        <v>590</v>
      </c>
    </row>
    <row r="35" spans="1:5">
      <c r="A35" s="4" t="s">
        <v>591</v>
      </c>
    </row>
    <row r="36" spans="1:5">
      <c r="A36" s="3" t="s">
        <v>573</v>
      </c>
    </row>
    <row r="37" spans="1:5">
      <c r="A37" s="4" t="s">
        <v>574</v>
      </c>
      <c r="B37" s="4" t="s">
        <v>592</v>
      </c>
      <c r="C37" s="4" t="s">
        <v>592</v>
      </c>
      <c r="D37" s="4" t="s">
        <v>592</v>
      </c>
    </row>
    <row r="38" spans="1:5">
      <c r="A38" s="4" t="s">
        <v>593</v>
      </c>
    </row>
    <row r="39" spans="1:5">
      <c r="A39" s="3" t="s">
        <v>573</v>
      </c>
    </row>
    <row r="40" spans="1:5">
      <c r="A40" s="4" t="s">
        <v>574</v>
      </c>
      <c r="B40" s="4" t="s">
        <v>594</v>
      </c>
      <c r="C40" s="4" t="s">
        <v>594</v>
      </c>
      <c r="D40" s="4" t="s">
        <v>594</v>
      </c>
    </row>
    <row r="41" spans="1:5">
      <c r="A41" s="4" t="s">
        <v>595</v>
      </c>
    </row>
    <row r="42" spans="1:5">
      <c r="A42" s="3" t="s">
        <v>573</v>
      </c>
    </row>
    <row r="43" spans="1:5">
      <c r="A43" s="4" t="s">
        <v>574</v>
      </c>
      <c r="B43" s="4" t="s">
        <v>596</v>
      </c>
      <c r="C43" s="4" t="s">
        <v>596</v>
      </c>
      <c r="D43" s="4" t="s">
        <v>596</v>
      </c>
    </row>
    <row r="44" spans="1:5">
      <c r="A44" s="4" t="s">
        <v>597</v>
      </c>
    </row>
    <row r="45" spans="1:5">
      <c r="A45" s="3" t="s">
        <v>573</v>
      </c>
    </row>
    <row r="46" spans="1:5">
      <c r="A46" s="4" t="s">
        <v>574</v>
      </c>
      <c r="B46" s="4" t="s">
        <v>598</v>
      </c>
      <c r="C46" s="4" t="s">
        <v>598</v>
      </c>
      <c r="D46" s="4" t="s">
        <v>598</v>
      </c>
    </row>
    <row r="47" spans="1:5">
      <c r="A47" s="4" t="s">
        <v>599</v>
      </c>
    </row>
    <row r="48" spans="1:5">
      <c r="A48" s="3" t="s">
        <v>573</v>
      </c>
    </row>
    <row r="49" spans="1:5">
      <c r="A49" s="4" t="s">
        <v>574</v>
      </c>
      <c r="B49" s="4" t="s">
        <v>600</v>
      </c>
      <c r="C49" s="4" t="s">
        <v>577</v>
      </c>
      <c r="D49" s="4" t="s">
        <v>5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79</v>
      </c>
    </row>
    <row r="3" spans="1:4">
      <c r="A3" s="3" t="s">
        <v>602</v>
      </c>
    </row>
    <row r="4" spans="1:4">
      <c r="A4" s="4" t="s">
        <v>603</v>
      </c>
      <c r="B4" s="6" t="n">
        <v>1011</v>
      </c>
      <c r="C4" s="7" t="n">
        <v>977.7</v>
      </c>
    </row>
    <row r="5" spans="1:4">
      <c r="A5" s="4" t="s">
        <v>604</v>
      </c>
      <c r="B5" s="8" t="n">
        <v>197.3</v>
      </c>
      <c r="C5" s="8" t="n">
        <v>211.5</v>
      </c>
    </row>
    <row r="6" spans="1:4">
      <c r="A6" s="4" t="s">
        <v>605</v>
      </c>
      <c r="B6" s="8" t="n">
        <v>850.5</v>
      </c>
      <c r="C6" s="8" t="n">
        <v>823.2</v>
      </c>
    </row>
    <row r="7" spans="1:4">
      <c r="A7" s="4" t="s">
        <v>606</v>
      </c>
      <c r="B7" s="8" t="n">
        <v>26.6</v>
      </c>
      <c r="C7" s="8" t="n">
        <v>34.2</v>
      </c>
    </row>
    <row r="8" spans="1:4">
      <c r="A8" s="3" t="s">
        <v>607</v>
      </c>
    </row>
    <row r="9" spans="1:4">
      <c r="A9" s="4" t="s">
        <v>81</v>
      </c>
      <c r="B9" s="8" t="n">
        <v>2186.4</v>
      </c>
      <c r="C9" s="8" t="n">
        <v>2087.8</v>
      </c>
      <c r="D9" s="7" t="n">
        <v>2074.4</v>
      </c>
    </row>
    <row r="10" spans="1:4">
      <c r="A10" s="4" t="s">
        <v>608</v>
      </c>
      <c r="B10" s="8" t="n">
        <v>200.6</v>
      </c>
      <c r="C10" s="8" t="n">
        <v>155.5</v>
      </c>
      <c r="D10" s="8" t="n">
        <v>123.4</v>
      </c>
    </row>
    <row r="11" spans="1:4">
      <c r="A11" s="4" t="s">
        <v>609</v>
      </c>
      <c r="B11" s="8" t="n">
        <v>195.3</v>
      </c>
      <c r="C11" s="8" t="n">
        <v>127.4</v>
      </c>
      <c r="D11" s="8" t="n">
        <v>112.3</v>
      </c>
    </row>
    <row r="12" spans="1:4">
      <c r="A12" s="4" t="s">
        <v>610</v>
      </c>
      <c r="B12" s="7" t="n">
        <v>155.4</v>
      </c>
      <c r="C12" s="6" t="n">
        <v>96</v>
      </c>
      <c r="D12" s="7" t="n">
        <v>85.599999999999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3" t="s">
        <v>206</v>
      </c>
    </row>
    <row r="3" spans="1:3">
      <c r="A3" s="4" t="s">
        <v>612</v>
      </c>
      <c r="B3" s="7" t="n">
        <v>153.5</v>
      </c>
      <c r="C3" s="7" t="n">
        <v>156.5</v>
      </c>
    </row>
    <row r="4" spans="1:3">
      <c r="A4" s="4" t="s">
        <v>613</v>
      </c>
      <c r="B4" s="8" t="n">
        <v>121.8</v>
      </c>
      <c r="C4" s="8" t="n">
        <v>95.5</v>
      </c>
    </row>
    <row r="5" spans="1:3">
      <c r="A5" s="4" t="s">
        <v>614</v>
      </c>
      <c r="B5" s="7" t="n">
        <v>4.3</v>
      </c>
      <c r="C5" s="7" t="n">
        <v>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79</v>
      </c>
    </row>
    <row r="3" spans="1:4">
      <c r="A3" s="3" t="s">
        <v>206</v>
      </c>
    </row>
    <row r="4" spans="1:4">
      <c r="A4" s="4" t="s">
        <v>527</v>
      </c>
      <c r="B4" s="6" t="n">
        <v>147</v>
      </c>
      <c r="C4" s="7" t="n">
        <v>198.5</v>
      </c>
      <c r="D4" s="7" t="n">
        <v>292.5</v>
      </c>
    </row>
    <row r="5" spans="1:4">
      <c r="A5" s="4" t="s">
        <v>616</v>
      </c>
      <c r="B5" s="8" t="n">
        <v>17.8</v>
      </c>
      <c r="C5" s="8" t="n">
        <v>26.3</v>
      </c>
      <c r="D5" s="8" t="n">
        <v>32.1</v>
      </c>
    </row>
    <row r="6" spans="1:4">
      <c r="A6" s="4" t="s">
        <v>617</v>
      </c>
      <c r="B6" s="8" t="n">
        <v>25.3</v>
      </c>
      <c r="C6" s="8" t="n">
        <v>36.8</v>
      </c>
      <c r="D6" s="8" t="n">
        <v>26.9</v>
      </c>
    </row>
    <row r="7" spans="1:4">
      <c r="A7" s="4" t="s">
        <v>618</v>
      </c>
      <c r="B7" s="7" t="n">
        <v>35.6</v>
      </c>
      <c r="C7" s="7" t="n">
        <v>54.1</v>
      </c>
      <c r="D7" s="6" t="n">
        <v>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30"/>
    <col customWidth="1" max="7" min="7" width="18"/>
    <col customWidth="1" max="8" min="8" width="22"/>
    <col customWidth="1" max="9" min="9" width="46"/>
    <col customWidth="1" max="10" min="10" width="35"/>
    <col customWidth="1" max="11" min="11" width="38"/>
    <col customWidth="1" max="12" min="12" width="26"/>
  </cols>
  <sheetData>
    <row r="1" spans="1:12">
      <c r="A1" s="1" t="s">
        <v>107</v>
      </c>
      <c r="B1" s="2" t="s">
        <v>108</v>
      </c>
      <c r="C1" s="2" t="s">
        <v>109</v>
      </c>
      <c r="D1" s="2" t="s">
        <v>110</v>
      </c>
      <c r="E1" s="2" t="s">
        <v>111</v>
      </c>
      <c r="F1" s="2" t="s">
        <v>112</v>
      </c>
      <c r="G1" s="2" t="s">
        <v>113</v>
      </c>
      <c r="H1" s="2" t="s">
        <v>114</v>
      </c>
      <c r="I1" s="2" t="s">
        <v>115</v>
      </c>
      <c r="J1" s="2" t="s">
        <v>116</v>
      </c>
      <c r="K1" s="2" t="s">
        <v>117</v>
      </c>
      <c r="L1" s="2" t="s">
        <v>118</v>
      </c>
    </row>
    <row r="2" spans="1:12">
      <c r="A2" s="4" t="s">
        <v>119</v>
      </c>
      <c r="B2" s="7" t="n">
        <v>3149.5</v>
      </c>
      <c r="C2" s="6" t="n">
        <v>0</v>
      </c>
      <c r="D2" s="7" t="n">
        <v>0.9</v>
      </c>
      <c r="E2" s="7" t="n">
        <v>1652.9</v>
      </c>
      <c r="F2" s="7" t="n">
        <v>-362.1</v>
      </c>
      <c r="G2" s="7" t="n">
        <v>1920.3</v>
      </c>
      <c r="H2" s="7" t="n">
        <v>-104.5</v>
      </c>
      <c r="I2" s="7" t="n">
        <v>-5.3</v>
      </c>
      <c r="J2" s="7" t="n">
        <v>-56.3</v>
      </c>
      <c r="K2" s="7" t="n">
        <v>3045.9</v>
      </c>
      <c r="L2" s="7" t="n">
        <v>103.6</v>
      </c>
    </row>
    <row r="3" spans="1:12">
      <c r="A3" s="3" t="s">
        <v>120</v>
      </c>
    </row>
    <row r="4" spans="1:12">
      <c r="A4" s="4" t="s">
        <v>121</v>
      </c>
      <c r="B4" s="8" t="n">
        <v>702.3</v>
      </c>
      <c r="G4" s="8" t="n">
        <v>672.4</v>
      </c>
      <c r="K4" s="8" t="n">
        <v>672.4</v>
      </c>
      <c r="L4" s="8" t="n">
        <v>29.9</v>
      </c>
    </row>
    <row r="5" spans="1:12">
      <c r="A5" s="4" t="s">
        <v>122</v>
      </c>
      <c r="B5" s="8" t="n">
        <v>-337.8</v>
      </c>
      <c r="H5" s="8" t="n">
        <v>-114.7</v>
      </c>
      <c r="I5" s="8" t="n">
        <v>-27.9</v>
      </c>
      <c r="J5" s="8" t="n">
        <v>-193.3</v>
      </c>
      <c r="K5" s="8" t="n">
        <v>-335.9</v>
      </c>
      <c r="L5" s="8" t="n">
        <v>-1.9</v>
      </c>
    </row>
    <row r="6" spans="1:12">
      <c r="A6" s="4" t="s">
        <v>104</v>
      </c>
      <c r="B6" s="8" t="n">
        <v>364.5</v>
      </c>
      <c r="G6" s="8" t="n">
        <v>672.4</v>
      </c>
      <c r="H6" s="8" t="n">
        <v>-114.7</v>
      </c>
      <c r="I6" s="8" t="n">
        <v>-27.9</v>
      </c>
      <c r="J6" s="8" t="n">
        <v>-193.3</v>
      </c>
      <c r="K6" s="8" t="n">
        <v>336.5</v>
      </c>
      <c r="L6" s="5" t="n">
        <v>28</v>
      </c>
    </row>
    <row r="7" spans="1:12">
      <c r="A7" s="4" t="s">
        <v>123</v>
      </c>
      <c r="B7" s="8" t="n">
        <v>70.7</v>
      </c>
      <c r="E7" s="8" t="n">
        <v>70.7</v>
      </c>
      <c r="K7" s="8" t="n">
        <v>70.7</v>
      </c>
    </row>
    <row r="8" spans="1:12">
      <c r="A8" s="4" t="s">
        <v>124</v>
      </c>
      <c r="B8" s="8" t="n">
        <v>0.9</v>
      </c>
      <c r="E8" s="8" t="n">
        <v>0.9</v>
      </c>
      <c r="K8" s="8" t="n">
        <v>0.9</v>
      </c>
    </row>
    <row r="9" spans="1:12">
      <c r="A9" s="4" t="s">
        <v>125</v>
      </c>
      <c r="B9" s="8" t="n">
        <v>-22.4</v>
      </c>
      <c r="E9" s="8" t="n">
        <v>-43.6</v>
      </c>
      <c r="F9" s="8" t="n">
        <v>21.2</v>
      </c>
      <c r="K9" s="8" t="n">
        <v>-22.4</v>
      </c>
    </row>
    <row r="10" spans="1:12">
      <c r="A10" s="4" t="s">
        <v>126</v>
      </c>
      <c r="B10" s="8" t="n">
        <v>-411.4</v>
      </c>
      <c r="E10" s="8" t="n">
        <v>-55.5</v>
      </c>
      <c r="F10" s="8" t="n">
        <v>-355.9</v>
      </c>
      <c r="K10" s="8" t="n">
        <v>-411.4</v>
      </c>
    </row>
    <row r="11" spans="1:12">
      <c r="A11" s="4" t="s">
        <v>127</v>
      </c>
      <c r="B11" s="5" t="n">
        <v>0</v>
      </c>
      <c r="D11" s="8" t="n">
        <v>-0.1</v>
      </c>
      <c r="E11" s="8" t="n">
        <v>-155.9</v>
      </c>
      <c r="F11" s="8" t="n">
        <v>519.9</v>
      </c>
      <c r="G11" s="8" t="n">
        <v>-363.9</v>
      </c>
      <c r="K11" s="5" t="n">
        <v>0</v>
      </c>
    </row>
    <row r="12" spans="1:12">
      <c r="A12" s="4" t="s">
        <v>128</v>
      </c>
      <c r="B12" s="8" t="n">
        <v>-67.09999999999999</v>
      </c>
      <c r="G12" s="8" t="n">
        <v>-67.09999999999999</v>
      </c>
      <c r="K12" s="8" t="n">
        <v>-67.09999999999999</v>
      </c>
    </row>
    <row r="13" spans="1:12">
      <c r="A13" s="4" t="s">
        <v>129</v>
      </c>
      <c r="B13" s="8" t="n">
        <v>-25.9</v>
      </c>
      <c r="L13" s="8" t="n">
        <v>-25.9</v>
      </c>
    </row>
    <row r="14" spans="1:12">
      <c r="A14" s="4" t="s">
        <v>130</v>
      </c>
      <c r="B14" s="5" t="n">
        <v>-18</v>
      </c>
      <c r="E14" s="8" t="n">
        <v>5.7</v>
      </c>
      <c r="K14" s="8" t="n">
        <v>5.7</v>
      </c>
      <c r="L14" s="8" t="n">
        <v>-23.7</v>
      </c>
    </row>
    <row r="15" spans="1:12">
      <c r="A15" s="4" t="s">
        <v>131</v>
      </c>
      <c r="B15" s="8" t="n">
        <v>-11.5</v>
      </c>
      <c r="L15" s="8" t="n">
        <v>-11.5</v>
      </c>
    </row>
    <row r="16" spans="1:12">
      <c r="A16" s="4" t="s">
        <v>132</v>
      </c>
      <c r="B16" s="8" t="n">
        <v>3029.3</v>
      </c>
      <c r="C16" s="5" t="n">
        <v>0</v>
      </c>
      <c r="D16" s="8" t="n">
        <v>0.8</v>
      </c>
      <c r="E16" s="8" t="n">
        <v>1475.2</v>
      </c>
      <c r="F16" s="8" t="n">
        <v>-176.9</v>
      </c>
      <c r="G16" s="8" t="n">
        <v>2161.7</v>
      </c>
      <c r="H16" s="8" t="n">
        <v>-219.2</v>
      </c>
      <c r="I16" s="8" t="n">
        <v>-33.2</v>
      </c>
      <c r="J16" s="8" t="n">
        <v>-249.6</v>
      </c>
      <c r="K16" s="8" t="n">
        <v>2958.8</v>
      </c>
      <c r="L16" s="8" t="n">
        <v>70.5</v>
      </c>
    </row>
    <row r="17" spans="1:12">
      <c r="A17" s="3" t="s">
        <v>120</v>
      </c>
    </row>
    <row r="18" spans="1:12">
      <c r="A18" s="4" t="s">
        <v>121</v>
      </c>
      <c r="B18" s="8" t="n">
        <v>795.8</v>
      </c>
      <c r="G18" s="8" t="n">
        <v>745.5</v>
      </c>
      <c r="K18" s="8" t="n">
        <v>745.5</v>
      </c>
      <c r="L18" s="8" t="n">
        <v>50.3</v>
      </c>
    </row>
    <row r="19" spans="1:12">
      <c r="A19" s="4" t="s">
        <v>122</v>
      </c>
      <c r="B19" s="5" t="n">
        <v>-232</v>
      </c>
      <c r="H19" s="8" t="n">
        <v>24.6</v>
      </c>
      <c r="I19" s="8" t="n">
        <v>-5.5</v>
      </c>
      <c r="J19" s="8" t="n">
        <v>-247.2</v>
      </c>
      <c r="K19" s="8" t="n">
        <v>-228.1</v>
      </c>
      <c r="L19" s="8" t="n">
        <v>-3.9</v>
      </c>
    </row>
    <row r="20" spans="1:12">
      <c r="A20" s="4" t="s">
        <v>104</v>
      </c>
      <c r="B20" s="8" t="n">
        <v>563.8</v>
      </c>
      <c r="G20" s="8" t="n">
        <v>745.5</v>
      </c>
      <c r="H20" s="8" t="n">
        <v>24.6</v>
      </c>
      <c r="I20" s="8" t="n">
        <v>-5.5</v>
      </c>
      <c r="J20" s="8" t="n">
        <v>-247.2</v>
      </c>
      <c r="K20" s="8" t="n">
        <v>517.4</v>
      </c>
      <c r="L20" s="8" t="n">
        <v>46.4</v>
      </c>
    </row>
    <row r="21" spans="1:12">
      <c r="A21" s="4" t="s">
        <v>123</v>
      </c>
      <c r="B21" s="8" t="n">
        <v>65.7</v>
      </c>
      <c r="E21" s="8" t="n">
        <v>65.7</v>
      </c>
      <c r="K21" s="8" t="n">
        <v>65.7</v>
      </c>
    </row>
    <row r="22" spans="1:12">
      <c r="A22" s="4" t="s">
        <v>124</v>
      </c>
      <c r="B22" s="8" t="n">
        <v>2.5</v>
      </c>
      <c r="E22" s="8" t="n">
        <v>2.5</v>
      </c>
      <c r="K22" s="8" t="n">
        <v>2.5</v>
      </c>
    </row>
    <row r="23" spans="1:12">
      <c r="A23" s="4" t="s">
        <v>125</v>
      </c>
      <c r="B23" s="8" t="n">
        <v>-50.2</v>
      </c>
      <c r="E23" s="8" t="n">
        <v>-91.5</v>
      </c>
      <c r="F23" s="8" t="n">
        <v>41.3</v>
      </c>
      <c r="K23" s="8" t="n">
        <v>-50.2</v>
      </c>
    </row>
    <row r="24" spans="1:12">
      <c r="A24" s="4" t="s">
        <v>126</v>
      </c>
      <c r="B24" s="8" t="n">
        <v>-487.4</v>
      </c>
      <c r="E24" s="5" t="n">
        <v>0</v>
      </c>
      <c r="F24" s="8" t="n">
        <v>-487.4</v>
      </c>
      <c r="K24" s="8" t="n">
        <v>-487.4</v>
      </c>
    </row>
    <row r="25" spans="1:12">
      <c r="A25" s="4" t="s">
        <v>128</v>
      </c>
      <c r="B25" s="8" t="n">
        <v>-79.40000000000001</v>
      </c>
      <c r="G25" s="8" t="n">
        <v>-79.40000000000001</v>
      </c>
      <c r="K25" s="8" t="n">
        <v>-79.40000000000001</v>
      </c>
    </row>
    <row r="26" spans="1:12">
      <c r="A26" s="4" t="s">
        <v>129</v>
      </c>
      <c r="B26" s="8" t="n">
        <v>-29.3</v>
      </c>
      <c r="L26" s="8" t="n">
        <v>-29.3</v>
      </c>
    </row>
    <row r="27" spans="1:12">
      <c r="A27" s="4" t="s">
        <v>133</v>
      </c>
      <c r="B27" s="8" t="n">
        <v>2.7</v>
      </c>
      <c r="L27" s="8" t="n">
        <v>2.7</v>
      </c>
    </row>
    <row r="28" spans="1:12">
      <c r="A28" s="4" t="s">
        <v>134</v>
      </c>
      <c r="B28" s="8" t="n">
        <v>3017.7</v>
      </c>
      <c r="C28" s="5" t="n">
        <v>0</v>
      </c>
      <c r="D28" s="8" t="n">
        <v>0.8</v>
      </c>
      <c r="E28" s="8" t="n">
        <v>1451.9</v>
      </c>
      <c r="F28" s="5" t="n">
        <v>-623</v>
      </c>
      <c r="G28" s="8" t="n">
        <v>2827.8</v>
      </c>
      <c r="H28" s="8" t="n">
        <v>-194.6</v>
      </c>
      <c r="I28" s="8" t="n">
        <v>-38.7</v>
      </c>
      <c r="J28" s="8" t="n">
        <v>-496.8</v>
      </c>
      <c r="K28" s="8" t="n">
        <v>2927.4</v>
      </c>
      <c r="L28" s="8" t="n">
        <v>90.3</v>
      </c>
    </row>
    <row r="29" spans="1:12">
      <c r="A29" s="3" t="s">
        <v>120</v>
      </c>
    </row>
    <row r="30" spans="1:12">
      <c r="A30" s="4" t="s">
        <v>121</v>
      </c>
      <c r="B30" s="8" t="n">
        <v>1040.5</v>
      </c>
      <c r="G30" s="8" t="n">
        <v>975.1</v>
      </c>
      <c r="K30" s="8" t="n">
        <v>975.1</v>
      </c>
      <c r="L30" s="8" t="n">
        <v>65.40000000000001</v>
      </c>
    </row>
    <row r="31" spans="1:12">
      <c r="A31" s="4" t="s">
        <v>122</v>
      </c>
      <c r="B31" s="8" t="n">
        <v>-114.1</v>
      </c>
      <c r="H31" s="8" t="n">
        <v>1.8</v>
      </c>
      <c r="I31" s="8" t="n">
        <v>-6.4</v>
      </c>
      <c r="J31" s="8" t="n">
        <v>-100.9</v>
      </c>
      <c r="K31" s="8" t="n">
        <v>-105.5</v>
      </c>
      <c r="L31" s="8" t="n">
        <v>-8.6</v>
      </c>
    </row>
    <row r="32" spans="1:12">
      <c r="A32" s="4" t="s">
        <v>104</v>
      </c>
      <c r="B32" s="8" t="n">
        <v>926.4</v>
      </c>
      <c r="G32" s="8" t="n">
        <v>975.1</v>
      </c>
      <c r="H32" s="8" t="n">
        <v>1.8</v>
      </c>
      <c r="I32" s="8" t="n">
        <v>-6.4</v>
      </c>
      <c r="J32" s="8" t="n">
        <v>-100.9</v>
      </c>
      <c r="K32" s="8" t="n">
        <v>869.6</v>
      </c>
      <c r="L32" s="8" t="n">
        <v>56.8</v>
      </c>
    </row>
    <row r="33" spans="1:12">
      <c r="A33" s="4" t="s">
        <v>123</v>
      </c>
      <c r="B33" s="8" t="n">
        <v>68.2</v>
      </c>
      <c r="E33" s="8" t="n">
        <v>68.2</v>
      </c>
      <c r="K33" s="8" t="n">
        <v>68.2</v>
      </c>
    </row>
    <row r="34" spans="1:12">
      <c r="A34" s="4" t="s">
        <v>124</v>
      </c>
      <c r="B34" s="8" t="n">
        <v>8.800000000000001</v>
      </c>
      <c r="E34" s="8" t="n">
        <v>8.800000000000001</v>
      </c>
      <c r="K34" s="8" t="n">
        <v>8.800000000000001</v>
      </c>
    </row>
    <row r="35" spans="1:12">
      <c r="A35" s="4" t="s">
        <v>125</v>
      </c>
      <c r="B35" s="8" t="n">
        <v>-47.3</v>
      </c>
      <c r="E35" s="8" t="n">
        <v>-124.2</v>
      </c>
      <c r="F35" s="8" t="n">
        <v>81.59999999999999</v>
      </c>
      <c r="G35" s="8" t="n">
        <v>-4.7</v>
      </c>
      <c r="K35" s="8" t="n">
        <v>-47.3</v>
      </c>
    </row>
    <row r="36" spans="1:12">
      <c r="A36" s="4" t="s">
        <v>126</v>
      </c>
      <c r="B36" s="8" t="n">
        <v>-658.8</v>
      </c>
      <c r="F36" s="8" t="n">
        <v>-658.8</v>
      </c>
      <c r="K36" s="8" t="n">
        <v>-658.8</v>
      </c>
    </row>
    <row r="37" spans="1:12">
      <c r="A37" s="4" t="s">
        <v>128</v>
      </c>
      <c r="B37" s="8" t="n">
        <v>-89.09999999999999</v>
      </c>
      <c r="G37" s="8" t="n">
        <v>-89.09999999999999</v>
      </c>
      <c r="K37" s="8" t="n">
        <v>-89.09999999999999</v>
      </c>
    </row>
    <row r="38" spans="1:12">
      <c r="A38" s="4" t="s">
        <v>129</v>
      </c>
      <c r="B38" s="8" t="n">
        <v>-41.2</v>
      </c>
      <c r="L38" s="8" t="n">
        <v>-41.2</v>
      </c>
    </row>
    <row r="39" spans="1:12">
      <c r="A39" s="4" t="s">
        <v>135</v>
      </c>
      <c r="B39" s="5" t="n">
        <v>41</v>
      </c>
      <c r="L39" s="5" t="n">
        <v>41</v>
      </c>
    </row>
    <row r="40" spans="1:12">
      <c r="A40" s="4" t="s">
        <v>130</v>
      </c>
      <c r="B40" s="8" t="n">
        <v>-32.8</v>
      </c>
      <c r="E40" s="8" t="n">
        <v>-19.4</v>
      </c>
      <c r="K40" s="8" t="n">
        <v>-19.4</v>
      </c>
      <c r="L40" s="8" t="n">
        <v>-13.4</v>
      </c>
    </row>
    <row r="41" spans="1:12">
      <c r="A41" s="4" t="s">
        <v>136</v>
      </c>
      <c r="B41" s="5" t="n">
        <v>0</v>
      </c>
      <c r="G41" s="8" t="n">
        <v>-2.2</v>
      </c>
      <c r="K41" s="8" t="n">
        <v>-2.2</v>
      </c>
      <c r="L41" s="8" t="n">
        <v>2.2</v>
      </c>
    </row>
    <row r="42" spans="1:12">
      <c r="A42" s="4" t="s">
        <v>137</v>
      </c>
      <c r="B42" s="7" t="n">
        <v>3192.9</v>
      </c>
      <c r="C42" s="6" t="n">
        <v>0</v>
      </c>
      <c r="D42" s="7" t="n">
        <v>0.8</v>
      </c>
      <c r="E42" s="7" t="n">
        <v>1385.3</v>
      </c>
      <c r="F42" s="7" t="n">
        <v>-1200.2</v>
      </c>
      <c r="G42" s="7" t="n">
        <v>3706.9</v>
      </c>
      <c r="H42" s="7" t="n">
        <v>-192.8</v>
      </c>
      <c r="I42" s="7" t="n">
        <v>-45.1</v>
      </c>
      <c r="J42" s="7" t="n">
        <v>-597.7</v>
      </c>
      <c r="K42" s="7" t="n">
        <v>3057.2</v>
      </c>
      <c r="L42" s="7" t="n">
        <v>13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2</v>
      </c>
      <c r="C1" s="2" t="s">
        <v>620</v>
      </c>
      <c r="D1" s="2" t="s">
        <v>32</v>
      </c>
      <c r="E1" s="2" t="s">
        <v>79</v>
      </c>
    </row>
    <row r="2" spans="1:5">
      <c r="A2" s="3" t="s">
        <v>503</v>
      </c>
    </row>
    <row r="3" spans="1:5">
      <c r="A3" s="4" t="s">
        <v>41</v>
      </c>
      <c r="B3" s="7" t="n">
        <v>1121.3</v>
      </c>
      <c r="D3" s="7" t="n">
        <v>1053.8</v>
      </c>
      <c r="E3" s="7" t="n">
        <v>726.2</v>
      </c>
    </row>
    <row r="4" spans="1:5">
      <c r="A4" s="4" t="s">
        <v>451</v>
      </c>
    </row>
    <row r="5" spans="1:5">
      <c r="A5" s="3" t="s">
        <v>503</v>
      </c>
    </row>
    <row r="6" spans="1:5">
      <c r="A6" s="4" t="s">
        <v>506</v>
      </c>
      <c r="C6" s="7" t="n">
        <v>20.7</v>
      </c>
    </row>
    <row r="7" spans="1:5">
      <c r="A7" s="4" t="s">
        <v>621</v>
      </c>
      <c r="C7" s="8" t="n">
        <v>40.4</v>
      </c>
    </row>
    <row r="8" spans="1:5">
      <c r="A8" s="4" t="s">
        <v>41</v>
      </c>
      <c r="C8" s="8" t="n">
        <v>8.9</v>
      </c>
    </row>
    <row r="9" spans="1:5">
      <c r="A9" s="4" t="s">
        <v>508</v>
      </c>
      <c r="C9" s="5" t="n">
        <v>34</v>
      </c>
    </row>
    <row r="10" spans="1:5">
      <c r="A10" s="4" t="s">
        <v>509</v>
      </c>
      <c r="C10" s="6" t="n">
        <v>1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2</v>
      </c>
      <c r="B1" s="2" t="s">
        <v>620</v>
      </c>
      <c r="C1" s="2" t="s">
        <v>4</v>
      </c>
      <c r="D1" s="2" t="s">
        <v>2</v>
      </c>
      <c r="E1" s="2" t="s">
        <v>32</v>
      </c>
      <c r="F1" s="2" t="s">
        <v>79</v>
      </c>
      <c r="G1" s="2" t="s">
        <v>623</v>
      </c>
      <c r="H1" s="2" t="s">
        <v>571</v>
      </c>
    </row>
    <row r="2" spans="1:8">
      <c r="A2" s="3" t="s">
        <v>624</v>
      </c>
    </row>
    <row r="3" spans="1:8">
      <c r="A3" s="4" t="s">
        <v>135</v>
      </c>
      <c r="D3" s="6" t="n">
        <v>41</v>
      </c>
    </row>
    <row r="4" spans="1:8">
      <c r="A4" s="4" t="s">
        <v>587</v>
      </c>
    </row>
    <row r="5" spans="1:8">
      <c r="A5" s="3" t="s">
        <v>624</v>
      </c>
    </row>
    <row r="6" spans="1:8">
      <c r="A6" s="4" t="s">
        <v>625</v>
      </c>
      <c r="D6" s="4" t="s">
        <v>588</v>
      </c>
      <c r="E6" s="4" t="s">
        <v>589</v>
      </c>
      <c r="F6" s="4" t="s">
        <v>589</v>
      </c>
      <c r="H6" s="4" t="s">
        <v>590</v>
      </c>
    </row>
    <row r="7" spans="1:8">
      <c r="A7" s="4" t="s">
        <v>626</v>
      </c>
    </row>
    <row r="8" spans="1:8">
      <c r="A8" s="3" t="s">
        <v>624</v>
      </c>
    </row>
    <row r="9" spans="1:8">
      <c r="A9" s="4" t="s">
        <v>625</v>
      </c>
      <c r="G9" s="4" t="s">
        <v>583</v>
      </c>
    </row>
    <row r="10" spans="1:8">
      <c r="A10" s="4" t="s">
        <v>451</v>
      </c>
    </row>
    <row r="11" spans="1:8">
      <c r="A11" s="3" t="s">
        <v>624</v>
      </c>
    </row>
    <row r="12" spans="1:8">
      <c r="A12" s="4" t="s">
        <v>531</v>
      </c>
      <c r="B12" s="4" t="s">
        <v>627</v>
      </c>
    </row>
    <row r="13" spans="1:8">
      <c r="A13" s="4" t="s">
        <v>628</v>
      </c>
      <c r="B13" s="6" t="n">
        <v>63</v>
      </c>
    </row>
    <row r="14" spans="1:8">
      <c r="A14" s="4" t="s">
        <v>135</v>
      </c>
      <c r="B14" s="6" t="n">
        <v>41</v>
      </c>
    </row>
    <row r="15" spans="1:8">
      <c r="A15" s="4" t="s">
        <v>629</v>
      </c>
      <c r="C15" s="7" t="n">
        <v>30.3</v>
      </c>
      <c r="D15" s="7" t="n">
        <v>3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32</v>
      </c>
      <c r="D1" s="2" t="s">
        <v>631</v>
      </c>
    </row>
    <row r="2" spans="1:4">
      <c r="A2" s="3" t="s">
        <v>632</v>
      </c>
    </row>
    <row r="3" spans="1:4">
      <c r="A3" s="4" t="s">
        <v>633</v>
      </c>
      <c r="B3" s="7" t="n">
        <v>1949.4</v>
      </c>
      <c r="C3" s="7" t="n">
        <v>1973.2</v>
      </c>
    </row>
    <row r="4" spans="1:4">
      <c r="A4" s="4" t="s">
        <v>634</v>
      </c>
      <c r="B4" s="8" t="n">
        <v>-15.8</v>
      </c>
      <c r="C4" s="8" t="n">
        <v>-18.4</v>
      </c>
    </row>
    <row r="5" spans="1:4">
      <c r="A5" s="4" t="s">
        <v>635</v>
      </c>
      <c r="B5" s="8" t="n">
        <v>1943.7</v>
      </c>
      <c r="C5" s="8" t="n">
        <v>1965.6</v>
      </c>
    </row>
    <row r="6" spans="1:4">
      <c r="A6" s="4" t="s">
        <v>636</v>
      </c>
      <c r="B6" s="8" t="n">
        <v>1933.6</v>
      </c>
      <c r="C6" s="8" t="n">
        <v>1954.8</v>
      </c>
    </row>
    <row r="7" spans="1:4">
      <c r="A7" s="4" t="s">
        <v>637</v>
      </c>
      <c r="B7" s="8" t="n">
        <v>-35.6</v>
      </c>
      <c r="C7" s="8" t="n">
        <v>-23.1</v>
      </c>
    </row>
    <row r="8" spans="1:4">
      <c r="A8" s="4" t="s">
        <v>51</v>
      </c>
      <c r="B8" s="5" t="n">
        <v>1898</v>
      </c>
      <c r="C8" s="8" t="n">
        <v>1931.7</v>
      </c>
    </row>
    <row r="9" spans="1:4">
      <c r="A9" s="4" t="s">
        <v>37</v>
      </c>
    </row>
    <row r="10" spans="1:4">
      <c r="A10" s="3" t="s">
        <v>632</v>
      </c>
    </row>
    <row r="11" spans="1:4">
      <c r="A11" s="4" t="s">
        <v>37</v>
      </c>
      <c r="B11" s="8" t="n">
        <v>5.7</v>
      </c>
      <c r="C11" s="8" t="n">
        <v>7.6</v>
      </c>
    </row>
    <row r="12" spans="1:4">
      <c r="A12" s="4" t="s">
        <v>638</v>
      </c>
    </row>
    <row r="13" spans="1:4">
      <c r="A13" s="3" t="s">
        <v>632</v>
      </c>
    </row>
    <row r="14" spans="1:4">
      <c r="A14" s="4" t="s">
        <v>639</v>
      </c>
      <c r="B14" s="8" t="n">
        <v>468.7</v>
      </c>
      <c r="C14" s="8" t="n">
        <v>490.6</v>
      </c>
    </row>
    <row r="15" spans="1:4">
      <c r="A15" s="4" t="s">
        <v>634</v>
      </c>
      <c r="B15" s="8" t="n">
        <v>-1.6</v>
      </c>
      <c r="C15" s="8" t="n">
        <v>-2.2</v>
      </c>
    </row>
    <row r="16" spans="1:4">
      <c r="A16" s="4" t="s">
        <v>635</v>
      </c>
      <c r="B16" s="7" t="n">
        <v>467.1</v>
      </c>
      <c r="C16" s="7" t="n">
        <v>488.4</v>
      </c>
    </row>
    <row r="17" spans="1:4">
      <c r="A17" s="4" t="s">
        <v>640</v>
      </c>
      <c r="B17" s="4" t="s">
        <v>641</v>
      </c>
      <c r="C17" s="4" t="s">
        <v>642</v>
      </c>
    </row>
    <row r="18" spans="1:4">
      <c r="A18" s="4" t="s">
        <v>643</v>
      </c>
    </row>
    <row r="19" spans="1:4">
      <c r="A19" s="3" t="s">
        <v>632</v>
      </c>
    </row>
    <row r="20" spans="1:4">
      <c r="A20" s="4" t="s">
        <v>548</v>
      </c>
      <c r="B20" s="4" t="s">
        <v>644</v>
      </c>
    </row>
    <row r="21" spans="1:4">
      <c r="A21" s="4" t="s">
        <v>639</v>
      </c>
      <c r="B21" s="6" t="n">
        <v>500</v>
      </c>
      <c r="C21" s="6" t="n">
        <v>500</v>
      </c>
    </row>
    <row r="22" spans="1:4">
      <c r="A22" s="4" t="s">
        <v>634</v>
      </c>
      <c r="B22" s="8" t="n">
        <v>-4.8</v>
      </c>
      <c r="C22" s="8" t="n">
        <v>-5.5</v>
      </c>
    </row>
    <row r="23" spans="1:4">
      <c r="A23" s="4" t="s">
        <v>635</v>
      </c>
      <c r="B23" s="7" t="n">
        <v>495.2</v>
      </c>
      <c r="C23" s="7" t="n">
        <v>494.5</v>
      </c>
    </row>
    <row r="24" spans="1:4">
      <c r="A24" s="4" t="s">
        <v>640</v>
      </c>
      <c r="B24" s="4" t="s">
        <v>644</v>
      </c>
      <c r="C24" s="4" t="s">
        <v>644</v>
      </c>
    </row>
    <row r="25" spans="1:4">
      <c r="A25" s="4" t="s">
        <v>645</v>
      </c>
    </row>
    <row r="26" spans="1:4">
      <c r="A26" s="3" t="s">
        <v>632</v>
      </c>
    </row>
    <row r="27" spans="1:4">
      <c r="A27" s="4" t="s">
        <v>548</v>
      </c>
      <c r="B27" s="4" t="s">
        <v>646</v>
      </c>
    </row>
    <row r="28" spans="1:4">
      <c r="A28" s="4" t="s">
        <v>639</v>
      </c>
      <c r="B28" s="6" t="n">
        <v>325</v>
      </c>
      <c r="C28" s="6" t="n">
        <v>325</v>
      </c>
    </row>
    <row r="29" spans="1:4">
      <c r="A29" s="4" t="s">
        <v>634</v>
      </c>
      <c r="B29" s="8" t="n">
        <v>-2.8</v>
      </c>
      <c r="C29" s="8" t="n">
        <v>-3.2</v>
      </c>
    </row>
    <row r="30" spans="1:4">
      <c r="A30" s="4" t="s">
        <v>635</v>
      </c>
      <c r="B30" s="7" t="n">
        <v>322.2</v>
      </c>
      <c r="C30" s="7" t="n">
        <v>321.8</v>
      </c>
    </row>
    <row r="31" spans="1:4">
      <c r="A31" s="4" t="s">
        <v>640</v>
      </c>
      <c r="B31" s="4" t="s">
        <v>646</v>
      </c>
      <c r="C31" s="4" t="s">
        <v>646</v>
      </c>
    </row>
    <row r="32" spans="1:4">
      <c r="A32" s="4" t="s">
        <v>647</v>
      </c>
    </row>
    <row r="33" spans="1:4">
      <c r="A33" s="3" t="s">
        <v>632</v>
      </c>
    </row>
    <row r="34" spans="1:4">
      <c r="A34" s="4" t="s">
        <v>548</v>
      </c>
      <c r="B34" s="4" t="s">
        <v>549</v>
      </c>
      <c r="D34" s="4" t="s">
        <v>549</v>
      </c>
    </row>
    <row r="35" spans="1:4">
      <c r="A35" s="4" t="s">
        <v>639</v>
      </c>
      <c r="B35" s="6" t="n">
        <v>650</v>
      </c>
      <c r="C35" s="6" t="n">
        <v>650</v>
      </c>
    </row>
    <row r="36" spans="1:4">
      <c r="A36" s="4" t="s">
        <v>634</v>
      </c>
      <c r="B36" s="8" t="n">
        <v>-6.6</v>
      </c>
      <c r="C36" s="8" t="n">
        <v>-7.5</v>
      </c>
    </row>
    <row r="37" spans="1:4">
      <c r="A37" s="4" t="s">
        <v>635</v>
      </c>
      <c r="B37" s="7" t="n">
        <v>643.4</v>
      </c>
      <c r="C37" s="7" t="n">
        <v>642.5</v>
      </c>
    </row>
    <row r="38" spans="1:4">
      <c r="A38" s="4" t="s">
        <v>640</v>
      </c>
      <c r="B38" s="4" t="s">
        <v>549</v>
      </c>
      <c r="C38" s="4" t="s">
        <v>5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7"/>
    <col customWidth="1" max="2" min="2" width="16"/>
  </cols>
  <sheetData>
    <row r="1" spans="1:2">
      <c r="A1" s="1" t="s">
        <v>648</v>
      </c>
      <c r="B1" s="2" t="s">
        <v>1</v>
      </c>
    </row>
    <row r="2" spans="1:2">
      <c r="B2" s="2" t="s">
        <v>2</v>
      </c>
    </row>
    <row r="3" spans="1:2">
      <c r="A3" s="4" t="s">
        <v>649</v>
      </c>
    </row>
    <row r="4" spans="1:2">
      <c r="A4" s="3" t="s">
        <v>632</v>
      </c>
    </row>
    <row r="5" spans="1:2">
      <c r="A5" s="4" t="s">
        <v>650</v>
      </c>
      <c r="B5" s="4" t="s">
        <v>651</v>
      </c>
    </row>
    <row r="6" spans="1:2">
      <c r="A6" s="4" t="s">
        <v>652</v>
      </c>
    </row>
    <row r="7" spans="1:2">
      <c r="A7" s="3" t="s">
        <v>632</v>
      </c>
    </row>
    <row r="8" spans="1:2">
      <c r="A8" s="4" t="s">
        <v>650</v>
      </c>
      <c r="B8" s="4" t="s">
        <v>653</v>
      </c>
    </row>
    <row r="9" spans="1:2">
      <c r="A9" s="4" t="s">
        <v>654</v>
      </c>
    </row>
    <row r="10" spans="1:2">
      <c r="A10" s="3" t="s">
        <v>632</v>
      </c>
    </row>
    <row r="11" spans="1:2">
      <c r="A11" s="4" t="s">
        <v>650</v>
      </c>
      <c r="B11" s="4" t="s">
        <v>655</v>
      </c>
    </row>
    <row r="12" spans="1:2">
      <c r="A12" s="4" t="s">
        <v>656</v>
      </c>
    </row>
    <row r="13" spans="1:2">
      <c r="A13" s="3" t="s">
        <v>632</v>
      </c>
    </row>
    <row r="14" spans="1:2">
      <c r="A14" s="4" t="s">
        <v>650</v>
      </c>
      <c r="B14" s="4" t="s">
        <v>529</v>
      </c>
    </row>
    <row r="15" spans="1:2">
      <c r="A15" s="4" t="s">
        <v>657</v>
      </c>
    </row>
    <row r="16" spans="1:2">
      <c r="A16" s="3" t="s">
        <v>632</v>
      </c>
    </row>
    <row r="17" spans="1:2">
      <c r="A17" s="4" t="s">
        <v>650</v>
      </c>
      <c r="B17" s="4" t="s">
        <v>658</v>
      </c>
    </row>
    <row r="18" spans="1:2">
      <c r="A18" s="4" t="s">
        <v>659</v>
      </c>
    </row>
    <row r="19" spans="1:2">
      <c r="A19" s="3" t="s">
        <v>632</v>
      </c>
    </row>
    <row r="20" spans="1:2">
      <c r="A20" s="4" t="s">
        <v>650</v>
      </c>
      <c r="B20" s="4" t="s">
        <v>660</v>
      </c>
    </row>
    <row r="21" spans="1:2">
      <c r="A21" s="4" t="s">
        <v>661</v>
      </c>
    </row>
    <row r="22" spans="1:2">
      <c r="A22" s="3" t="s">
        <v>632</v>
      </c>
    </row>
    <row r="23" spans="1:2">
      <c r="A23" s="4" t="s">
        <v>650</v>
      </c>
      <c r="B23" s="4" t="s">
        <v>662</v>
      </c>
    </row>
    <row r="24" spans="1:2">
      <c r="A24" s="4" t="s">
        <v>663</v>
      </c>
    </row>
    <row r="25" spans="1:2">
      <c r="A25" s="3" t="s">
        <v>632</v>
      </c>
    </row>
    <row r="26" spans="1:2">
      <c r="A26" s="4" t="s">
        <v>650</v>
      </c>
      <c r="B26" s="4" t="s">
        <v>529</v>
      </c>
    </row>
    <row r="27" spans="1:2">
      <c r="A27" s="4" t="s">
        <v>664</v>
      </c>
    </row>
    <row r="28" spans="1:2">
      <c r="A28" s="3" t="s">
        <v>632</v>
      </c>
    </row>
    <row r="29" spans="1:2">
      <c r="A29" s="4" t="s">
        <v>650</v>
      </c>
      <c r="B29" s="4" t="s">
        <v>665</v>
      </c>
    </row>
    <row r="30" spans="1:2">
      <c r="A30" s="4" t="s">
        <v>666</v>
      </c>
    </row>
    <row r="31" spans="1:2">
      <c r="A31" s="3" t="s">
        <v>632</v>
      </c>
    </row>
    <row r="32" spans="1:2">
      <c r="A32" s="4" t="s">
        <v>650</v>
      </c>
      <c r="B32" s="4" t="s">
        <v>667</v>
      </c>
    </row>
    <row r="33" spans="1:2">
      <c r="A33" s="4" t="s">
        <v>668</v>
      </c>
    </row>
    <row r="34" spans="1:2">
      <c r="A34" s="3" t="s">
        <v>632</v>
      </c>
    </row>
    <row r="35" spans="1:2">
      <c r="A35" s="4" t="s">
        <v>650</v>
      </c>
      <c r="B35" s="4" t="s">
        <v>669</v>
      </c>
    </row>
    <row r="36" spans="1:2">
      <c r="A36" s="4" t="s">
        <v>670</v>
      </c>
    </row>
    <row r="37" spans="1:2">
      <c r="A37" s="3" t="s">
        <v>632</v>
      </c>
    </row>
    <row r="38" spans="1:2">
      <c r="A38" s="4" t="s">
        <v>650</v>
      </c>
      <c r="B38" s="4" t="s">
        <v>5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475</v>
      </c>
    </row>
    <row r="2" spans="1:2">
      <c r="A2" s="3" t="s">
        <v>672</v>
      </c>
    </row>
    <row r="3" spans="1:2">
      <c r="A3" s="5" t="n">
        <v>2017</v>
      </c>
      <c r="B3" s="7" t="n">
        <v>34.4</v>
      </c>
    </row>
    <row r="4" spans="1:2">
      <c r="A4" s="5" t="n">
        <v>2018</v>
      </c>
      <c r="B4" s="8" t="n">
        <v>46.9</v>
      </c>
    </row>
    <row r="5" spans="1:2">
      <c r="A5" s="5" t="n">
        <v>2019</v>
      </c>
      <c r="B5" s="8" t="n">
        <v>37.4</v>
      </c>
    </row>
    <row r="6" spans="1:2">
      <c r="A6" s="5" t="n">
        <v>2020</v>
      </c>
      <c r="B6" s="5" t="n">
        <v>350</v>
      </c>
    </row>
    <row r="7" spans="1:2">
      <c r="A7" s="5" t="n">
        <v>2021</v>
      </c>
      <c r="B7"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 customWidth="1" max="8" min="8" width="15"/>
    <col customWidth="1" max="9" min="9" width="14"/>
    <col customWidth="1" max="10" min="10" width="14"/>
    <col customWidth="1" max="11" min="11" width="17"/>
    <col customWidth="1" max="12" min="12" width="14"/>
  </cols>
  <sheetData>
    <row r="1" spans="1:12">
      <c r="A1" s="1" t="s">
        <v>673</v>
      </c>
      <c r="B1" s="2" t="s">
        <v>502</v>
      </c>
      <c r="C1" s="2" t="s">
        <v>78</v>
      </c>
      <c r="D1" s="2" t="s">
        <v>674</v>
      </c>
      <c r="E1" s="2" t="s">
        <v>631</v>
      </c>
      <c r="F1" s="2" t="s">
        <v>675</v>
      </c>
      <c r="G1" s="2" t="s">
        <v>78</v>
      </c>
      <c r="H1" s="2" t="s">
        <v>2</v>
      </c>
      <c r="I1" s="2" t="s">
        <v>32</v>
      </c>
      <c r="J1" s="2" t="s">
        <v>79</v>
      </c>
      <c r="K1" s="2" t="s">
        <v>676</v>
      </c>
      <c r="L1" s="2" t="s">
        <v>677</v>
      </c>
    </row>
    <row r="2" spans="1:12">
      <c r="A2" s="3" t="s">
        <v>632</v>
      </c>
    </row>
    <row r="3" spans="1:12">
      <c r="A3" s="4" t="s">
        <v>634</v>
      </c>
      <c r="H3" s="6" t="n">
        <v>0</v>
      </c>
      <c r="I3" s="6" t="n">
        <v>0</v>
      </c>
      <c r="J3" s="6" t="n">
        <v>18100000</v>
      </c>
    </row>
    <row r="4" spans="1:12">
      <c r="A4" s="4" t="s">
        <v>148</v>
      </c>
      <c r="H4" s="5" t="n">
        <v>0</v>
      </c>
      <c r="I4" s="5" t="n">
        <v>14300000</v>
      </c>
      <c r="J4" s="5" t="n">
        <v>17900000</v>
      </c>
    </row>
    <row r="5" spans="1:12">
      <c r="A5" s="4" t="s">
        <v>170</v>
      </c>
      <c r="H5" s="6" t="n">
        <v>0</v>
      </c>
      <c r="I5" s="5" t="n">
        <v>250000000</v>
      </c>
      <c r="J5" s="5" t="n">
        <v>0</v>
      </c>
    </row>
    <row r="6" spans="1:12">
      <c r="A6" s="4" t="s">
        <v>678</v>
      </c>
      <c r="H6" s="4" t="s">
        <v>529</v>
      </c>
    </row>
    <row r="7" spans="1:12">
      <c r="A7" s="4" t="s">
        <v>510</v>
      </c>
    </row>
    <row r="8" spans="1:12">
      <c r="A8" s="3" t="s">
        <v>632</v>
      </c>
    </row>
    <row r="9" spans="1:12">
      <c r="A9" s="4" t="s">
        <v>535</v>
      </c>
      <c r="B9" s="6" t="n">
        <v>350000000</v>
      </c>
    </row>
    <row r="10" spans="1:12">
      <c r="A10" s="4" t="s">
        <v>679</v>
      </c>
    </row>
    <row r="11" spans="1:12">
      <c r="A11" s="3" t="s">
        <v>632</v>
      </c>
    </row>
    <row r="12" spans="1:12">
      <c r="A12" s="4" t="s">
        <v>680</v>
      </c>
      <c r="H12" s="6" t="n">
        <v>500000000</v>
      </c>
    </row>
    <row r="13" spans="1:12">
      <c r="A13" s="4" t="s">
        <v>548</v>
      </c>
      <c r="H13" s="4" t="s">
        <v>644</v>
      </c>
    </row>
    <row r="14" spans="1:12">
      <c r="A14" s="4" t="s">
        <v>681</v>
      </c>
    </row>
    <row r="15" spans="1:12">
      <c r="A15" s="3" t="s">
        <v>632</v>
      </c>
    </row>
    <row r="16" spans="1:12">
      <c r="A16" s="4" t="s">
        <v>682</v>
      </c>
      <c r="H16" s="4" t="s">
        <v>529</v>
      </c>
    </row>
    <row r="17" spans="1:12">
      <c r="A17" s="4" t="s">
        <v>683</v>
      </c>
    </row>
    <row r="18" spans="1:12">
      <c r="A18" s="3" t="s">
        <v>632</v>
      </c>
    </row>
    <row r="19" spans="1:12">
      <c r="A19" s="4" t="s">
        <v>680</v>
      </c>
      <c r="H19" s="6" t="n">
        <v>325000000</v>
      </c>
    </row>
    <row r="20" spans="1:12">
      <c r="A20" s="4" t="s">
        <v>548</v>
      </c>
      <c r="H20" s="4" t="s">
        <v>646</v>
      </c>
    </row>
    <row r="21" spans="1:12">
      <c r="A21" s="4" t="s">
        <v>684</v>
      </c>
      <c r="F21" s="6" t="n">
        <v>325000000</v>
      </c>
    </row>
    <row r="22" spans="1:12">
      <c r="A22" s="4" t="s">
        <v>634</v>
      </c>
      <c r="F22" s="6" t="n">
        <v>3900000</v>
      </c>
    </row>
    <row r="23" spans="1:12">
      <c r="A23" s="4" t="s">
        <v>685</v>
      </c>
    </row>
    <row r="24" spans="1:12">
      <c r="A24" s="3" t="s">
        <v>632</v>
      </c>
    </row>
    <row r="25" spans="1:12">
      <c r="A25" s="4" t="s">
        <v>686</v>
      </c>
      <c r="H25" s="4" t="s">
        <v>594</v>
      </c>
    </row>
    <row r="26" spans="1:12">
      <c r="A26" s="4" t="s">
        <v>650</v>
      </c>
      <c r="H26" s="4" t="s">
        <v>687</v>
      </c>
    </row>
    <row r="27" spans="1:12">
      <c r="A27" s="4" t="s">
        <v>688</v>
      </c>
      <c r="H27" s="4" t="s">
        <v>689</v>
      </c>
    </row>
    <row r="28" spans="1:12">
      <c r="A28" s="4" t="s">
        <v>690</v>
      </c>
      <c r="H28" s="4" t="s">
        <v>691</v>
      </c>
    </row>
    <row r="29" spans="1:12">
      <c r="A29" s="4" t="s">
        <v>692</v>
      </c>
    </row>
    <row r="30" spans="1:12">
      <c r="A30" s="3" t="s">
        <v>632</v>
      </c>
    </row>
    <row r="31" spans="1:12">
      <c r="A31" s="4" t="s">
        <v>650</v>
      </c>
      <c r="H31" s="4" t="s">
        <v>529</v>
      </c>
    </row>
    <row r="32" spans="1:12">
      <c r="A32" s="4" t="s">
        <v>693</v>
      </c>
    </row>
    <row r="33" spans="1:12">
      <c r="A33" s="3" t="s">
        <v>632</v>
      </c>
    </row>
    <row r="34" spans="1:12">
      <c r="A34" s="4" t="s">
        <v>680</v>
      </c>
      <c r="H34" s="6" t="n">
        <v>650000000</v>
      </c>
    </row>
    <row r="35" spans="1:12">
      <c r="A35" s="4" t="s">
        <v>548</v>
      </c>
      <c r="E35" s="4" t="s">
        <v>549</v>
      </c>
      <c r="H35" s="4" t="s">
        <v>549</v>
      </c>
    </row>
    <row r="36" spans="1:12">
      <c r="A36" s="4" t="s">
        <v>684</v>
      </c>
      <c r="E36" s="6" t="n">
        <v>650000000</v>
      </c>
    </row>
    <row r="37" spans="1:12">
      <c r="A37" s="4" t="s">
        <v>634</v>
      </c>
      <c r="E37" s="5" t="n">
        <v>8400000</v>
      </c>
    </row>
    <row r="38" spans="1:12">
      <c r="A38" s="4" t="s">
        <v>694</v>
      </c>
    </row>
    <row r="39" spans="1:12">
      <c r="A39" s="3" t="s">
        <v>632</v>
      </c>
    </row>
    <row r="40" spans="1:12">
      <c r="A40" s="4" t="s">
        <v>535</v>
      </c>
      <c r="B40" s="6" t="n">
        <v>350000000</v>
      </c>
    </row>
    <row r="41" spans="1:12">
      <c r="A41" s="4" t="s">
        <v>695</v>
      </c>
    </row>
    <row r="42" spans="1:12">
      <c r="A42" s="3" t="s">
        <v>632</v>
      </c>
    </row>
    <row r="43" spans="1:12">
      <c r="A43" s="4" t="s">
        <v>686</v>
      </c>
      <c r="H43" s="4" t="s">
        <v>592</v>
      </c>
    </row>
    <row r="44" spans="1:12">
      <c r="A44" s="4" t="s">
        <v>650</v>
      </c>
      <c r="H44" s="4" t="s">
        <v>696</v>
      </c>
    </row>
    <row r="45" spans="1:12">
      <c r="A45" s="4" t="s">
        <v>688</v>
      </c>
      <c r="H45" s="4" t="s">
        <v>577</v>
      </c>
    </row>
    <row r="46" spans="1:12">
      <c r="A46" s="4" t="s">
        <v>697</v>
      </c>
    </row>
    <row r="47" spans="1:12">
      <c r="A47" s="3" t="s">
        <v>632</v>
      </c>
    </row>
    <row r="48" spans="1:12">
      <c r="A48" s="4" t="s">
        <v>650</v>
      </c>
      <c r="H48" s="4" t="s">
        <v>529</v>
      </c>
    </row>
    <row r="49" spans="1:12">
      <c r="A49" s="4" t="s">
        <v>690</v>
      </c>
      <c r="H49" s="4" t="s">
        <v>698</v>
      </c>
    </row>
    <row r="50" spans="1:12">
      <c r="A50" s="4" t="s">
        <v>699</v>
      </c>
    </row>
    <row r="51" spans="1:12">
      <c r="A51" s="3" t="s">
        <v>632</v>
      </c>
    </row>
    <row r="52" spans="1:12">
      <c r="A52" s="4" t="s">
        <v>700</v>
      </c>
      <c r="L52" s="6" t="n">
        <v>280000000</v>
      </c>
    </row>
    <row r="53" spans="1:12">
      <c r="A53" s="4" t="s">
        <v>701</v>
      </c>
    </row>
    <row r="54" spans="1:12">
      <c r="A54" s="3" t="s">
        <v>632</v>
      </c>
    </row>
    <row r="55" spans="1:12">
      <c r="A55" s="4" t="s">
        <v>148</v>
      </c>
      <c r="G55" s="6" t="n">
        <v>14300000</v>
      </c>
    </row>
    <row r="56" spans="1:12">
      <c r="A56" s="4" t="s">
        <v>702</v>
      </c>
    </row>
    <row r="57" spans="1:12">
      <c r="A57" s="3" t="s">
        <v>632</v>
      </c>
    </row>
    <row r="58" spans="1:12">
      <c r="A58" s="4" t="s">
        <v>700</v>
      </c>
      <c r="E58" s="5" t="n">
        <v>245000000</v>
      </c>
    </row>
    <row r="59" spans="1:12">
      <c r="A59" s="4" t="s">
        <v>703</v>
      </c>
      <c r="C59" s="4" t="s">
        <v>704</v>
      </c>
      <c r="F59" s="4" t="s">
        <v>598</v>
      </c>
    </row>
    <row r="60" spans="1:12">
      <c r="A60" s="4" t="s">
        <v>705</v>
      </c>
      <c r="F60" s="6" t="n">
        <v>35000000</v>
      </c>
    </row>
    <row r="61" spans="1:12">
      <c r="A61" s="4" t="s">
        <v>170</v>
      </c>
      <c r="C61" s="6" t="n">
        <v>250000000</v>
      </c>
      <c r="E61" s="5" t="n">
        <v>250000000</v>
      </c>
    </row>
    <row r="62" spans="1:12">
      <c r="A62" s="4" t="s">
        <v>706</v>
      </c>
    </row>
    <row r="63" spans="1:12">
      <c r="A63" s="3" t="s">
        <v>632</v>
      </c>
    </row>
    <row r="64" spans="1:12">
      <c r="A64" s="4" t="s">
        <v>148</v>
      </c>
      <c r="I64" s="5" t="n">
        <v>14300000</v>
      </c>
    </row>
    <row r="65" spans="1:12">
      <c r="A65" s="4" t="s">
        <v>707</v>
      </c>
      <c r="C65" s="6" t="n">
        <v>255000000</v>
      </c>
    </row>
    <row r="66" spans="1:12">
      <c r="A66" s="4" t="s">
        <v>708</v>
      </c>
    </row>
    <row r="67" spans="1:12">
      <c r="A67" s="3" t="s">
        <v>632</v>
      </c>
    </row>
    <row r="68" spans="1:12">
      <c r="A68" s="4" t="s">
        <v>705</v>
      </c>
      <c r="J68" s="5" t="n">
        <v>327100000</v>
      </c>
    </row>
    <row r="69" spans="1:12">
      <c r="A69" s="4" t="s">
        <v>148</v>
      </c>
      <c r="J69" s="6" t="n">
        <v>17500000</v>
      </c>
    </row>
    <row r="70" spans="1:12">
      <c r="A70" s="4" t="s">
        <v>709</v>
      </c>
    </row>
    <row r="71" spans="1:12">
      <c r="A71" s="3" t="s">
        <v>632</v>
      </c>
    </row>
    <row r="72" spans="1:12">
      <c r="A72" s="4" t="s">
        <v>634</v>
      </c>
      <c r="E72" s="5" t="n">
        <v>5800000</v>
      </c>
    </row>
    <row r="73" spans="1:12">
      <c r="A73" s="4" t="s">
        <v>148</v>
      </c>
      <c r="E73" s="5" t="n">
        <v>400000</v>
      </c>
    </row>
    <row r="74" spans="1:12">
      <c r="A74" s="4" t="s">
        <v>710</v>
      </c>
    </row>
    <row r="75" spans="1:12">
      <c r="A75" s="3" t="s">
        <v>632</v>
      </c>
    </row>
    <row r="76" spans="1:12">
      <c r="A76" s="4" t="s">
        <v>711</v>
      </c>
      <c r="H76" s="6" t="n">
        <v>21400000</v>
      </c>
      <c r="I76" s="5" t="n">
        <v>10000000</v>
      </c>
    </row>
    <row r="77" spans="1:12">
      <c r="A77" s="4" t="s">
        <v>712</v>
      </c>
      <c r="H77" s="5" t="n">
        <v>8600000</v>
      </c>
      <c r="I77" s="5" t="n">
        <v>0</v>
      </c>
    </row>
    <row r="78" spans="1:12">
      <c r="A78" s="4" t="s">
        <v>713</v>
      </c>
    </row>
    <row r="79" spans="1:12">
      <c r="A79" s="3" t="s">
        <v>632</v>
      </c>
    </row>
    <row r="80" spans="1:12">
      <c r="A80" s="4" t="s">
        <v>711</v>
      </c>
      <c r="E80" s="5" t="n">
        <v>500000000</v>
      </c>
    </row>
    <row r="81" spans="1:12">
      <c r="A81" s="4" t="s">
        <v>552</v>
      </c>
      <c r="E81" s="6" t="n">
        <v>500000000</v>
      </c>
    </row>
    <row r="82" spans="1:12">
      <c r="A82" s="4" t="s">
        <v>714</v>
      </c>
      <c r="H82" s="6" t="n">
        <v>21900000</v>
      </c>
      <c r="I82" s="5" t="n">
        <v>9400000</v>
      </c>
    </row>
    <row r="83" spans="1:12">
      <c r="A83" s="4" t="s">
        <v>715</v>
      </c>
    </row>
    <row r="84" spans="1:12">
      <c r="A84" s="3" t="s">
        <v>632</v>
      </c>
    </row>
    <row r="85" spans="1:12">
      <c r="A85" s="4" t="s">
        <v>716</v>
      </c>
      <c r="H85" s="4" t="s">
        <v>717</v>
      </c>
    </row>
    <row r="86" spans="1:12">
      <c r="A86" s="4" t="s">
        <v>718</v>
      </c>
    </row>
    <row r="87" spans="1:12">
      <c r="A87" s="3" t="s">
        <v>632</v>
      </c>
    </row>
    <row r="88" spans="1:12">
      <c r="A88" s="4" t="s">
        <v>719</v>
      </c>
      <c r="E88" s="4" t="s">
        <v>720</v>
      </c>
    </row>
    <row r="89" spans="1:12">
      <c r="A89" s="4" t="s">
        <v>721</v>
      </c>
    </row>
    <row r="90" spans="1:12">
      <c r="A90" s="3" t="s">
        <v>632</v>
      </c>
    </row>
    <row r="91" spans="1:12">
      <c r="A91" s="4" t="s">
        <v>719</v>
      </c>
      <c r="E91" s="4" t="s">
        <v>722</v>
      </c>
    </row>
    <row r="92" spans="1:12">
      <c r="A92" s="4" t="s">
        <v>723</v>
      </c>
    </row>
    <row r="93" spans="1:12">
      <c r="A93" s="3" t="s">
        <v>632</v>
      </c>
    </row>
    <row r="94" spans="1:12">
      <c r="A94" s="4" t="s">
        <v>716</v>
      </c>
      <c r="H94" s="4" t="s">
        <v>724</v>
      </c>
    </row>
    <row r="95" spans="1:12">
      <c r="A95" s="4" t="s">
        <v>725</v>
      </c>
    </row>
    <row r="96" spans="1:12">
      <c r="A96" s="3" t="s">
        <v>632</v>
      </c>
    </row>
    <row r="97" spans="1:12">
      <c r="A97" s="4" t="s">
        <v>719</v>
      </c>
      <c r="E97" s="4" t="s">
        <v>726</v>
      </c>
    </row>
    <row r="98" spans="1:12">
      <c r="A98" s="4" t="s">
        <v>727</v>
      </c>
    </row>
    <row r="99" spans="1:12">
      <c r="A99" s="3" t="s">
        <v>632</v>
      </c>
    </row>
    <row r="100" spans="1:12">
      <c r="A100" s="4" t="s">
        <v>719</v>
      </c>
      <c r="E100" s="4" t="s">
        <v>720</v>
      </c>
    </row>
    <row r="101" spans="1:12">
      <c r="A101" s="4" t="s">
        <v>728</v>
      </c>
    </row>
    <row r="102" spans="1:12">
      <c r="A102" s="3" t="s">
        <v>632</v>
      </c>
    </row>
    <row r="103" spans="1:12">
      <c r="A103" s="4" t="s">
        <v>684</v>
      </c>
      <c r="D103" s="6" t="n">
        <v>500000000</v>
      </c>
    </row>
    <row r="104" spans="1:12">
      <c r="A104" s="4" t="s">
        <v>729</v>
      </c>
    </row>
    <row r="105" spans="1:12">
      <c r="A105" s="3" t="s">
        <v>632</v>
      </c>
    </row>
    <row r="106" spans="1:12">
      <c r="A106" s="4" t="s">
        <v>678</v>
      </c>
      <c r="E106" s="4" t="s">
        <v>529</v>
      </c>
    </row>
    <row r="107" spans="1:12">
      <c r="A107" s="4" t="s">
        <v>730</v>
      </c>
    </row>
    <row r="108" spans="1:12">
      <c r="A108" s="3" t="s">
        <v>632</v>
      </c>
    </row>
    <row r="109" spans="1:12">
      <c r="A109" s="4" t="s">
        <v>711</v>
      </c>
      <c r="E109" s="6" t="n">
        <v>1250000000</v>
      </c>
      <c r="K109" s="6" t="n">
        <v>1000000000</v>
      </c>
    </row>
    <row r="110" spans="1:12">
      <c r="A110" s="4" t="s">
        <v>731</v>
      </c>
      <c r="H110" s="6" t="n">
        <v>0</v>
      </c>
      <c r="I110" s="5" t="n">
        <v>0</v>
      </c>
    </row>
    <row r="111" spans="1:12">
      <c r="A111" s="4" t="s">
        <v>732</v>
      </c>
      <c r="H111" s="5" t="n">
        <v>0</v>
      </c>
      <c r="I111" s="5" t="n">
        <v>48000000</v>
      </c>
    </row>
    <row r="112" spans="1:12">
      <c r="A112" s="4" t="s">
        <v>733</v>
      </c>
      <c r="H112" s="6" t="n">
        <v>0</v>
      </c>
      <c r="I112" s="6" t="n">
        <v>48000000</v>
      </c>
    </row>
    <row r="113" spans="1:12">
      <c r="A113" s="4" t="s">
        <v>734</v>
      </c>
    </row>
    <row r="114" spans="1:12">
      <c r="A114" s="3" t="s">
        <v>632</v>
      </c>
    </row>
    <row r="115" spans="1:12">
      <c r="A115" s="4" t="s">
        <v>735</v>
      </c>
      <c r="E115" s="4" t="s">
        <v>726</v>
      </c>
    </row>
    <row r="116" spans="1:12">
      <c r="A116" s="4" t="s">
        <v>736</v>
      </c>
    </row>
    <row r="117" spans="1:12">
      <c r="A117" s="3" t="s">
        <v>632</v>
      </c>
    </row>
    <row r="118" spans="1:12">
      <c r="A118" s="4" t="s">
        <v>735</v>
      </c>
      <c r="E118" s="4" t="s">
        <v>737</v>
      </c>
    </row>
    <row r="119" spans="1:12">
      <c r="A119" s="4" t="s">
        <v>738</v>
      </c>
    </row>
    <row r="120" spans="1:12">
      <c r="A120" s="3" t="s">
        <v>632</v>
      </c>
    </row>
    <row r="121" spans="1:12">
      <c r="A121" s="4" t="s">
        <v>716</v>
      </c>
      <c r="H121" s="4" t="s">
        <v>720</v>
      </c>
    </row>
    <row r="122" spans="1:12">
      <c r="A122" s="4" t="s">
        <v>739</v>
      </c>
    </row>
    <row r="123" spans="1:12">
      <c r="A123" s="3" t="s">
        <v>632</v>
      </c>
    </row>
    <row r="124" spans="1:12">
      <c r="A124" s="4" t="s">
        <v>719</v>
      </c>
      <c r="E124" s="4" t="s">
        <v>740</v>
      </c>
    </row>
    <row r="125" spans="1:12">
      <c r="A125" s="4" t="s">
        <v>741</v>
      </c>
    </row>
    <row r="126" spans="1:12">
      <c r="A126" s="3" t="s">
        <v>632</v>
      </c>
    </row>
    <row r="127" spans="1:12">
      <c r="A127" s="4" t="s">
        <v>719</v>
      </c>
      <c r="E127" s="4" t="s">
        <v>722</v>
      </c>
    </row>
    <row r="128" spans="1:12">
      <c r="A128" s="4" t="s">
        <v>742</v>
      </c>
    </row>
    <row r="129" spans="1:12">
      <c r="A129" s="3" t="s">
        <v>632</v>
      </c>
    </row>
    <row r="130" spans="1:12">
      <c r="A130" s="4" t="s">
        <v>716</v>
      </c>
      <c r="H130" s="4" t="s">
        <v>726</v>
      </c>
    </row>
    <row r="131" spans="1:12">
      <c r="A131" s="4" t="s">
        <v>743</v>
      </c>
    </row>
    <row r="132" spans="1:12">
      <c r="A132" s="3" t="s">
        <v>632</v>
      </c>
    </row>
    <row r="133" spans="1:12">
      <c r="A133" s="4" t="s">
        <v>719</v>
      </c>
      <c r="E133" s="4" t="s">
        <v>600</v>
      </c>
    </row>
    <row r="134" spans="1:12">
      <c r="A134" s="4" t="s">
        <v>744</v>
      </c>
    </row>
    <row r="135" spans="1:12">
      <c r="A135" s="3" t="s">
        <v>632</v>
      </c>
    </row>
    <row r="136" spans="1:12">
      <c r="A136" s="4" t="s">
        <v>719</v>
      </c>
      <c r="E136" s="4" t="s">
        <v>7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79</v>
      </c>
    </row>
    <row r="3" spans="1:4">
      <c r="A3" s="3" t="s">
        <v>746</v>
      </c>
    </row>
    <row r="4" spans="1:4">
      <c r="A4" s="4" t="s">
        <v>747</v>
      </c>
      <c r="B4" s="7" t="n">
        <v>457.3</v>
      </c>
      <c r="C4" s="7" t="n">
        <v>344.7</v>
      </c>
      <c r="D4" s="6" t="n">
        <v>228</v>
      </c>
    </row>
    <row r="5" spans="1:4">
      <c r="A5" s="4" t="s">
        <v>748</v>
      </c>
      <c r="B5" s="5" t="n">
        <v>881</v>
      </c>
      <c r="C5" s="8" t="n">
        <v>686.8</v>
      </c>
      <c r="D5" s="8" t="n">
        <v>559.4</v>
      </c>
    </row>
    <row r="6" spans="1:4">
      <c r="A6" s="4" t="s">
        <v>87</v>
      </c>
      <c r="B6" s="8" t="n">
        <v>1338.3</v>
      </c>
      <c r="C6" s="8" t="n">
        <v>1031.5</v>
      </c>
      <c r="D6" s="8" t="n">
        <v>787.4</v>
      </c>
    </row>
    <row r="7" spans="1:4">
      <c r="A7" s="3" t="s">
        <v>749</v>
      </c>
    </row>
    <row r="8" spans="1:4">
      <c r="A8" s="4" t="s">
        <v>750</v>
      </c>
      <c r="B8" s="8" t="n">
        <v>46.6</v>
      </c>
      <c r="C8" s="8" t="n">
        <v>45.4</v>
      </c>
      <c r="D8" s="8" t="n">
        <v>24.3</v>
      </c>
    </row>
    <row r="9" spans="1:4">
      <c r="A9" s="4" t="s">
        <v>751</v>
      </c>
      <c r="B9" s="8" t="n">
        <v>99.2</v>
      </c>
      <c r="C9" s="5" t="n">
        <v>55</v>
      </c>
      <c r="D9" s="5" t="n">
        <v>47</v>
      </c>
    </row>
    <row r="10" spans="1:4">
      <c r="A10" s="4" t="s">
        <v>752</v>
      </c>
      <c r="B10" s="8" t="n">
        <v>145.8</v>
      </c>
      <c r="C10" s="8" t="n">
        <v>100.4</v>
      </c>
      <c r="D10" s="8" t="n">
        <v>71.3</v>
      </c>
    </row>
    <row r="11" spans="1:4">
      <c r="A11" s="3" t="s">
        <v>753</v>
      </c>
    </row>
    <row r="12" spans="1:4">
      <c r="A12" s="4" t="s">
        <v>750</v>
      </c>
      <c r="B12" s="5" t="n">
        <v>220</v>
      </c>
      <c r="C12" s="8" t="n">
        <v>191.5</v>
      </c>
      <c r="D12" s="8" t="n">
        <v>155.1</v>
      </c>
    </row>
    <row r="13" spans="1:4">
      <c r="A13" s="4" t="s">
        <v>754</v>
      </c>
      <c r="B13" s="8" t="n">
        <v>4.4</v>
      </c>
      <c r="C13" s="8" t="n">
        <v>-6.4</v>
      </c>
      <c r="D13" s="5" t="n">
        <v>-105</v>
      </c>
    </row>
    <row r="14" spans="1:4">
      <c r="A14" s="4" t="s">
        <v>755</v>
      </c>
      <c r="B14" s="8" t="n">
        <v>224.4</v>
      </c>
      <c r="C14" s="8" t="n">
        <v>185.1</v>
      </c>
      <c r="D14" s="8" t="n">
        <v>50.1</v>
      </c>
    </row>
    <row r="15" spans="1:4">
      <c r="A15" s="4" t="s">
        <v>88</v>
      </c>
      <c r="B15" s="7" t="n">
        <v>370.2</v>
      </c>
      <c r="C15" s="7" t="n">
        <v>285.5</v>
      </c>
      <c r="D15" s="7" t="n">
        <v>12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79</v>
      </c>
    </row>
    <row r="3" spans="1:4">
      <c r="A3" s="3" t="s">
        <v>212</v>
      </c>
    </row>
    <row r="4" spans="1:4">
      <c r="A4" s="4" t="s">
        <v>757</v>
      </c>
      <c r="B4" s="7" t="n">
        <v>468.4</v>
      </c>
      <c r="C4" s="6" t="n">
        <v>361</v>
      </c>
      <c r="D4" s="7" t="n">
        <v>275.6</v>
      </c>
    </row>
    <row r="5" spans="1:4">
      <c r="A5" s="4" t="s">
        <v>758</v>
      </c>
      <c r="B5" s="8" t="n">
        <v>-43.9</v>
      </c>
      <c r="C5" s="8" t="n">
        <v>-79.2</v>
      </c>
      <c r="D5" s="8" t="n">
        <v>-47.8</v>
      </c>
    </row>
    <row r="6" spans="1:4">
      <c r="A6" s="4" t="s">
        <v>759</v>
      </c>
      <c r="B6" s="8" t="n">
        <v>-44.2</v>
      </c>
      <c r="C6" s="8" t="n">
        <v>24.6</v>
      </c>
      <c r="D6" s="8" t="n">
        <v>-74.2</v>
      </c>
    </row>
    <row r="7" spans="1:4">
      <c r="A7" s="4" t="s">
        <v>760</v>
      </c>
      <c r="B7" s="8" t="n">
        <v>-2.7</v>
      </c>
      <c r="C7" s="8" t="n">
        <v>-5.7</v>
      </c>
      <c r="D7" s="8" t="n">
        <v>-0.7</v>
      </c>
    </row>
    <row r="8" spans="1:4">
      <c r="A8" s="4" t="s">
        <v>761</v>
      </c>
      <c r="B8" s="8" t="n">
        <v>-1.8</v>
      </c>
      <c r="C8" s="8" t="n">
        <v>0.7</v>
      </c>
      <c r="D8" s="8" t="n">
        <v>-12.8</v>
      </c>
    </row>
    <row r="9" spans="1:4">
      <c r="A9" s="4" t="s">
        <v>37</v>
      </c>
      <c r="B9" s="8" t="n">
        <v>-5.6</v>
      </c>
      <c r="C9" s="8" t="n">
        <v>-15.9</v>
      </c>
      <c r="D9" s="8" t="n">
        <v>-18.7</v>
      </c>
    </row>
    <row r="10" spans="1:4">
      <c r="A10" s="4" t="s">
        <v>88</v>
      </c>
      <c r="B10" s="7" t="n">
        <v>370.2</v>
      </c>
      <c r="C10" s="7" t="n">
        <v>285.5</v>
      </c>
      <c r="D10" s="7" t="n">
        <v>12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3" t="s">
        <v>763</v>
      </c>
    </row>
    <row r="3" spans="1:3">
      <c r="A3" s="4" t="s">
        <v>764</v>
      </c>
      <c r="B3" s="7" t="n">
        <v>485.1</v>
      </c>
      <c r="C3" s="7" t="n">
        <v>559.8</v>
      </c>
    </row>
    <row r="4" spans="1:3">
      <c r="A4" s="4" t="s">
        <v>765</v>
      </c>
      <c r="B4" s="8" t="n">
        <v>187.9</v>
      </c>
      <c r="C4" s="5" t="n">
        <v>326</v>
      </c>
    </row>
    <row r="5" spans="1:3">
      <c r="A5" s="4" t="s">
        <v>766</v>
      </c>
      <c r="B5" s="8" t="n">
        <v>89.40000000000001</v>
      </c>
      <c r="C5" s="8" t="n">
        <v>100.6</v>
      </c>
    </row>
    <row r="6" spans="1:3">
      <c r="A6" s="4" t="s">
        <v>47</v>
      </c>
      <c r="B6" s="8" t="n">
        <v>158.2</v>
      </c>
      <c r="C6" s="8" t="n">
        <v>131.8</v>
      </c>
    </row>
    <row r="7" spans="1:3">
      <c r="A7" s="4" t="s">
        <v>767</v>
      </c>
      <c r="B7" s="8" t="n">
        <v>8.4</v>
      </c>
      <c r="C7" s="8" t="n">
        <v>7.8</v>
      </c>
    </row>
    <row r="8" spans="1:3">
      <c r="A8" s="4" t="s">
        <v>768</v>
      </c>
      <c r="B8" s="8" t="n">
        <v>44.6</v>
      </c>
      <c r="C8" s="8" t="n">
        <v>42.9</v>
      </c>
    </row>
    <row r="9" spans="1:3">
      <c r="A9" s="4" t="s">
        <v>769</v>
      </c>
      <c r="B9" s="8" t="n">
        <v>-77.3</v>
      </c>
      <c r="C9" s="8" t="n">
        <v>-88.59999999999999</v>
      </c>
    </row>
    <row r="10" spans="1:3">
      <c r="A10" s="4" t="s">
        <v>770</v>
      </c>
      <c r="B10" s="8" t="n">
        <v>57.3</v>
      </c>
      <c r="C10" s="5" t="n">
        <v>58</v>
      </c>
    </row>
    <row r="11" spans="1:3">
      <c r="A11" s="4" t="s">
        <v>771</v>
      </c>
      <c r="B11" s="8" t="n">
        <v>-6.9</v>
      </c>
      <c r="C11" s="8" t="n">
        <v>-9.5</v>
      </c>
    </row>
    <row r="12" spans="1:3">
      <c r="A12" s="4" t="s">
        <v>772</v>
      </c>
      <c r="B12" s="8" t="n">
        <v>-62.4</v>
      </c>
      <c r="C12" s="8" t="n">
        <v>-50.6</v>
      </c>
    </row>
    <row r="13" spans="1:3">
      <c r="A13" s="4" t="s">
        <v>101</v>
      </c>
      <c r="B13" s="8" t="n">
        <v>20.1</v>
      </c>
      <c r="C13" s="5" t="n">
        <v>16</v>
      </c>
    </row>
    <row r="14" spans="1:3">
      <c r="A14" s="4" t="s">
        <v>37</v>
      </c>
      <c r="B14" s="8" t="n">
        <v>0.6</v>
      </c>
      <c r="C14" s="8" t="n">
        <v>1.9</v>
      </c>
    </row>
    <row r="15" spans="1:3">
      <c r="A15" s="4" t="s">
        <v>773</v>
      </c>
      <c r="B15" s="5" t="n">
        <v>905</v>
      </c>
      <c r="C15" s="8" t="n">
        <v>1096.1</v>
      </c>
    </row>
    <row r="16" spans="1:3">
      <c r="A16" s="4" t="s">
        <v>774</v>
      </c>
      <c r="B16" s="8" t="n">
        <v>-445.6</v>
      </c>
      <c r="C16" s="8" t="n">
        <v>-495.7</v>
      </c>
    </row>
    <row r="17" spans="1:3">
      <c r="A17" s="4" t="s">
        <v>775</v>
      </c>
      <c r="B17" s="7" t="n">
        <v>459.4</v>
      </c>
      <c r="C17" s="7" t="n">
        <v>60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212</v>
      </c>
    </row>
    <row r="3" spans="1:3">
      <c r="A3" s="4" t="s">
        <v>777</v>
      </c>
      <c r="B3" s="7" t="n">
        <v>504.4</v>
      </c>
      <c r="C3" s="6" t="n">
        <v>646</v>
      </c>
    </row>
    <row r="4" spans="1:3">
      <c r="A4" s="4" t="s">
        <v>778</v>
      </c>
      <c r="B4" s="5" t="n">
        <v>-45</v>
      </c>
      <c r="C4" s="8" t="n">
        <v>-45.6</v>
      </c>
    </row>
    <row r="5" spans="1:3">
      <c r="A5" s="4" t="s">
        <v>775</v>
      </c>
      <c r="B5" s="7" t="n">
        <v>459.4</v>
      </c>
      <c r="C5" s="7" t="n">
        <v>60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9</v>
      </c>
    </row>
    <row r="3" spans="1:4">
      <c r="A3" s="3" t="s">
        <v>139</v>
      </c>
    </row>
    <row r="4" spans="1:4">
      <c r="A4" s="4" t="s">
        <v>140</v>
      </c>
      <c r="B4" s="5" t="n">
        <v>783793</v>
      </c>
      <c r="C4" s="5" t="n">
        <v>807015</v>
      </c>
      <c r="D4" s="5" t="n">
        <v>868746</v>
      </c>
    </row>
    <row r="5" spans="1:4">
      <c r="A5" s="4" t="s">
        <v>141</v>
      </c>
      <c r="B5" s="5" t="n">
        <v>5816363</v>
      </c>
      <c r="C5" s="5" t="n">
        <v>4366365</v>
      </c>
      <c r="D5" s="5" t="n">
        <v>3805114</v>
      </c>
    </row>
    <row r="6" spans="1:4">
      <c r="A6" s="4" t="s">
        <v>142</v>
      </c>
      <c r="B6" s="9" t="n">
        <v>113.26</v>
      </c>
      <c r="C6" s="9" t="n">
        <v>111.62</v>
      </c>
      <c r="D6" s="9" t="n">
        <v>93.52</v>
      </c>
    </row>
    <row r="7" spans="1:4">
      <c r="A7" s="4" t="s">
        <v>143</v>
      </c>
      <c r="D7" s="5" t="n">
        <v>8000000</v>
      </c>
    </row>
    <row r="8" spans="1:4">
      <c r="A8" s="4" t="s">
        <v>144</v>
      </c>
      <c r="D8" s="9" t="n">
        <v>64.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79</v>
      </c>
    </row>
    <row r="3" spans="1:4">
      <c r="A3" s="3" t="s">
        <v>780</v>
      </c>
    </row>
    <row r="4" spans="1:4">
      <c r="A4" s="4" t="s">
        <v>781</v>
      </c>
      <c r="B4" s="7" t="n">
        <v>30.4</v>
      </c>
      <c r="C4" s="7" t="n">
        <v>39.7</v>
      </c>
      <c r="D4" s="7" t="n">
        <v>45.2</v>
      </c>
    </row>
    <row r="5" spans="1:4">
      <c r="A5" s="4" t="s">
        <v>782</v>
      </c>
      <c r="B5" s="5" t="n">
        <v>4</v>
      </c>
      <c r="C5" s="5" t="n">
        <v>5</v>
      </c>
      <c r="D5" s="8" t="n">
        <v>5.6</v>
      </c>
    </row>
    <row r="6" spans="1:4">
      <c r="A6" s="4" t="s">
        <v>783</v>
      </c>
      <c r="B6" s="8" t="n">
        <v>-0.9</v>
      </c>
      <c r="C6" s="8" t="n">
        <v>-0.2</v>
      </c>
      <c r="D6" s="8" t="n">
        <v>-1.8</v>
      </c>
    </row>
    <row r="7" spans="1:4">
      <c r="A7" s="4" t="s">
        <v>784</v>
      </c>
      <c r="B7" s="5" t="n">
        <v>0</v>
      </c>
      <c r="C7" s="8" t="n">
        <v>-12.3</v>
      </c>
      <c r="D7" s="8" t="n">
        <v>-6.5</v>
      </c>
    </row>
    <row r="8" spans="1:4">
      <c r="A8" s="4" t="s">
        <v>785</v>
      </c>
      <c r="B8" s="8" t="n">
        <v>-2.9</v>
      </c>
      <c r="C8" s="8" t="n">
        <v>-0.6</v>
      </c>
      <c r="D8" s="5" t="n">
        <v>0</v>
      </c>
    </row>
    <row r="9" spans="1:4">
      <c r="A9" s="4" t="s">
        <v>786</v>
      </c>
      <c r="B9" s="8" t="n">
        <v>-1.1</v>
      </c>
      <c r="C9" s="8" t="n">
        <v>-1.2</v>
      </c>
      <c r="D9" s="8" t="n">
        <v>-2.8</v>
      </c>
    </row>
    <row r="10" spans="1:4">
      <c r="A10" s="4" t="s">
        <v>787</v>
      </c>
      <c r="B10" s="7" t="n">
        <v>29.5</v>
      </c>
      <c r="C10" s="7" t="n">
        <v>30.4</v>
      </c>
      <c r="D10" s="7" t="n">
        <v>3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88</v>
      </c>
      <c r="B1" s="2" t="s">
        <v>1</v>
      </c>
    </row>
    <row r="2" spans="1:6">
      <c r="B2" s="2" t="s">
        <v>2</v>
      </c>
      <c r="C2" s="2" t="s">
        <v>32</v>
      </c>
      <c r="D2" s="2" t="s">
        <v>79</v>
      </c>
      <c r="E2" s="2" t="s">
        <v>789</v>
      </c>
      <c r="F2" s="2" t="s">
        <v>571</v>
      </c>
    </row>
    <row r="3" spans="1:6">
      <c r="A3" s="3" t="s">
        <v>790</v>
      </c>
    </row>
    <row r="4" spans="1:6">
      <c r="A4" s="4" t="s">
        <v>791</v>
      </c>
      <c r="B4" s="7" t="n">
        <v>5.4</v>
      </c>
      <c r="C4" s="7" t="n">
        <v>1.7</v>
      </c>
      <c r="D4" s="6" t="n">
        <v>10</v>
      </c>
    </row>
    <row r="5" spans="1:6">
      <c r="A5" s="4" t="s">
        <v>792</v>
      </c>
      <c r="B5" s="4" t="s">
        <v>594</v>
      </c>
      <c r="C5" s="4" t="s">
        <v>594</v>
      </c>
      <c r="D5" s="4" t="s">
        <v>594</v>
      </c>
    </row>
    <row r="6" spans="1:6">
      <c r="A6" s="4" t="s">
        <v>793</v>
      </c>
      <c r="B6" s="7" t="n">
        <v>89.7</v>
      </c>
      <c r="C6" s="7" t="n">
        <v>72.2</v>
      </c>
      <c r="D6" s="7" t="n">
        <v>57.6</v>
      </c>
    </row>
    <row r="7" spans="1:6">
      <c r="A7" s="4" t="s">
        <v>794</v>
      </c>
      <c r="B7" s="8" t="n">
        <v>445.6</v>
      </c>
      <c r="C7" s="8" t="n">
        <v>495.7</v>
      </c>
    </row>
    <row r="8" spans="1:6">
      <c r="A8" s="4" t="s">
        <v>795</v>
      </c>
      <c r="B8" s="8" t="n">
        <v>-50.1</v>
      </c>
    </row>
    <row r="9" spans="1:6">
      <c r="A9" s="4" t="s">
        <v>796</v>
      </c>
      <c r="B9" s="5" t="n">
        <v>1700</v>
      </c>
    </row>
    <row r="10" spans="1:6">
      <c r="A10" s="4" t="s">
        <v>764</v>
      </c>
      <c r="B10" s="5" t="n">
        <v>1900</v>
      </c>
    </row>
    <row r="11" spans="1:6">
      <c r="A11" s="4" t="s">
        <v>797</v>
      </c>
      <c r="B11" s="5" t="n">
        <v>1700</v>
      </c>
    </row>
    <row r="12" spans="1:6">
      <c r="A12" s="4" t="s">
        <v>798</v>
      </c>
      <c r="B12" s="8" t="n">
        <v>201.3</v>
      </c>
    </row>
    <row r="13" spans="1:6">
      <c r="A13" s="4" t="s">
        <v>765</v>
      </c>
      <c r="B13" s="8" t="n">
        <v>242.4</v>
      </c>
    </row>
    <row r="14" spans="1:6">
      <c r="A14" s="4" t="s">
        <v>799</v>
      </c>
      <c r="B14" s="8" t="n">
        <v>459.4</v>
      </c>
      <c r="C14" s="8" t="n">
        <v>600.4</v>
      </c>
    </row>
    <row r="15" spans="1:6">
      <c r="A15" s="4" t="s">
        <v>800</v>
      </c>
      <c r="B15" s="8" t="n">
        <v>29.5</v>
      </c>
      <c r="C15" s="8" t="n">
        <v>30.4</v>
      </c>
      <c r="D15" s="7" t="n">
        <v>39.7</v>
      </c>
      <c r="F15" s="7" t="n">
        <v>45.2</v>
      </c>
    </row>
    <row r="16" spans="1:6">
      <c r="A16" s="4" t="s">
        <v>801</v>
      </c>
      <c r="B16" s="8" t="n">
        <v>7.8</v>
      </c>
      <c r="C16" s="8" t="n">
        <v>7.5</v>
      </c>
    </row>
    <row r="17" spans="1:6">
      <c r="A17" s="4" t="s">
        <v>802</v>
      </c>
      <c r="B17" s="8" t="n">
        <v>7.8</v>
      </c>
      <c r="C17" s="7" t="n">
        <v>7.4</v>
      </c>
    </row>
    <row r="18" spans="1:6">
      <c r="A18" s="4" t="s">
        <v>803</v>
      </c>
      <c r="B18" s="8" t="n">
        <v>2.5</v>
      </c>
    </row>
    <row r="19" spans="1:6">
      <c r="A19" s="4" t="s">
        <v>804</v>
      </c>
    </row>
    <row r="20" spans="1:6">
      <c r="A20" s="3" t="s">
        <v>790</v>
      </c>
    </row>
    <row r="21" spans="1:6">
      <c r="A21" s="4" t="s">
        <v>794</v>
      </c>
      <c r="B21" s="8" t="n">
        <v>33.8</v>
      </c>
    </row>
    <row r="22" spans="1:6">
      <c r="A22" s="4" t="s">
        <v>805</v>
      </c>
    </row>
    <row r="23" spans="1:6">
      <c r="A23" s="3" t="s">
        <v>790</v>
      </c>
    </row>
    <row r="24" spans="1:6">
      <c r="A24" s="4" t="s">
        <v>794</v>
      </c>
      <c r="B24" s="7" t="n">
        <v>411.8</v>
      </c>
    </row>
    <row r="25" spans="1:6">
      <c r="A25" s="4" t="s">
        <v>806</v>
      </c>
    </row>
    <row r="26" spans="1:6">
      <c r="A26" s="3" t="s">
        <v>790</v>
      </c>
    </row>
    <row r="27" spans="1:6">
      <c r="A27" s="4" t="s">
        <v>799</v>
      </c>
      <c r="E27" s="7" t="n">
        <v>54.5</v>
      </c>
    </row>
    <row r="28" spans="1:6">
      <c r="A28" s="4" t="s">
        <v>807</v>
      </c>
    </row>
    <row r="29" spans="1:6">
      <c r="A29" s="3" t="s">
        <v>790</v>
      </c>
    </row>
    <row r="30" spans="1:6">
      <c r="A30" s="4" t="s">
        <v>808</v>
      </c>
      <c r="E30" s="7" t="n">
        <v>5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79</v>
      </c>
    </row>
    <row r="3" spans="1:4">
      <c r="A3" s="4" t="s">
        <v>810</v>
      </c>
    </row>
    <row r="4" spans="1:4">
      <c r="A4" s="3" t="s">
        <v>811</v>
      </c>
    </row>
    <row r="5" spans="1:4">
      <c r="A5" s="4" t="s">
        <v>812</v>
      </c>
      <c r="B5" s="7" t="n">
        <v>686.6</v>
      </c>
      <c r="C5" s="7" t="n">
        <v>717.8</v>
      </c>
    </row>
    <row r="6" spans="1:4">
      <c r="A6" s="4" t="s">
        <v>813</v>
      </c>
      <c r="B6" s="8" t="n">
        <v>5.6</v>
      </c>
      <c r="C6" s="8" t="n">
        <v>4.7</v>
      </c>
      <c r="D6" s="7" t="n">
        <v>3.7</v>
      </c>
    </row>
    <row r="7" spans="1:4">
      <c r="A7" s="4" t="s">
        <v>814</v>
      </c>
      <c r="B7" s="8" t="n">
        <v>29.8</v>
      </c>
      <c r="C7" s="8" t="n">
        <v>28.7</v>
      </c>
      <c r="D7" s="8" t="n">
        <v>28.5</v>
      </c>
    </row>
    <row r="8" spans="1:4">
      <c r="A8" s="4" t="s">
        <v>815</v>
      </c>
      <c r="B8" s="8" t="n">
        <v>3.5</v>
      </c>
      <c r="C8" s="8" t="n">
        <v>-42.5</v>
      </c>
    </row>
    <row r="9" spans="1:4">
      <c r="A9" s="4" t="s">
        <v>816</v>
      </c>
      <c r="B9" s="8" t="n">
        <v>-22.4</v>
      </c>
      <c r="C9" s="8" t="n">
        <v>-22.1</v>
      </c>
    </row>
    <row r="10" spans="1:4">
      <c r="A10" s="4" t="s">
        <v>817</v>
      </c>
      <c r="B10" s="8" t="n">
        <v>-154.9</v>
      </c>
      <c r="C10" s="5" t="n">
        <v>0</v>
      </c>
    </row>
    <row r="11" spans="1:4">
      <c r="A11" s="4" t="s">
        <v>818</v>
      </c>
      <c r="B11" s="5" t="n">
        <v>0</v>
      </c>
      <c r="C11" s="5" t="n">
        <v>0</v>
      </c>
    </row>
    <row r="12" spans="1:4">
      <c r="A12" s="4" t="s">
        <v>819</v>
      </c>
      <c r="B12" s="5" t="n">
        <v>0</v>
      </c>
      <c r="C12" s="5" t="n">
        <v>0</v>
      </c>
    </row>
    <row r="13" spans="1:4">
      <c r="A13" s="4" t="s">
        <v>820</v>
      </c>
      <c r="B13" s="5" t="n">
        <v>0</v>
      </c>
      <c r="C13" s="5" t="n">
        <v>0</v>
      </c>
    </row>
    <row r="14" spans="1:4">
      <c r="A14" s="4" t="s">
        <v>821</v>
      </c>
      <c r="B14" s="8" t="n">
        <v>548.2</v>
      </c>
      <c r="C14" s="8" t="n">
        <v>686.6</v>
      </c>
      <c r="D14" s="8" t="n">
        <v>717.8</v>
      </c>
    </row>
    <row r="15" spans="1:4">
      <c r="A15" s="3" t="s">
        <v>822</v>
      </c>
    </row>
    <row r="16" spans="1:4">
      <c r="A16" s="4" t="s">
        <v>823</v>
      </c>
      <c r="B16" s="8" t="n">
        <v>522.1</v>
      </c>
      <c r="C16" s="8" t="n">
        <v>519.2</v>
      </c>
    </row>
    <row r="17" spans="1:4">
      <c r="A17" s="4" t="s">
        <v>824</v>
      </c>
      <c r="B17" s="8" t="n">
        <v>30.2</v>
      </c>
      <c r="C17" s="8" t="n">
        <v>-3.7</v>
      </c>
    </row>
    <row r="18" spans="1:4">
      <c r="A18" s="4" t="s">
        <v>825</v>
      </c>
      <c r="B18" s="8" t="n">
        <v>37.6</v>
      </c>
      <c r="C18" s="8" t="n">
        <v>28.7</v>
      </c>
    </row>
    <row r="19" spans="1:4">
      <c r="A19" s="4" t="s">
        <v>816</v>
      </c>
      <c r="B19" s="8" t="n">
        <v>-22.4</v>
      </c>
      <c r="C19" s="8" t="n">
        <v>-22.1</v>
      </c>
    </row>
    <row r="20" spans="1:4">
      <c r="A20" s="4" t="s">
        <v>817</v>
      </c>
      <c r="B20" s="8" t="n">
        <v>-154.9</v>
      </c>
      <c r="C20" s="5" t="n">
        <v>0</v>
      </c>
    </row>
    <row r="21" spans="1:4">
      <c r="A21" s="4" t="s">
        <v>820</v>
      </c>
      <c r="B21" s="5" t="n">
        <v>0</v>
      </c>
      <c r="C21" s="5" t="n">
        <v>0</v>
      </c>
    </row>
    <row r="22" spans="1:4">
      <c r="A22" s="4" t="s">
        <v>826</v>
      </c>
      <c r="B22" s="8" t="n">
        <v>412.6</v>
      </c>
      <c r="C22" s="8" t="n">
        <v>522.1</v>
      </c>
      <c r="D22" s="8" t="n">
        <v>519.2</v>
      </c>
    </row>
    <row r="23" spans="1:4">
      <c r="A23" s="4" t="s">
        <v>827</v>
      </c>
      <c r="B23" s="8" t="n">
        <v>-135.6</v>
      </c>
      <c r="C23" s="8" t="n">
        <v>-164.5</v>
      </c>
    </row>
    <row r="24" spans="1:4">
      <c r="A24" s="3" t="s">
        <v>828</v>
      </c>
    </row>
    <row r="25" spans="1:4">
      <c r="A25" s="4" t="s">
        <v>427</v>
      </c>
      <c r="B25" s="5" t="n">
        <v>0</v>
      </c>
      <c r="C25" s="5" t="n">
        <v>0</v>
      </c>
    </row>
    <row r="26" spans="1:4">
      <c r="A26" s="4" t="s">
        <v>47</v>
      </c>
      <c r="B26" s="8" t="n">
        <v>-2.2</v>
      </c>
      <c r="C26" s="8" t="n">
        <v>-2.5</v>
      </c>
    </row>
    <row r="27" spans="1:4">
      <c r="A27" s="4" t="s">
        <v>829</v>
      </c>
      <c r="B27" s="8" t="n">
        <v>-133.4</v>
      </c>
      <c r="C27" s="5" t="n">
        <v>-162</v>
      </c>
    </row>
    <row r="28" spans="1:4">
      <c r="A28" s="4" t="s">
        <v>830</v>
      </c>
    </row>
    <row r="29" spans="1:4">
      <c r="A29" s="3" t="s">
        <v>811</v>
      </c>
    </row>
    <row r="30" spans="1:4">
      <c r="A30" s="4" t="s">
        <v>812</v>
      </c>
      <c r="B30" s="8" t="n">
        <v>427.4</v>
      </c>
      <c r="C30" s="5" t="n">
        <v>493</v>
      </c>
    </row>
    <row r="31" spans="1:4">
      <c r="A31" s="4" t="s">
        <v>813</v>
      </c>
      <c r="B31" s="8" t="n">
        <v>6.5</v>
      </c>
      <c r="C31" s="8" t="n">
        <v>8.4</v>
      </c>
      <c r="D31" s="8" t="n">
        <v>8.800000000000001</v>
      </c>
    </row>
    <row r="32" spans="1:4">
      <c r="A32" s="4" t="s">
        <v>814</v>
      </c>
      <c r="B32" s="8" t="n">
        <v>15.8</v>
      </c>
      <c r="C32" s="8" t="n">
        <v>16.2</v>
      </c>
      <c r="D32" s="8" t="n">
        <v>20.4</v>
      </c>
    </row>
    <row r="33" spans="1:4">
      <c r="A33" s="4" t="s">
        <v>815</v>
      </c>
      <c r="B33" s="8" t="n">
        <v>27.4</v>
      </c>
      <c r="C33" s="8" t="n">
        <v>-12.4</v>
      </c>
    </row>
    <row r="34" spans="1:4">
      <c r="A34" s="4" t="s">
        <v>816</v>
      </c>
      <c r="B34" s="8" t="n">
        <v>-29.1</v>
      </c>
      <c r="C34" s="8" t="n">
        <v>-19.9</v>
      </c>
    </row>
    <row r="35" spans="1:4">
      <c r="A35" s="4" t="s">
        <v>817</v>
      </c>
      <c r="B35" s="5" t="n">
        <v>0</v>
      </c>
      <c r="C35" s="5" t="n">
        <v>0</v>
      </c>
    </row>
    <row r="36" spans="1:4">
      <c r="A36" s="4" t="s">
        <v>818</v>
      </c>
      <c r="B36" s="5" t="n">
        <v>0</v>
      </c>
      <c r="C36" s="8" t="n">
        <v>6.5</v>
      </c>
    </row>
    <row r="37" spans="1:4">
      <c r="A37" s="4" t="s">
        <v>819</v>
      </c>
      <c r="B37" s="5" t="n">
        <v>0</v>
      </c>
      <c r="C37" s="5" t="n">
        <v>0</v>
      </c>
    </row>
    <row r="38" spans="1:4">
      <c r="A38" s="4" t="s">
        <v>820</v>
      </c>
      <c r="B38" s="8" t="n">
        <v>-5.5</v>
      </c>
      <c r="C38" s="8" t="n">
        <v>-64.40000000000001</v>
      </c>
    </row>
    <row r="39" spans="1:4">
      <c r="A39" s="4" t="s">
        <v>821</v>
      </c>
      <c r="B39" s="8" t="n">
        <v>442.5</v>
      </c>
      <c r="C39" s="8" t="n">
        <v>427.4</v>
      </c>
      <c r="D39" s="5" t="n">
        <v>493</v>
      </c>
    </row>
    <row r="40" spans="1:4">
      <c r="A40" s="3" t="s">
        <v>822</v>
      </c>
    </row>
    <row r="41" spans="1:4">
      <c r="A41" s="4" t="s">
        <v>823</v>
      </c>
      <c r="B41" s="8" t="n">
        <v>368.2</v>
      </c>
      <c r="C41" s="8" t="n">
        <v>415.1</v>
      </c>
    </row>
    <row r="42" spans="1:4">
      <c r="A42" s="4" t="s">
        <v>824</v>
      </c>
      <c r="B42" s="8" t="n">
        <v>21.1</v>
      </c>
      <c r="C42" s="8" t="n">
        <v>19.5</v>
      </c>
    </row>
    <row r="43" spans="1:4">
      <c r="A43" s="4" t="s">
        <v>825</v>
      </c>
      <c r="B43" s="8" t="n">
        <v>8.5</v>
      </c>
      <c r="C43" s="8" t="n">
        <v>13.9</v>
      </c>
    </row>
    <row r="44" spans="1:4">
      <c r="A44" s="4" t="s">
        <v>816</v>
      </c>
      <c r="B44" s="8" t="n">
        <v>-29.1</v>
      </c>
      <c r="C44" s="8" t="n">
        <v>-19.9</v>
      </c>
    </row>
    <row r="45" spans="1:4">
      <c r="A45" s="4" t="s">
        <v>817</v>
      </c>
      <c r="B45" s="5" t="n">
        <v>0</v>
      </c>
      <c r="C45" s="5" t="n">
        <v>0</v>
      </c>
    </row>
    <row r="46" spans="1:4">
      <c r="A46" s="4" t="s">
        <v>820</v>
      </c>
      <c r="B46" s="8" t="n">
        <v>-1.6</v>
      </c>
      <c r="C46" s="8" t="n">
        <v>-60.4</v>
      </c>
    </row>
    <row r="47" spans="1:4">
      <c r="A47" s="4" t="s">
        <v>826</v>
      </c>
      <c r="B47" s="8" t="n">
        <v>367.1</v>
      </c>
      <c r="C47" s="8" t="n">
        <v>368.2</v>
      </c>
      <c r="D47" s="8" t="n">
        <v>415.1</v>
      </c>
    </row>
    <row r="48" spans="1:4">
      <c r="A48" s="4" t="s">
        <v>827</v>
      </c>
      <c r="B48" s="8" t="n">
        <v>-75.40000000000001</v>
      </c>
      <c r="C48" s="8" t="n">
        <v>-59.2</v>
      </c>
    </row>
    <row r="49" spans="1:4">
      <c r="A49" s="3" t="s">
        <v>828</v>
      </c>
    </row>
    <row r="50" spans="1:4">
      <c r="A50" s="4" t="s">
        <v>427</v>
      </c>
      <c r="B50" s="8" t="n">
        <v>40.3</v>
      </c>
      <c r="C50" s="8" t="n">
        <v>43.7</v>
      </c>
    </row>
    <row r="51" spans="1:4">
      <c r="A51" s="4" t="s">
        <v>47</v>
      </c>
      <c r="B51" s="8" t="n">
        <v>-2.7</v>
      </c>
      <c r="C51" s="8" t="n">
        <v>-3.4</v>
      </c>
    </row>
    <row r="52" spans="1:4">
      <c r="A52" s="4" t="s">
        <v>829</v>
      </c>
      <c r="B52" s="5" t="n">
        <v>-113</v>
      </c>
      <c r="C52" s="8" t="n">
        <v>-99.5</v>
      </c>
    </row>
    <row r="53" spans="1:4">
      <c r="A53" s="4" t="s">
        <v>831</v>
      </c>
    </row>
    <row r="54" spans="1:4">
      <c r="A54" s="3" t="s">
        <v>811</v>
      </c>
    </row>
    <row r="55" spans="1:4">
      <c r="A55" s="4" t="s">
        <v>812</v>
      </c>
      <c r="B55" s="8" t="n">
        <v>78.90000000000001</v>
      </c>
      <c r="C55" s="8" t="n">
        <v>83.3</v>
      </c>
    </row>
    <row r="56" spans="1:4">
      <c r="A56" s="4" t="s">
        <v>813</v>
      </c>
      <c r="B56" s="8" t="n">
        <v>0.2</v>
      </c>
      <c r="C56" s="8" t="n">
        <v>0.2</v>
      </c>
      <c r="D56" s="8" t="n">
        <v>0.2</v>
      </c>
    </row>
    <row r="57" spans="1:4">
      <c r="A57" s="4" t="s">
        <v>814</v>
      </c>
      <c r="B57" s="8" t="n">
        <v>3.2</v>
      </c>
      <c r="C57" s="8" t="n">
        <v>3.1</v>
      </c>
      <c r="D57" s="5" t="n">
        <v>4</v>
      </c>
    </row>
    <row r="58" spans="1:4">
      <c r="A58" s="4" t="s">
        <v>815</v>
      </c>
      <c r="B58" s="8" t="n">
        <v>-12.8</v>
      </c>
      <c r="C58" s="8" t="n">
        <v>-3.1</v>
      </c>
    </row>
    <row r="59" spans="1:4">
      <c r="A59" s="4" t="s">
        <v>816</v>
      </c>
      <c r="B59" s="8" t="n">
        <v>-4.8</v>
      </c>
      <c r="C59" s="8" t="n">
        <v>-4.6</v>
      </c>
    </row>
    <row r="60" spans="1:4">
      <c r="A60" s="4" t="s">
        <v>817</v>
      </c>
      <c r="B60" s="5" t="n">
        <v>0</v>
      </c>
      <c r="C60" s="5" t="n">
        <v>0</v>
      </c>
    </row>
    <row r="61" spans="1:4">
      <c r="A61" s="4" t="s">
        <v>818</v>
      </c>
      <c r="B61" s="5" t="n">
        <v>0</v>
      </c>
      <c r="C61" s="5" t="n">
        <v>0</v>
      </c>
    </row>
    <row r="62" spans="1:4">
      <c r="A62" s="4" t="s">
        <v>819</v>
      </c>
      <c r="B62" s="5" t="n">
        <v>0</v>
      </c>
      <c r="C62" s="5" t="n">
        <v>0</v>
      </c>
    </row>
    <row r="63" spans="1:4">
      <c r="A63" s="4" t="s">
        <v>820</v>
      </c>
      <c r="B63" s="5" t="n">
        <v>0</v>
      </c>
      <c r="C63" s="5" t="n">
        <v>0</v>
      </c>
    </row>
    <row r="64" spans="1:4">
      <c r="A64" s="4" t="s">
        <v>821</v>
      </c>
      <c r="B64" s="8" t="n">
        <v>64.7</v>
      </c>
      <c r="C64" s="8" t="n">
        <v>78.90000000000001</v>
      </c>
      <c r="D64" s="8" t="n">
        <v>83.3</v>
      </c>
    </row>
    <row r="65" spans="1:4">
      <c r="A65" s="3" t="s">
        <v>822</v>
      </c>
    </row>
    <row r="66" spans="1:4">
      <c r="A66" s="4" t="s">
        <v>823</v>
      </c>
      <c r="B66" s="5" t="n">
        <v>0</v>
      </c>
      <c r="C66" s="5" t="n">
        <v>0</v>
      </c>
    </row>
    <row r="67" spans="1:4">
      <c r="A67" s="4" t="s">
        <v>824</v>
      </c>
      <c r="B67" s="5" t="n">
        <v>0</v>
      </c>
      <c r="C67" s="5" t="n">
        <v>0</v>
      </c>
    </row>
    <row r="68" spans="1:4">
      <c r="A68" s="4" t="s">
        <v>825</v>
      </c>
      <c r="B68" s="8" t="n">
        <v>4.8</v>
      </c>
      <c r="C68" s="8" t="n">
        <v>4.6</v>
      </c>
    </row>
    <row r="69" spans="1:4">
      <c r="A69" s="4" t="s">
        <v>816</v>
      </c>
      <c r="B69" s="8" t="n">
        <v>-4.8</v>
      </c>
      <c r="C69" s="8" t="n">
        <v>-4.6</v>
      </c>
    </row>
    <row r="70" spans="1:4">
      <c r="A70" s="4" t="s">
        <v>817</v>
      </c>
      <c r="B70" s="5" t="n">
        <v>0</v>
      </c>
      <c r="C70" s="5" t="n">
        <v>0</v>
      </c>
    </row>
    <row r="71" spans="1:4">
      <c r="A71" s="4" t="s">
        <v>820</v>
      </c>
      <c r="B71" s="5" t="n">
        <v>0</v>
      </c>
      <c r="C71" s="5" t="n">
        <v>0</v>
      </c>
    </row>
    <row r="72" spans="1:4">
      <c r="A72" s="4" t="s">
        <v>826</v>
      </c>
      <c r="B72" s="5" t="n">
        <v>0</v>
      </c>
      <c r="C72" s="5" t="n">
        <v>0</v>
      </c>
      <c r="D72" s="5" t="n">
        <v>0</v>
      </c>
    </row>
    <row r="73" spans="1:4">
      <c r="A73" s="4" t="s">
        <v>827</v>
      </c>
      <c r="B73" s="8" t="n">
        <v>-64.7</v>
      </c>
      <c r="C73" s="8" t="n">
        <v>-78.90000000000001</v>
      </c>
    </row>
    <row r="74" spans="1:4">
      <c r="A74" s="3" t="s">
        <v>828</v>
      </c>
    </row>
    <row r="75" spans="1:4">
      <c r="A75" s="4" t="s">
        <v>427</v>
      </c>
      <c r="B75" s="5" t="n">
        <v>0</v>
      </c>
      <c r="C75" s="5" t="n">
        <v>0</v>
      </c>
    </row>
    <row r="76" spans="1:4">
      <c r="A76" s="4" t="s">
        <v>47</v>
      </c>
      <c r="B76" s="8" t="n">
        <v>-4.2</v>
      </c>
      <c r="C76" s="8" t="n">
        <v>-5.1</v>
      </c>
    </row>
    <row r="77" spans="1:4">
      <c r="A77" s="4" t="s">
        <v>829</v>
      </c>
      <c r="B77" s="8" t="n">
        <v>-60.5</v>
      </c>
      <c r="C77" s="8" t="n">
        <v>-73.8</v>
      </c>
    </row>
    <row r="78" spans="1:4">
      <c r="A78" s="4" t="s">
        <v>832</v>
      </c>
    </row>
    <row r="79" spans="1:4">
      <c r="A79" s="3" t="s">
        <v>811</v>
      </c>
    </row>
    <row r="80" spans="1:4">
      <c r="A80" s="4" t="s">
        <v>812</v>
      </c>
      <c r="B80" s="8" t="n">
        <v>36.5</v>
      </c>
      <c r="C80" s="8" t="n">
        <v>46.8</v>
      </c>
    </row>
    <row r="81" spans="1:4">
      <c r="A81" s="4" t="s">
        <v>813</v>
      </c>
      <c r="B81" s="8" t="n">
        <v>0.5</v>
      </c>
      <c r="C81" s="8" t="n">
        <v>0.7</v>
      </c>
      <c r="D81" s="8" t="n">
        <v>0.9</v>
      </c>
    </row>
    <row r="82" spans="1:4">
      <c r="A82" s="4" t="s">
        <v>814</v>
      </c>
      <c r="B82" s="8" t="n">
        <v>1.6</v>
      </c>
      <c r="C82" s="8" t="n">
        <v>1.7</v>
      </c>
      <c r="D82" s="5" t="n">
        <v>2</v>
      </c>
    </row>
    <row r="83" spans="1:4">
      <c r="A83" s="4" t="s">
        <v>815</v>
      </c>
      <c r="B83" s="8" t="n">
        <v>0.8</v>
      </c>
      <c r="C83" s="8" t="n">
        <v>-1.2</v>
      </c>
    </row>
    <row r="84" spans="1:4">
      <c r="A84" s="4" t="s">
        <v>816</v>
      </c>
      <c r="B84" s="8" t="n">
        <v>-1.9</v>
      </c>
      <c r="C84" s="8" t="n">
        <v>-2.2</v>
      </c>
    </row>
    <row r="85" spans="1:4">
      <c r="A85" s="4" t="s">
        <v>817</v>
      </c>
      <c r="B85" s="5" t="n">
        <v>0</v>
      </c>
      <c r="C85" s="5" t="n">
        <v>0</v>
      </c>
    </row>
    <row r="86" spans="1:4">
      <c r="A86" s="4" t="s">
        <v>818</v>
      </c>
      <c r="B86" s="5" t="n">
        <v>0</v>
      </c>
      <c r="C86" s="8" t="n">
        <v>-2.8</v>
      </c>
    </row>
    <row r="87" spans="1:4">
      <c r="A87" s="4" t="s">
        <v>819</v>
      </c>
      <c r="B87" s="8" t="n">
        <v>0.3</v>
      </c>
      <c r="C87" s="8" t="n">
        <v>0.8</v>
      </c>
    </row>
    <row r="88" spans="1:4">
      <c r="A88" s="4" t="s">
        <v>820</v>
      </c>
      <c r="B88" s="5" t="n">
        <v>1</v>
      </c>
      <c r="C88" s="8" t="n">
        <v>-7.3</v>
      </c>
    </row>
    <row r="89" spans="1:4">
      <c r="A89" s="4" t="s">
        <v>821</v>
      </c>
      <c r="B89" s="8" t="n">
        <v>38.8</v>
      </c>
      <c r="C89" s="8" t="n">
        <v>36.5</v>
      </c>
      <c r="D89" s="8" t="n">
        <v>46.8</v>
      </c>
    </row>
    <row r="90" spans="1:4">
      <c r="A90" s="3" t="s">
        <v>822</v>
      </c>
    </row>
    <row r="91" spans="1:4">
      <c r="A91" s="4" t="s">
        <v>823</v>
      </c>
      <c r="B91" s="5" t="n">
        <v>0</v>
      </c>
      <c r="C91" s="5" t="n">
        <v>0</v>
      </c>
    </row>
    <row r="92" spans="1:4">
      <c r="A92" s="4" t="s">
        <v>824</v>
      </c>
      <c r="B92" s="5" t="n">
        <v>0</v>
      </c>
      <c r="C92" s="5" t="n">
        <v>0</v>
      </c>
    </row>
    <row r="93" spans="1:4">
      <c r="A93" s="4" t="s">
        <v>825</v>
      </c>
      <c r="B93" s="8" t="n">
        <v>1.9</v>
      </c>
      <c r="C93" s="8" t="n">
        <v>2.2</v>
      </c>
    </row>
    <row r="94" spans="1:4">
      <c r="A94" s="4" t="s">
        <v>816</v>
      </c>
      <c r="B94" s="8" t="n">
        <v>-1.9</v>
      </c>
      <c r="C94" s="8" t="n">
        <v>-2.2</v>
      </c>
    </row>
    <row r="95" spans="1:4">
      <c r="A95" s="4" t="s">
        <v>817</v>
      </c>
      <c r="B95" s="5" t="n">
        <v>0</v>
      </c>
      <c r="C95" s="5" t="n">
        <v>0</v>
      </c>
    </row>
    <row r="96" spans="1:4">
      <c r="A96" s="4" t="s">
        <v>820</v>
      </c>
      <c r="B96" s="5" t="n">
        <v>0</v>
      </c>
      <c r="C96" s="5" t="n">
        <v>0</v>
      </c>
    </row>
    <row r="97" spans="1:4">
      <c r="A97" s="4" t="s">
        <v>826</v>
      </c>
      <c r="B97" s="5" t="n">
        <v>0</v>
      </c>
      <c r="C97" s="5" t="n">
        <v>0</v>
      </c>
      <c r="D97" s="6" t="n">
        <v>0</v>
      </c>
    </row>
    <row r="98" spans="1:4">
      <c r="A98" s="4" t="s">
        <v>827</v>
      </c>
      <c r="B98" s="8" t="n">
        <v>-38.8</v>
      </c>
      <c r="C98" s="8" t="n">
        <v>-36.5</v>
      </c>
    </row>
    <row r="99" spans="1:4">
      <c r="A99" s="3" t="s">
        <v>828</v>
      </c>
    </row>
    <row r="100" spans="1:4">
      <c r="A100" s="4" t="s">
        <v>427</v>
      </c>
      <c r="B100" s="5" t="n">
        <v>0</v>
      </c>
      <c r="C100" s="5" t="n">
        <v>0</v>
      </c>
    </row>
    <row r="101" spans="1:4">
      <c r="A101" s="4" t="s">
        <v>47</v>
      </c>
      <c r="B101" s="8" t="n">
        <v>-1.5</v>
      </c>
      <c r="C101" s="8" t="n">
        <v>-1.6</v>
      </c>
    </row>
    <row r="102" spans="1:4">
      <c r="A102" s="4" t="s">
        <v>829</v>
      </c>
      <c r="B102" s="7" t="n">
        <v>-37.3</v>
      </c>
      <c r="C102" s="7" t="n">
        <v>-3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3" t="s">
        <v>215</v>
      </c>
    </row>
    <row r="3" spans="1:3">
      <c r="A3" s="4" t="s">
        <v>834</v>
      </c>
      <c r="B3" s="7" t="n">
        <v>747.3</v>
      </c>
      <c r="C3" s="7" t="n">
        <v>874.4</v>
      </c>
    </row>
    <row r="4" spans="1:3">
      <c r="A4" s="4" t="s">
        <v>835</v>
      </c>
      <c r="B4" s="8" t="n">
        <v>730.4</v>
      </c>
      <c r="C4" s="8" t="n">
        <v>859.5</v>
      </c>
    </row>
    <row r="5" spans="1:3">
      <c r="A5" s="4" t="s">
        <v>836</v>
      </c>
      <c r="B5" s="6" t="n">
        <v>496</v>
      </c>
      <c r="C5" s="6" t="n">
        <v>6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2</v>
      </c>
    </row>
    <row r="3" spans="1:3">
      <c r="A3" s="4" t="s">
        <v>810</v>
      </c>
    </row>
    <row r="4" spans="1:3">
      <c r="A4" s="3" t="s">
        <v>838</v>
      </c>
    </row>
    <row r="5" spans="1:3">
      <c r="A5" s="4" t="s">
        <v>839</v>
      </c>
      <c r="B5" s="7" t="n">
        <v>2.7</v>
      </c>
      <c r="C5" s="7" t="n">
        <v>2.6</v>
      </c>
    </row>
    <row r="6" spans="1:3">
      <c r="A6" s="4" t="s">
        <v>840</v>
      </c>
      <c r="B6" s="8" t="n">
        <v>33.2</v>
      </c>
      <c r="C6" s="5" t="n">
        <v>0</v>
      </c>
    </row>
    <row r="7" spans="1:3">
      <c r="A7" s="4" t="s">
        <v>841</v>
      </c>
      <c r="B7" s="8" t="n">
        <v>-10.1</v>
      </c>
      <c r="C7" s="8" t="n">
        <v>-0.4</v>
      </c>
    </row>
    <row r="8" spans="1:3">
      <c r="A8" s="3" t="s">
        <v>842</v>
      </c>
    </row>
    <row r="9" spans="1:3">
      <c r="A9" s="4" t="s">
        <v>839</v>
      </c>
      <c r="B9" s="5" t="n">
        <v>0</v>
      </c>
      <c r="C9" s="5" t="n">
        <v>0</v>
      </c>
    </row>
    <row r="10" spans="1:3">
      <c r="A10" s="4" t="s">
        <v>820</v>
      </c>
      <c r="B10" s="5" t="n">
        <v>0</v>
      </c>
      <c r="C10" s="5" t="n">
        <v>0</v>
      </c>
    </row>
    <row r="11" spans="1:3">
      <c r="A11" s="4" t="s">
        <v>843</v>
      </c>
      <c r="B11" s="8" t="n">
        <v>25.8</v>
      </c>
      <c r="C11" s="8" t="n">
        <v>2.2</v>
      </c>
    </row>
    <row r="12" spans="1:3">
      <c r="A12" s="4" t="s">
        <v>830</v>
      </c>
    </row>
    <row r="13" spans="1:3">
      <c r="A13" s="3" t="s">
        <v>838</v>
      </c>
    </row>
    <row r="14" spans="1:3">
      <c r="A14" s="4" t="s">
        <v>839</v>
      </c>
      <c r="B14" s="8" t="n">
        <v>3.1</v>
      </c>
      <c r="C14" s="8" t="n">
        <v>4.1</v>
      </c>
    </row>
    <row r="15" spans="1:3">
      <c r="A15" s="4" t="s">
        <v>840</v>
      </c>
      <c r="B15" s="8" t="n">
        <v>0.4</v>
      </c>
      <c r="C15" s="5" t="n">
        <v>0</v>
      </c>
    </row>
    <row r="16" spans="1:3">
      <c r="A16" s="4" t="s">
        <v>841</v>
      </c>
      <c r="B16" s="5" t="n">
        <v>-30</v>
      </c>
      <c r="C16" s="8" t="n">
        <v>7.3</v>
      </c>
    </row>
    <row r="17" spans="1:3">
      <c r="A17" s="3" t="s">
        <v>842</v>
      </c>
    </row>
    <row r="18" spans="1:3">
      <c r="A18" s="4" t="s">
        <v>839</v>
      </c>
      <c r="B18" s="5" t="n">
        <v>0</v>
      </c>
      <c r="C18" s="5" t="n">
        <v>0</v>
      </c>
    </row>
    <row r="19" spans="1:3">
      <c r="A19" s="4" t="s">
        <v>820</v>
      </c>
      <c r="B19" s="5" t="n">
        <v>-1</v>
      </c>
      <c r="C19" s="8" t="n">
        <v>12.8</v>
      </c>
    </row>
    <row r="20" spans="1:3">
      <c r="A20" s="4" t="s">
        <v>843</v>
      </c>
      <c r="B20" s="8" t="n">
        <v>-27.5</v>
      </c>
      <c r="C20" s="8" t="n">
        <v>24.2</v>
      </c>
    </row>
    <row r="21" spans="1:3">
      <c r="A21" s="4" t="s">
        <v>831</v>
      </c>
    </row>
    <row r="22" spans="1:3">
      <c r="A22" s="3" t="s">
        <v>838</v>
      </c>
    </row>
    <row r="23" spans="1:3">
      <c r="A23" s="4" t="s">
        <v>839</v>
      </c>
      <c r="B23" s="8" t="n">
        <v>-1.3</v>
      </c>
      <c r="C23" s="8" t="n">
        <v>-1.2</v>
      </c>
    </row>
    <row r="24" spans="1:3">
      <c r="A24" s="4" t="s">
        <v>840</v>
      </c>
      <c r="B24" s="5" t="n">
        <v>0</v>
      </c>
      <c r="C24" s="5" t="n">
        <v>0</v>
      </c>
    </row>
    <row r="25" spans="1:3">
      <c r="A25" s="4" t="s">
        <v>841</v>
      </c>
      <c r="B25" s="8" t="n">
        <v>12.8</v>
      </c>
      <c r="C25" s="8" t="n">
        <v>3.1</v>
      </c>
    </row>
    <row r="26" spans="1:3">
      <c r="A26" s="3" t="s">
        <v>842</v>
      </c>
    </row>
    <row r="27" spans="1:3">
      <c r="A27" s="4" t="s">
        <v>839</v>
      </c>
      <c r="B27" s="5" t="n">
        <v>0</v>
      </c>
      <c r="C27" s="5" t="n">
        <v>0</v>
      </c>
    </row>
    <row r="28" spans="1:3">
      <c r="A28" s="4" t="s">
        <v>820</v>
      </c>
      <c r="B28" s="5" t="n">
        <v>0</v>
      </c>
      <c r="C28" s="5" t="n">
        <v>0</v>
      </c>
    </row>
    <row r="29" spans="1:3">
      <c r="A29" s="4" t="s">
        <v>843</v>
      </c>
      <c r="B29" s="8" t="n">
        <v>11.5</v>
      </c>
      <c r="C29" s="8" t="n">
        <v>1.9</v>
      </c>
    </row>
    <row r="30" spans="1:3">
      <c r="A30" s="4" t="s">
        <v>832</v>
      </c>
    </row>
    <row r="31" spans="1:3">
      <c r="A31" s="3" t="s">
        <v>838</v>
      </c>
    </row>
    <row r="32" spans="1:3">
      <c r="A32" s="4" t="s">
        <v>839</v>
      </c>
      <c r="B32" s="8" t="n">
        <v>0.2</v>
      </c>
      <c r="C32" s="8" t="n">
        <v>0.5</v>
      </c>
    </row>
    <row r="33" spans="1:3">
      <c r="A33" s="4" t="s">
        <v>840</v>
      </c>
      <c r="B33" s="5" t="n">
        <v>0</v>
      </c>
      <c r="C33" s="5" t="n">
        <v>0</v>
      </c>
    </row>
    <row r="34" spans="1:3">
      <c r="A34" s="4" t="s">
        <v>841</v>
      </c>
      <c r="B34" s="8" t="n">
        <v>-0.8</v>
      </c>
      <c r="C34" s="8" t="n">
        <v>3.9</v>
      </c>
    </row>
    <row r="35" spans="1:3">
      <c r="A35" s="3" t="s">
        <v>842</v>
      </c>
    </row>
    <row r="36" spans="1:3">
      <c r="A36" s="4" t="s">
        <v>839</v>
      </c>
      <c r="B36" s="8" t="n">
        <v>-0.3</v>
      </c>
      <c r="C36" s="8" t="n">
        <v>-0.4</v>
      </c>
    </row>
    <row r="37" spans="1:3">
      <c r="A37" s="4" t="s">
        <v>820</v>
      </c>
      <c r="B37" s="8" t="n">
        <v>-0.1</v>
      </c>
      <c r="C37" s="8" t="n">
        <v>1.2</v>
      </c>
    </row>
    <row r="38" spans="1:3">
      <c r="A38" s="4" t="s">
        <v>843</v>
      </c>
      <c r="B38" s="6" t="n">
        <v>-1</v>
      </c>
      <c r="C38" s="7" t="n">
        <v>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2</v>
      </c>
    </row>
    <row r="2" spans="1:3">
      <c r="A2" s="4" t="s">
        <v>810</v>
      </c>
    </row>
    <row r="3" spans="1:3">
      <c r="A3" s="3" t="s">
        <v>845</v>
      </c>
    </row>
    <row r="4" spans="1:3">
      <c r="A4" s="4" t="s">
        <v>846</v>
      </c>
      <c r="B4" s="7" t="n">
        <v>-110.1</v>
      </c>
      <c r="C4" s="7" t="n">
        <v>-135.9</v>
      </c>
    </row>
    <row r="5" spans="1:3">
      <c r="A5" s="4" t="s">
        <v>847</v>
      </c>
      <c r="B5" s="5" t="n">
        <v>0</v>
      </c>
      <c r="C5" s="5" t="n">
        <v>0</v>
      </c>
    </row>
    <row r="6" spans="1:3">
      <c r="A6" s="4" t="s">
        <v>848</v>
      </c>
      <c r="B6" s="8" t="n">
        <v>-110.1</v>
      </c>
      <c r="C6" s="8" t="n">
        <v>-135.9</v>
      </c>
    </row>
    <row r="7" spans="1:3">
      <c r="A7" s="4" t="s">
        <v>830</v>
      </c>
    </row>
    <row r="8" spans="1:3">
      <c r="A8" s="3" t="s">
        <v>845</v>
      </c>
    </row>
    <row r="9" spans="1:3">
      <c r="A9" s="4" t="s">
        <v>846</v>
      </c>
      <c r="B9" s="8" t="n">
        <v>-100.9</v>
      </c>
      <c r="C9" s="8" t="n">
        <v>-73.40000000000001</v>
      </c>
    </row>
    <row r="10" spans="1:3">
      <c r="A10" s="4" t="s">
        <v>847</v>
      </c>
      <c r="B10" s="5" t="n">
        <v>0</v>
      </c>
      <c r="C10" s="5" t="n">
        <v>0</v>
      </c>
    </row>
    <row r="11" spans="1:3">
      <c r="A11" s="4" t="s">
        <v>848</v>
      </c>
      <c r="B11" s="8" t="n">
        <v>-100.9</v>
      </c>
      <c r="C11" s="8" t="n">
        <v>-73.40000000000001</v>
      </c>
    </row>
    <row r="12" spans="1:3">
      <c r="A12" s="4" t="s">
        <v>831</v>
      </c>
    </row>
    <row r="13" spans="1:3">
      <c r="A13" s="3" t="s">
        <v>845</v>
      </c>
    </row>
    <row r="14" spans="1:3">
      <c r="A14" s="4" t="s">
        <v>846</v>
      </c>
      <c r="B14" s="8" t="n">
        <v>25.1</v>
      </c>
      <c r="C14" s="8" t="n">
        <v>13.6</v>
      </c>
    </row>
    <row r="15" spans="1:3">
      <c r="A15" s="4" t="s">
        <v>847</v>
      </c>
      <c r="B15" s="5" t="n">
        <v>0</v>
      </c>
      <c r="C15" s="5" t="n">
        <v>0</v>
      </c>
    </row>
    <row r="16" spans="1:3">
      <c r="A16" s="4" t="s">
        <v>848</v>
      </c>
      <c r="B16" s="8" t="n">
        <v>25.1</v>
      </c>
      <c r="C16" s="8" t="n">
        <v>13.6</v>
      </c>
    </row>
    <row r="17" spans="1:3">
      <c r="A17" s="4" t="s">
        <v>832</v>
      </c>
    </row>
    <row r="18" spans="1:3">
      <c r="A18" s="3" t="s">
        <v>845</v>
      </c>
    </row>
    <row r="19" spans="1:3">
      <c r="A19" s="4" t="s">
        <v>846</v>
      </c>
      <c r="B19" s="8" t="n">
        <v>-6.1</v>
      </c>
      <c r="C19" s="8" t="n">
        <v>-5.4</v>
      </c>
    </row>
    <row r="20" spans="1:3">
      <c r="A20" s="4" t="s">
        <v>847</v>
      </c>
      <c r="B20" s="8" t="n">
        <v>0.9</v>
      </c>
      <c r="C20" s="8" t="n">
        <v>1.2</v>
      </c>
    </row>
    <row r="21" spans="1:3">
      <c r="A21" s="4" t="s">
        <v>848</v>
      </c>
      <c r="B21" s="7" t="n">
        <v>-5.2</v>
      </c>
      <c r="C21" s="7" t="n">
        <v>-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1</v>
      </c>
    </row>
    <row r="2" spans="1:2">
      <c r="B2" s="2" t="s">
        <v>475</v>
      </c>
    </row>
    <row r="3" spans="1:2">
      <c r="A3" s="4" t="s">
        <v>810</v>
      </c>
    </row>
    <row r="4" spans="1:2">
      <c r="A4" s="3" t="s">
        <v>845</v>
      </c>
    </row>
    <row r="5" spans="1:2">
      <c r="A5" s="4" t="s">
        <v>846</v>
      </c>
      <c r="B5" s="7" t="n">
        <v>-2.6</v>
      </c>
    </row>
    <row r="6" spans="1:2">
      <c r="A6" s="4" t="s">
        <v>847</v>
      </c>
      <c r="B6" s="5" t="n">
        <v>0</v>
      </c>
    </row>
    <row r="7" spans="1:2">
      <c r="A7" s="4" t="s">
        <v>850</v>
      </c>
      <c r="B7" s="8" t="n">
        <v>-2.6</v>
      </c>
    </row>
    <row r="8" spans="1:2">
      <c r="A8" s="4" t="s">
        <v>830</v>
      </c>
    </row>
    <row r="9" spans="1:2">
      <c r="A9" s="3" t="s">
        <v>845</v>
      </c>
    </row>
    <row r="10" spans="1:2">
      <c r="A10" s="4" t="s">
        <v>846</v>
      </c>
      <c r="B10" s="8" t="n">
        <v>-5.1</v>
      </c>
    </row>
    <row r="11" spans="1:2">
      <c r="A11" s="4" t="s">
        <v>847</v>
      </c>
      <c r="B11" s="5" t="n">
        <v>0</v>
      </c>
    </row>
    <row r="12" spans="1:2">
      <c r="A12" s="4" t="s">
        <v>850</v>
      </c>
      <c r="B12" s="8" t="n">
        <v>-5.1</v>
      </c>
    </row>
    <row r="13" spans="1:2">
      <c r="A13" s="4" t="s">
        <v>831</v>
      </c>
    </row>
    <row r="14" spans="1:2">
      <c r="A14" s="3" t="s">
        <v>845</v>
      </c>
    </row>
    <row r="15" spans="1:2">
      <c r="A15" s="4" t="s">
        <v>846</v>
      </c>
      <c r="B15" s="8" t="n">
        <v>2.6</v>
      </c>
    </row>
    <row r="16" spans="1:2">
      <c r="A16" s="4" t="s">
        <v>847</v>
      </c>
      <c r="B16" s="5" t="n">
        <v>0</v>
      </c>
    </row>
    <row r="17" spans="1:2">
      <c r="A17" s="4" t="s">
        <v>850</v>
      </c>
      <c r="B17" s="8" t="n">
        <v>2.6</v>
      </c>
    </row>
    <row r="18" spans="1:2">
      <c r="A18" s="4" t="s">
        <v>832</v>
      </c>
    </row>
    <row r="19" spans="1:2">
      <c r="A19" s="3" t="s">
        <v>845</v>
      </c>
    </row>
    <row r="20" spans="1:2">
      <c r="A20" s="4" t="s">
        <v>846</v>
      </c>
      <c r="B20" s="8" t="n">
        <v>-0.3</v>
      </c>
    </row>
    <row r="21" spans="1:2">
      <c r="A21" s="4" t="s">
        <v>847</v>
      </c>
      <c r="B21" s="8" t="n">
        <v>0.3</v>
      </c>
    </row>
    <row r="22" spans="1:2">
      <c r="A22" s="4" t="s">
        <v>850</v>
      </c>
      <c r="B22"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1</v>
      </c>
      <c r="B1" s="2" t="s">
        <v>73</v>
      </c>
      <c r="C1" s="2" t="s">
        <v>1</v>
      </c>
    </row>
    <row r="2" spans="1:5">
      <c r="B2" s="2" t="s">
        <v>2</v>
      </c>
      <c r="C2" s="2" t="s">
        <v>2</v>
      </c>
      <c r="D2" s="2" t="s">
        <v>32</v>
      </c>
      <c r="E2" s="2" t="s">
        <v>79</v>
      </c>
    </row>
    <row r="3" spans="1:5">
      <c r="A3" s="4" t="s">
        <v>810</v>
      </c>
    </row>
    <row r="4" spans="1:5">
      <c r="A4" s="3" t="s">
        <v>852</v>
      </c>
    </row>
    <row r="5" spans="1:5">
      <c r="A5" s="4" t="s">
        <v>813</v>
      </c>
      <c r="C5" s="7" t="n">
        <v>5.6</v>
      </c>
      <c r="D5" s="7" t="n">
        <v>4.7</v>
      </c>
      <c r="E5" s="7" t="n">
        <v>3.7</v>
      </c>
    </row>
    <row r="6" spans="1:5">
      <c r="A6" s="4" t="s">
        <v>814</v>
      </c>
      <c r="C6" s="8" t="n">
        <v>29.8</v>
      </c>
      <c r="D6" s="8" t="n">
        <v>28.7</v>
      </c>
      <c r="E6" s="8" t="n">
        <v>28.5</v>
      </c>
    </row>
    <row r="7" spans="1:5">
      <c r="A7" s="4" t="s">
        <v>853</v>
      </c>
      <c r="C7" s="8" t="n">
        <v>-38.1</v>
      </c>
      <c r="D7" s="8" t="n">
        <v>-39.4</v>
      </c>
      <c r="E7" s="8" t="n">
        <v>-38.1</v>
      </c>
    </row>
    <row r="8" spans="1:5">
      <c r="A8" s="4" t="s">
        <v>854</v>
      </c>
      <c r="C8" s="8" t="n">
        <v>2.7</v>
      </c>
      <c r="D8" s="8" t="n">
        <v>2.6</v>
      </c>
      <c r="E8" s="8" t="n">
        <v>-0.3</v>
      </c>
    </row>
    <row r="9" spans="1:5">
      <c r="A9" s="4" t="s">
        <v>855</v>
      </c>
      <c r="C9" s="5" t="n">
        <v>0</v>
      </c>
      <c r="D9" s="5" t="n">
        <v>0</v>
      </c>
      <c r="E9" s="5" t="n">
        <v>0</v>
      </c>
    </row>
    <row r="10" spans="1:5">
      <c r="A10" s="4" t="s">
        <v>856</v>
      </c>
      <c r="B10" s="7" t="n">
        <v>34.2</v>
      </c>
      <c r="C10" s="8" t="n">
        <v>34.4</v>
      </c>
      <c r="D10" s="8" t="n">
        <v>0.2</v>
      </c>
      <c r="E10" s="8" t="n">
        <v>0.1</v>
      </c>
    </row>
    <row r="11" spans="1:5">
      <c r="A11" s="4" t="s">
        <v>857</v>
      </c>
      <c r="C11" s="8" t="n">
        <v>34.4</v>
      </c>
      <c r="D11" s="8" t="n">
        <v>-3.2</v>
      </c>
      <c r="E11" s="8" t="n">
        <v>-6.1</v>
      </c>
    </row>
    <row r="12" spans="1:5">
      <c r="A12" s="4" t="s">
        <v>830</v>
      </c>
    </row>
    <row r="13" spans="1:5">
      <c r="A13" s="3" t="s">
        <v>852</v>
      </c>
    </row>
    <row r="14" spans="1:5">
      <c r="A14" s="4" t="s">
        <v>813</v>
      </c>
      <c r="C14" s="8" t="n">
        <v>6.5</v>
      </c>
      <c r="D14" s="8" t="n">
        <v>8.4</v>
      </c>
      <c r="E14" s="8" t="n">
        <v>8.800000000000001</v>
      </c>
    </row>
    <row r="15" spans="1:5">
      <c r="A15" s="4" t="s">
        <v>814</v>
      </c>
      <c r="C15" s="8" t="n">
        <v>15.8</v>
      </c>
      <c r="D15" s="8" t="n">
        <v>16.2</v>
      </c>
      <c r="E15" s="8" t="n">
        <v>20.4</v>
      </c>
    </row>
    <row r="16" spans="1:5">
      <c r="A16" s="4" t="s">
        <v>853</v>
      </c>
      <c r="C16" s="8" t="n">
        <v>-23.2</v>
      </c>
      <c r="D16" s="8" t="n">
        <v>-25.7</v>
      </c>
      <c r="E16" s="5" t="n">
        <v>-27</v>
      </c>
    </row>
    <row r="17" spans="1:5">
      <c r="A17" s="4" t="s">
        <v>854</v>
      </c>
      <c r="C17" s="8" t="n">
        <v>3.1</v>
      </c>
      <c r="D17" s="8" t="n">
        <v>4.1</v>
      </c>
      <c r="E17" s="8" t="n">
        <v>1.3</v>
      </c>
    </row>
    <row r="18" spans="1:5">
      <c r="A18" s="4" t="s">
        <v>855</v>
      </c>
      <c r="C18" s="5" t="n">
        <v>0</v>
      </c>
      <c r="D18" s="8" t="n">
        <v>7.7</v>
      </c>
      <c r="E18" s="5" t="n">
        <v>0</v>
      </c>
    </row>
    <row r="19" spans="1:5">
      <c r="A19" s="4" t="s">
        <v>856</v>
      </c>
      <c r="C19" s="8" t="n">
        <v>0.4</v>
      </c>
      <c r="D19" s="5" t="n">
        <v>0</v>
      </c>
      <c r="E19" s="5" t="n">
        <v>0</v>
      </c>
    </row>
    <row r="20" spans="1:5">
      <c r="A20" s="4" t="s">
        <v>857</v>
      </c>
      <c r="C20" s="8" t="n">
        <v>2.6</v>
      </c>
      <c r="D20" s="8" t="n">
        <v>10.7</v>
      </c>
      <c r="E20" s="8" t="n">
        <v>3.5</v>
      </c>
    </row>
    <row r="21" spans="1:5">
      <c r="A21" s="4" t="s">
        <v>831</v>
      </c>
    </row>
    <row r="22" spans="1:5">
      <c r="A22" s="3" t="s">
        <v>852</v>
      </c>
    </row>
    <row r="23" spans="1:5">
      <c r="A23" s="4" t="s">
        <v>813</v>
      </c>
      <c r="C23" s="8" t="n">
        <v>0.2</v>
      </c>
      <c r="D23" s="8" t="n">
        <v>0.2</v>
      </c>
      <c r="E23" s="8" t="n">
        <v>0.2</v>
      </c>
    </row>
    <row r="24" spans="1:5">
      <c r="A24" s="4" t="s">
        <v>814</v>
      </c>
      <c r="C24" s="8" t="n">
        <v>3.2</v>
      </c>
      <c r="D24" s="8" t="n">
        <v>3.1</v>
      </c>
      <c r="E24" s="5" t="n">
        <v>4</v>
      </c>
    </row>
    <row r="25" spans="1:5">
      <c r="A25" s="4" t="s">
        <v>854</v>
      </c>
      <c r="C25" s="8" t="n">
        <v>-1.3</v>
      </c>
      <c r="D25" s="8" t="n">
        <v>-1.2</v>
      </c>
      <c r="E25" s="8" t="n">
        <v>-0.7</v>
      </c>
    </row>
    <row r="26" spans="1:5">
      <c r="A26" s="4" t="s">
        <v>858</v>
      </c>
      <c r="C26" s="5" t="n">
        <v>0</v>
      </c>
      <c r="D26" s="5" t="n">
        <v>0</v>
      </c>
      <c r="E26" s="5" t="n">
        <v>0</v>
      </c>
    </row>
    <row r="27" spans="1:5">
      <c r="A27" s="4" t="s">
        <v>819</v>
      </c>
      <c r="C27" s="5" t="n">
        <v>0</v>
      </c>
      <c r="D27" s="5" t="n">
        <v>0</v>
      </c>
      <c r="E27" s="5" t="n">
        <v>0</v>
      </c>
    </row>
    <row r="28" spans="1:5">
      <c r="A28" s="4" t="s">
        <v>857</v>
      </c>
      <c r="C28" s="8" t="n">
        <v>2.1</v>
      </c>
      <c r="D28" s="8" t="n">
        <v>2.1</v>
      </c>
      <c r="E28" s="8" t="n">
        <v>3.5</v>
      </c>
    </row>
    <row r="29" spans="1:5">
      <c r="A29" s="4" t="s">
        <v>832</v>
      </c>
    </row>
    <row r="30" spans="1:5">
      <c r="A30" s="3" t="s">
        <v>852</v>
      </c>
    </row>
    <row r="31" spans="1:5">
      <c r="A31" s="4" t="s">
        <v>813</v>
      </c>
      <c r="C31" s="8" t="n">
        <v>0.5</v>
      </c>
      <c r="D31" s="8" t="n">
        <v>0.7</v>
      </c>
      <c r="E31" s="8" t="n">
        <v>0.9</v>
      </c>
    </row>
    <row r="32" spans="1:5">
      <c r="A32" s="4" t="s">
        <v>814</v>
      </c>
      <c r="C32" s="8" t="n">
        <v>1.6</v>
      </c>
      <c r="D32" s="8" t="n">
        <v>1.7</v>
      </c>
      <c r="E32" s="5" t="n">
        <v>2</v>
      </c>
    </row>
    <row r="33" spans="1:5">
      <c r="A33" s="4" t="s">
        <v>854</v>
      </c>
      <c r="C33" s="8" t="n">
        <v>0.2</v>
      </c>
      <c r="D33" s="8" t="n">
        <v>0.5</v>
      </c>
      <c r="E33" s="8" t="n">
        <v>0.1</v>
      </c>
    </row>
    <row r="34" spans="1:5">
      <c r="A34" s="4" t="s">
        <v>858</v>
      </c>
      <c r="C34" s="8" t="n">
        <v>-0.3</v>
      </c>
      <c r="D34" s="8" t="n">
        <v>-0.4</v>
      </c>
      <c r="E34" s="8" t="n">
        <v>-0.4</v>
      </c>
    </row>
    <row r="35" spans="1:5">
      <c r="A35" s="4" t="s">
        <v>819</v>
      </c>
      <c r="C35" s="8" t="n">
        <v>0.3</v>
      </c>
      <c r="D35" s="8" t="n">
        <v>0.8</v>
      </c>
      <c r="E35" s="8" t="n">
        <v>0.8</v>
      </c>
    </row>
    <row r="36" spans="1:5">
      <c r="A36" s="4" t="s">
        <v>857</v>
      </c>
      <c r="C36" s="7" t="n">
        <v>2.3</v>
      </c>
      <c r="D36" s="7" t="n">
        <v>3.3</v>
      </c>
      <c r="E36" s="7" t="n">
        <v>3.4</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79</v>
      </c>
    </row>
    <row r="3" spans="1:4">
      <c r="A3" s="4" t="s">
        <v>810</v>
      </c>
    </row>
    <row r="4" spans="1:4">
      <c r="A4" s="3" t="s">
        <v>860</v>
      </c>
    </row>
    <row r="5" spans="1:4">
      <c r="A5" s="4" t="s">
        <v>861</v>
      </c>
      <c r="B5" s="4" t="s">
        <v>862</v>
      </c>
      <c r="C5" s="4" t="s">
        <v>863</v>
      </c>
    </row>
    <row r="6" spans="1:4">
      <c r="A6" s="3" t="s">
        <v>864</v>
      </c>
    </row>
    <row r="7" spans="1:4">
      <c r="A7" s="4" t="s">
        <v>861</v>
      </c>
      <c r="B7" s="4" t="s">
        <v>863</v>
      </c>
      <c r="C7" s="4" t="s">
        <v>862</v>
      </c>
      <c r="D7" s="4" t="s">
        <v>865</v>
      </c>
    </row>
    <row r="8" spans="1:4">
      <c r="A8" s="4" t="s">
        <v>853</v>
      </c>
      <c r="B8" s="4" t="s">
        <v>866</v>
      </c>
      <c r="C8" s="4" t="s">
        <v>867</v>
      </c>
      <c r="D8" s="4" t="s">
        <v>867</v>
      </c>
    </row>
    <row r="9" spans="1:4">
      <c r="A9" s="4" t="s">
        <v>830</v>
      </c>
    </row>
    <row r="10" spans="1:4">
      <c r="A10" s="3" t="s">
        <v>860</v>
      </c>
    </row>
    <row r="11" spans="1:4">
      <c r="A11" s="4" t="s">
        <v>861</v>
      </c>
      <c r="B11" s="4" t="s">
        <v>868</v>
      </c>
      <c r="C11" s="4" t="s">
        <v>869</v>
      </c>
    </row>
    <row r="12" spans="1:4">
      <c r="A12" s="4" t="s">
        <v>870</v>
      </c>
      <c r="B12" s="4" t="s">
        <v>868</v>
      </c>
      <c r="C12" s="4" t="s">
        <v>868</v>
      </c>
    </row>
    <row r="13" spans="1:4">
      <c r="A13" s="3" t="s">
        <v>864</v>
      </c>
    </row>
    <row r="14" spans="1:4">
      <c r="A14" s="4" t="s">
        <v>861</v>
      </c>
      <c r="B14" s="4" t="s">
        <v>869</v>
      </c>
      <c r="C14" s="4" t="s">
        <v>871</v>
      </c>
      <c r="D14" s="4" t="s">
        <v>872</v>
      </c>
    </row>
    <row r="15" spans="1:4">
      <c r="A15" s="4" t="s">
        <v>853</v>
      </c>
      <c r="B15" s="4" t="s">
        <v>873</v>
      </c>
      <c r="C15" s="4" t="s">
        <v>874</v>
      </c>
      <c r="D15" s="4" t="s">
        <v>875</v>
      </c>
    </row>
    <row r="16" spans="1:4">
      <c r="A16" s="4" t="s">
        <v>870</v>
      </c>
      <c r="B16" s="4" t="s">
        <v>868</v>
      </c>
      <c r="C16" s="4" t="s">
        <v>876</v>
      </c>
      <c r="D16" s="4" t="s">
        <v>877</v>
      </c>
    </row>
    <row r="17" spans="1:4">
      <c r="A17" s="4" t="s">
        <v>831</v>
      </c>
    </row>
    <row r="18" spans="1:4">
      <c r="A18" s="3" t="s">
        <v>860</v>
      </c>
    </row>
    <row r="19" spans="1:4">
      <c r="A19" s="4" t="s">
        <v>861</v>
      </c>
      <c r="B19" s="4" t="s">
        <v>878</v>
      </c>
      <c r="C19" s="4" t="s">
        <v>879</v>
      </c>
    </row>
    <row r="20" spans="1:4">
      <c r="A20" s="3" t="s">
        <v>864</v>
      </c>
    </row>
    <row r="21" spans="1:4">
      <c r="A21" s="4" t="s">
        <v>861</v>
      </c>
      <c r="B21" s="4" t="s">
        <v>879</v>
      </c>
      <c r="C21" s="4" t="s">
        <v>878</v>
      </c>
      <c r="D21" s="4" t="s">
        <v>880</v>
      </c>
    </row>
    <row r="22" spans="1:4">
      <c r="A22" s="4" t="s">
        <v>832</v>
      </c>
    </row>
    <row r="23" spans="1:4">
      <c r="A23" s="3" t="s">
        <v>860</v>
      </c>
    </row>
    <row r="24" spans="1:4">
      <c r="A24" s="4" t="s">
        <v>861</v>
      </c>
      <c r="B24" s="4" t="s">
        <v>878</v>
      </c>
      <c r="C24" s="4" t="s">
        <v>879</v>
      </c>
    </row>
    <row r="25" spans="1:4">
      <c r="A25" s="3" t="s">
        <v>864</v>
      </c>
    </row>
    <row r="26" spans="1:4">
      <c r="A26" s="4" t="s">
        <v>861</v>
      </c>
      <c r="B26" s="4" t="s">
        <v>879</v>
      </c>
      <c r="C26" s="4" t="s">
        <v>881</v>
      </c>
      <c r="D26" s="4" t="s">
        <v>8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1</v>
      </c>
    </row>
    <row r="2" spans="1:2">
      <c r="B2" s="2" t="s">
        <v>475</v>
      </c>
    </row>
    <row r="3" spans="1:2">
      <c r="A3" s="3" t="s">
        <v>883</v>
      </c>
    </row>
    <row r="4" spans="1:2">
      <c r="A4" s="4" t="s">
        <v>884</v>
      </c>
      <c r="B4" s="7" t="n">
        <v>14.2</v>
      </c>
    </row>
    <row r="5" spans="1:2">
      <c r="A5" s="4" t="s">
        <v>885</v>
      </c>
      <c r="B5" s="8" t="n">
        <v>0.8</v>
      </c>
    </row>
    <row r="6" spans="1:2">
      <c r="A6" s="4" t="s">
        <v>886</v>
      </c>
      <c r="B6" s="8" t="n">
        <v>-11.6</v>
      </c>
    </row>
    <row r="7" spans="1:2">
      <c r="A7" s="4" t="s">
        <v>887</v>
      </c>
      <c r="B7" s="7" t="n">
        <v>-0.7</v>
      </c>
    </row>
    <row r="8" spans="1:2">
      <c r="A8" s="4" t="s">
        <v>831</v>
      </c>
    </row>
    <row r="9" spans="1:2">
      <c r="A9" s="3" t="s">
        <v>883</v>
      </c>
    </row>
    <row r="10" spans="1:2">
      <c r="A10" s="4" t="s">
        <v>888</v>
      </c>
      <c r="B10" s="4" t="s">
        <v>889</v>
      </c>
    </row>
    <row r="11" spans="1:2">
      <c r="A11" s="4" t="s">
        <v>890</v>
      </c>
      <c r="B11" s="4" t="s">
        <v>880</v>
      </c>
    </row>
    <row r="12" spans="1:2">
      <c r="A12" s="4" t="s">
        <v>832</v>
      </c>
    </row>
    <row r="13" spans="1:2">
      <c r="A13" s="3" t="s">
        <v>883</v>
      </c>
    </row>
    <row r="14" spans="1:2">
      <c r="A14" s="4" t="s">
        <v>888</v>
      </c>
      <c r="B14" s="4" t="s">
        <v>891</v>
      </c>
    </row>
    <row r="15" spans="1:2">
      <c r="A15" s="4" t="s">
        <v>890</v>
      </c>
      <c r="B15" s="4" t="s">
        <v>8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79</v>
      </c>
    </row>
    <row r="3" spans="1:4">
      <c r="A3" s="3" t="s">
        <v>146</v>
      </c>
    </row>
    <row r="4" spans="1:4">
      <c r="A4" s="4" t="s">
        <v>90</v>
      </c>
      <c r="B4" s="7" t="n">
        <v>1040.5</v>
      </c>
      <c r="C4" s="7" t="n">
        <v>795.8</v>
      </c>
      <c r="D4" s="7" t="n">
        <v>702.3</v>
      </c>
    </row>
    <row r="5" spans="1:4">
      <c r="A5" s="3" t="s">
        <v>147</v>
      </c>
    </row>
    <row r="6" spans="1:4">
      <c r="A6" s="4" t="s">
        <v>89</v>
      </c>
      <c r="B6" s="8" t="n">
        <v>-72.40000000000001</v>
      </c>
      <c r="C6" s="8" t="n">
        <v>-49.8</v>
      </c>
      <c r="D6" s="8" t="n">
        <v>-36.3</v>
      </c>
    </row>
    <row r="7" spans="1:4">
      <c r="A7" s="4" t="s">
        <v>148</v>
      </c>
      <c r="B7" s="5" t="n">
        <v>0</v>
      </c>
      <c r="C7" s="8" t="n">
        <v>14.3</v>
      </c>
      <c r="D7" s="8" t="n">
        <v>17.9</v>
      </c>
    </row>
    <row r="8" spans="1:4">
      <c r="A8" s="4" t="s">
        <v>149</v>
      </c>
      <c r="B8" s="8" t="n">
        <v>5.4</v>
      </c>
      <c r="C8" s="8" t="n">
        <v>5.7</v>
      </c>
      <c r="D8" s="8" t="n">
        <v>2.6</v>
      </c>
    </row>
    <row r="9" spans="1:4">
      <c r="A9" s="4" t="s">
        <v>150</v>
      </c>
      <c r="B9" s="8" t="n">
        <v>103.6</v>
      </c>
      <c r="C9" s="8" t="n">
        <v>48.6</v>
      </c>
      <c r="D9" s="5" t="n">
        <v>-58</v>
      </c>
    </row>
    <row r="10" spans="1:4">
      <c r="A10" s="4" t="s">
        <v>151</v>
      </c>
      <c r="B10" s="8" t="n">
        <v>378.2</v>
      </c>
      <c r="C10" s="8" t="n">
        <v>347.8</v>
      </c>
      <c r="D10" s="8" t="n">
        <v>310.9</v>
      </c>
    </row>
    <row r="11" spans="1:4">
      <c r="A11" s="4" t="s">
        <v>123</v>
      </c>
      <c r="B11" s="8" t="n">
        <v>68.2</v>
      </c>
      <c r="C11" s="8" t="n">
        <v>65.7</v>
      </c>
      <c r="D11" s="8" t="n">
        <v>70.7</v>
      </c>
    </row>
    <row r="12" spans="1:4">
      <c r="A12" s="4" t="s">
        <v>152</v>
      </c>
      <c r="B12" s="8" t="n">
        <v>-16.9</v>
      </c>
      <c r="C12" s="8" t="n">
        <v>-57.8</v>
      </c>
      <c r="D12" s="8" t="n">
        <v>7.6</v>
      </c>
    </row>
    <row r="13" spans="1:4">
      <c r="A13" s="4" t="s">
        <v>153</v>
      </c>
      <c r="B13" s="8" t="n">
        <v>88.09999999999999</v>
      </c>
      <c r="C13" s="5" t="n">
        <v>58</v>
      </c>
      <c r="D13" s="8" t="n">
        <v>-140.2</v>
      </c>
    </row>
    <row r="14" spans="1:4">
      <c r="A14" s="4" t="s">
        <v>154</v>
      </c>
      <c r="B14" s="8" t="n">
        <v>-12.9</v>
      </c>
      <c r="C14" s="8" t="n">
        <v>-20.2</v>
      </c>
      <c r="D14" s="8" t="n">
        <v>5.4</v>
      </c>
    </row>
    <row r="15" spans="1:4">
      <c r="A15" s="4" t="s">
        <v>155</v>
      </c>
      <c r="B15" s="8" t="n">
        <v>38.3</v>
      </c>
      <c r="C15" s="8" t="n">
        <v>44.3</v>
      </c>
      <c r="D15" s="8" t="n">
        <v>41.4</v>
      </c>
    </row>
    <row r="16" spans="1:4">
      <c r="A16" s="4" t="s">
        <v>156</v>
      </c>
      <c r="B16" s="8" t="n">
        <v>-0.8</v>
      </c>
      <c r="C16" s="8" t="n">
        <v>18.7</v>
      </c>
      <c r="D16" s="8" t="n">
        <v>3.5</v>
      </c>
    </row>
    <row r="17" spans="1:4">
      <c r="A17" s="4" t="s">
        <v>157</v>
      </c>
      <c r="B17" s="8" t="n">
        <v>1619.3</v>
      </c>
      <c r="C17" s="8" t="n">
        <v>1271.1</v>
      </c>
      <c r="D17" s="8" t="n">
        <v>927.8</v>
      </c>
    </row>
    <row r="18" spans="1:4">
      <c r="A18" s="3" t="s">
        <v>158</v>
      </c>
    </row>
    <row r="19" spans="1:4">
      <c r="A19" s="4" t="s">
        <v>159</v>
      </c>
      <c r="B19" s="8" t="n">
        <v>-528.3</v>
      </c>
      <c r="C19" s="8" t="n">
        <v>-485.8</v>
      </c>
      <c r="D19" s="8" t="n">
        <v>-424.7</v>
      </c>
    </row>
    <row r="20" spans="1:4">
      <c r="A20" s="4" t="s">
        <v>160</v>
      </c>
      <c r="B20" s="8" t="n">
        <v>-155.9</v>
      </c>
      <c r="C20" s="8" t="n">
        <v>-499.2</v>
      </c>
      <c r="D20" s="5" t="n">
        <v>0</v>
      </c>
    </row>
    <row r="21" spans="1:4">
      <c r="A21" s="4" t="s">
        <v>161</v>
      </c>
      <c r="B21" s="5" t="n">
        <v>0</v>
      </c>
      <c r="C21" s="5" t="n">
        <v>0</v>
      </c>
      <c r="D21" s="5" t="n">
        <v>-350</v>
      </c>
    </row>
    <row r="22" spans="1:4">
      <c r="A22" s="4" t="s">
        <v>156</v>
      </c>
      <c r="B22" s="8" t="n">
        <v>47.1</v>
      </c>
      <c r="C22" s="8" t="n">
        <v>19.7</v>
      </c>
      <c r="D22" s="8" t="n">
        <v>-5.9</v>
      </c>
    </row>
    <row r="23" spans="1:4">
      <c r="A23" s="4" t="s">
        <v>162</v>
      </c>
      <c r="B23" s="8" t="n">
        <v>-637.1</v>
      </c>
      <c r="C23" s="8" t="n">
        <v>-965.3</v>
      </c>
      <c r="D23" s="8" t="n">
        <v>-780.6</v>
      </c>
    </row>
    <row r="24" spans="1:4">
      <c r="A24" s="3" t="s">
        <v>163</v>
      </c>
    </row>
    <row r="25" spans="1:4">
      <c r="A25" s="4" t="s">
        <v>164</v>
      </c>
      <c r="B25" s="5" t="n">
        <v>0</v>
      </c>
      <c r="C25" s="5" t="n">
        <v>500</v>
      </c>
      <c r="D25" s="5" t="n">
        <v>0</v>
      </c>
    </row>
    <row r="26" spans="1:4">
      <c r="A26" s="4" t="s">
        <v>165</v>
      </c>
      <c r="B26" s="8" t="n">
        <v>-21.9</v>
      </c>
      <c r="C26" s="8" t="n">
        <v>-9.4</v>
      </c>
      <c r="D26" s="5" t="n">
        <v>0</v>
      </c>
    </row>
    <row r="27" spans="1:4">
      <c r="A27" s="4" t="s">
        <v>166</v>
      </c>
      <c r="B27" s="8" t="n">
        <v>9.1</v>
      </c>
      <c r="C27" s="5" t="n">
        <v>0</v>
      </c>
      <c r="D27" s="5" t="n">
        <v>0</v>
      </c>
    </row>
    <row r="28" spans="1:4">
      <c r="A28" s="4" t="s">
        <v>167</v>
      </c>
      <c r="B28" s="5" t="n">
        <v>0</v>
      </c>
      <c r="C28" s="5" t="n">
        <v>0</v>
      </c>
      <c r="D28" s="5" t="n">
        <v>975</v>
      </c>
    </row>
    <row r="29" spans="1:4">
      <c r="A29" s="4" t="s">
        <v>168</v>
      </c>
      <c r="B29" s="5" t="n">
        <v>0</v>
      </c>
      <c r="C29" s="5" t="n">
        <v>-5</v>
      </c>
      <c r="D29" s="8" t="n">
        <v>-327.1</v>
      </c>
    </row>
    <row r="30" spans="1:4">
      <c r="A30" s="4" t="s">
        <v>169</v>
      </c>
      <c r="B30" s="5" t="n">
        <v>0</v>
      </c>
      <c r="C30" s="5" t="n">
        <v>0</v>
      </c>
      <c r="D30" s="8" t="n">
        <v>-18.1</v>
      </c>
    </row>
    <row r="31" spans="1:4">
      <c r="A31" s="4" t="s">
        <v>170</v>
      </c>
      <c r="B31" s="5" t="n">
        <v>0</v>
      </c>
      <c r="C31" s="5" t="n">
        <v>0</v>
      </c>
      <c r="D31" s="5" t="n">
        <v>-250</v>
      </c>
    </row>
    <row r="32" spans="1:4">
      <c r="A32" s="4" t="s">
        <v>126</v>
      </c>
      <c r="B32" s="8" t="n">
        <v>-658.8</v>
      </c>
      <c r="C32" s="8" t="n">
        <v>-487.4</v>
      </c>
      <c r="D32" s="8" t="n">
        <v>-411.4</v>
      </c>
    </row>
    <row r="33" spans="1:4">
      <c r="A33" s="4" t="s">
        <v>171</v>
      </c>
      <c r="B33" s="8" t="n">
        <v>-88.8</v>
      </c>
      <c r="C33" s="8" t="n">
        <v>-78.5</v>
      </c>
      <c r="D33" s="8" t="n">
        <v>-65.3</v>
      </c>
    </row>
    <row r="34" spans="1:4">
      <c r="A34" s="4" t="s">
        <v>172</v>
      </c>
      <c r="B34" s="8" t="n">
        <v>-33.3</v>
      </c>
      <c r="C34" s="8" t="n">
        <v>-27.8</v>
      </c>
      <c r="D34" s="8" t="n">
        <v>-25.9</v>
      </c>
    </row>
    <row r="35" spans="1:4">
      <c r="A35" s="4" t="s">
        <v>156</v>
      </c>
      <c r="B35" s="8" t="n">
        <v>-79.2</v>
      </c>
      <c r="C35" s="8" t="n">
        <v>-48.2</v>
      </c>
      <c r="D35" s="5" t="n">
        <v>-38</v>
      </c>
    </row>
    <row r="36" spans="1:4">
      <c r="A36" s="4" t="s">
        <v>173</v>
      </c>
      <c r="B36" s="8" t="n">
        <v>-872.9</v>
      </c>
      <c r="C36" s="8" t="n">
        <v>-156.3</v>
      </c>
      <c r="D36" s="8" t="n">
        <v>-160.8</v>
      </c>
    </row>
    <row r="37" spans="1:4">
      <c r="A37" s="4" t="s">
        <v>174</v>
      </c>
      <c r="B37" s="8" t="n">
        <v>-34.3</v>
      </c>
      <c r="C37" s="5" t="n">
        <v>-47</v>
      </c>
      <c r="D37" s="5" t="n">
        <v>-30</v>
      </c>
    </row>
    <row r="38" spans="1:4">
      <c r="A38" s="4" t="s">
        <v>175</v>
      </c>
      <c r="B38" s="5" t="n">
        <v>75</v>
      </c>
      <c r="C38" s="8" t="n">
        <v>102.5</v>
      </c>
      <c r="D38" s="8" t="n">
        <v>-43.6</v>
      </c>
    </row>
    <row r="39" spans="1:4">
      <c r="A39" s="4" t="s">
        <v>176</v>
      </c>
      <c r="B39" s="8" t="n">
        <v>1196.6</v>
      </c>
      <c r="C39" s="8" t="n">
        <v>1094.1</v>
      </c>
      <c r="D39" s="8" t="n">
        <v>1137.7</v>
      </c>
    </row>
    <row r="40" spans="1:4">
      <c r="A40" s="4" t="s">
        <v>177</v>
      </c>
      <c r="B40" s="8" t="n">
        <v>1271.6</v>
      </c>
      <c r="C40" s="8" t="n">
        <v>1196.6</v>
      </c>
      <c r="D40" s="8" t="n">
        <v>1094.1</v>
      </c>
    </row>
    <row r="41" spans="1:4">
      <c r="A41" s="3" t="s">
        <v>178</v>
      </c>
    </row>
    <row r="42" spans="1:4">
      <c r="A42" s="4" t="s">
        <v>35</v>
      </c>
      <c r="B42" s="8" t="n">
        <v>-176.3</v>
      </c>
      <c r="C42" s="8" t="n">
        <v>-173.4</v>
      </c>
      <c r="D42" s="8" t="n">
        <v>-358.7</v>
      </c>
    </row>
    <row r="43" spans="1:4">
      <c r="A43" s="4" t="s">
        <v>36</v>
      </c>
      <c r="B43" s="8" t="n">
        <v>-53.5</v>
      </c>
      <c r="C43" s="8" t="n">
        <v>4.1</v>
      </c>
      <c r="D43" s="8" t="n">
        <v>-91.2</v>
      </c>
    </row>
    <row r="44" spans="1:4">
      <c r="A44" s="4" t="s">
        <v>179</v>
      </c>
      <c r="B44" s="8" t="n">
        <v>157.6</v>
      </c>
      <c r="C44" s="8" t="n">
        <v>76.2</v>
      </c>
      <c r="D44" s="8" t="n">
        <v>231.3</v>
      </c>
    </row>
    <row r="45" spans="1:4">
      <c r="A45" s="4" t="s">
        <v>180</v>
      </c>
      <c r="B45" s="8" t="n">
        <v>160.3</v>
      </c>
      <c r="C45" s="8" t="n">
        <v>151.1</v>
      </c>
      <c r="D45" s="8" t="n">
        <v>78.40000000000001</v>
      </c>
    </row>
    <row r="46" spans="1:4">
      <c r="A46" s="4" t="s">
        <v>181</v>
      </c>
      <c r="B46" s="8" t="n">
        <v>88.09999999999999</v>
      </c>
      <c r="C46" s="5" t="n">
        <v>58</v>
      </c>
      <c r="D46" s="8" t="n">
        <v>-140.2</v>
      </c>
    </row>
    <row r="47" spans="1:4">
      <c r="A47" s="3" t="s">
        <v>182</v>
      </c>
    </row>
    <row r="48" spans="1:4">
      <c r="A48" s="4" t="s">
        <v>183</v>
      </c>
      <c r="B48" s="8" t="n">
        <v>88.8</v>
      </c>
      <c r="C48" s="8" t="n">
        <v>85.59999999999999</v>
      </c>
      <c r="D48" s="8" t="n">
        <v>70.7</v>
      </c>
    </row>
    <row r="49" spans="1:4">
      <c r="A49" s="4" t="s">
        <v>184</v>
      </c>
      <c r="B49" s="8" t="n">
        <v>237.6</v>
      </c>
      <c r="C49" s="8" t="n">
        <v>218.7</v>
      </c>
      <c r="D49" s="8" t="n">
        <v>154.6</v>
      </c>
    </row>
    <row r="50" spans="1:4">
      <c r="A50" s="3" t="s">
        <v>185</v>
      </c>
    </row>
    <row r="51" spans="1:4">
      <c r="A51" s="4" t="s">
        <v>161</v>
      </c>
      <c r="B51" s="5" t="n">
        <v>0</v>
      </c>
      <c r="C51" s="5" t="n">
        <v>-350</v>
      </c>
      <c r="D51" s="5" t="n">
        <v>0</v>
      </c>
    </row>
    <row r="52" spans="1:4">
      <c r="A52" s="3" t="s">
        <v>186</v>
      </c>
    </row>
    <row r="53" spans="1:4">
      <c r="A53" s="4" t="s">
        <v>170</v>
      </c>
      <c r="B53" s="6" t="n">
        <v>0</v>
      </c>
      <c r="C53" s="6" t="n">
        <v>-250</v>
      </c>
      <c r="D53"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2</v>
      </c>
      <c r="B1" s="2" t="s">
        <v>2</v>
      </c>
      <c r="C1" s="2" t="s">
        <v>32</v>
      </c>
      <c r="D1" s="2" t="s">
        <v>79</v>
      </c>
    </row>
    <row r="2" spans="1:4">
      <c r="A2" s="4" t="s">
        <v>810</v>
      </c>
    </row>
    <row r="3" spans="1:4">
      <c r="A3" s="3" t="s">
        <v>845</v>
      </c>
    </row>
    <row r="4" spans="1:4">
      <c r="A4" s="4" t="s">
        <v>893</v>
      </c>
      <c r="B4" s="7" t="n">
        <v>412.6</v>
      </c>
      <c r="C4" s="7" t="n">
        <v>522.1</v>
      </c>
      <c r="D4" s="7" t="n">
        <v>519.2</v>
      </c>
    </row>
    <row r="5" spans="1:4">
      <c r="A5" s="4" t="s">
        <v>830</v>
      </c>
    </row>
    <row r="6" spans="1:4">
      <c r="A6" s="3" t="s">
        <v>845</v>
      </c>
    </row>
    <row r="7" spans="1:4">
      <c r="A7" s="4" t="s">
        <v>893</v>
      </c>
      <c r="B7" s="8" t="n">
        <v>367.1</v>
      </c>
      <c r="C7" s="8" t="n">
        <v>368.2</v>
      </c>
      <c r="D7" s="7" t="n">
        <v>415.1</v>
      </c>
    </row>
    <row r="8" spans="1:4">
      <c r="A8" s="4" t="s">
        <v>894</v>
      </c>
    </row>
    <row r="9" spans="1:4">
      <c r="A9" s="3" t="s">
        <v>845</v>
      </c>
    </row>
    <row r="10" spans="1:4">
      <c r="A10" s="4" t="s">
        <v>895</v>
      </c>
      <c r="B10" s="8" t="n">
        <v>359.5</v>
      </c>
      <c r="C10" s="8" t="n">
        <v>469.1</v>
      </c>
    </row>
    <row r="11" spans="1:4">
      <c r="A11" s="4" t="s">
        <v>896</v>
      </c>
      <c r="B11" s="8" t="n">
        <v>53.1</v>
      </c>
      <c r="C11" s="5" t="n">
        <v>53</v>
      </c>
    </row>
    <row r="12" spans="1:4">
      <c r="A12" s="4" t="s">
        <v>893</v>
      </c>
      <c r="B12" s="8" t="n">
        <v>412.6</v>
      </c>
      <c r="C12" s="8" t="n">
        <v>522.1</v>
      </c>
    </row>
    <row r="13" spans="1:4">
      <c r="A13" s="4" t="s">
        <v>897</v>
      </c>
    </row>
    <row r="14" spans="1:4">
      <c r="A14" s="3" t="s">
        <v>845</v>
      </c>
    </row>
    <row r="15" spans="1:4">
      <c r="A15" s="4" t="s">
        <v>895</v>
      </c>
      <c r="B15" s="8" t="n">
        <v>333.9</v>
      </c>
      <c r="C15" s="8" t="n">
        <v>334.2</v>
      </c>
    </row>
    <row r="16" spans="1:4">
      <c r="A16" s="4" t="s">
        <v>896</v>
      </c>
      <c r="B16" s="8" t="n">
        <v>33.2</v>
      </c>
      <c r="C16" s="5" t="n">
        <v>34</v>
      </c>
    </row>
    <row r="17" spans="1:4">
      <c r="A17" s="4" t="s">
        <v>893</v>
      </c>
      <c r="B17" s="8" t="n">
        <v>367.1</v>
      </c>
      <c r="C17" s="8" t="n">
        <v>368.2</v>
      </c>
    </row>
    <row r="18" spans="1:4">
      <c r="A18" s="4" t="s">
        <v>898</v>
      </c>
    </row>
    <row r="19" spans="1:4">
      <c r="A19" s="3" t="s">
        <v>845</v>
      </c>
    </row>
    <row r="20" spans="1:4">
      <c r="A20" s="4" t="s">
        <v>893</v>
      </c>
      <c r="B20" s="8" t="n">
        <v>137.7</v>
      </c>
      <c r="C20" s="8" t="n">
        <v>189.7</v>
      </c>
    </row>
    <row r="21" spans="1:4">
      <c r="A21" s="4" t="s">
        <v>899</v>
      </c>
    </row>
    <row r="22" spans="1:4">
      <c r="A22" s="3" t="s">
        <v>845</v>
      </c>
    </row>
    <row r="23" spans="1:4">
      <c r="A23" s="4" t="s">
        <v>893</v>
      </c>
      <c r="B23" s="8" t="n">
        <v>132.6</v>
      </c>
      <c r="C23" s="8" t="n">
        <v>129.8</v>
      </c>
    </row>
    <row r="24" spans="1:4">
      <c r="A24" s="4" t="s">
        <v>900</v>
      </c>
    </row>
    <row r="25" spans="1:4">
      <c r="A25" s="3" t="s">
        <v>845</v>
      </c>
    </row>
    <row r="26" spans="1:4">
      <c r="A26" s="4" t="s">
        <v>893</v>
      </c>
      <c r="B26" s="8" t="n">
        <v>77.5</v>
      </c>
      <c r="C26" s="8" t="n">
        <v>112.4</v>
      </c>
    </row>
    <row r="27" spans="1:4">
      <c r="A27" s="4" t="s">
        <v>901</v>
      </c>
    </row>
    <row r="28" spans="1:4">
      <c r="A28" s="3" t="s">
        <v>845</v>
      </c>
    </row>
    <row r="29" spans="1:4">
      <c r="A29" s="4" t="s">
        <v>893</v>
      </c>
      <c r="B29" s="8" t="n">
        <v>73.2</v>
      </c>
      <c r="C29" s="8" t="n">
        <v>70.2</v>
      </c>
    </row>
    <row r="30" spans="1:4">
      <c r="A30" s="4" t="s">
        <v>902</v>
      </c>
    </row>
    <row r="31" spans="1:4">
      <c r="A31" s="3" t="s">
        <v>845</v>
      </c>
    </row>
    <row r="32" spans="1:4">
      <c r="A32" s="4" t="s">
        <v>893</v>
      </c>
      <c r="B32" s="8" t="n">
        <v>86.5</v>
      </c>
      <c r="C32" s="8" t="n">
        <v>87.8</v>
      </c>
    </row>
    <row r="33" spans="1:4">
      <c r="A33" s="4" t="s">
        <v>903</v>
      </c>
    </row>
    <row r="34" spans="1:4">
      <c r="A34" s="3" t="s">
        <v>845</v>
      </c>
    </row>
    <row r="35" spans="1:4">
      <c r="A35" s="4" t="s">
        <v>893</v>
      </c>
      <c r="B35" s="8" t="n">
        <v>31.2</v>
      </c>
      <c r="C35" s="8" t="n">
        <v>33.1</v>
      </c>
    </row>
    <row r="36" spans="1:4">
      <c r="A36" s="4" t="s">
        <v>904</v>
      </c>
    </row>
    <row r="37" spans="1:4">
      <c r="A37" s="3" t="s">
        <v>845</v>
      </c>
    </row>
    <row r="38" spans="1:4">
      <c r="A38" s="4" t="s">
        <v>893</v>
      </c>
      <c r="B38" s="8" t="n">
        <v>18.1</v>
      </c>
      <c r="C38" s="8" t="n">
        <v>22.1</v>
      </c>
    </row>
    <row r="39" spans="1:4">
      <c r="A39" s="4" t="s">
        <v>905</v>
      </c>
    </row>
    <row r="40" spans="1:4">
      <c r="A40" s="3" t="s">
        <v>845</v>
      </c>
    </row>
    <row r="41" spans="1:4">
      <c r="A41" s="4" t="s">
        <v>893</v>
      </c>
      <c r="B41" s="8" t="n">
        <v>37.1</v>
      </c>
      <c r="C41" s="8" t="n">
        <v>40.2</v>
      </c>
    </row>
    <row r="42" spans="1:4">
      <c r="A42" s="4" t="s">
        <v>906</v>
      </c>
    </row>
    <row r="43" spans="1:4">
      <c r="A43" s="3" t="s">
        <v>845</v>
      </c>
    </row>
    <row r="44" spans="1:4">
      <c r="A44" s="4" t="s">
        <v>893</v>
      </c>
      <c r="B44" s="8" t="n">
        <v>29.9</v>
      </c>
      <c r="C44" s="8" t="n">
        <v>18.8</v>
      </c>
    </row>
    <row r="45" spans="1:4">
      <c r="A45" s="4" t="s">
        <v>907</v>
      </c>
    </row>
    <row r="46" spans="1:4">
      <c r="A46" s="3" t="s">
        <v>845</v>
      </c>
    </row>
    <row r="47" spans="1:4">
      <c r="A47" s="4" t="s">
        <v>893</v>
      </c>
      <c r="B47" s="8" t="n">
        <v>53.8</v>
      </c>
      <c r="C47" s="8" t="n">
        <v>55.5</v>
      </c>
    </row>
    <row r="48" spans="1:4">
      <c r="A48" s="4" t="s">
        <v>908</v>
      </c>
    </row>
    <row r="49" spans="1:4">
      <c r="A49" s="3" t="s">
        <v>845</v>
      </c>
    </row>
    <row r="50" spans="1:4">
      <c r="A50" s="4" t="s">
        <v>893</v>
      </c>
      <c r="B50" s="8" t="n">
        <v>1.4</v>
      </c>
      <c r="C50" s="8" t="n">
        <v>2.2</v>
      </c>
    </row>
    <row r="51" spans="1:4">
      <c r="A51" s="4" t="s">
        <v>909</v>
      </c>
    </row>
    <row r="52" spans="1:4">
      <c r="A52" s="3" t="s">
        <v>845</v>
      </c>
    </row>
    <row r="53" spans="1:4">
      <c r="A53" s="4" t="s">
        <v>893</v>
      </c>
      <c r="B53" s="8" t="n">
        <v>8.4</v>
      </c>
      <c r="C53" s="8" t="n">
        <v>36.1</v>
      </c>
    </row>
    <row r="54" spans="1:4">
      <c r="A54" s="4" t="s">
        <v>910</v>
      </c>
    </row>
    <row r="55" spans="1:4">
      <c r="A55" s="3" t="s">
        <v>845</v>
      </c>
    </row>
    <row r="56" spans="1:4">
      <c r="A56" s="4" t="s">
        <v>893</v>
      </c>
      <c r="B56" s="5" t="n">
        <v>6</v>
      </c>
      <c r="C56" s="8" t="n">
        <v>5.4</v>
      </c>
    </row>
    <row r="57" spans="1:4">
      <c r="A57" s="4" t="s">
        <v>911</v>
      </c>
    </row>
    <row r="58" spans="1:4">
      <c r="A58" s="3" t="s">
        <v>845</v>
      </c>
    </row>
    <row r="59" spans="1:4">
      <c r="A59" s="4" t="s">
        <v>893</v>
      </c>
      <c r="B59" s="8" t="n">
        <v>277.1</v>
      </c>
      <c r="C59" s="8" t="n">
        <v>387.5</v>
      </c>
    </row>
    <row r="60" spans="1:4">
      <c r="A60" s="4" t="s">
        <v>912</v>
      </c>
    </row>
    <row r="61" spans="1:4">
      <c r="A61" s="3" t="s">
        <v>845</v>
      </c>
    </row>
    <row r="62" spans="1:4">
      <c r="A62" s="4" t="s">
        <v>893</v>
      </c>
      <c r="B62" s="8" t="n">
        <v>134.6</v>
      </c>
      <c r="C62" s="8" t="n">
        <v>134.1</v>
      </c>
    </row>
    <row r="63" spans="1:4">
      <c r="A63" s="4" t="s">
        <v>913</v>
      </c>
    </row>
    <row r="64" spans="1:4">
      <c r="A64" s="3" t="s">
        <v>845</v>
      </c>
    </row>
    <row r="65" spans="1:4">
      <c r="A65" s="4" t="s">
        <v>893</v>
      </c>
      <c r="B65" s="8" t="n">
        <v>137.7</v>
      </c>
      <c r="C65" s="8" t="n">
        <v>189.7</v>
      </c>
    </row>
    <row r="66" spans="1:4">
      <c r="A66" s="4" t="s">
        <v>914</v>
      </c>
    </row>
    <row r="67" spans="1:4">
      <c r="A67" s="3" t="s">
        <v>845</v>
      </c>
    </row>
    <row r="68" spans="1:4">
      <c r="A68" s="4" t="s">
        <v>893</v>
      </c>
      <c r="B68" s="5" t="n">
        <v>27</v>
      </c>
      <c r="C68" s="5" t="n">
        <v>28</v>
      </c>
    </row>
    <row r="69" spans="1:4">
      <c r="A69" s="4" t="s">
        <v>915</v>
      </c>
    </row>
    <row r="70" spans="1:4">
      <c r="A70" s="3" t="s">
        <v>845</v>
      </c>
    </row>
    <row r="71" spans="1:4">
      <c r="A71" s="4" t="s">
        <v>893</v>
      </c>
      <c r="B71" s="8" t="n">
        <v>51.1</v>
      </c>
      <c r="C71" s="8" t="n">
        <v>72.5</v>
      </c>
    </row>
    <row r="72" spans="1:4">
      <c r="A72" s="4" t="s">
        <v>916</v>
      </c>
    </row>
    <row r="73" spans="1:4">
      <c r="A73" s="3" t="s">
        <v>845</v>
      </c>
    </row>
    <row r="74" spans="1:4">
      <c r="A74" s="4" t="s">
        <v>893</v>
      </c>
      <c r="B74" s="8" t="n">
        <v>73.2</v>
      </c>
      <c r="C74" s="8" t="n">
        <v>70.2</v>
      </c>
    </row>
    <row r="75" spans="1:4">
      <c r="A75" s="4" t="s">
        <v>917</v>
      </c>
    </row>
    <row r="76" spans="1:4">
      <c r="A76" s="3" t="s">
        <v>845</v>
      </c>
    </row>
    <row r="77" spans="1:4">
      <c r="A77" s="4" t="s">
        <v>893</v>
      </c>
      <c r="B77" s="8" t="n">
        <v>86.5</v>
      </c>
      <c r="C77" s="8" t="n">
        <v>87.8</v>
      </c>
    </row>
    <row r="78" spans="1:4">
      <c r="A78" s="4" t="s">
        <v>918</v>
      </c>
    </row>
    <row r="79" spans="1:4">
      <c r="A79" s="3" t="s">
        <v>845</v>
      </c>
    </row>
    <row r="80" spans="1:4">
      <c r="A80" s="4" t="s">
        <v>893</v>
      </c>
      <c r="B80" s="8" t="n">
        <v>31.2</v>
      </c>
      <c r="C80" s="8" t="n">
        <v>33.1</v>
      </c>
    </row>
    <row r="81" spans="1:4">
      <c r="A81" s="4" t="s">
        <v>919</v>
      </c>
    </row>
    <row r="82" spans="1:4">
      <c r="A82" s="3" t="s">
        <v>845</v>
      </c>
    </row>
    <row r="83" spans="1:4">
      <c r="A83" s="4" t="s">
        <v>893</v>
      </c>
      <c r="B83" s="5" t="n">
        <v>0</v>
      </c>
      <c r="C83" s="5" t="n">
        <v>0</v>
      </c>
    </row>
    <row r="84" spans="1:4">
      <c r="A84" s="4" t="s">
        <v>920</v>
      </c>
    </row>
    <row r="85" spans="1:4">
      <c r="A85" s="3" t="s">
        <v>845</v>
      </c>
    </row>
    <row r="86" spans="1:4">
      <c r="A86" s="4" t="s">
        <v>893</v>
      </c>
      <c r="B86" s="5" t="n">
        <v>0</v>
      </c>
      <c r="C86" s="5" t="n">
        <v>0</v>
      </c>
    </row>
    <row r="87" spans="1:4">
      <c r="A87" s="4" t="s">
        <v>921</v>
      </c>
    </row>
    <row r="88" spans="1:4">
      <c r="A88" s="3" t="s">
        <v>845</v>
      </c>
    </row>
    <row r="89" spans="1:4">
      <c r="A89" s="4" t="s">
        <v>893</v>
      </c>
      <c r="B89" s="5" t="n">
        <v>0</v>
      </c>
      <c r="C89" s="5" t="n">
        <v>0</v>
      </c>
    </row>
    <row r="90" spans="1:4">
      <c r="A90" s="4" t="s">
        <v>922</v>
      </c>
    </row>
    <row r="91" spans="1:4">
      <c r="A91" s="3" t="s">
        <v>845</v>
      </c>
    </row>
    <row r="92" spans="1:4">
      <c r="A92" s="4" t="s">
        <v>893</v>
      </c>
      <c r="B92" s="5" t="n">
        <v>0</v>
      </c>
      <c r="C92" s="5" t="n">
        <v>0</v>
      </c>
    </row>
    <row r="93" spans="1:4">
      <c r="A93" s="4" t="s">
        <v>923</v>
      </c>
    </row>
    <row r="94" spans="1:4">
      <c r="A94" s="3" t="s">
        <v>845</v>
      </c>
    </row>
    <row r="95" spans="1:4">
      <c r="A95" s="4" t="s">
        <v>893</v>
      </c>
      <c r="B95" s="8" t="n">
        <v>0.9</v>
      </c>
      <c r="C95" s="8" t="n">
        <v>1.4</v>
      </c>
    </row>
    <row r="96" spans="1:4">
      <c r="A96" s="4" t="s">
        <v>924</v>
      </c>
    </row>
    <row r="97" spans="1:4">
      <c r="A97" s="3" t="s">
        <v>845</v>
      </c>
    </row>
    <row r="98" spans="1:4">
      <c r="A98" s="4" t="s">
        <v>893</v>
      </c>
      <c r="B98" s="8" t="n">
        <v>0.9</v>
      </c>
      <c r="C98" s="8" t="n">
        <v>36.1</v>
      </c>
    </row>
    <row r="99" spans="1:4">
      <c r="A99" s="4" t="s">
        <v>925</v>
      </c>
    </row>
    <row r="100" spans="1:4">
      <c r="A100" s="3" t="s">
        <v>845</v>
      </c>
    </row>
    <row r="101" spans="1:4">
      <c r="A101" s="4" t="s">
        <v>893</v>
      </c>
      <c r="B101" s="8" t="n">
        <v>3.2</v>
      </c>
      <c r="C101" s="8" t="n">
        <v>2.8</v>
      </c>
    </row>
    <row r="102" spans="1:4">
      <c r="A102" s="4" t="s">
        <v>926</v>
      </c>
    </row>
    <row r="103" spans="1:4">
      <c r="A103" s="3" t="s">
        <v>845</v>
      </c>
    </row>
    <row r="104" spans="1:4">
      <c r="A104" s="4" t="s">
        <v>893</v>
      </c>
      <c r="B104" s="8" t="n">
        <v>82.40000000000001</v>
      </c>
      <c r="C104" s="8" t="n">
        <v>81.59999999999999</v>
      </c>
    </row>
    <row r="105" spans="1:4">
      <c r="A105" s="4" t="s">
        <v>927</v>
      </c>
    </row>
    <row r="106" spans="1:4">
      <c r="A106" s="3" t="s">
        <v>845</v>
      </c>
    </row>
    <row r="107" spans="1:4">
      <c r="A107" s="4" t="s">
        <v>893</v>
      </c>
      <c r="B107" s="8" t="n">
        <v>199.3</v>
      </c>
      <c r="C107" s="8" t="n">
        <v>200.1</v>
      </c>
    </row>
    <row r="108" spans="1:4">
      <c r="A108" s="4" t="s">
        <v>928</v>
      </c>
    </row>
    <row r="109" spans="1:4">
      <c r="A109" s="3" t="s">
        <v>845</v>
      </c>
    </row>
    <row r="110" spans="1:4">
      <c r="A110" s="4" t="s">
        <v>893</v>
      </c>
      <c r="B110" s="5" t="n">
        <v>0</v>
      </c>
      <c r="C110" s="5" t="n">
        <v>0</v>
      </c>
    </row>
    <row r="111" spans="1:4">
      <c r="A111" s="4" t="s">
        <v>929</v>
      </c>
    </row>
    <row r="112" spans="1:4">
      <c r="A112" s="3" t="s">
        <v>845</v>
      </c>
    </row>
    <row r="113" spans="1:4">
      <c r="A113" s="4" t="s">
        <v>893</v>
      </c>
      <c r="B113" s="8" t="n">
        <v>105.6</v>
      </c>
      <c r="C113" s="8" t="n">
        <v>101.8</v>
      </c>
    </row>
    <row r="114" spans="1:4">
      <c r="A114" s="4" t="s">
        <v>930</v>
      </c>
    </row>
    <row r="115" spans="1:4">
      <c r="A115" s="3" t="s">
        <v>845</v>
      </c>
    </row>
    <row r="116" spans="1:4">
      <c r="A116" s="4" t="s">
        <v>893</v>
      </c>
      <c r="B116" s="8" t="n">
        <v>26.4</v>
      </c>
      <c r="C116" s="8" t="n">
        <v>39.9</v>
      </c>
    </row>
    <row r="117" spans="1:4">
      <c r="A117" s="4" t="s">
        <v>931</v>
      </c>
    </row>
    <row r="118" spans="1:4">
      <c r="A118" s="3" t="s">
        <v>845</v>
      </c>
    </row>
    <row r="119" spans="1:4">
      <c r="A119" s="4" t="s">
        <v>893</v>
      </c>
      <c r="B119" s="5" t="n">
        <v>0</v>
      </c>
      <c r="C119" s="5" t="n">
        <v>0</v>
      </c>
    </row>
    <row r="120" spans="1:4">
      <c r="A120" s="4" t="s">
        <v>932</v>
      </c>
    </row>
    <row r="121" spans="1:4">
      <c r="A121" s="3" t="s">
        <v>845</v>
      </c>
    </row>
    <row r="122" spans="1:4">
      <c r="A122" s="4" t="s">
        <v>893</v>
      </c>
      <c r="B122" s="5" t="n">
        <v>0</v>
      </c>
      <c r="C122" s="5" t="n">
        <v>0</v>
      </c>
    </row>
    <row r="123" spans="1:4">
      <c r="A123" s="4" t="s">
        <v>933</v>
      </c>
    </row>
    <row r="124" spans="1:4">
      <c r="A124" s="3" t="s">
        <v>845</v>
      </c>
    </row>
    <row r="125" spans="1:4">
      <c r="A125" s="4" t="s">
        <v>893</v>
      </c>
      <c r="B125" s="5" t="n">
        <v>0</v>
      </c>
      <c r="C125" s="5" t="n">
        <v>0</v>
      </c>
    </row>
    <row r="126" spans="1:4">
      <c r="A126" s="4" t="s">
        <v>934</v>
      </c>
    </row>
    <row r="127" spans="1:4">
      <c r="A127" s="3" t="s">
        <v>845</v>
      </c>
    </row>
    <row r="128" spans="1:4">
      <c r="A128" s="4" t="s">
        <v>893</v>
      </c>
      <c r="B128" s="8" t="n">
        <v>18.1</v>
      </c>
      <c r="C128" s="8" t="n">
        <v>22.1</v>
      </c>
    </row>
    <row r="129" spans="1:4">
      <c r="A129" s="4" t="s">
        <v>935</v>
      </c>
    </row>
    <row r="130" spans="1:4">
      <c r="A130" s="3" t="s">
        <v>845</v>
      </c>
    </row>
    <row r="131" spans="1:4">
      <c r="A131" s="4" t="s">
        <v>893</v>
      </c>
      <c r="B131" s="8" t="n">
        <v>37.1</v>
      </c>
      <c r="C131" s="8" t="n">
        <v>40.2</v>
      </c>
    </row>
    <row r="132" spans="1:4">
      <c r="A132" s="4" t="s">
        <v>936</v>
      </c>
    </row>
    <row r="133" spans="1:4">
      <c r="A133" s="3" t="s">
        <v>845</v>
      </c>
    </row>
    <row r="134" spans="1:4">
      <c r="A134" s="4" t="s">
        <v>893</v>
      </c>
      <c r="B134" s="8" t="n">
        <v>29.9</v>
      </c>
      <c r="C134" s="8" t="n">
        <v>18.8</v>
      </c>
    </row>
    <row r="135" spans="1:4">
      <c r="A135" s="4" t="s">
        <v>937</v>
      </c>
    </row>
    <row r="136" spans="1:4">
      <c r="A136" s="3" t="s">
        <v>845</v>
      </c>
    </row>
    <row r="137" spans="1:4">
      <c r="A137" s="4" t="s">
        <v>893</v>
      </c>
      <c r="B137" s="8" t="n">
        <v>53.8</v>
      </c>
      <c r="C137" s="8" t="n">
        <v>55.5</v>
      </c>
    </row>
    <row r="138" spans="1:4">
      <c r="A138" s="4" t="s">
        <v>938</v>
      </c>
    </row>
    <row r="139" spans="1:4">
      <c r="A139" s="3" t="s">
        <v>845</v>
      </c>
    </row>
    <row r="140" spans="1:4">
      <c r="A140" s="4" t="s">
        <v>893</v>
      </c>
      <c r="B140" s="8" t="n">
        <v>0.5</v>
      </c>
      <c r="C140" s="8" t="n">
        <v>0.8</v>
      </c>
    </row>
    <row r="141" spans="1:4">
      <c r="A141" s="4" t="s">
        <v>939</v>
      </c>
    </row>
    <row r="142" spans="1:4">
      <c r="A142" s="3" t="s">
        <v>845</v>
      </c>
    </row>
    <row r="143" spans="1:4">
      <c r="A143" s="4" t="s">
        <v>893</v>
      </c>
      <c r="B143" s="8" t="n">
        <v>7.5</v>
      </c>
      <c r="C143" s="5" t="n">
        <v>0</v>
      </c>
    </row>
    <row r="144" spans="1:4">
      <c r="A144" s="4" t="s">
        <v>940</v>
      </c>
    </row>
    <row r="145" spans="1:4">
      <c r="A145" s="3" t="s">
        <v>845</v>
      </c>
    </row>
    <row r="146" spans="1:4">
      <c r="A146" s="4" t="s">
        <v>893</v>
      </c>
      <c r="B146" s="8" t="n">
        <v>2.8</v>
      </c>
      <c r="C146" s="8" t="n">
        <v>2.6</v>
      </c>
    </row>
    <row r="147" spans="1:4">
      <c r="A147" s="4" t="s">
        <v>941</v>
      </c>
    </row>
    <row r="148" spans="1:4">
      <c r="A148" s="3" t="s">
        <v>845</v>
      </c>
    </row>
    <row r="149" spans="1:4">
      <c r="A149" s="4" t="s">
        <v>893</v>
      </c>
      <c r="B149" s="5" t="n">
        <v>0</v>
      </c>
      <c r="C149" s="5" t="n">
        <v>0</v>
      </c>
    </row>
    <row r="150" spans="1:4">
      <c r="A150" s="4" t="s">
        <v>942</v>
      </c>
    </row>
    <row r="151" spans="1:4">
      <c r="A151" s="3" t="s">
        <v>845</v>
      </c>
    </row>
    <row r="152" spans="1:4">
      <c r="A152" s="4" t="s">
        <v>893</v>
      </c>
      <c r="B152" s="5" t="n">
        <v>0</v>
      </c>
      <c r="C152" s="5" t="n">
        <v>0</v>
      </c>
    </row>
    <row r="153" spans="1:4">
      <c r="A153" s="4" t="s">
        <v>943</v>
      </c>
    </row>
    <row r="154" spans="1:4">
      <c r="A154" s="3" t="s">
        <v>845</v>
      </c>
    </row>
    <row r="155" spans="1:4">
      <c r="A155" s="4" t="s">
        <v>893</v>
      </c>
      <c r="B155" s="5" t="n">
        <v>0</v>
      </c>
      <c r="C155" s="5" t="n">
        <v>0</v>
      </c>
    </row>
    <row r="156" spans="1:4">
      <c r="A156" s="4" t="s">
        <v>944</v>
      </c>
    </row>
    <row r="157" spans="1:4">
      <c r="A157" s="3" t="s">
        <v>845</v>
      </c>
    </row>
    <row r="158" spans="1:4">
      <c r="A158" s="4" t="s">
        <v>893</v>
      </c>
      <c r="B158" s="5" t="n">
        <v>0</v>
      </c>
      <c r="C158" s="5" t="n">
        <v>0</v>
      </c>
    </row>
    <row r="159" spans="1:4">
      <c r="A159" s="4" t="s">
        <v>945</v>
      </c>
    </row>
    <row r="160" spans="1:4">
      <c r="A160" s="3" t="s">
        <v>845</v>
      </c>
    </row>
    <row r="161" spans="1:4">
      <c r="A161" s="4" t="s">
        <v>893</v>
      </c>
      <c r="B161" s="5" t="n">
        <v>0</v>
      </c>
      <c r="C161" s="5" t="n">
        <v>0</v>
      </c>
    </row>
    <row r="162" spans="1:4">
      <c r="A162" s="4" t="s">
        <v>946</v>
      </c>
    </row>
    <row r="163" spans="1:4">
      <c r="A163" s="3" t="s">
        <v>845</v>
      </c>
    </row>
    <row r="164" spans="1:4">
      <c r="A164" s="4" t="s">
        <v>893</v>
      </c>
      <c r="B164" s="5" t="n">
        <v>0</v>
      </c>
      <c r="C164" s="5" t="n">
        <v>0</v>
      </c>
    </row>
    <row r="165" spans="1:4">
      <c r="A165" s="4" t="s">
        <v>947</v>
      </c>
    </row>
    <row r="166" spans="1:4">
      <c r="A166" s="3" t="s">
        <v>845</v>
      </c>
    </row>
    <row r="167" spans="1:4">
      <c r="A167" s="4" t="s">
        <v>893</v>
      </c>
      <c r="B167" s="5" t="n">
        <v>0</v>
      </c>
      <c r="C167" s="5" t="n">
        <v>0</v>
      </c>
    </row>
    <row r="168" spans="1:4">
      <c r="A168" s="4" t="s">
        <v>948</v>
      </c>
    </row>
    <row r="169" spans="1:4">
      <c r="A169" s="3" t="s">
        <v>845</v>
      </c>
    </row>
    <row r="170" spans="1:4">
      <c r="A170" s="4" t="s">
        <v>893</v>
      </c>
      <c r="B170" s="5" t="n">
        <v>0</v>
      </c>
      <c r="C170" s="5" t="n">
        <v>0</v>
      </c>
    </row>
    <row r="171" spans="1:4">
      <c r="A171" s="4" t="s">
        <v>949</v>
      </c>
    </row>
    <row r="172" spans="1:4">
      <c r="A172" s="3" t="s">
        <v>845</v>
      </c>
    </row>
    <row r="173" spans="1:4">
      <c r="A173" s="4" t="s">
        <v>893</v>
      </c>
      <c r="B173" s="5" t="n">
        <v>0</v>
      </c>
      <c r="C173" s="5" t="n">
        <v>0</v>
      </c>
    </row>
    <row r="174" spans="1:4">
      <c r="A174" s="4" t="s">
        <v>950</v>
      </c>
    </row>
    <row r="175" spans="1:4">
      <c r="A175" s="3" t="s">
        <v>845</v>
      </c>
    </row>
    <row r="176" spans="1:4">
      <c r="A176" s="4" t="s">
        <v>893</v>
      </c>
      <c r="B176" s="5" t="n">
        <v>0</v>
      </c>
      <c r="C176" s="5" t="n">
        <v>0</v>
      </c>
    </row>
    <row r="177" spans="1:4">
      <c r="A177" s="4" t="s">
        <v>951</v>
      </c>
    </row>
    <row r="178" spans="1:4">
      <c r="A178" s="3" t="s">
        <v>845</v>
      </c>
    </row>
    <row r="179" spans="1:4">
      <c r="A179" s="4" t="s">
        <v>893</v>
      </c>
      <c r="B179" s="5" t="n">
        <v>0</v>
      </c>
      <c r="C179" s="5" t="n">
        <v>0</v>
      </c>
    </row>
    <row r="180" spans="1:4">
      <c r="A180" s="4" t="s">
        <v>952</v>
      </c>
    </row>
    <row r="181" spans="1:4">
      <c r="A181" s="3" t="s">
        <v>845</v>
      </c>
    </row>
    <row r="182" spans="1:4">
      <c r="A182" s="4" t="s">
        <v>893</v>
      </c>
      <c r="B182" s="5" t="n">
        <v>0</v>
      </c>
      <c r="C182" s="5" t="n">
        <v>0</v>
      </c>
    </row>
    <row r="183" spans="1:4">
      <c r="A183" s="4" t="s">
        <v>953</v>
      </c>
    </row>
    <row r="184" spans="1:4">
      <c r="A184" s="3" t="s">
        <v>845</v>
      </c>
    </row>
    <row r="185" spans="1:4">
      <c r="A185" s="4" t="s">
        <v>893</v>
      </c>
      <c r="B185" s="5" t="n">
        <v>0</v>
      </c>
      <c r="C185" s="5" t="n">
        <v>0</v>
      </c>
    </row>
    <row r="186" spans="1:4">
      <c r="A186" s="4" t="s">
        <v>954</v>
      </c>
    </row>
    <row r="187" spans="1:4">
      <c r="A187" s="3" t="s">
        <v>845</v>
      </c>
    </row>
    <row r="188" spans="1:4">
      <c r="A188" s="4" t="s">
        <v>893</v>
      </c>
      <c r="B188" s="5" t="n">
        <v>0</v>
      </c>
      <c r="C188" s="5" t="n">
        <v>0</v>
      </c>
    </row>
    <row r="189" spans="1:4">
      <c r="A189" s="4" t="s">
        <v>955</v>
      </c>
    </row>
    <row r="190" spans="1:4">
      <c r="A190" s="3" t="s">
        <v>845</v>
      </c>
    </row>
    <row r="191" spans="1:4">
      <c r="A191" s="4" t="s">
        <v>893</v>
      </c>
      <c r="B191" s="6" t="n">
        <v>0</v>
      </c>
      <c r="C191"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475</v>
      </c>
    </row>
    <row r="2" spans="1:2">
      <c r="A2" s="4" t="s">
        <v>810</v>
      </c>
    </row>
    <row r="3" spans="1:2">
      <c r="A3" s="3" t="s">
        <v>845</v>
      </c>
    </row>
    <row r="4" spans="1:2">
      <c r="A4" s="5" t="n">
        <v>2017</v>
      </c>
      <c r="B4" s="7" t="n">
        <v>25.8</v>
      </c>
    </row>
    <row r="5" spans="1:2">
      <c r="A5" s="5" t="n">
        <v>2018</v>
      </c>
      <c r="B5" s="8" t="n">
        <v>26.4</v>
      </c>
    </row>
    <row r="6" spans="1:2">
      <c r="A6" s="5" t="n">
        <v>2019</v>
      </c>
      <c r="B6" s="8" t="n">
        <v>27.3</v>
      </c>
    </row>
    <row r="7" spans="1:2">
      <c r="A7" s="5" t="n">
        <v>2020</v>
      </c>
      <c r="B7" s="5" t="n">
        <v>28</v>
      </c>
    </row>
    <row r="8" spans="1:2">
      <c r="A8" s="5" t="n">
        <v>2021</v>
      </c>
      <c r="B8" s="8" t="n">
        <v>28.7</v>
      </c>
    </row>
    <row r="9" spans="1:2">
      <c r="A9" s="4" t="s">
        <v>957</v>
      </c>
      <c r="B9" s="8" t="n">
        <v>148.4</v>
      </c>
    </row>
    <row r="10" spans="1:2">
      <c r="A10" s="4" t="s">
        <v>830</v>
      </c>
    </row>
    <row r="11" spans="1:2">
      <c r="A11" s="3" t="s">
        <v>845</v>
      </c>
    </row>
    <row r="12" spans="1:2">
      <c r="A12" s="5" t="n">
        <v>2017</v>
      </c>
      <c r="B12" s="8" t="n">
        <v>22.8</v>
      </c>
    </row>
    <row r="13" spans="1:2">
      <c r="A13" s="5" t="n">
        <v>2018</v>
      </c>
      <c r="B13" s="8" t="n">
        <v>18.7</v>
      </c>
    </row>
    <row r="14" spans="1:2">
      <c r="A14" s="5" t="n">
        <v>2019</v>
      </c>
      <c r="B14" s="5" t="n">
        <v>19</v>
      </c>
    </row>
    <row r="15" spans="1:2">
      <c r="A15" s="5" t="n">
        <v>2020</v>
      </c>
      <c r="B15" s="8" t="n">
        <v>19.7</v>
      </c>
    </row>
    <row r="16" spans="1:2">
      <c r="A16" s="5" t="n">
        <v>2021</v>
      </c>
      <c r="B16" s="8" t="n">
        <v>19.7</v>
      </c>
    </row>
    <row r="17" spans="1:2">
      <c r="A17" s="4" t="s">
        <v>957</v>
      </c>
      <c r="B17" s="8" t="n">
        <v>124.2</v>
      </c>
    </row>
    <row r="18" spans="1:2">
      <c r="A18" s="4" t="s">
        <v>831</v>
      </c>
    </row>
    <row r="19" spans="1:2">
      <c r="A19" s="3" t="s">
        <v>845</v>
      </c>
    </row>
    <row r="20" spans="1:2">
      <c r="A20" s="5" t="n">
        <v>2017</v>
      </c>
      <c r="B20" s="8" t="n">
        <v>4.3</v>
      </c>
    </row>
    <row r="21" spans="1:2">
      <c r="A21" s="5" t="n">
        <v>2018</v>
      </c>
      <c r="B21" s="8" t="n">
        <v>4.4</v>
      </c>
    </row>
    <row r="22" spans="1:2">
      <c r="A22" s="5" t="n">
        <v>2019</v>
      </c>
      <c r="B22" s="8" t="n">
        <v>4.5</v>
      </c>
    </row>
    <row r="23" spans="1:2">
      <c r="A23" s="5" t="n">
        <v>2020</v>
      </c>
      <c r="B23" s="8" t="n">
        <v>4.5</v>
      </c>
    </row>
    <row r="24" spans="1:2">
      <c r="A24" s="5" t="n">
        <v>2021</v>
      </c>
      <c r="B24" s="8" t="n">
        <v>4.5</v>
      </c>
    </row>
    <row r="25" spans="1:2">
      <c r="A25" s="4" t="s">
        <v>957</v>
      </c>
      <c r="B25" s="8" t="n">
        <v>21.8</v>
      </c>
    </row>
    <row r="26" spans="1:2">
      <c r="A26" s="4" t="s">
        <v>832</v>
      </c>
    </row>
    <row r="27" spans="1:2">
      <c r="A27" s="3" t="s">
        <v>845</v>
      </c>
    </row>
    <row r="28" spans="1:2">
      <c r="A28" s="5" t="n">
        <v>2017</v>
      </c>
      <c r="B28" s="8" t="n">
        <v>1.5</v>
      </c>
    </row>
    <row r="29" spans="1:2">
      <c r="A29" s="5" t="n">
        <v>2018</v>
      </c>
      <c r="B29" s="8" t="n">
        <v>1.4</v>
      </c>
    </row>
    <row r="30" spans="1:2">
      <c r="A30" s="5" t="n">
        <v>2019</v>
      </c>
      <c r="B30" s="8" t="n">
        <v>1.5</v>
      </c>
    </row>
    <row r="31" spans="1:2">
      <c r="A31" s="5" t="n">
        <v>2020</v>
      </c>
      <c r="B31" s="8" t="n">
        <v>1.5</v>
      </c>
    </row>
    <row r="32" spans="1:2">
      <c r="A32" s="5" t="n">
        <v>2021</v>
      </c>
      <c r="B32" s="8" t="n">
        <v>1.6</v>
      </c>
    </row>
    <row r="33" spans="1:2">
      <c r="A33" s="4" t="s">
        <v>957</v>
      </c>
      <c r="B33" s="7" t="n">
        <v>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79</v>
      </c>
    </row>
    <row r="3" spans="1:4">
      <c r="A3" s="4" t="s">
        <v>959</v>
      </c>
    </row>
    <row r="4" spans="1:4">
      <c r="A4" s="3" t="s">
        <v>960</v>
      </c>
    </row>
    <row r="5" spans="1:4">
      <c r="A5" s="4" t="s">
        <v>961</v>
      </c>
      <c r="B5" s="7" t="n">
        <v>0.6</v>
      </c>
      <c r="C5" s="7" t="n">
        <v>0.5</v>
      </c>
      <c r="D5" s="7" t="n">
        <v>0.6</v>
      </c>
    </row>
    <row r="6" spans="1:4">
      <c r="A6" s="4" t="s">
        <v>962</v>
      </c>
    </row>
    <row r="7" spans="1:4">
      <c r="A7" s="3" t="s">
        <v>960</v>
      </c>
    </row>
    <row r="8" spans="1:4">
      <c r="A8" s="4" t="s">
        <v>961</v>
      </c>
      <c r="B8" s="7" t="n">
        <v>0.4</v>
      </c>
      <c r="C8" s="7" t="n">
        <v>0.3</v>
      </c>
      <c r="D8" s="7" t="n">
        <v>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963</v>
      </c>
      <c r="B1" s="2" t="s">
        <v>1</v>
      </c>
    </row>
    <row r="2" spans="1:4">
      <c r="B2" s="2" t="s">
        <v>964</v>
      </c>
      <c r="C2" s="2" t="s">
        <v>484</v>
      </c>
      <c r="D2" s="2" t="s">
        <v>485</v>
      </c>
    </row>
    <row r="3" spans="1:4">
      <c r="A3" s="3" t="s">
        <v>845</v>
      </c>
    </row>
    <row r="4" spans="1:4">
      <c r="A4" s="4" t="s">
        <v>965</v>
      </c>
      <c r="B4" s="5" t="n">
        <v>55</v>
      </c>
    </row>
    <row r="5" spans="1:4">
      <c r="A5" s="4" t="s">
        <v>835</v>
      </c>
      <c r="B5" s="7" t="n">
        <v>973.7</v>
      </c>
      <c r="C5" s="7" t="n">
        <v>1099.2</v>
      </c>
    </row>
    <row r="6" spans="1:4">
      <c r="A6" s="4" t="s">
        <v>966</v>
      </c>
      <c r="B6" s="7" t="n">
        <v>-7.1</v>
      </c>
      <c r="C6" s="8" t="n">
        <v>-8.300000000000001</v>
      </c>
      <c r="D6" s="7" t="n">
        <v>56.5</v>
      </c>
    </row>
    <row r="7" spans="1:4">
      <c r="A7" s="4" t="s">
        <v>967</v>
      </c>
      <c r="B7" s="5" t="n">
        <v>2</v>
      </c>
    </row>
    <row r="8" spans="1:4">
      <c r="A8" s="4" t="s">
        <v>968</v>
      </c>
      <c r="B8" s="5" t="n">
        <v>3</v>
      </c>
    </row>
    <row r="9" spans="1:4">
      <c r="A9" s="4" t="s">
        <v>969</v>
      </c>
      <c r="B9" s="7" t="n">
        <v>14.4</v>
      </c>
      <c r="C9" s="8" t="n">
        <v>13.3</v>
      </c>
      <c r="D9" s="5" t="n">
        <v>12</v>
      </c>
    </row>
    <row r="10" spans="1:4">
      <c r="A10" s="4" t="s">
        <v>970</v>
      </c>
    </row>
    <row r="11" spans="1:4">
      <c r="A11" s="3" t="s">
        <v>845</v>
      </c>
    </row>
    <row r="12" spans="1:4">
      <c r="A12" s="4" t="s">
        <v>969</v>
      </c>
      <c r="B12" s="7" t="n">
        <v>21.2</v>
      </c>
      <c r="C12" s="8" t="n">
        <v>19.4</v>
      </c>
      <c r="D12" s="8" t="n">
        <v>17.8</v>
      </c>
    </row>
    <row r="13" spans="1:4">
      <c r="A13" s="4" t="s">
        <v>971</v>
      </c>
    </row>
    <row r="14" spans="1:4">
      <c r="A14" s="3" t="s">
        <v>845</v>
      </c>
    </row>
    <row r="15" spans="1:4">
      <c r="A15" s="4" t="s">
        <v>968</v>
      </c>
      <c r="B15" s="5" t="n">
        <v>1</v>
      </c>
    </row>
    <row r="16" spans="1:4">
      <c r="A16" s="4" t="s">
        <v>972</v>
      </c>
    </row>
    <row r="17" spans="1:4">
      <c r="A17" s="3" t="s">
        <v>845</v>
      </c>
    </row>
    <row r="18" spans="1:4">
      <c r="A18" s="4" t="s">
        <v>968</v>
      </c>
      <c r="B18" s="5" t="n">
        <v>2</v>
      </c>
    </row>
    <row r="19" spans="1:4">
      <c r="A19" s="4" t="s">
        <v>973</v>
      </c>
    </row>
    <row r="20" spans="1:4">
      <c r="A20" s="3" t="s">
        <v>845</v>
      </c>
    </row>
    <row r="21" spans="1:4">
      <c r="A21" s="4" t="s">
        <v>974</v>
      </c>
      <c r="B21" s="4" t="s">
        <v>975</v>
      </c>
    </row>
    <row r="22" spans="1:4">
      <c r="A22" s="4" t="s">
        <v>976</v>
      </c>
      <c r="B22" s="6" t="n">
        <v>10</v>
      </c>
    </row>
    <row r="23" spans="1:4">
      <c r="A23" s="4" t="s">
        <v>977</v>
      </c>
    </row>
    <row r="24" spans="1:4">
      <c r="A24" s="3" t="s">
        <v>845</v>
      </c>
    </row>
    <row r="25" spans="1:4">
      <c r="A25" s="4" t="s">
        <v>974</v>
      </c>
      <c r="B25" s="4" t="s">
        <v>978</v>
      </c>
    </row>
    <row r="26" spans="1:4">
      <c r="A26" s="4" t="s">
        <v>976</v>
      </c>
      <c r="B26" s="6" t="n">
        <v>15</v>
      </c>
    </row>
    <row r="27" spans="1:4">
      <c r="A27" s="4" t="s">
        <v>810</v>
      </c>
    </row>
    <row r="28" spans="1:4">
      <c r="A28" s="3" t="s">
        <v>845</v>
      </c>
    </row>
    <row r="29" spans="1:4">
      <c r="A29" s="4" t="s">
        <v>979</v>
      </c>
      <c r="B29" s="8" t="n">
        <v>154.9</v>
      </c>
      <c r="C29" s="5" t="n">
        <v>0</v>
      </c>
    </row>
    <row r="30" spans="1:4">
      <c r="A30" s="4" t="s">
        <v>980</v>
      </c>
      <c r="B30" s="8" t="n">
        <v>34.2</v>
      </c>
    </row>
    <row r="31" spans="1:4">
      <c r="A31" s="4" t="s">
        <v>569</v>
      </c>
      <c r="B31" s="6" t="n">
        <v>0</v>
      </c>
      <c r="C31" s="5" t="n">
        <v>0</v>
      </c>
      <c r="D31" s="5" t="n">
        <v>0</v>
      </c>
    </row>
    <row r="32" spans="1:4">
      <c r="A32" s="4" t="s">
        <v>981</v>
      </c>
    </row>
    <row r="33" spans="1:4">
      <c r="A33" s="3" t="s">
        <v>845</v>
      </c>
    </row>
    <row r="34" spans="1:4">
      <c r="A34" s="4" t="s">
        <v>982</v>
      </c>
      <c r="B34" s="4" t="s">
        <v>577</v>
      </c>
    </row>
    <row r="35" spans="1:4">
      <c r="A35" s="4" t="s">
        <v>983</v>
      </c>
      <c r="B35" s="4" t="s">
        <v>984</v>
      </c>
    </row>
    <row r="36" spans="1:4">
      <c r="A36" s="4" t="s">
        <v>985</v>
      </c>
    </row>
    <row r="37" spans="1:4">
      <c r="A37" s="3" t="s">
        <v>845</v>
      </c>
    </row>
    <row r="38" spans="1:4">
      <c r="A38" s="4" t="s">
        <v>982</v>
      </c>
      <c r="B38" s="4" t="s">
        <v>590</v>
      </c>
    </row>
    <row r="39" spans="1:4">
      <c r="A39" s="4" t="s">
        <v>983</v>
      </c>
      <c r="B39" s="4" t="s">
        <v>592</v>
      </c>
    </row>
    <row r="40" spans="1:4">
      <c r="A40" s="4" t="s">
        <v>986</v>
      </c>
    </row>
    <row r="41" spans="1:4">
      <c r="A41" s="3" t="s">
        <v>845</v>
      </c>
    </row>
    <row r="42" spans="1:4">
      <c r="A42" s="4" t="s">
        <v>982</v>
      </c>
      <c r="B42" s="4" t="s">
        <v>600</v>
      </c>
    </row>
    <row r="43" spans="1:4">
      <c r="A43" s="4" t="s">
        <v>983</v>
      </c>
      <c r="B43" s="4" t="s">
        <v>589</v>
      </c>
    </row>
    <row r="44" spans="1:4">
      <c r="A44" s="4" t="s">
        <v>987</v>
      </c>
    </row>
    <row r="45" spans="1:4">
      <c r="A45" s="3" t="s">
        <v>845</v>
      </c>
    </row>
    <row r="46" spans="1:4">
      <c r="A46" s="4" t="s">
        <v>982</v>
      </c>
      <c r="B46" s="4" t="s">
        <v>600</v>
      </c>
    </row>
    <row r="47" spans="1:4">
      <c r="A47" s="4" t="s">
        <v>983</v>
      </c>
      <c r="B47" s="4" t="s">
        <v>598</v>
      </c>
    </row>
    <row r="48" spans="1:4">
      <c r="A48" s="4" t="s">
        <v>830</v>
      </c>
    </row>
    <row r="49" spans="1:4">
      <c r="A49" s="3" t="s">
        <v>845</v>
      </c>
    </row>
    <row r="50" spans="1:4">
      <c r="A50" s="4" t="s">
        <v>979</v>
      </c>
      <c r="B50" s="6" t="n">
        <v>0</v>
      </c>
      <c r="C50" s="5" t="n">
        <v>0</v>
      </c>
    </row>
    <row r="51" spans="1:4">
      <c r="A51" s="4" t="s">
        <v>569</v>
      </c>
      <c r="B51" s="6" t="n">
        <v>0</v>
      </c>
      <c r="C51" s="7" t="n">
        <v>-7.7</v>
      </c>
      <c r="D51" s="6" t="n">
        <v>0</v>
      </c>
    </row>
    <row r="52" spans="1:4">
      <c r="A52" s="4" t="s">
        <v>988</v>
      </c>
    </row>
    <row r="53" spans="1:4">
      <c r="A53" s="3" t="s">
        <v>845</v>
      </c>
    </row>
    <row r="54" spans="1:4">
      <c r="A54" s="4" t="s">
        <v>982</v>
      </c>
      <c r="B54" s="4" t="s">
        <v>989</v>
      </c>
    </row>
    <row r="55" spans="1:4">
      <c r="A55" s="4" t="s">
        <v>983</v>
      </c>
      <c r="B55" s="4" t="s">
        <v>689</v>
      </c>
    </row>
    <row r="56" spans="1:4">
      <c r="A56" s="4" t="s">
        <v>990</v>
      </c>
    </row>
    <row r="57" spans="1:4">
      <c r="A57" s="3" t="s">
        <v>845</v>
      </c>
    </row>
    <row r="58" spans="1:4">
      <c r="A58" s="4" t="s">
        <v>982</v>
      </c>
      <c r="B58" s="4" t="s">
        <v>991</v>
      </c>
    </row>
    <row r="59" spans="1:4">
      <c r="A59" s="4" t="s">
        <v>983</v>
      </c>
      <c r="B59" s="4" t="s">
        <v>989</v>
      </c>
    </row>
    <row r="60" spans="1:4">
      <c r="A60" s="4" t="s">
        <v>992</v>
      </c>
    </row>
    <row r="61" spans="1:4">
      <c r="A61" s="3" t="s">
        <v>845</v>
      </c>
    </row>
    <row r="62" spans="1:4">
      <c r="A62" s="4" t="s">
        <v>982</v>
      </c>
      <c r="B62" s="4" t="s">
        <v>600</v>
      </c>
    </row>
    <row r="63" spans="1:4">
      <c r="A63" s="4" t="s">
        <v>983</v>
      </c>
      <c r="B63" s="4" t="s">
        <v>991</v>
      </c>
    </row>
    <row r="64" spans="1:4">
      <c r="A64" s="4" t="s">
        <v>993</v>
      </c>
    </row>
    <row r="65" spans="1:4">
      <c r="A65" s="3" t="s">
        <v>845</v>
      </c>
    </row>
    <row r="66" spans="1:4">
      <c r="A66" s="4" t="s">
        <v>982</v>
      </c>
      <c r="B66" s="4" t="s">
        <v>600</v>
      </c>
    </row>
    <row r="67" spans="1:4">
      <c r="A67" s="4" t="s">
        <v>983</v>
      </c>
      <c r="B67" s="4" t="s">
        <v>590</v>
      </c>
    </row>
    <row r="68" spans="1:4">
      <c r="A68" s="4" t="s">
        <v>994</v>
      </c>
    </row>
    <row r="69" spans="1:4">
      <c r="A69" s="3" t="s">
        <v>845</v>
      </c>
    </row>
    <row r="70" spans="1:4">
      <c r="A70" s="4" t="s">
        <v>974</v>
      </c>
      <c r="B70" s="4" t="s">
        <v>995</v>
      </c>
    </row>
    <row r="71" spans="1:4">
      <c r="A71" s="4" t="s">
        <v>996</v>
      </c>
    </row>
    <row r="72" spans="1:4">
      <c r="A72" s="3" t="s">
        <v>845</v>
      </c>
    </row>
    <row r="73" spans="1:4">
      <c r="A73" s="4" t="s">
        <v>974</v>
      </c>
      <c r="B73" s="4" t="s">
        <v>997</v>
      </c>
    </row>
    <row r="74" spans="1:4">
      <c r="A74" s="4" t="s">
        <v>998</v>
      </c>
    </row>
    <row r="75" spans="1:4">
      <c r="A75" s="3" t="s">
        <v>845</v>
      </c>
    </row>
    <row r="76" spans="1:4">
      <c r="A76" s="4" t="s">
        <v>999</v>
      </c>
      <c r="B76" s="4" t="s">
        <v>865</v>
      </c>
      <c r="C76" s="4" t="s">
        <v>8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79</v>
      </c>
    </row>
    <row r="3" spans="1:4">
      <c r="A3" s="3" t="s">
        <v>1001</v>
      </c>
    </row>
    <row r="4" spans="1:4">
      <c r="A4" s="4" t="s">
        <v>1002</v>
      </c>
      <c r="B4" s="7" t="n">
        <v>3017.7</v>
      </c>
      <c r="C4" s="7" t="n">
        <v>3029.3</v>
      </c>
      <c r="D4" s="7" t="n">
        <v>3149.5</v>
      </c>
    </row>
    <row r="5" spans="1:4">
      <c r="A5" s="4" t="s">
        <v>1003</v>
      </c>
      <c r="B5" s="8" t="n">
        <v>3192.9</v>
      </c>
      <c r="C5" s="8" t="n">
        <v>3017.7</v>
      </c>
      <c r="D5" s="8" t="n">
        <v>3029.3</v>
      </c>
    </row>
    <row r="6" spans="1:4">
      <c r="A6" s="4" t="s">
        <v>1004</v>
      </c>
    </row>
    <row r="7" spans="1:4">
      <c r="A7" s="3" t="s">
        <v>1001</v>
      </c>
    </row>
    <row r="8" spans="1:4">
      <c r="A8" s="4" t="s">
        <v>1002</v>
      </c>
      <c r="B8" s="8" t="n">
        <v>-194.6</v>
      </c>
      <c r="C8" s="8" t="n">
        <v>-219.2</v>
      </c>
      <c r="D8" s="8" t="n">
        <v>-104.5</v>
      </c>
    </row>
    <row r="9" spans="1:4">
      <c r="A9" s="4" t="s">
        <v>1005</v>
      </c>
      <c r="B9" s="8" t="n">
        <v>25.9</v>
      </c>
      <c r="C9" s="8" t="n">
        <v>4.2</v>
      </c>
      <c r="D9" s="8" t="n">
        <v>0.1</v>
      </c>
    </row>
    <row r="10" spans="1:4">
      <c r="A10" s="4" t="s">
        <v>1006</v>
      </c>
      <c r="B10" s="8" t="n">
        <v>-24.1</v>
      </c>
      <c r="C10" s="8" t="n">
        <v>20.4</v>
      </c>
      <c r="D10" s="8" t="n">
        <v>-114.8</v>
      </c>
    </row>
    <row r="11" spans="1:4">
      <c r="A11" s="4" t="s">
        <v>1003</v>
      </c>
      <c r="B11" s="8" t="n">
        <v>-192.8</v>
      </c>
      <c r="C11" s="8" t="n">
        <v>-194.6</v>
      </c>
      <c r="D11" s="8" t="n">
        <v>-219.2</v>
      </c>
    </row>
    <row r="12" spans="1:4">
      <c r="A12" s="3" t="s">
        <v>1007</v>
      </c>
    </row>
    <row r="13" spans="1:4">
      <c r="A13" s="4" t="s">
        <v>1008</v>
      </c>
      <c r="B13" s="8" t="n">
        <v>12.1</v>
      </c>
      <c r="C13" s="8" t="n">
        <v>1.4</v>
      </c>
    </row>
    <row r="14" spans="1:4">
      <c r="A14" s="4" t="s">
        <v>1009</v>
      </c>
      <c r="B14" s="5" t="n">
        <v>-5</v>
      </c>
      <c r="C14" s="8" t="n">
        <v>6.9</v>
      </c>
      <c r="D14" s="8" t="n">
        <v>-56.5</v>
      </c>
    </row>
    <row r="15" spans="1:4">
      <c r="A15" s="4" t="s">
        <v>1010</v>
      </c>
    </row>
    <row r="16" spans="1:4">
      <c r="A16" s="3" t="s">
        <v>1001</v>
      </c>
    </row>
    <row r="17" spans="1:4">
      <c r="A17" s="4" t="s">
        <v>1002</v>
      </c>
      <c r="B17" s="8" t="n">
        <v>-38.7</v>
      </c>
      <c r="C17" s="8" t="n">
        <v>-33.2</v>
      </c>
      <c r="D17" s="8" t="n">
        <v>-5.3</v>
      </c>
    </row>
    <row r="18" spans="1:4">
      <c r="A18" s="4" t="s">
        <v>1005</v>
      </c>
      <c r="B18" s="8" t="n">
        <v>57.9</v>
      </c>
      <c r="C18" s="8" t="n">
        <v>23.7</v>
      </c>
      <c r="D18" s="8" t="n">
        <v>-6.4</v>
      </c>
    </row>
    <row r="19" spans="1:4">
      <c r="A19" s="4" t="s">
        <v>1006</v>
      </c>
      <c r="B19" s="8" t="n">
        <v>-64.3</v>
      </c>
      <c r="C19" s="8" t="n">
        <v>-29.2</v>
      </c>
      <c r="D19" s="8" t="n">
        <v>-21.5</v>
      </c>
    </row>
    <row r="20" spans="1:4">
      <c r="A20" s="4" t="s">
        <v>1003</v>
      </c>
      <c r="B20" s="8" t="n">
        <v>-45.1</v>
      </c>
      <c r="C20" s="8" t="n">
        <v>-38.7</v>
      </c>
      <c r="D20" s="8" t="n">
        <v>-33.2</v>
      </c>
    </row>
    <row r="21" spans="1:4">
      <c r="A21" s="3" t="s">
        <v>1007</v>
      </c>
    </row>
    <row r="22" spans="1:4">
      <c r="A22" s="4" t="s">
        <v>1008</v>
      </c>
      <c r="B22" s="8" t="n">
        <v>28.8</v>
      </c>
      <c r="C22" s="8" t="n">
        <v>14.9</v>
      </c>
      <c r="D22" s="8" t="n">
        <v>-1.8</v>
      </c>
    </row>
    <row r="23" spans="1:4">
      <c r="A23" s="4" t="s">
        <v>1009</v>
      </c>
      <c r="B23" s="8" t="n">
        <v>-32.7</v>
      </c>
      <c r="C23" s="8" t="n">
        <v>-18.4</v>
      </c>
      <c r="D23" s="5" t="n">
        <v>-13</v>
      </c>
    </row>
    <row r="24" spans="1:4">
      <c r="A24" s="4" t="s">
        <v>786</v>
      </c>
    </row>
    <row r="25" spans="1:4">
      <c r="A25" s="3" t="s">
        <v>1001</v>
      </c>
    </row>
    <row r="26" spans="1:4">
      <c r="A26" s="4" t="s">
        <v>1002</v>
      </c>
      <c r="B26" s="8" t="n">
        <v>-496.8</v>
      </c>
      <c r="C26" s="8" t="n">
        <v>-249.6</v>
      </c>
      <c r="D26" s="8" t="n">
        <v>-56.3</v>
      </c>
    </row>
    <row r="27" spans="1:4">
      <c r="A27" s="4" t="s">
        <v>1006</v>
      </c>
      <c r="B27" s="8" t="n">
        <v>-100.9</v>
      </c>
      <c r="C27" s="8" t="n">
        <v>-247.2</v>
      </c>
      <c r="D27" s="8" t="n">
        <v>-193.3</v>
      </c>
    </row>
    <row r="28" spans="1:4">
      <c r="A28" s="4" t="s">
        <v>1003</v>
      </c>
      <c r="B28" s="8" t="n">
        <v>-597.7</v>
      </c>
      <c r="C28" s="8" t="n">
        <v>-496.8</v>
      </c>
      <c r="D28" s="8" t="n">
        <v>-249.6</v>
      </c>
    </row>
    <row r="29" spans="1:4">
      <c r="A29" s="3" t="s">
        <v>1007</v>
      </c>
    </row>
    <row r="30" spans="1:4">
      <c r="A30" s="4" t="s">
        <v>1009</v>
      </c>
      <c r="B30" s="7" t="n">
        <v>-1.1</v>
      </c>
      <c r="C30" s="6" t="n">
        <v>-6</v>
      </c>
      <c r="D30" s="7" t="n">
        <v>-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24"/>
    <col customWidth="1" max="5" min="5" width="24"/>
    <col customWidth="1" max="6" min="6" width="30"/>
    <col customWidth="1" max="7" min="7" width="24"/>
    <col customWidth="1" max="8" min="8" width="24"/>
    <col customWidth="1" max="9" min="9" width="24"/>
    <col customWidth="1" max="10" min="10" width="31"/>
    <col customWidth="1" max="11" min="11" width="24"/>
    <col customWidth="1" max="12" min="12" width="24"/>
    <col customWidth="1" max="13" min="13" width="24"/>
    <col customWidth="1" max="14" min="14" width="41"/>
    <col customWidth="1" max="15" min="15" width="37"/>
    <col customWidth="1" max="16" min="16" width="37"/>
    <col customWidth="1" max="17" min="17" width="41"/>
  </cols>
  <sheetData>
    <row r="1" spans="1:17">
      <c r="A1" s="1" t="s">
        <v>1011</v>
      </c>
      <c r="B1" s="2" t="s">
        <v>73</v>
      </c>
      <c r="N1" s="2" t="s">
        <v>1</v>
      </c>
      <c r="Q1" s="2" t="s">
        <v>1012</v>
      </c>
    </row>
    <row r="2" spans="1:17">
      <c r="B2" s="2" t="s">
        <v>1013</v>
      </c>
      <c r="C2" s="2" t="s">
        <v>1014</v>
      </c>
      <c r="D2" s="2" t="s">
        <v>1015</v>
      </c>
      <c r="E2" s="2" t="s">
        <v>1016</v>
      </c>
      <c r="F2" s="2" t="s">
        <v>1017</v>
      </c>
      <c r="G2" s="2" t="s">
        <v>1018</v>
      </c>
      <c r="H2" s="2" t="s">
        <v>1019</v>
      </c>
      <c r="I2" s="2" t="s">
        <v>1020</v>
      </c>
      <c r="J2" s="2" t="s">
        <v>1021</v>
      </c>
      <c r="K2" s="2" t="s">
        <v>1022</v>
      </c>
      <c r="L2" s="2" t="s">
        <v>1023</v>
      </c>
      <c r="M2" s="2" t="s">
        <v>1024</v>
      </c>
      <c r="N2" s="2" t="s">
        <v>1013</v>
      </c>
      <c r="O2" s="2" t="s">
        <v>1025</v>
      </c>
      <c r="P2" s="2" t="s">
        <v>1026</v>
      </c>
      <c r="Q2" s="2" t="s">
        <v>1013</v>
      </c>
    </row>
    <row r="3" spans="1:17">
      <c r="A3" s="3" t="s">
        <v>1027</v>
      </c>
    </row>
    <row r="4" spans="1:17">
      <c r="A4" s="4" t="s">
        <v>1028</v>
      </c>
      <c r="B4" s="5" t="n">
        <v>300000000</v>
      </c>
      <c r="F4" s="5" t="n">
        <v>300000000</v>
      </c>
      <c r="N4" s="5" t="n">
        <v>300000000</v>
      </c>
      <c r="O4" s="5" t="n">
        <v>300000000</v>
      </c>
      <c r="Q4" s="5" t="n">
        <v>300000000</v>
      </c>
    </row>
    <row r="5" spans="1:17">
      <c r="A5" s="4" t="s">
        <v>1029</v>
      </c>
      <c r="B5" s="5" t="n">
        <v>1</v>
      </c>
      <c r="N5" s="5" t="n">
        <v>1</v>
      </c>
      <c r="Q5" s="5" t="n">
        <v>1</v>
      </c>
    </row>
    <row r="6" spans="1:17">
      <c r="A6" s="4" t="s">
        <v>1030</v>
      </c>
      <c r="B6" s="6" t="n">
        <v>3400000000</v>
      </c>
      <c r="N6" s="6" t="n">
        <v>3400000000</v>
      </c>
      <c r="Q6" s="6" t="n">
        <v>3400000000</v>
      </c>
    </row>
    <row r="7" spans="1:17">
      <c r="A7" s="4" t="s">
        <v>126</v>
      </c>
      <c r="N7" s="6" t="n">
        <v>658800000</v>
      </c>
      <c r="O7" s="6" t="n">
        <v>487400000</v>
      </c>
      <c r="P7" s="6" t="n">
        <v>411400000</v>
      </c>
      <c r="Q7" s="6" t="n">
        <v>3100000000</v>
      </c>
    </row>
    <row r="8" spans="1:17">
      <c r="A8" s="4" t="s">
        <v>1031</v>
      </c>
      <c r="N8" s="9" t="n">
        <v>113.26</v>
      </c>
      <c r="O8" s="9" t="n">
        <v>111.62</v>
      </c>
      <c r="P8" s="9" t="n">
        <v>93.52</v>
      </c>
      <c r="Q8" s="9" t="n">
        <v>74.51000000000001</v>
      </c>
    </row>
    <row r="9" spans="1:17">
      <c r="A9" s="4" t="s">
        <v>1032</v>
      </c>
      <c r="N9" s="5" t="n">
        <v>5816363</v>
      </c>
      <c r="O9" s="5" t="n">
        <v>4366365</v>
      </c>
      <c r="P9" s="5" t="n">
        <v>3805114</v>
      </c>
    </row>
    <row r="10" spans="1:17">
      <c r="A10" s="4" t="s">
        <v>1033</v>
      </c>
      <c r="B10" s="6" t="n">
        <v>341200000</v>
      </c>
      <c r="N10" s="6" t="n">
        <v>341200000</v>
      </c>
      <c r="Q10" s="6" t="n">
        <v>341200000</v>
      </c>
    </row>
    <row r="11" spans="1:17">
      <c r="A11" s="4" t="s">
        <v>1034</v>
      </c>
      <c r="P11" s="5" t="n">
        <v>8000000</v>
      </c>
    </row>
    <row r="12" spans="1:17">
      <c r="A12" s="4" t="s">
        <v>1035</v>
      </c>
      <c r="P12" s="6" t="n">
        <v>0</v>
      </c>
    </row>
    <row r="13" spans="1:17">
      <c r="A13" s="4" t="s">
        <v>1036</v>
      </c>
      <c r="B13" s="9" t="n">
        <v>0.3</v>
      </c>
      <c r="C13" s="9" t="n">
        <v>0.3</v>
      </c>
      <c r="D13" s="9" t="n">
        <v>0.3</v>
      </c>
      <c r="E13" s="9" t="n">
        <v>0.3</v>
      </c>
      <c r="F13" s="9" t="n">
        <v>0.25</v>
      </c>
      <c r="G13" s="9" t="n">
        <v>0.25</v>
      </c>
      <c r="H13" s="9" t="n">
        <v>0.25</v>
      </c>
      <c r="I13" s="9" t="n">
        <v>0.25</v>
      </c>
      <c r="J13" s="9" t="n">
        <v>0.2</v>
      </c>
      <c r="K13" s="9" t="n">
        <v>0.2</v>
      </c>
      <c r="L13" s="9" t="n">
        <v>0.2</v>
      </c>
      <c r="M13" s="9" t="n">
        <v>0.2</v>
      </c>
    </row>
    <row r="14" spans="1:17">
      <c r="A14" s="4" t="s">
        <v>128</v>
      </c>
      <c r="N14" s="5" t="n">
        <v>89100000</v>
      </c>
      <c r="O14" s="6" t="n">
        <v>79400000</v>
      </c>
      <c r="P14" s="5" t="n">
        <v>67100000</v>
      </c>
    </row>
    <row r="15" spans="1:17">
      <c r="A15" s="4" t="s">
        <v>171</v>
      </c>
      <c r="N15" s="5" t="n">
        <v>88800000</v>
      </c>
      <c r="O15" s="5" t="n">
        <v>78500000</v>
      </c>
      <c r="P15" s="5" t="n">
        <v>65300000</v>
      </c>
    </row>
    <row r="16" spans="1:17">
      <c r="A16" s="4" t="s">
        <v>1037</v>
      </c>
      <c r="N16" s="5" t="n">
        <v>-200000</v>
      </c>
      <c r="O16" s="5" t="n">
        <v>-10700000</v>
      </c>
      <c r="P16" s="5" t="n">
        <v>-18700000</v>
      </c>
    </row>
    <row r="17" spans="1:17">
      <c r="A17" s="4" t="s">
        <v>1038</v>
      </c>
      <c r="N17" s="6" t="n">
        <v>32600000</v>
      </c>
    </row>
    <row r="18" spans="1:17">
      <c r="A18" s="4" t="s">
        <v>1039</v>
      </c>
      <c r="N18" s="4" t="s">
        <v>529</v>
      </c>
    </row>
    <row r="19" spans="1:17">
      <c r="A19" s="4" t="s">
        <v>1040</v>
      </c>
    </row>
    <row r="20" spans="1:17">
      <c r="A20" s="3" t="s">
        <v>1027</v>
      </c>
    </row>
    <row r="21" spans="1:17">
      <c r="A21" s="4" t="s">
        <v>1035</v>
      </c>
      <c r="P21" s="5" t="n">
        <v>100000</v>
      </c>
    </row>
    <row r="22" spans="1:17">
      <c r="A22" s="4" t="s">
        <v>56</v>
      </c>
    </row>
    <row r="23" spans="1:17">
      <c r="A23" s="3" t="s">
        <v>1027</v>
      </c>
    </row>
    <row r="24" spans="1:17">
      <c r="A24" s="4" t="s">
        <v>1035</v>
      </c>
      <c r="P24" s="5" t="n">
        <v>155900000</v>
      </c>
    </row>
    <row r="25" spans="1:17">
      <c r="A25" s="4" t="s">
        <v>58</v>
      </c>
    </row>
    <row r="26" spans="1:17">
      <c r="A26" s="3" t="s">
        <v>1027</v>
      </c>
    </row>
    <row r="27" spans="1:17">
      <c r="A27" s="4" t="s">
        <v>1035</v>
      </c>
      <c r="P27" s="5" t="n">
        <v>363900000</v>
      </c>
    </row>
    <row r="28" spans="1:17">
      <c r="A28" s="4" t="s">
        <v>128</v>
      </c>
      <c r="N28" s="6" t="n">
        <v>89100000</v>
      </c>
      <c r="O28" s="6" t="n">
        <v>79400000</v>
      </c>
      <c r="P28" s="5" t="n">
        <v>67100000</v>
      </c>
    </row>
    <row r="29" spans="1:17">
      <c r="A29" s="4" t="s">
        <v>1041</v>
      </c>
    </row>
    <row r="30" spans="1:17">
      <c r="A30" s="3" t="s">
        <v>1027</v>
      </c>
    </row>
    <row r="31" spans="1:17">
      <c r="A31" s="4" t="s">
        <v>1035</v>
      </c>
      <c r="P31" s="5" t="n">
        <v>-519900000</v>
      </c>
    </row>
    <row r="32" spans="1:17">
      <c r="A32" s="4" t="s">
        <v>1042</v>
      </c>
    </row>
    <row r="33" spans="1:17">
      <c r="A33" s="3" t="s">
        <v>1027</v>
      </c>
    </row>
    <row r="34" spans="1:17">
      <c r="A34" s="4" t="s">
        <v>126</v>
      </c>
      <c r="P34" s="5" t="n">
        <v>355900000</v>
      </c>
    </row>
    <row r="35" spans="1:17">
      <c r="A35" s="4" t="s">
        <v>1043</v>
      </c>
    </row>
    <row r="36" spans="1:17">
      <c r="A36" s="3" t="s">
        <v>1027</v>
      </c>
    </row>
    <row r="37" spans="1:17">
      <c r="A37" s="4" t="s">
        <v>1044</v>
      </c>
      <c r="J37" s="6" t="n">
        <v>55500000</v>
      </c>
      <c r="P37" s="6" t="n">
        <v>55500000</v>
      </c>
    </row>
  </sheetData>
  <mergeCells count="3">
    <mergeCell ref="A1:A2"/>
    <mergeCell ref="B1:M1"/>
    <mergeCell ref="N1:P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79</v>
      </c>
    </row>
    <row r="3" spans="1:4">
      <c r="A3" s="4" t="s">
        <v>1046</v>
      </c>
    </row>
    <row r="4" spans="1:4">
      <c r="A4" s="3" t="s">
        <v>1047</v>
      </c>
    </row>
    <row r="5" spans="1:4">
      <c r="A5" s="4" t="s">
        <v>1048</v>
      </c>
      <c r="B5" s="5" t="n">
        <v>708749</v>
      </c>
    </row>
    <row r="6" spans="1:4">
      <c r="A6" s="4" t="s">
        <v>1049</v>
      </c>
      <c r="B6" s="5" t="n">
        <v>168247</v>
      </c>
    </row>
    <row r="7" spans="1:4">
      <c r="A7" s="4" t="s">
        <v>1050</v>
      </c>
      <c r="B7" s="5" t="n">
        <v>-247789</v>
      </c>
    </row>
    <row r="8" spans="1:4">
      <c r="A8" s="4" t="s">
        <v>1051</v>
      </c>
      <c r="B8" s="5" t="n">
        <v>-6065</v>
      </c>
    </row>
    <row r="9" spans="1:4">
      <c r="A9" s="4" t="s">
        <v>1052</v>
      </c>
      <c r="B9" s="5" t="n">
        <v>623142</v>
      </c>
      <c r="C9" s="5" t="n">
        <v>708749</v>
      </c>
    </row>
    <row r="10" spans="1:4">
      <c r="A10" s="4" t="s">
        <v>1053</v>
      </c>
      <c r="B10" s="5" t="n">
        <v>623142</v>
      </c>
    </row>
    <row r="11" spans="1:4">
      <c r="A11" s="3" t="s">
        <v>1054</v>
      </c>
    </row>
    <row r="12" spans="1:4">
      <c r="A12" s="4" t="s">
        <v>1055</v>
      </c>
      <c r="B12" s="9" t="n">
        <v>74.68000000000001</v>
      </c>
    </row>
    <row r="13" spans="1:4">
      <c r="A13" s="4" t="s">
        <v>1056</v>
      </c>
      <c r="B13" s="11" t="n">
        <v>120.42</v>
      </c>
      <c r="C13" s="9" t="n">
        <v>104.46</v>
      </c>
      <c r="D13" s="9" t="n">
        <v>79.73</v>
      </c>
    </row>
    <row r="14" spans="1:4">
      <c r="A14" s="4" t="s">
        <v>1057</v>
      </c>
      <c r="B14" s="9" t="n">
        <v>92.54000000000001</v>
      </c>
      <c r="C14" s="9" t="n">
        <v>74.68000000000001</v>
      </c>
    </row>
    <row r="15" spans="1:4">
      <c r="A15" s="4" t="s">
        <v>1058</v>
      </c>
    </row>
    <row r="16" spans="1:4">
      <c r="A16" s="3" t="s">
        <v>1047</v>
      </c>
    </row>
    <row r="17" spans="1:4">
      <c r="A17" s="4" t="s">
        <v>1048</v>
      </c>
      <c r="B17" s="5" t="n">
        <v>2230336</v>
      </c>
    </row>
    <row r="18" spans="1:4">
      <c r="A18" s="4" t="s">
        <v>1049</v>
      </c>
      <c r="B18" s="5" t="n">
        <v>405342</v>
      </c>
    </row>
    <row r="19" spans="1:4">
      <c r="A19" s="4" t="s">
        <v>1050</v>
      </c>
      <c r="B19" s="5" t="n">
        <v>-1011759</v>
      </c>
    </row>
    <row r="20" spans="1:4">
      <c r="A20" s="4" t="s">
        <v>1051</v>
      </c>
      <c r="B20" s="5" t="n">
        <v>-168865</v>
      </c>
    </row>
    <row r="21" spans="1:4">
      <c r="A21" s="4" t="s">
        <v>1052</v>
      </c>
      <c r="B21" s="5" t="n">
        <v>1455054</v>
      </c>
      <c r="C21" s="5" t="n">
        <v>2230336</v>
      </c>
    </row>
    <row r="22" spans="1:4">
      <c r="A22" s="4" t="s">
        <v>1053</v>
      </c>
      <c r="B22" s="5" t="n">
        <v>1389628</v>
      </c>
    </row>
    <row r="23" spans="1:4">
      <c r="A23" s="3" t="s">
        <v>1054</v>
      </c>
    </row>
    <row r="24" spans="1:4">
      <c r="A24" s="4" t="s">
        <v>1055</v>
      </c>
      <c r="B24" s="9" t="n">
        <v>66.91</v>
      </c>
    </row>
    <row r="25" spans="1:4">
      <c r="A25" s="4" t="s">
        <v>1056</v>
      </c>
      <c r="B25" s="11" t="n">
        <v>119.99</v>
      </c>
      <c r="C25" s="9" t="n">
        <v>97.92</v>
      </c>
      <c r="D25" s="9" t="n">
        <v>73.84999999999999</v>
      </c>
    </row>
    <row r="26" spans="1:4">
      <c r="A26" s="4" t="s">
        <v>1057</v>
      </c>
      <c r="B26" s="9" t="n">
        <v>94.19</v>
      </c>
      <c r="C26" s="9" t="n">
        <v>66.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1059</v>
      </c>
      <c r="B1" s="2" t="s">
        <v>1</v>
      </c>
    </row>
    <row r="2" spans="1:5">
      <c r="B2" s="2" t="s">
        <v>2</v>
      </c>
      <c r="C2" s="2" t="s">
        <v>32</v>
      </c>
      <c r="D2" s="2" t="s">
        <v>79</v>
      </c>
      <c r="E2" s="2" t="s">
        <v>1060</v>
      </c>
    </row>
    <row r="3" spans="1:5">
      <c r="A3" s="3" t="s">
        <v>1061</v>
      </c>
    </row>
    <row r="4" spans="1:5">
      <c r="A4" s="4" t="s">
        <v>1062</v>
      </c>
      <c r="E4" s="5" t="n">
        <v>11815748</v>
      </c>
    </row>
    <row r="5" spans="1:5">
      <c r="A5" s="4" t="s">
        <v>1063</v>
      </c>
      <c r="B5" s="7" t="n">
        <v>66.7</v>
      </c>
      <c r="C5" s="7" t="n">
        <v>64.5</v>
      </c>
      <c r="D5" s="7" t="n">
        <v>69.5</v>
      </c>
    </row>
    <row r="6" spans="1:5">
      <c r="A6" s="4" t="s">
        <v>1064</v>
      </c>
      <c r="B6" s="6" t="n">
        <v>65</v>
      </c>
    </row>
    <row r="7" spans="1:5">
      <c r="A7" s="4" t="s">
        <v>1065</v>
      </c>
      <c r="B7" s="4" t="s">
        <v>1066</v>
      </c>
    </row>
    <row r="8" spans="1:5">
      <c r="A8" s="4" t="s">
        <v>1046</v>
      </c>
    </row>
    <row r="9" spans="1:5">
      <c r="A9" s="3" t="s">
        <v>1061</v>
      </c>
    </row>
    <row r="10" spans="1:5">
      <c r="A10" s="4" t="s">
        <v>1067</v>
      </c>
      <c r="B10" s="4" t="s">
        <v>1068</v>
      </c>
    </row>
    <row r="11" spans="1:5">
      <c r="A11" s="4" t="s">
        <v>1069</v>
      </c>
      <c r="B11" s="9" t="n">
        <v>120.42</v>
      </c>
      <c r="C11" s="9" t="n">
        <v>104.46</v>
      </c>
      <c r="D11" s="9" t="n">
        <v>79.73</v>
      </c>
    </row>
    <row r="12" spans="1:5">
      <c r="A12" s="4" t="s">
        <v>1058</v>
      </c>
    </row>
    <row r="13" spans="1:5">
      <c r="A13" s="3" t="s">
        <v>1061</v>
      </c>
    </row>
    <row r="14" spans="1:5">
      <c r="A14" s="4" t="s">
        <v>1067</v>
      </c>
      <c r="B14" s="4" t="s">
        <v>1068</v>
      </c>
    </row>
    <row r="15" spans="1:5">
      <c r="A15" s="4" t="s">
        <v>1069</v>
      </c>
      <c r="B15" s="9" t="n">
        <v>119.99</v>
      </c>
      <c r="C15" s="9" t="n">
        <v>97.92</v>
      </c>
      <c r="D15" s="9" t="n">
        <v>73.849999999999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2</v>
      </c>
    </row>
    <row r="3" spans="1:3">
      <c r="A3" s="3" t="s">
        <v>1071</v>
      </c>
    </row>
    <row r="4" spans="1:3">
      <c r="A4" s="4" t="s">
        <v>1072</v>
      </c>
      <c r="B4" s="6" t="n">
        <v>33</v>
      </c>
      <c r="C4" s="7" t="n">
        <v>28.9</v>
      </c>
    </row>
    <row r="5" spans="1:3">
      <c r="A5" s="4" t="s">
        <v>1073</v>
      </c>
      <c r="B5" s="8" t="n">
        <v>27.3</v>
      </c>
      <c r="C5" s="8" t="n">
        <v>15.4</v>
      </c>
    </row>
    <row r="6" spans="1:3">
      <c r="A6" s="4" t="s">
        <v>784</v>
      </c>
      <c r="B6" s="8" t="n">
        <v>-10.4</v>
      </c>
      <c r="C6" s="5" t="n">
        <v>-10</v>
      </c>
    </row>
    <row r="7" spans="1:3">
      <c r="A7" s="4" t="s">
        <v>448</v>
      </c>
      <c r="B7" s="8" t="n">
        <v>-0.8</v>
      </c>
      <c r="C7" s="8" t="n">
        <v>-1.3</v>
      </c>
    </row>
    <row r="8" spans="1:3">
      <c r="A8" s="4" t="s">
        <v>1074</v>
      </c>
      <c r="B8" s="7" t="n">
        <v>49.1</v>
      </c>
      <c r="C8" s="6" t="n">
        <v>3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475</v>
      </c>
    </row>
    <row r="2" spans="1:2">
      <c r="A2" s="3" t="s">
        <v>1076</v>
      </c>
    </row>
    <row r="3" spans="1:2">
      <c r="A3" s="5" t="n">
        <v>2017</v>
      </c>
      <c r="B3" s="6" t="n">
        <v>109</v>
      </c>
    </row>
    <row r="4" spans="1:2">
      <c r="A4" s="5" t="n">
        <v>2018</v>
      </c>
      <c r="B4" s="8" t="n">
        <v>89.3</v>
      </c>
    </row>
    <row r="5" spans="1:2">
      <c r="A5" s="5" t="n">
        <v>2019</v>
      </c>
      <c r="B5" s="5" t="n">
        <v>85</v>
      </c>
    </row>
    <row r="6" spans="1:2">
      <c r="A6" s="5" t="n">
        <v>2020</v>
      </c>
      <c r="B6" s="8" t="n">
        <v>77.09999999999999</v>
      </c>
    </row>
    <row r="7" spans="1:2">
      <c r="A7" s="5" t="n">
        <v>2021</v>
      </c>
      <c r="B7" s="5" t="n">
        <v>65</v>
      </c>
    </row>
    <row r="8" spans="1:2">
      <c r="A8" s="4" t="s">
        <v>1077</v>
      </c>
      <c r="B8" s="8" t="n">
        <v>138.3</v>
      </c>
    </row>
    <row r="9" spans="1:2">
      <c r="A9" s="4" t="s">
        <v>108</v>
      </c>
      <c r="B9" s="7" t="n">
        <v>56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2</v>
      </c>
      <c r="D2" s="2" t="s">
        <v>79</v>
      </c>
    </row>
    <row r="3" spans="1:4">
      <c r="A3" s="3" t="s">
        <v>188</v>
      </c>
    </row>
    <row r="4" spans="1:4">
      <c r="A4" s="4" t="s">
        <v>189</v>
      </c>
      <c r="B4" s="6" t="n">
        <v>0</v>
      </c>
      <c r="C4" s="6" t="n">
        <v>-350</v>
      </c>
      <c r="D4" s="6" t="n">
        <v>0</v>
      </c>
    </row>
    <row r="5" spans="1:4">
      <c r="A5" s="4" t="s">
        <v>190</v>
      </c>
      <c r="B5" s="5" t="n">
        <v>0</v>
      </c>
      <c r="C5" s="5" t="n">
        <v>-250</v>
      </c>
      <c r="D5" s="5" t="n">
        <v>0</v>
      </c>
    </row>
    <row r="6" spans="1:4">
      <c r="A6" s="4" t="s">
        <v>191</v>
      </c>
      <c r="C6" s="8" t="n">
        <v>45.7</v>
      </c>
    </row>
    <row r="7" spans="1:4">
      <c r="A7" s="4" t="s">
        <v>192</v>
      </c>
      <c r="B7" s="7" t="n">
        <v>16.4</v>
      </c>
      <c r="C7" s="7" t="n">
        <v>11.9</v>
      </c>
      <c r="D7" s="6" t="n">
        <v>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078</v>
      </c>
      <c r="B1" s="2" t="s">
        <v>1</v>
      </c>
    </row>
    <row r="2" spans="1:4">
      <c r="B2" s="2" t="s">
        <v>1079</v>
      </c>
      <c r="C2" s="2" t="s">
        <v>484</v>
      </c>
      <c r="D2" s="2" t="s">
        <v>485</v>
      </c>
    </row>
    <row r="3" spans="1:4">
      <c r="A3" s="3" t="s">
        <v>1080</v>
      </c>
    </row>
    <row r="4" spans="1:4">
      <c r="A4" s="4" t="s">
        <v>1081</v>
      </c>
      <c r="B4" s="6" t="n">
        <v>11</v>
      </c>
      <c r="C4" s="7" t="n">
        <v>9.199999999999999</v>
      </c>
    </row>
    <row r="5" spans="1:4">
      <c r="A5" s="4" t="s">
        <v>1082</v>
      </c>
      <c r="B5" s="6" t="n">
        <v>9</v>
      </c>
      <c r="C5" s="8" t="n">
        <v>9.1</v>
      </c>
    </row>
    <row r="6" spans="1:4">
      <c r="A6" s="4" t="s">
        <v>1083</v>
      </c>
      <c r="B6" s="4" t="s">
        <v>1084</v>
      </c>
    </row>
    <row r="7" spans="1:4">
      <c r="A7" s="4" t="s">
        <v>1085</v>
      </c>
      <c r="B7" s="7" t="n">
        <v>126.4</v>
      </c>
      <c r="C7" s="7" t="n">
        <v>126.2</v>
      </c>
      <c r="D7" s="7" t="n">
        <v>128.1</v>
      </c>
    </row>
    <row r="8" spans="1:4">
      <c r="A8" s="4" t="s">
        <v>1086</v>
      </c>
    </row>
    <row r="9" spans="1:4">
      <c r="A9" s="3" t="s">
        <v>1080</v>
      </c>
    </row>
    <row r="10" spans="1:4">
      <c r="A10" s="4" t="s">
        <v>1083</v>
      </c>
      <c r="B10" s="4" t="s">
        <v>1087</v>
      </c>
    </row>
    <row r="11" spans="1:4">
      <c r="A11" s="4" t="s">
        <v>1088</v>
      </c>
      <c r="B11" s="5" t="n">
        <v>77</v>
      </c>
    </row>
    <row r="12" spans="1:4">
      <c r="A12" s="4" t="s">
        <v>1089</v>
      </c>
    </row>
    <row r="13" spans="1:4">
      <c r="A13" s="3" t="s">
        <v>1080</v>
      </c>
    </row>
    <row r="14" spans="1:4">
      <c r="A14" s="4" t="s">
        <v>1083</v>
      </c>
      <c r="B14" s="4" t="s">
        <v>10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73</v>
      </c>
      <c r="J1" s="2" t="s">
        <v>1</v>
      </c>
    </row>
    <row r="2" spans="1:12">
      <c r="B2" s="2" t="s">
        <v>2</v>
      </c>
      <c r="C2" s="2" t="s">
        <v>74</v>
      </c>
      <c r="D2" s="2" t="s">
        <v>4</v>
      </c>
      <c r="E2" s="2" t="s">
        <v>75</v>
      </c>
      <c r="F2" s="2" t="s">
        <v>32</v>
      </c>
      <c r="G2" s="2" t="s">
        <v>76</v>
      </c>
      <c r="H2" s="2" t="s">
        <v>77</v>
      </c>
      <c r="I2" s="2" t="s">
        <v>78</v>
      </c>
      <c r="J2" s="2" t="s">
        <v>2</v>
      </c>
      <c r="K2" s="2" t="s">
        <v>32</v>
      </c>
      <c r="L2" s="2" t="s">
        <v>79</v>
      </c>
    </row>
    <row r="3" spans="1:12">
      <c r="A3" s="3" t="s">
        <v>1092</v>
      </c>
    </row>
    <row r="4" spans="1:12">
      <c r="A4" s="4" t="s">
        <v>1093</v>
      </c>
      <c r="B4" s="7" t="n">
        <v>4643.5</v>
      </c>
      <c r="C4" s="7" t="n">
        <v>4526.4</v>
      </c>
      <c r="D4" s="7" t="n">
        <v>4724.8</v>
      </c>
      <c r="E4" s="7" t="n">
        <v>4662.9</v>
      </c>
      <c r="F4" s="7" t="n">
        <v>4724.6</v>
      </c>
      <c r="G4" s="7" t="n">
        <v>4330.3</v>
      </c>
      <c r="H4" s="7" t="n">
        <v>4635.1</v>
      </c>
      <c r="I4" s="7" t="n">
        <v>4521.4</v>
      </c>
      <c r="J4" s="7" t="n">
        <v>18557.6</v>
      </c>
      <c r="K4" s="7" t="n">
        <v>18211.4</v>
      </c>
      <c r="L4" s="7" t="n">
        <v>17727.3</v>
      </c>
    </row>
    <row r="5" spans="1:12">
      <c r="A5" s="4" t="s">
        <v>1094</v>
      </c>
      <c r="J5" s="8" t="n">
        <v>1427.2</v>
      </c>
      <c r="K5" s="8" t="n">
        <v>1186.8</v>
      </c>
      <c r="L5" s="8" t="n">
        <v>929.2</v>
      </c>
    </row>
    <row r="6" spans="1:12">
      <c r="A6" s="4" t="s">
        <v>151</v>
      </c>
      <c r="J6" s="8" t="n">
        <v>378.2</v>
      </c>
      <c r="K6" s="8" t="n">
        <v>347.8</v>
      </c>
      <c r="L6" s="8" t="n">
        <v>310.9</v>
      </c>
    </row>
    <row r="7" spans="1:12">
      <c r="A7" s="4" t="s">
        <v>1095</v>
      </c>
      <c r="J7" s="8" t="n">
        <v>528.3</v>
      </c>
      <c r="K7" s="8" t="n">
        <v>485.8</v>
      </c>
      <c r="L7" s="8" t="n">
        <v>424.7</v>
      </c>
    </row>
    <row r="8" spans="1:12">
      <c r="A8" s="4" t="s">
        <v>43</v>
      </c>
      <c r="B8" s="8" t="n">
        <v>9900.6</v>
      </c>
      <c r="F8" s="8" t="n">
        <v>9405.799999999999</v>
      </c>
      <c r="J8" s="8" t="n">
        <v>9900.6</v>
      </c>
      <c r="K8" s="8" t="n">
        <v>9405.799999999999</v>
      </c>
    </row>
    <row r="9" spans="1:12">
      <c r="A9" s="4" t="s">
        <v>1096</v>
      </c>
    </row>
    <row r="10" spans="1:12">
      <c r="A10" s="3" t="s">
        <v>1092</v>
      </c>
    </row>
    <row r="11" spans="1:12">
      <c r="A11" s="4" t="s">
        <v>1094</v>
      </c>
      <c r="J11" s="8" t="n">
        <v>1727.3</v>
      </c>
      <c r="K11" s="8" t="n">
        <v>1461.4</v>
      </c>
      <c r="L11" s="8" t="n">
        <v>1211.8</v>
      </c>
    </row>
    <row r="12" spans="1:12">
      <c r="A12" s="4" t="s">
        <v>452</v>
      </c>
    </row>
    <row r="13" spans="1:12">
      <c r="A13" s="3" t="s">
        <v>1092</v>
      </c>
    </row>
    <row r="14" spans="1:12">
      <c r="A14" s="4" t="s">
        <v>1093</v>
      </c>
      <c r="J14" s="8" t="n">
        <v>14356.7</v>
      </c>
      <c r="K14" s="8" t="n">
        <v>14098.5</v>
      </c>
      <c r="L14" s="8" t="n">
        <v>13310.6</v>
      </c>
    </row>
    <row r="15" spans="1:12">
      <c r="A15" s="4" t="s">
        <v>1094</v>
      </c>
      <c r="J15" s="5" t="n">
        <v>1136</v>
      </c>
      <c r="K15" s="5" t="n">
        <v>907</v>
      </c>
      <c r="L15" s="8" t="n">
        <v>655.2</v>
      </c>
    </row>
    <row r="16" spans="1:12">
      <c r="A16" s="4" t="s">
        <v>151</v>
      </c>
      <c r="J16" s="8" t="n">
        <v>258.1</v>
      </c>
      <c r="K16" s="8" t="n">
        <v>239.3</v>
      </c>
      <c r="L16" s="8" t="n">
        <v>199.8</v>
      </c>
    </row>
    <row r="17" spans="1:12">
      <c r="A17" s="4" t="s">
        <v>1095</v>
      </c>
      <c r="J17" s="8" t="n">
        <v>341.6</v>
      </c>
      <c r="K17" s="8" t="n">
        <v>317.2</v>
      </c>
      <c r="L17" s="8" t="n">
        <v>268.9</v>
      </c>
    </row>
    <row r="18" spans="1:12">
      <c r="A18" s="4" t="s">
        <v>43</v>
      </c>
      <c r="B18" s="8" t="n">
        <v>6199.2</v>
      </c>
      <c r="F18" s="8" t="n">
        <v>5780.7</v>
      </c>
      <c r="J18" s="8" t="n">
        <v>6199.2</v>
      </c>
      <c r="K18" s="8" t="n">
        <v>5780.7</v>
      </c>
    </row>
    <row r="19" spans="1:12">
      <c r="A19" s="4" t="s">
        <v>455</v>
      </c>
    </row>
    <row r="20" spans="1:12">
      <c r="A20" s="3" t="s">
        <v>1092</v>
      </c>
    </row>
    <row r="21" spans="1:12">
      <c r="A21" s="4" t="s">
        <v>1093</v>
      </c>
      <c r="J21" s="8" t="n">
        <v>4200.9</v>
      </c>
      <c r="K21" s="8" t="n">
        <v>4112.9</v>
      </c>
      <c r="L21" s="8" t="n">
        <v>4416.7</v>
      </c>
    </row>
    <row r="22" spans="1:12">
      <c r="A22" s="4" t="s">
        <v>1094</v>
      </c>
      <c r="J22" s="8" t="n">
        <v>591.3</v>
      </c>
      <c r="K22" s="8" t="n">
        <v>554.4</v>
      </c>
      <c r="L22" s="8" t="n">
        <v>556.6</v>
      </c>
    </row>
    <row r="23" spans="1:12">
      <c r="A23" s="4" t="s">
        <v>151</v>
      </c>
      <c r="J23" s="8" t="n">
        <v>107.6</v>
      </c>
      <c r="K23" s="8" t="n">
        <v>99.3</v>
      </c>
      <c r="L23" s="8" t="n">
        <v>103.3</v>
      </c>
    </row>
    <row r="24" spans="1:12">
      <c r="A24" s="4" t="s">
        <v>1095</v>
      </c>
      <c r="J24" s="8" t="n">
        <v>162.4</v>
      </c>
      <c r="K24" s="8" t="n">
        <v>134.4</v>
      </c>
      <c r="L24" s="8" t="n">
        <v>138.4</v>
      </c>
    </row>
    <row r="25" spans="1:12">
      <c r="A25" s="4" t="s">
        <v>43</v>
      </c>
      <c r="B25" s="8" t="n">
        <v>1675.9</v>
      </c>
      <c r="F25" s="8" t="n">
        <v>1572.9</v>
      </c>
      <c r="J25" s="8" t="n">
        <v>1675.9</v>
      </c>
      <c r="K25" s="8" t="n">
        <v>1572.9</v>
      </c>
    </row>
    <row r="26" spans="1:12">
      <c r="A26" s="4" t="s">
        <v>37</v>
      </c>
    </row>
    <row r="27" spans="1:12">
      <c r="A27" s="3" t="s">
        <v>1092</v>
      </c>
    </row>
    <row r="28" spans="1:12">
      <c r="A28" s="4" t="s">
        <v>1093</v>
      </c>
      <c r="J28" s="5" t="n">
        <v>0</v>
      </c>
      <c r="K28" s="5" t="n">
        <v>0</v>
      </c>
      <c r="L28" s="5" t="n">
        <v>0</v>
      </c>
    </row>
    <row r="29" spans="1:12">
      <c r="A29" s="4" t="s">
        <v>1094</v>
      </c>
      <c r="J29" s="8" t="n">
        <v>-300.1</v>
      </c>
      <c r="K29" s="8" t="n">
        <v>-274.6</v>
      </c>
      <c r="L29" s="8" t="n">
        <v>-282.6</v>
      </c>
    </row>
    <row r="30" spans="1:12">
      <c r="A30" s="4" t="s">
        <v>151</v>
      </c>
      <c r="J30" s="8" t="n">
        <v>12.5</v>
      </c>
      <c r="K30" s="8" t="n">
        <v>9.199999999999999</v>
      </c>
      <c r="L30" s="8" t="n">
        <v>7.8</v>
      </c>
    </row>
    <row r="31" spans="1:12">
      <c r="A31" s="4" t="s">
        <v>1095</v>
      </c>
      <c r="J31" s="8" t="n">
        <v>24.3</v>
      </c>
      <c r="K31" s="8" t="n">
        <v>34.2</v>
      </c>
      <c r="L31" s="7" t="n">
        <v>17.4</v>
      </c>
    </row>
    <row r="32" spans="1:12">
      <c r="A32" s="4" t="s">
        <v>43</v>
      </c>
      <c r="B32" s="7" t="n">
        <v>2025.5</v>
      </c>
      <c r="F32" s="7" t="n">
        <v>2052.2</v>
      </c>
      <c r="J32" s="7" t="n">
        <v>2025.5</v>
      </c>
      <c r="K32" s="7" t="n">
        <v>2052.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2</v>
      </c>
      <c r="D2" s="2" t="s">
        <v>79</v>
      </c>
    </row>
    <row r="3" spans="1:4">
      <c r="A3" s="3" t="s">
        <v>1098</v>
      </c>
    </row>
    <row r="4" spans="1:4">
      <c r="A4" s="4" t="s">
        <v>1099</v>
      </c>
      <c r="B4" s="7" t="n">
        <v>1427.2</v>
      </c>
      <c r="C4" s="7" t="n">
        <v>1186.8</v>
      </c>
      <c r="D4" s="7" t="n">
        <v>929.2</v>
      </c>
    </row>
    <row r="5" spans="1:4">
      <c r="A5" s="4" t="s">
        <v>85</v>
      </c>
      <c r="B5" s="8" t="n">
        <v>82.5</v>
      </c>
      <c r="C5" s="8" t="n">
        <v>86.7</v>
      </c>
      <c r="D5" s="8" t="n">
        <v>67.5</v>
      </c>
    </row>
    <row r="6" spans="1:4">
      <c r="A6" s="4" t="s">
        <v>86</v>
      </c>
      <c r="B6" s="8" t="n">
        <v>6.4</v>
      </c>
      <c r="C6" s="8" t="n">
        <v>68.59999999999999</v>
      </c>
      <c r="D6" s="8" t="n">
        <v>74.3</v>
      </c>
    </row>
    <row r="7" spans="1:4">
      <c r="A7" s="4" t="s">
        <v>87</v>
      </c>
      <c r="B7" s="8" t="n">
        <v>1338.3</v>
      </c>
      <c r="C7" s="8" t="n">
        <v>1031.5</v>
      </c>
      <c r="D7" s="8" t="n">
        <v>787.4</v>
      </c>
    </row>
    <row r="8" spans="1:4">
      <c r="A8" s="4" t="s">
        <v>1096</v>
      </c>
    </row>
    <row r="9" spans="1:4">
      <c r="A9" s="3" t="s">
        <v>1098</v>
      </c>
    </row>
    <row r="10" spans="1:4">
      <c r="A10" s="4" t="s">
        <v>1099</v>
      </c>
      <c r="B10" s="8" t="n">
        <v>1727.3</v>
      </c>
      <c r="C10" s="8" t="n">
        <v>1461.4</v>
      </c>
      <c r="D10" s="8" t="n">
        <v>1211.8</v>
      </c>
    </row>
    <row r="11" spans="1:4">
      <c r="A11" s="4" t="s">
        <v>37</v>
      </c>
    </row>
    <row r="12" spans="1:4">
      <c r="A12" s="3" t="s">
        <v>1098</v>
      </c>
    </row>
    <row r="13" spans="1:4">
      <c r="A13" s="4" t="s">
        <v>1099</v>
      </c>
      <c r="B13" s="7" t="n">
        <v>-300.1</v>
      </c>
      <c r="C13" s="7" t="n">
        <v>-274.6</v>
      </c>
      <c r="D13" s="7" t="n">
        <v>-28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73</v>
      </c>
      <c r="J1" s="2" t="s">
        <v>1</v>
      </c>
    </row>
    <row r="2" spans="1:12">
      <c r="B2" s="2" t="s">
        <v>2</v>
      </c>
      <c r="C2" s="2" t="s">
        <v>74</v>
      </c>
      <c r="D2" s="2" t="s">
        <v>4</v>
      </c>
      <c r="E2" s="2" t="s">
        <v>75</v>
      </c>
      <c r="F2" s="2" t="s">
        <v>32</v>
      </c>
      <c r="G2" s="2" t="s">
        <v>76</v>
      </c>
      <c r="H2" s="2" t="s">
        <v>77</v>
      </c>
      <c r="I2" s="2" t="s">
        <v>78</v>
      </c>
      <c r="J2" s="2" t="s">
        <v>2</v>
      </c>
      <c r="K2" s="2" t="s">
        <v>32</v>
      </c>
      <c r="L2" s="2" t="s">
        <v>79</v>
      </c>
    </row>
    <row r="3" spans="1:12">
      <c r="A3" s="3" t="s">
        <v>1101</v>
      </c>
    </row>
    <row r="4" spans="1:12">
      <c r="A4" s="4" t="s">
        <v>1093</v>
      </c>
      <c r="B4" s="7" t="n">
        <v>4643.5</v>
      </c>
      <c r="C4" s="7" t="n">
        <v>4526.4</v>
      </c>
      <c r="D4" s="7" t="n">
        <v>4724.8</v>
      </c>
      <c r="E4" s="7" t="n">
        <v>4662.9</v>
      </c>
      <c r="F4" s="7" t="n">
        <v>4724.6</v>
      </c>
      <c r="G4" s="7" t="n">
        <v>4330.3</v>
      </c>
      <c r="H4" s="7" t="n">
        <v>4635.1</v>
      </c>
      <c r="I4" s="7" t="n">
        <v>4521.4</v>
      </c>
      <c r="J4" s="7" t="n">
        <v>18557.6</v>
      </c>
      <c r="K4" s="7" t="n">
        <v>18211.4</v>
      </c>
      <c r="L4" s="7" t="n">
        <v>17727.3</v>
      </c>
    </row>
    <row r="5" spans="1:12">
      <c r="A5" s="4" t="s">
        <v>1102</v>
      </c>
      <c r="B5" s="8" t="n">
        <v>2019.3</v>
      </c>
      <c r="F5" s="8" t="n">
        <v>1826.5</v>
      </c>
      <c r="J5" s="8" t="n">
        <v>2019.3</v>
      </c>
      <c r="K5" s="8" t="n">
        <v>1826.5</v>
      </c>
    </row>
    <row r="6" spans="1:12">
      <c r="A6" s="4" t="s">
        <v>1103</v>
      </c>
    </row>
    <row r="7" spans="1:12">
      <c r="A7" s="3" t="s">
        <v>1101</v>
      </c>
    </row>
    <row r="8" spans="1:12">
      <c r="A8" s="4" t="s">
        <v>1093</v>
      </c>
      <c r="J8" s="5" t="n">
        <v>4186</v>
      </c>
      <c r="K8" s="8" t="n">
        <v>4252.3</v>
      </c>
      <c r="L8" s="8" t="n">
        <v>3708.4</v>
      </c>
    </row>
    <row r="9" spans="1:12">
      <c r="A9" s="4" t="s">
        <v>1102</v>
      </c>
      <c r="B9" s="8" t="n">
        <v>361.2</v>
      </c>
      <c r="F9" s="8" t="n">
        <v>337.1</v>
      </c>
      <c r="J9" s="8" t="n">
        <v>361.2</v>
      </c>
      <c r="K9" s="8" t="n">
        <v>337.1</v>
      </c>
    </row>
    <row r="10" spans="1:12">
      <c r="A10" s="4" t="s">
        <v>1104</v>
      </c>
    </row>
    <row r="11" spans="1:12">
      <c r="A11" s="3" t="s">
        <v>1101</v>
      </c>
    </row>
    <row r="12" spans="1:12">
      <c r="A12" s="4" t="s">
        <v>1093</v>
      </c>
      <c r="J12" s="8" t="n">
        <v>2684.4</v>
      </c>
      <c r="K12" s="8" t="n">
        <v>2777.3</v>
      </c>
      <c r="L12" s="8" t="n">
        <v>2373.9</v>
      </c>
    </row>
    <row r="13" spans="1:12">
      <c r="A13" s="4" t="s">
        <v>1102</v>
      </c>
      <c r="B13" s="8" t="n">
        <v>466.5</v>
      </c>
      <c r="F13" s="8" t="n">
        <v>374.6</v>
      </c>
      <c r="J13" s="8" t="n">
        <v>466.5</v>
      </c>
      <c r="K13" s="8" t="n">
        <v>374.6</v>
      </c>
    </row>
    <row r="14" spans="1:12">
      <c r="A14" s="4" t="s">
        <v>1105</v>
      </c>
    </row>
    <row r="15" spans="1:12">
      <c r="A15" s="3" t="s">
        <v>1101</v>
      </c>
    </row>
    <row r="16" spans="1:12">
      <c r="A16" s="4" t="s">
        <v>1093</v>
      </c>
      <c r="J16" s="8" t="n">
        <v>2277.6</v>
      </c>
      <c r="K16" s="8" t="n">
        <v>2141.9</v>
      </c>
      <c r="L16" s="8" t="n">
        <v>2092.9</v>
      </c>
    </row>
    <row r="17" spans="1:12">
      <c r="A17" s="4" t="s">
        <v>1102</v>
      </c>
      <c r="B17" s="8" t="n">
        <v>253.5</v>
      </c>
      <c r="F17" s="8" t="n">
        <v>244.7</v>
      </c>
      <c r="J17" s="8" t="n">
        <v>253.5</v>
      </c>
      <c r="K17" s="8" t="n">
        <v>244.7</v>
      </c>
    </row>
    <row r="18" spans="1:12">
      <c r="A18" s="4" t="s">
        <v>1106</v>
      </c>
    </row>
    <row r="19" spans="1:12">
      <c r="A19" s="3" t="s">
        <v>1101</v>
      </c>
    </row>
    <row r="20" spans="1:12">
      <c r="A20" s="4" t="s">
        <v>1093</v>
      </c>
      <c r="J20" s="5" t="n">
        <v>2076</v>
      </c>
      <c r="K20" s="8" t="n">
        <v>1987.3</v>
      </c>
      <c r="L20" s="8" t="n">
        <v>2327.7</v>
      </c>
    </row>
    <row r="21" spans="1:12">
      <c r="A21" s="4" t="s">
        <v>1102</v>
      </c>
      <c r="B21" s="8" t="n">
        <v>147.5</v>
      </c>
      <c r="F21" s="8" t="n">
        <v>129.9</v>
      </c>
      <c r="J21" s="8" t="n">
        <v>147.5</v>
      </c>
      <c r="K21" s="8" t="n">
        <v>129.9</v>
      </c>
    </row>
    <row r="22" spans="1:12">
      <c r="A22" s="4" t="s">
        <v>1107</v>
      </c>
    </row>
    <row r="23" spans="1:12">
      <c r="A23" s="3" t="s">
        <v>1101</v>
      </c>
    </row>
    <row r="24" spans="1:12">
      <c r="A24" s="4" t="s">
        <v>1093</v>
      </c>
      <c r="J24" s="8" t="n">
        <v>7333.6</v>
      </c>
      <c r="K24" s="8" t="n">
        <v>7052.6</v>
      </c>
      <c r="L24" s="7" t="n">
        <v>7224.4</v>
      </c>
    </row>
    <row r="25" spans="1:12">
      <c r="A25" s="4" t="s">
        <v>1102</v>
      </c>
      <c r="B25" s="7" t="n">
        <v>790.6</v>
      </c>
      <c r="F25" s="7" t="n">
        <v>740.2</v>
      </c>
      <c r="J25" s="7" t="n">
        <v>790.6</v>
      </c>
      <c r="K25" s="7" t="n">
        <v>740.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79</v>
      </c>
    </row>
    <row r="3" spans="1:4">
      <c r="A3" s="4" t="s">
        <v>1109</v>
      </c>
    </row>
    <row r="4" spans="1:4">
      <c r="A4" s="3" t="s">
        <v>1110</v>
      </c>
    </row>
    <row r="5" spans="1:4">
      <c r="A5" s="4" t="s">
        <v>1111</v>
      </c>
      <c r="B5" s="4" t="s">
        <v>1112</v>
      </c>
      <c r="C5" s="4" t="s">
        <v>1113</v>
      </c>
      <c r="D5" s="4" t="s">
        <v>1114</v>
      </c>
    </row>
    <row r="6" spans="1:4">
      <c r="A6" s="4" t="s">
        <v>1115</v>
      </c>
    </row>
    <row r="7" spans="1:4">
      <c r="A7" s="3" t="s">
        <v>1110</v>
      </c>
    </row>
    <row r="8" spans="1:4">
      <c r="A8" s="4" t="s">
        <v>1111</v>
      </c>
      <c r="B8" s="4" t="s">
        <v>1116</v>
      </c>
      <c r="C8" s="4" t="s">
        <v>596</v>
      </c>
      <c r="D8" s="4" t="s">
        <v>1117</v>
      </c>
    </row>
    <row r="9" spans="1:4">
      <c r="A9" s="4" t="s">
        <v>1118</v>
      </c>
    </row>
    <row r="10" spans="1:4">
      <c r="A10" s="3" t="s">
        <v>1110</v>
      </c>
    </row>
    <row r="11" spans="1:4">
      <c r="A11" s="4" t="s">
        <v>1111</v>
      </c>
      <c r="B11" s="4" t="s">
        <v>1119</v>
      </c>
      <c r="C11" s="4" t="s">
        <v>1120</v>
      </c>
      <c r="D11" s="4" t="s">
        <v>112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22</v>
      </c>
      <c r="B1" s="2" t="s">
        <v>1</v>
      </c>
    </row>
    <row r="2" spans="1:4">
      <c r="B2" s="2" t="s">
        <v>2</v>
      </c>
      <c r="C2" s="2" t="s">
        <v>32</v>
      </c>
      <c r="D2" s="2" t="s">
        <v>79</v>
      </c>
    </row>
    <row r="3" spans="1:4">
      <c r="A3" s="3" t="s">
        <v>1092</v>
      </c>
    </row>
    <row r="4" spans="1:4">
      <c r="A4" s="4" t="s">
        <v>495</v>
      </c>
      <c r="B4" s="7" t="n">
        <v>63.6</v>
      </c>
      <c r="C4" s="7" t="n">
        <v>81.09999999999999</v>
      </c>
      <c r="D4" s="6" t="n">
        <v>107</v>
      </c>
    </row>
    <row r="5" spans="1:4">
      <c r="A5" s="4" t="s">
        <v>452</v>
      </c>
    </row>
    <row r="6" spans="1:4">
      <c r="A6" s="3" t="s">
        <v>1092</v>
      </c>
    </row>
    <row r="7" spans="1:4">
      <c r="A7" s="4" t="s">
        <v>495</v>
      </c>
      <c r="B7" s="8" t="n">
        <v>40.6</v>
      </c>
      <c r="C7" s="8" t="n">
        <v>60.8</v>
      </c>
      <c r="D7" s="5" t="n">
        <v>84</v>
      </c>
    </row>
    <row r="8" spans="1:4">
      <c r="A8" s="4" t="s">
        <v>455</v>
      </c>
    </row>
    <row r="9" spans="1:4">
      <c r="A9" s="3" t="s">
        <v>1092</v>
      </c>
    </row>
    <row r="10" spans="1:4">
      <c r="A10" s="4" t="s">
        <v>495</v>
      </c>
      <c r="B10" s="8" t="n">
        <v>20.1</v>
      </c>
      <c r="C10" s="8" t="n">
        <v>13.9</v>
      </c>
      <c r="D10" s="8" t="n">
        <v>10.3</v>
      </c>
    </row>
    <row r="11" spans="1:4">
      <c r="A11" s="4" t="s">
        <v>37</v>
      </c>
    </row>
    <row r="12" spans="1:4">
      <c r="A12" s="3" t="s">
        <v>1092</v>
      </c>
    </row>
    <row r="13" spans="1:4">
      <c r="A13" s="4" t="s">
        <v>495</v>
      </c>
      <c r="B13" s="7" t="n">
        <v>2.9</v>
      </c>
      <c r="C13" s="7" t="n">
        <v>12.1</v>
      </c>
      <c r="D13" s="7" t="n">
        <v>1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2</v>
      </c>
    </row>
    <row r="2" spans="1:3">
      <c r="A2" s="3" t="s">
        <v>230</v>
      </c>
    </row>
    <row r="3" spans="1:3">
      <c r="A3" s="4" t="s">
        <v>1124</v>
      </c>
      <c r="B3" s="7" t="n">
        <v>2004.8</v>
      </c>
      <c r="C3" s="7" t="n">
        <v>1992.3</v>
      </c>
    </row>
    <row r="4" spans="1:3">
      <c r="A4" s="4" t="s">
        <v>1125</v>
      </c>
      <c r="B4" s="7" t="n">
        <v>1943.7</v>
      </c>
      <c r="C4" s="7" t="n">
        <v>196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2</v>
      </c>
      <c r="C2" s="2" t="s">
        <v>32</v>
      </c>
    </row>
    <row r="3" spans="1:3">
      <c r="A3" s="3" t="s">
        <v>1127</v>
      </c>
    </row>
    <row r="4" spans="1:3">
      <c r="A4" s="4" t="s">
        <v>1128</v>
      </c>
      <c r="B4" s="7" t="n">
        <v>-54.4</v>
      </c>
      <c r="C4" s="7" t="n">
        <v>-50.9</v>
      </c>
    </row>
    <row r="5" spans="1:3">
      <c r="A5" s="4" t="s">
        <v>1129</v>
      </c>
      <c r="B5" s="8" t="n">
        <v>1956.2</v>
      </c>
      <c r="C5" s="5" t="n">
        <v>1818</v>
      </c>
    </row>
    <row r="6" spans="1:3">
      <c r="A6" s="4" t="s">
        <v>1130</v>
      </c>
    </row>
    <row r="7" spans="1:3">
      <c r="A7" s="3" t="s">
        <v>1127</v>
      </c>
    </row>
    <row r="8" spans="1:3">
      <c r="A8" s="4" t="s">
        <v>426</v>
      </c>
      <c r="B8" s="8" t="n">
        <v>11.2</v>
      </c>
      <c r="C8" s="8" t="n">
        <v>8.199999999999999</v>
      </c>
    </row>
    <row r="9" spans="1:3">
      <c r="A9" s="4" t="s">
        <v>427</v>
      </c>
      <c r="B9" s="8" t="n">
        <v>0.5</v>
      </c>
      <c r="C9" s="8" t="n">
        <v>0.3</v>
      </c>
    </row>
    <row r="10" spans="1:3">
      <c r="A10" s="4" t="s">
        <v>1131</v>
      </c>
      <c r="B10" s="8" t="n">
        <v>-58.3</v>
      </c>
      <c r="C10" s="8" t="n">
        <v>-51.5</v>
      </c>
    </row>
    <row r="11" spans="1:3">
      <c r="A11" s="4" t="s">
        <v>829</v>
      </c>
      <c r="B11" s="8" t="n">
        <v>-9.9</v>
      </c>
      <c r="C11" s="8" t="n">
        <v>-3.4</v>
      </c>
    </row>
    <row r="12" spans="1:3">
      <c r="A12" s="4" t="s">
        <v>1128</v>
      </c>
      <c r="B12" s="8" t="n">
        <v>-56.5</v>
      </c>
      <c r="C12" s="8" t="n">
        <v>-46.4</v>
      </c>
    </row>
    <row r="13" spans="1:3">
      <c r="A13" s="4" t="s">
        <v>1129</v>
      </c>
      <c r="B13" s="6" t="n">
        <v>1275</v>
      </c>
      <c r="C13" s="7" t="n">
        <v>1394.6</v>
      </c>
    </row>
    <row r="14" spans="1:3">
      <c r="A14" s="4" t="s">
        <v>1132</v>
      </c>
    </row>
    <row r="15" spans="1:3">
      <c r="A15" s="3" t="s">
        <v>1127</v>
      </c>
    </row>
    <row r="16" spans="1:3">
      <c r="A16" s="4" t="s">
        <v>1133</v>
      </c>
      <c r="B16" s="4" t="s">
        <v>1134</v>
      </c>
      <c r="C16" s="4" t="s">
        <v>1134</v>
      </c>
    </row>
    <row r="17" spans="1:3">
      <c r="A17" s="4" t="s">
        <v>1135</v>
      </c>
    </row>
    <row r="18" spans="1:3">
      <c r="A18" s="3" t="s">
        <v>1127</v>
      </c>
    </row>
    <row r="19" spans="1:3">
      <c r="A19" s="4" t="s">
        <v>426</v>
      </c>
      <c r="B19" s="7" t="n">
        <v>5.9</v>
      </c>
      <c r="C19" s="7" t="n">
        <v>3.6</v>
      </c>
    </row>
    <row r="20" spans="1:3">
      <c r="A20" s="4" t="s">
        <v>1131</v>
      </c>
      <c r="B20" s="8" t="n">
        <v>-3.8</v>
      </c>
      <c r="C20" s="8" t="n">
        <v>-8.1</v>
      </c>
    </row>
    <row r="21" spans="1:3">
      <c r="A21" s="4" t="s">
        <v>1128</v>
      </c>
      <c r="B21" s="8" t="n">
        <v>2.1</v>
      </c>
      <c r="C21" s="8" t="n">
        <v>-4.5</v>
      </c>
    </row>
    <row r="22" spans="1:3">
      <c r="A22" s="4" t="s">
        <v>1129</v>
      </c>
      <c r="B22" s="7" t="n">
        <v>681.2</v>
      </c>
      <c r="C22" s="7" t="n">
        <v>423.4</v>
      </c>
    </row>
    <row r="23" spans="1:3">
      <c r="A23" s="4" t="s">
        <v>1136</v>
      </c>
    </row>
    <row r="24" spans="1:3">
      <c r="A24" s="3" t="s">
        <v>1127</v>
      </c>
    </row>
    <row r="25" spans="1:3">
      <c r="A25" s="4" t="s">
        <v>1133</v>
      </c>
      <c r="B25" s="4" t="s">
        <v>1137</v>
      </c>
      <c r="C25" s="4" t="s">
        <v>113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2</v>
      </c>
      <c r="D2" s="2" t="s">
        <v>79</v>
      </c>
    </row>
    <row r="3" spans="1:4">
      <c r="A3" s="3" t="s">
        <v>1139</v>
      </c>
    </row>
    <row r="4" spans="1:4">
      <c r="A4" s="4" t="s">
        <v>1140</v>
      </c>
      <c r="B4" s="7" t="n">
        <v>96.8</v>
      </c>
      <c r="C4" s="7" t="n">
        <v>47.3</v>
      </c>
      <c r="D4" s="6" t="n">
        <v>36</v>
      </c>
    </row>
    <row r="5" spans="1:4">
      <c r="A5" s="4" t="s">
        <v>1005</v>
      </c>
      <c r="B5" s="8" t="n">
        <v>-86.7</v>
      </c>
      <c r="C5" s="8" t="n">
        <v>-38.6</v>
      </c>
      <c r="D5" s="8" t="n">
        <v>8.199999999999999</v>
      </c>
    </row>
    <row r="6" spans="1:4">
      <c r="A6" s="4" t="s">
        <v>1141</v>
      </c>
      <c r="B6" s="8" t="n">
        <v>10.1</v>
      </c>
      <c r="C6" s="8" t="n">
        <v>8.699999999999999</v>
      </c>
      <c r="D6" s="8" t="n">
        <v>44.2</v>
      </c>
    </row>
    <row r="7" spans="1:4">
      <c r="A7" s="4" t="s">
        <v>81</v>
      </c>
    </row>
    <row r="8" spans="1:4">
      <c r="A8" s="3" t="s">
        <v>1139</v>
      </c>
    </row>
    <row r="9" spans="1:4">
      <c r="A9" s="4" t="s">
        <v>1005</v>
      </c>
      <c r="B9" s="8" t="n">
        <v>-4.8</v>
      </c>
      <c r="C9" s="8" t="n">
        <v>3.7</v>
      </c>
      <c r="D9" s="8" t="n">
        <v>1.2</v>
      </c>
    </row>
    <row r="10" spans="1:4">
      <c r="A10" s="4" t="s">
        <v>82</v>
      </c>
    </row>
    <row r="11" spans="1:4">
      <c r="A11" s="3" t="s">
        <v>1139</v>
      </c>
    </row>
    <row r="12" spans="1:4">
      <c r="A12" s="4" t="s">
        <v>1005</v>
      </c>
      <c r="B12" s="7" t="n">
        <v>-81.90000000000001</v>
      </c>
      <c r="C12" s="7" t="n">
        <v>-42.3</v>
      </c>
      <c r="D12" s="6" t="n">
        <v>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2</v>
      </c>
    </row>
    <row r="2" spans="1:3">
      <c r="A2" s="4" t="s">
        <v>1143</v>
      </c>
    </row>
    <row r="3" spans="1:3">
      <c r="A3" s="3" t="s">
        <v>1144</v>
      </c>
    </row>
    <row r="4" spans="1:3">
      <c r="A4" s="4" t="s">
        <v>1145</v>
      </c>
      <c r="B4" s="7" t="n">
        <v>-54.4</v>
      </c>
      <c r="C4" s="7" t="n">
        <v>-50.9</v>
      </c>
    </row>
    <row r="5" spans="1:3">
      <c r="A5" s="4" t="s">
        <v>1146</v>
      </c>
    </row>
    <row r="6" spans="1:3">
      <c r="A6" s="3" t="s">
        <v>1144</v>
      </c>
    </row>
    <row r="7" spans="1:3">
      <c r="A7" s="4" t="s">
        <v>1147</v>
      </c>
      <c r="B7" s="8" t="n">
        <v>30.2</v>
      </c>
      <c r="C7" s="5" t="n">
        <v>23</v>
      </c>
    </row>
    <row r="8" spans="1:3">
      <c r="A8" s="4" t="s">
        <v>1148</v>
      </c>
    </row>
    <row r="9" spans="1:3">
      <c r="A9" s="3" t="s">
        <v>1144</v>
      </c>
    </row>
    <row r="10" spans="1:3">
      <c r="A10" s="4" t="s">
        <v>1145</v>
      </c>
      <c r="B10" s="8" t="n">
        <v>-54.4</v>
      </c>
      <c r="C10" s="8" t="n">
        <v>-50.9</v>
      </c>
    </row>
    <row r="11" spans="1:3">
      <c r="A11" s="4" t="s">
        <v>1149</v>
      </c>
    </row>
    <row r="12" spans="1:3">
      <c r="A12" s="3" t="s">
        <v>1144</v>
      </c>
    </row>
    <row r="13" spans="1:3">
      <c r="A13" s="4" t="s">
        <v>1147</v>
      </c>
      <c r="B13" s="8" t="n">
        <v>30.2</v>
      </c>
      <c r="C13" s="5" t="n">
        <v>23</v>
      </c>
    </row>
    <row r="14" spans="1:3">
      <c r="A14" s="4" t="s">
        <v>1150</v>
      </c>
    </row>
    <row r="15" spans="1:3">
      <c r="A15" s="3" t="s">
        <v>1144</v>
      </c>
    </row>
    <row r="16" spans="1:3">
      <c r="A16" s="4" t="s">
        <v>1145</v>
      </c>
      <c r="B16" s="5" t="n">
        <v>0</v>
      </c>
      <c r="C16" s="5" t="n">
        <v>0</v>
      </c>
    </row>
    <row r="17" spans="1:3">
      <c r="A17" s="4" t="s">
        <v>1151</v>
      </c>
    </row>
    <row r="18" spans="1:3">
      <c r="A18" s="3" t="s">
        <v>1144</v>
      </c>
    </row>
    <row r="19" spans="1:3">
      <c r="A19" s="4" t="s">
        <v>1147</v>
      </c>
      <c r="B19" s="5" t="n">
        <v>0</v>
      </c>
      <c r="C19" s="5" t="n">
        <v>0</v>
      </c>
    </row>
    <row r="20" spans="1:3">
      <c r="A20" s="4" t="s">
        <v>1152</v>
      </c>
    </row>
    <row r="21" spans="1:3">
      <c r="A21" s="3" t="s">
        <v>1144</v>
      </c>
    </row>
    <row r="22" spans="1:3">
      <c r="A22" s="4" t="s">
        <v>1145</v>
      </c>
      <c r="B22" s="8" t="n">
        <v>-54.4</v>
      </c>
      <c r="C22" s="8" t="n">
        <v>-50.9</v>
      </c>
    </row>
    <row r="23" spans="1:3">
      <c r="A23" s="4" t="s">
        <v>1153</v>
      </c>
    </row>
    <row r="24" spans="1:3">
      <c r="A24" s="3" t="s">
        <v>1144</v>
      </c>
    </row>
    <row r="25" spans="1:3">
      <c r="A25" s="4" t="s">
        <v>1147</v>
      </c>
      <c r="B25" s="5" t="n">
        <v>0</v>
      </c>
      <c r="C25" s="5" t="n">
        <v>0</v>
      </c>
    </row>
    <row r="26" spans="1:3">
      <c r="A26" s="4" t="s">
        <v>1154</v>
      </c>
    </row>
    <row r="27" spans="1:3">
      <c r="A27" s="3" t="s">
        <v>1144</v>
      </c>
    </row>
    <row r="28" spans="1:3">
      <c r="A28" s="4" t="s">
        <v>1145</v>
      </c>
      <c r="B28" s="6" t="n">
        <v>0</v>
      </c>
      <c r="C28"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08:38:09Z</dcterms:created>
  <dcterms:modified xmlns:dcterms="http://purl.org/dc/terms/" xmlns:xsi="http://www.w3.org/2001/XMLSchema-instance" xsi:type="dcterms:W3CDTF">2017-02-07T08:38:09Z</dcterms:modified>
</cp:coreProperties>
</file>